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chedule II - Valuation and Qua" sheetId="9" state="visible" r:id="rId9"/>
    <sheet xmlns:r="http://schemas.openxmlformats.org/officeDocument/2006/relationships" name="SIGNIFICANT ACCOUNTING POLICIES"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MERGER AND ACQUISITION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AND FINANCING AR" sheetId="17" state="visible" r:id="rId17"/>
    <sheet xmlns:r="http://schemas.openxmlformats.org/officeDocument/2006/relationships" name="DERIVATIVE FINANCIAL INSTRUMENT"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OTHER COSTS AND EXPENSES" sheetId="23" state="visible" r:id="rId23"/>
    <sheet xmlns:r="http://schemas.openxmlformats.org/officeDocument/2006/relationships" name="RESTRUCTURING AND ASSET IMPAIRM" sheetId="24" state="visible" r:id="rId24"/>
    <sheet xmlns:r="http://schemas.openxmlformats.org/officeDocument/2006/relationships" name="BUSINESS SEGMENTS AND GEOGRAPHI" sheetId="25" state="visible" r:id="rId25"/>
    <sheet xmlns:r="http://schemas.openxmlformats.org/officeDocument/2006/relationships" name="INCOME TAXES" sheetId="26" state="visible" r:id="rId26"/>
    <sheet xmlns:r="http://schemas.openxmlformats.org/officeDocument/2006/relationships" name="COMMITMENTS AND GUARANTEES" sheetId="27" state="visible" r:id="rId27"/>
    <sheet xmlns:r="http://schemas.openxmlformats.org/officeDocument/2006/relationships" name="CONTINGENCIES" sheetId="28" state="visible" r:id="rId28"/>
    <sheet xmlns:r="http://schemas.openxmlformats.org/officeDocument/2006/relationships" name="DISCONTINUED OPERATIONS" sheetId="29" state="visible" r:id="rId29"/>
    <sheet xmlns:r="http://schemas.openxmlformats.org/officeDocument/2006/relationships" name="SELECTED QUARTERLY FINANCIAL D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COUNTS AND NOTES RECEIVABLE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LONG-TERM DEBT AND FINANCING 38" sheetId="38" state="visible" r:id="rId38"/>
    <sheet xmlns:r="http://schemas.openxmlformats.org/officeDocument/2006/relationships" name="DERIVATIVE FINANCIAL INSTRUME39" sheetId="39" state="visible" r:id="rId39"/>
    <sheet xmlns:r="http://schemas.openxmlformats.org/officeDocument/2006/relationships" name="CAPITAL STOCK (Tables)" sheetId="40" state="visible" r:id="rId40"/>
    <sheet xmlns:r="http://schemas.openxmlformats.org/officeDocument/2006/relationships" name="EMPLOYEE BENEFIT PLANS (Tables)" sheetId="41" state="visible" r:id="rId41"/>
    <sheet xmlns:r="http://schemas.openxmlformats.org/officeDocument/2006/relationships" name="FAIR VALUE MEASUREMENTS (Tables" sheetId="42" state="visible" r:id="rId42"/>
    <sheet xmlns:r="http://schemas.openxmlformats.org/officeDocument/2006/relationships" name="RESTRUCTURING AND ASSET IMPAI43" sheetId="43" state="visible" r:id="rId43"/>
    <sheet xmlns:r="http://schemas.openxmlformats.org/officeDocument/2006/relationships" name="BUSINESS SEGMENTS AND GEOGRAP44" sheetId="44" state="visible" r:id="rId44"/>
    <sheet xmlns:r="http://schemas.openxmlformats.org/officeDocument/2006/relationships" name="INCOME TAXES (Tables)" sheetId="45" state="visible" r:id="rId45"/>
    <sheet xmlns:r="http://schemas.openxmlformats.org/officeDocument/2006/relationships" name="COMMITMENTS AND GUARANTEES (Tab" sheetId="46" state="visible" r:id="rId46"/>
    <sheet xmlns:r="http://schemas.openxmlformats.org/officeDocument/2006/relationships" name="DISCONTINUED OPERATIONS (Tables" sheetId="47" state="visible" r:id="rId47"/>
    <sheet xmlns:r="http://schemas.openxmlformats.org/officeDocument/2006/relationships" name="Schedule II - Valuation and Q48" sheetId="48" state="visible" r:id="rId48"/>
    <sheet xmlns:r="http://schemas.openxmlformats.org/officeDocument/2006/relationships" name="Depreciation and Amortization, " sheetId="49" state="visible" r:id="rId49"/>
    <sheet xmlns:r="http://schemas.openxmlformats.org/officeDocument/2006/relationships" name="SIGNIFICANT ACCOUNTING POLICI50" sheetId="50" state="visible" r:id="rId50"/>
    <sheet xmlns:r="http://schemas.openxmlformats.org/officeDocument/2006/relationships" name="ACCOUNTS AND NOTES RECEIVABLE51" sheetId="51" state="visible" r:id="rId51"/>
    <sheet xmlns:r="http://schemas.openxmlformats.org/officeDocument/2006/relationships" name="ACCOUNTS AND NOTES RECEIVABLE -" sheetId="52" state="visible" r:id="rId52"/>
    <sheet xmlns:r="http://schemas.openxmlformats.org/officeDocument/2006/relationships" name="INVENTORIES (Detail)" sheetId="53" state="visible" r:id="rId53"/>
    <sheet xmlns:r="http://schemas.openxmlformats.org/officeDocument/2006/relationships" name="INVENTORIES - Additional Inform" sheetId="54" state="visible" r:id="rId54"/>
    <sheet xmlns:r="http://schemas.openxmlformats.org/officeDocument/2006/relationships" name="PROPERTY, PLANT AND EQUIPMENT55" sheetId="55" state="visible" r:id="rId55"/>
    <sheet xmlns:r="http://schemas.openxmlformats.org/officeDocument/2006/relationships" name="Depreciation and Amortization E" sheetId="56" state="visible" r:id="rId56"/>
    <sheet xmlns:r="http://schemas.openxmlformats.org/officeDocument/2006/relationships" name="MERGER AND ACQUISITIONS - Estim" sheetId="57" state="visible" r:id="rId57"/>
    <sheet xmlns:r="http://schemas.openxmlformats.org/officeDocument/2006/relationships" name="MERGER AND ACQUISITIONS - Addit"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CRUED EXPENSES (Detail)" sheetId="63" state="visible" r:id="rId63"/>
    <sheet xmlns:r="http://schemas.openxmlformats.org/officeDocument/2006/relationships" name="LONG-TERM DEBT AND FINANCING 64" sheetId="64" state="visible" r:id="rId64"/>
    <sheet xmlns:r="http://schemas.openxmlformats.org/officeDocument/2006/relationships" name="LONG-TERM DEBT AND FINANCING 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CAPITAL STOCK - Reconciliation " sheetId="72" state="visible" r:id="rId72"/>
    <sheet xmlns:r="http://schemas.openxmlformats.org/officeDocument/2006/relationships" name="CAPITAL STOCK - Weighted-averag" sheetId="73" state="visible" r:id="rId73"/>
    <sheet xmlns:r="http://schemas.openxmlformats.org/officeDocument/2006/relationships" name="CAPITAL STOCK - Common Stock Sh" sheetId="74" state="visible" r:id="rId74"/>
    <sheet xmlns:r="http://schemas.openxmlformats.org/officeDocument/2006/relationships" name="CAPITAL STOCK - Common Stock 75" sheetId="75" state="visible" r:id="rId75"/>
    <sheet xmlns:r="http://schemas.openxmlformats.org/officeDocument/2006/relationships" name="CAPITAL STOCK - Assumptions use" sheetId="76" state="visible" r:id="rId76"/>
    <sheet xmlns:r="http://schemas.openxmlformats.org/officeDocument/2006/relationships" name="CAPITAL STOCK - Assumptions u77" sheetId="77" state="visible" r:id="rId77"/>
    <sheet xmlns:r="http://schemas.openxmlformats.org/officeDocument/2006/relationships" name="CAPITAL STOCK - Number of Stock" sheetId="78" state="visible" r:id="rId78"/>
    <sheet xmlns:r="http://schemas.openxmlformats.org/officeDocument/2006/relationships" name="CAPITAL STOCK - Outstanding and" sheetId="79" state="visible" r:id="rId79"/>
    <sheet xmlns:r="http://schemas.openxmlformats.org/officeDocument/2006/relationships" name="CAPITAL STOCK - Summary of Non-" sheetId="80" state="visible" r:id="rId80"/>
    <sheet xmlns:r="http://schemas.openxmlformats.org/officeDocument/2006/relationships" name="CAPITAL STOCK - Summary of Long" sheetId="81" state="visible" r:id="rId81"/>
    <sheet xmlns:r="http://schemas.openxmlformats.org/officeDocument/2006/relationships" name="CAPITAL STOCK - Additional Info" sheetId="82" state="visible" r:id="rId82"/>
    <sheet xmlns:r="http://schemas.openxmlformats.org/officeDocument/2006/relationships" name="CAPITAL STOCK - Additional In83" sheetId="83" state="visible" r:id="rId83"/>
    <sheet xmlns:r="http://schemas.openxmlformats.org/officeDocument/2006/relationships" name="CAPITAL STOCK - Additional In84" sheetId="84" state="visible" r:id="rId84"/>
    <sheet xmlns:r="http://schemas.openxmlformats.org/officeDocument/2006/relationships" name="CAPITAL STOCK - Additional In85" sheetId="85" state="visible" r:id="rId85"/>
    <sheet xmlns:r="http://schemas.openxmlformats.org/officeDocument/2006/relationships" name="CAPITAL STOCK - Additional In86" sheetId="86" state="visible" r:id="rId86"/>
    <sheet xmlns:r="http://schemas.openxmlformats.org/officeDocument/2006/relationships" name="CAPITAL STOCK - Additional In87" sheetId="87" state="visible" r:id="rId87"/>
    <sheet xmlns:r="http://schemas.openxmlformats.org/officeDocument/2006/relationships" name="CAPITAL STOCK - Additional In88" sheetId="88" state="visible" r:id="rId88"/>
    <sheet xmlns:r="http://schemas.openxmlformats.org/officeDocument/2006/relationships" name="CAPITAL STOCK - Additional In89" sheetId="89" state="visible" r:id="rId89"/>
    <sheet xmlns:r="http://schemas.openxmlformats.org/officeDocument/2006/relationships" name="CAPITAL STOCK - Additional In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EMPLOYEE BENEFIT PLANS - Expens" sheetId="94" state="visible" r:id="rId94"/>
    <sheet xmlns:r="http://schemas.openxmlformats.org/officeDocument/2006/relationships" name="EMPLOYEE BENEFIT PLANS - Net Pe" sheetId="95" state="visible" r:id="rId95"/>
    <sheet xmlns:r="http://schemas.openxmlformats.org/officeDocument/2006/relationships" name="EMPLOYEE BENEFIT PLANS - Net 96" sheetId="96" state="visible" r:id="rId96"/>
    <sheet xmlns:r="http://schemas.openxmlformats.org/officeDocument/2006/relationships" name="EMPLOYEE BENEFIT PLANS - Change" sheetId="97" state="visible" r:id="rId97"/>
    <sheet xmlns:r="http://schemas.openxmlformats.org/officeDocument/2006/relationships" name="EMPLOYEE BENEFIT PLANS - Chan98" sheetId="98" state="visible" r:id="rId98"/>
    <sheet xmlns:r="http://schemas.openxmlformats.org/officeDocument/2006/relationships" name="EMPLOYEE BENEFIT PLANS - Pensio" sheetId="99" state="visible" r:id="rId99"/>
    <sheet xmlns:r="http://schemas.openxmlformats.org/officeDocument/2006/relationships" name="EMPLOYEE BENEFIT PLANS - Pen100" sheetId="100" state="visible" r:id="rId100"/>
    <sheet xmlns:r="http://schemas.openxmlformats.org/officeDocument/2006/relationships" name="EMPLOYEE BENEFIT PLANS - Assump" sheetId="101" state="visible" r:id="rId101"/>
    <sheet xmlns:r="http://schemas.openxmlformats.org/officeDocument/2006/relationships" name="EMPLOYEE BENEFIT PLANS - Asset " sheetId="102" state="visible" r:id="rId102"/>
    <sheet xmlns:r="http://schemas.openxmlformats.org/officeDocument/2006/relationships" name="EMPLOYEE BENEFIT PLANS - Expect" sheetId="103" state="visible" r:id="rId103"/>
    <sheet xmlns:r="http://schemas.openxmlformats.org/officeDocument/2006/relationships" name="EMPLOYEE BENEFIT PLANS - Additi" sheetId="104" state="visible" r:id="rId104"/>
    <sheet xmlns:r="http://schemas.openxmlformats.org/officeDocument/2006/relationships" name="FAIR VALUE MEASUREMENTS - Finan" sheetId="105" state="visible" r:id="rId105"/>
    <sheet xmlns:r="http://schemas.openxmlformats.org/officeDocument/2006/relationships" name="FAIR VALUE MEASUREMENTS - Summa" sheetId="106" state="visible" r:id="rId106"/>
    <sheet xmlns:r="http://schemas.openxmlformats.org/officeDocument/2006/relationships" name="OTHER COSTS AND EXPENSES - Addi" sheetId="107" state="visible" r:id="rId107"/>
    <sheet xmlns:r="http://schemas.openxmlformats.org/officeDocument/2006/relationships" name="RESTRUCTURING AND ASSET IMPA108" sheetId="108" state="visible" r:id="rId108"/>
    <sheet xmlns:r="http://schemas.openxmlformats.org/officeDocument/2006/relationships" name="RESTRUCTURING AND ASSET IMPA109" sheetId="109" state="visible" r:id="rId109"/>
    <sheet xmlns:r="http://schemas.openxmlformats.org/officeDocument/2006/relationships" name="BUSINESS SEGMENTS AND GEOGRA110" sheetId="110" state="visible" r:id="rId110"/>
    <sheet xmlns:r="http://schemas.openxmlformats.org/officeDocument/2006/relationships" name="BUSINESS SEGMENTS AND GEOGRA111" sheetId="111" state="visible" r:id="rId111"/>
    <sheet xmlns:r="http://schemas.openxmlformats.org/officeDocument/2006/relationships" name="BUSINESS SEGMENTS AND GEOGRA112" sheetId="112" state="visible" r:id="rId112"/>
    <sheet xmlns:r="http://schemas.openxmlformats.org/officeDocument/2006/relationships" name="INCOME TAXES - Significant Comp" sheetId="113" state="visible" r:id="rId113"/>
    <sheet xmlns:r="http://schemas.openxmlformats.org/officeDocument/2006/relationships" name="INCOME TAXES - Classification o" sheetId="114" state="visible" r:id="rId114"/>
    <sheet xmlns:r="http://schemas.openxmlformats.org/officeDocument/2006/relationships" name="INCOME TAXES - Income Tax Expen" sheetId="115" state="visible" r:id="rId115"/>
    <sheet xmlns:r="http://schemas.openxmlformats.org/officeDocument/2006/relationships" name="INCOME TAXES - Reconciliation o" sheetId="116" state="visible" r:id="rId116"/>
    <sheet xmlns:r="http://schemas.openxmlformats.org/officeDocument/2006/relationships" name="INCOME TAXES - Components of Ea" sheetId="117" state="visible" r:id="rId117"/>
    <sheet xmlns:r="http://schemas.openxmlformats.org/officeDocument/2006/relationships" name="INCOME TAXES - Summary of Activ" sheetId="118" state="visible" r:id="rId118"/>
    <sheet xmlns:r="http://schemas.openxmlformats.org/officeDocument/2006/relationships" name="INCOME TAXES - Additional Infor" sheetId="119" state="visible" r:id="rId119"/>
    <sheet xmlns:r="http://schemas.openxmlformats.org/officeDocument/2006/relationships" name="COMMITMENTS AND GUARANTEES - Ad" sheetId="120" state="visible" r:id="rId120"/>
    <sheet xmlns:r="http://schemas.openxmlformats.org/officeDocument/2006/relationships" name="COMMITMENTS AND GUARANTEES - Su" sheetId="121" state="visible" r:id="rId121"/>
    <sheet xmlns:r="http://schemas.openxmlformats.org/officeDocument/2006/relationships" name="COMMITMENTS AND GUARANTEES - Fi" sheetId="122" state="visible" r:id="rId122"/>
    <sheet xmlns:r="http://schemas.openxmlformats.org/officeDocument/2006/relationships" name="COMMITMENTS AND GUARANTEES - Ch" sheetId="123" state="visible" r:id="rId123"/>
    <sheet xmlns:r="http://schemas.openxmlformats.org/officeDocument/2006/relationships" name="CONTINGENCIES - Additional Info" sheetId="124" state="visible" r:id="rId124"/>
    <sheet xmlns:r="http://schemas.openxmlformats.org/officeDocument/2006/relationships" name="DISCONTINUED OPERATIONS - Addit" sheetId="125" state="visible" r:id="rId125"/>
    <sheet xmlns:r="http://schemas.openxmlformats.org/officeDocument/2006/relationships" name="DISCONTINUED OPERATIONS - Opera" sheetId="126" state="visible" r:id="rId126"/>
    <sheet xmlns:r="http://schemas.openxmlformats.org/officeDocument/2006/relationships" name="SELECTED QUARTERLY FINANCIAL127" sheetId="127" state="visible" r:id="rId127"/>
    <sheet xmlns:r="http://schemas.openxmlformats.org/officeDocument/2006/relationships" name="SELECTED QUARTERLY FINANCIAL128" sheetId="128" state="visible" r:id="rId128"/>
  </sheets>
  <definedNames/>
  <calcPr calcId="124519" fullCalcOnLoad="1"/>
</workbook>
</file>

<file path=xl/sharedStrings.xml><?xml version="1.0" encoding="utf-8"?>
<sst xmlns="http://schemas.openxmlformats.org/spreadsheetml/2006/main" uniqueCount="1585">
  <si>
    <t>Document and Entity Information - USD ($)</t>
  </si>
  <si>
    <t>12 Months Ended</t>
  </si>
  <si>
    <t>Dec. 30, 2017</t>
  </si>
  <si>
    <t>Feb. 22, 2018</t>
  </si>
  <si>
    <t>Jun. 30, 2017</t>
  </si>
  <si>
    <t>Document and Entity Information [Abstract]</t>
  </si>
  <si>
    <t>Entity Registrant Name</t>
  </si>
  <si>
    <t>STANLEY BLACK &amp; DECKER, INC.</t>
  </si>
  <si>
    <t>Trading Symbol</t>
  </si>
  <si>
    <t>SWK</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6</t>
  </si>
  <si>
    <t>Jan. 02, 2016</t>
  </si>
  <si>
    <t>Net Sales</t>
  </si>
  <si>
    <t>Costs and Expenses</t>
  </si>
  <si>
    <t>Cost of sales</t>
  </si>
  <si>
    <t>Selling, general and administrative</t>
  </si>
  <si>
    <t>Provision for doubtful accounts</t>
  </si>
  <si>
    <t>Other, net</t>
  </si>
  <si>
    <t>Gain (Loss) on Disposition of Business</t>
  </si>
  <si>
    <t>Defined Benefit Plan, Settlements, Benefit Obligation</t>
  </si>
  <si>
    <t>Restructuring charges and asset impairments</t>
  </si>
  <si>
    <t>Interest income</t>
  </si>
  <si>
    <t>Interest expense</t>
  </si>
  <si>
    <t>Costs and Expenses, Total</t>
  </si>
  <si>
    <t>Earnings from continuing operations before income taxes</t>
  </si>
  <si>
    <t>Income taxes on continuing operations</t>
  </si>
  <si>
    <t>Earnings from continuing operations</t>
  </si>
  <si>
    <t>Less: Net loss attributable to non-controlling interests</t>
  </si>
  <si>
    <t>Net earnings from continuing operations attributable to common shareowners</t>
  </si>
  <si>
    <t>Loss from discontinued operations before income taxes</t>
  </si>
  <si>
    <t>Income taxes on discontinued operations</t>
  </si>
  <si>
    <t>Net loss from discontinued operations</t>
  </si>
  <si>
    <t>Net Earnings Attributable to Common Shareowners</t>
  </si>
  <si>
    <t>Basic earnings (loss) per share of common stock:</t>
  </si>
  <si>
    <t>Income (Loss) from Continuing Operations, Per Basic Share</t>
  </si>
  <si>
    <t>Income (Loss) from Discontinued Operations and Disposal of Discontinued Operations, Net of Tax, Per Basic Share</t>
  </si>
  <si>
    <t>Earnings Per Share, Basic</t>
  </si>
  <si>
    <t>Diluted earnings (loss) per share of common stock:</t>
  </si>
  <si>
    <t>Continuing operations (USD per share)</t>
  </si>
  <si>
    <t>Discontinued operations (USD per share)</t>
  </si>
  <si>
    <t>Total diluted earnings per share of common stock (USD per share)</t>
  </si>
  <si>
    <t>Consolidated Statements of Comprehensive Income - USD ($) $ in Millions</t>
  </si>
  <si>
    <t>Other comprehensive (loss) income:</t>
  </si>
  <si>
    <t>Currency translation adjustment and other</t>
  </si>
  <si>
    <t>Unrealized gains (losses) on cash flow hedges, net of tax</t>
  </si>
  <si>
    <t>Gain (Loss) on Derivative Used in Net Investment Hedge, Net of Tax</t>
  </si>
  <si>
    <t>Pension losses, net of tax</t>
  </si>
  <si>
    <t>Other Comprehensive Income (Loss), Net of Tax</t>
  </si>
  <si>
    <t>Comprehensive (loss) income attributable to common shareowners</t>
  </si>
  <si>
    <t>Consolidated Balance Sheets - USD ($) $ in Millions</t>
  </si>
  <si>
    <t>Current Assets</t>
  </si>
  <si>
    <t>Cash and cash equivalents</t>
  </si>
  <si>
    <t>Accounts and notes receivable, net</t>
  </si>
  <si>
    <t>Inventories, net</t>
  </si>
  <si>
    <t>Prepaid expenses</t>
  </si>
  <si>
    <t>Assets held for sale</t>
  </si>
  <si>
    <t>Other current assets</t>
  </si>
  <si>
    <t>Total Current Assets</t>
  </si>
  <si>
    <t>Property, Plant and Equipment, net</t>
  </si>
  <si>
    <t>Goodwill</t>
  </si>
  <si>
    <t>Customer Relationships, net</t>
  </si>
  <si>
    <t>Trade Names, net</t>
  </si>
  <si>
    <t>Other Intangible Assets, Net</t>
  </si>
  <si>
    <t>Other Assets</t>
  </si>
  <si>
    <t>Total Assets</t>
  </si>
  <si>
    <t>Current Liabilities</t>
  </si>
  <si>
    <t>Short-term borrowings</t>
  </si>
  <si>
    <t>Current maturities of long-term debt</t>
  </si>
  <si>
    <t>Accounts payable</t>
  </si>
  <si>
    <t>Accrued expenses</t>
  </si>
  <si>
    <t>Liabilities held for sale</t>
  </si>
  <si>
    <t>Total Current Liabilities</t>
  </si>
  <si>
    <t>Long-Term Debt</t>
  </si>
  <si>
    <t>Deferred Taxes</t>
  </si>
  <si>
    <t>Post-Retirement Benefits</t>
  </si>
  <si>
    <t>Other Liabilities</t>
  </si>
  <si>
    <t>Stanley Black &amp; Decker, Inc. Shareowners’ Equity</t>
  </si>
  <si>
    <t>Preferred stock, without par value: Authorized 10,000,000 shares in 2017 and 2016 Issued and outstanding 750,000 shares in 2017</t>
  </si>
  <si>
    <t>Common stock, par value $2.50 per share: Authorized 300,000,000 shares in 2017 and 2016 Issued 176,902,738 shares in 2017 and 2016</t>
  </si>
  <si>
    <t>Retained earnings</t>
  </si>
  <si>
    <t>Additional paid in capital</t>
  </si>
  <si>
    <t>Accumulated other comprehensive loss</t>
  </si>
  <si>
    <t>ESOP</t>
  </si>
  <si>
    <t>Shareowners' equity subtotal</t>
  </si>
  <si>
    <t>Less: cost of common stock in treasury (22,864,707 shares in 2017 and 24,342,971 shares in 2016)</t>
  </si>
  <si>
    <t>Non-controlling interests</t>
  </si>
  <si>
    <t>Total Shareowners’ Equity</t>
  </si>
  <si>
    <t>Total Liabilities and Shareowners’ Equity</t>
  </si>
  <si>
    <t>Consolidated Balance Sheets (Parenthetical) - $ / shares</t>
  </si>
  <si>
    <t>Preferred stock, shares authorized</t>
  </si>
  <si>
    <t>Preferred stock, shares unissued</t>
  </si>
  <si>
    <t>Common Stock, Par or Stated Value Per Share</t>
  </si>
  <si>
    <t>Common Stock, Shares Authorized</t>
  </si>
  <si>
    <t>Common Stock, Shares, Issued</t>
  </si>
  <si>
    <t>Cost of common stock in treasury, shares</t>
  </si>
  <si>
    <t>Consolidated Statements of Cash Flows - USD ($) $ in Millions</t>
  </si>
  <si>
    <t>Operating Activities:</t>
  </si>
  <si>
    <t>Adjustments to reconcile net earnings to cash provided by operating activities:</t>
  </si>
  <si>
    <t>Depreciation and amortization of property, plant and equipment</t>
  </si>
  <si>
    <t>Amortization of intangibles</t>
  </si>
  <si>
    <t>Stock-based compensation expense</t>
  </si>
  <si>
    <t>Deferred tax benefit</t>
  </si>
  <si>
    <t>Other non-cash items</t>
  </si>
  <si>
    <t>inventory step up amortization</t>
  </si>
  <si>
    <t>Changes in operating assets and liabilities:</t>
  </si>
  <si>
    <t>Accounts receivable</t>
  </si>
  <si>
    <t>Inventories</t>
  </si>
  <si>
    <t>Deferred revenue</t>
  </si>
  <si>
    <t>Defined benefit liabilities</t>
  </si>
  <si>
    <t>Other long-term liabilities</t>
  </si>
  <si>
    <t>Other long-term assets</t>
  </si>
  <si>
    <t>Net cash provided by operating activities</t>
  </si>
  <si>
    <t>Investing Activities:</t>
  </si>
  <si>
    <t>Capital and software expenditures</t>
  </si>
  <si>
    <t>Proceeds from sales of assets</t>
  </si>
  <si>
    <t>Business acquisitions, net of cash acquired</t>
  </si>
  <si>
    <t>Proceeds from sales of businesses, net of cash sold</t>
  </si>
  <si>
    <t>(Payments) proceeds from net investment hedge settlements</t>
  </si>
  <si>
    <t>Payments for (Proceeds from) Other Investing Activities</t>
  </si>
  <si>
    <t>Net cash used in investing activities</t>
  </si>
  <si>
    <t>Financing Activities:</t>
  </si>
  <si>
    <t>Proceeds from (Repayments of) Short-term Debt</t>
  </si>
  <si>
    <t>Stock purchase contract fees</t>
  </si>
  <si>
    <t>Purchases of common stock for treasury</t>
  </si>
  <si>
    <t>Proceeds from Issuance of Preferred Stock and Preference Stock</t>
  </si>
  <si>
    <t>Payments for Repurchase of Preferred Stock and Preference Stock</t>
  </si>
  <si>
    <t>Forward stock purchase contract</t>
  </si>
  <si>
    <t>Payments for Repurchase of Other Equity</t>
  </si>
  <si>
    <t>Payments to Noncontrolling Interests</t>
  </si>
  <si>
    <t>Termination of interest rate swaps</t>
  </si>
  <si>
    <t>Proceeds from issuances of common stock</t>
  </si>
  <si>
    <t>Other</t>
  </si>
  <si>
    <t>Proceeds from (Payments for) Other Financing Activities</t>
  </si>
  <si>
    <t>Net cash provided by (used in) financing activities</t>
  </si>
  <si>
    <t>Effect of exchange rate changes on cash and cash equivalents</t>
  </si>
  <si>
    <t>Change in cash and cash equivalents</t>
  </si>
  <si>
    <t>Cash and cash equivalents, beginning of year</t>
  </si>
  <si>
    <t>Cash and cash equivalents, end of year</t>
  </si>
  <si>
    <t>Consolidated Statements of Changes in Shareowners' Equity - USD ($) $ in Millions</t>
  </si>
  <si>
    <t>Total</t>
  </si>
  <si>
    <t>Preferred Stock [Member]</t>
  </si>
  <si>
    <t>Common Stock</t>
  </si>
  <si>
    <t>Additional Paid In Capital</t>
  </si>
  <si>
    <t>Retained Earnings</t>
  </si>
  <si>
    <t>Accumulated Other Comprehensive Income (Loss)</t>
  </si>
  <si>
    <t>Treasury Stock [Member]</t>
  </si>
  <si>
    <t>Non- Controlling Interests</t>
  </si>
  <si>
    <t>Increase (Decrease) in Stockholders' Equity</t>
  </si>
  <si>
    <t>Present Value Of Future Contract Adjustment Payments</t>
  </si>
  <si>
    <t>Beginning Balance at Jan. 03, 2015</t>
  </si>
  <si>
    <t>Net earnings</t>
  </si>
  <si>
    <t>Cash dividends declared - $1.80 per share in 2012, $1.64 per share in 2011 and $1.34 per share in 2010</t>
  </si>
  <si>
    <t>Issuance of common stock</t>
  </si>
  <si>
    <t>Treasury Stock, Forward Share Repurchase Contracts</t>
  </si>
  <si>
    <t>Payments for Repurchase of Common Stock</t>
  </si>
  <si>
    <t>Repurchase of common stock (9,227,564 shares)</t>
  </si>
  <si>
    <t>Non-controlling interest buyout</t>
  </si>
  <si>
    <t>Issuance of preferred stock</t>
  </si>
  <si>
    <t>Accelerated Share Repurchase Program, Adjustment</t>
  </si>
  <si>
    <t>Stock Issued During Period, Value, New Issues</t>
  </si>
  <si>
    <t>Purchase Of Call Options</t>
  </si>
  <si>
    <t>Stock-based compensation related</t>
  </si>
  <si>
    <t>Tax benefit related to stock options exercised</t>
  </si>
  <si>
    <t>ESOP and related tax benefit</t>
  </si>
  <si>
    <t>Ending Balance at Jan. 02, 2016</t>
  </si>
  <si>
    <t>Repurchase of common stock- 12,613,068 shares in 2012, 164,710 shares in 2011 and 79,357 shares in 2010</t>
  </si>
  <si>
    <t>Ending Balance at Dec. 31, 2016</t>
  </si>
  <si>
    <t>Ending Balance at Dec. 30, 2017</t>
  </si>
  <si>
    <t>Consolidated Statements of Changes in Shareowners' Equity (Parenthetical) - $ / shares</t>
  </si>
  <si>
    <t>Cash dividends declared, (USD per share)</t>
  </si>
  <si>
    <t>Treasury Stock, Shares, Acquired</t>
  </si>
  <si>
    <t>Stock Repurchased During Period, Shares</t>
  </si>
  <si>
    <t>Schedule II - Valuation and Qualifying Accounts</t>
  </si>
  <si>
    <t>Valuation and Qualifying Accounts [Abstract]</t>
  </si>
  <si>
    <t>Schedule II — Valuation and Qualifying Accounts Stanley Black &amp; Decker, Inc. and Subsidiaries Fiscal years ended December 30, 2017 , December 31, 2016 , and January 2, 2016 (Millions of Dollars) ADDITIONS Beginning Balance Charged To Costs And Expenses Charged To Other Accounts (b) (a) Deductions Ending Balance Allowance for Doubtful Accounts: Year Ended 2017 $ 77.5 $ 14.4 $ 10.6 $ (23.3 ) $ 79.2 Year Ended 2016 $ 72.9 $ 21.9 $ 4.8 $ (22.1 ) $ 77.5 Year Ended 2015 $ 60.7 $ 27.3 $ 0.7 $ (15.8 ) $ 72.9 Tax Valuation Allowance: Year Ended 2017 (c) $ 525.5 $ 262.4 $ 22.8 $ (294.0 ) $ 516.7 Year Ended 2016 $ 480.7 $ 74.5 $ 4.4 $ (34.1 ) $ 525.5 Year Ended 2015 $ 551.9 $ 30.5 $ 1.7 $ (103.4 ) $ 480.7 (a) With respect to the allowance for doubtful accounts, deductions represent amounts charged-off less recoveries of accounts previously charged-off. (b) Amounts represent the impact of foreign currency translation, acquisitions and net transfers to/from other accounts. (c) Refer to Note Q, Income Taxes , of the Notes to Consolidated Financial Statements in Item 8 for further discussion.</t>
  </si>
  <si>
    <t>SIGNIFICANT ACCOUNTING POLICIES</t>
  </si>
  <si>
    <t>Accounting Policies [Abstract]</t>
  </si>
  <si>
    <t>SIGNIFICANT ACCOUNTING POLICIES 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each of the fiscal years 2017 , 2016 and 2015 . In the first quarter of 2017, the Company sold the majority of its mechanical security businesses within the Security segment, which included the commercial hardware brands of Best Access, phi Precision and GMT, and sold a small business within the Tools &amp; Storage segment. The Company also sold a small business in the Industrial segment in the third quarter of 2017 and a small business in the Tools &amp; Storage segment in the fourth quarter of 2017. The operating results of these businesses have been reported within continuing operations in the Consolidated Financial Statements through their respective dates of sale in 2017 and for the year ended December 31, 2016. In addition, the assets and liabilities related to the businesses sold in the first quarter of 2017 were classified as held for sale on the Company's Consolidated Balance Sheets as of December 31, 2016. Refer to Note T, Divestitures , for further discussion. In March 2017, the Company acquired the Tools business of Newell Brands ("Newell Tools") and the Craftsman brand, which are both being accounted for as business combinations. The results of these acquisitions are being consolidated into the Company's Tools &amp; Storage segment. Refer to Note E, Acquisitions , for further discussion. During the fourth quarter of 2014, the Company classified the Security segment’s Spain and Italy operations as held for sale based on management's intention to sell these businesses. In July 2015, the Company completed the sale of these businesses. The operating results of these businesses have been reported as discontinued operations through the date of sale in the Consolidated Financial Statements. Refer to Note T, Divestitures, for further discussion.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17 presentation. 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 CASH EQUIVALENTS — Highly liquid investments with original maturities of three months or less are considered cash equivalents. ACCOUNTS AND FINANCING RECEIVABLE —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ALLOWANCE FOR DOUBTFUL ACCOUNTS —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 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See Note C, Inventories , for a quantification of the LIFO impact on inventory valuation. 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Years) Land improvements 10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determined using weighted-average discounted cash flows that consider various possible outcomes for the disposition of the asset group. GOODWILL AND INTANGIBLE ASSETS — 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as permitted by Accounting Standards Update ("ASU") 2011-08, Intangibles - Goodwill and Other (Topic 350): Testing Goodwill for Impairment ,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the two-step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to the extent the carrying amount of the reporting unit’s goodwill exceeded the implied fair value of the goodwill. Indefinite-lived intangible assets are tested for impairment utilizing either a qualitative assessment or a quantitative analysis. For the qualitative assessments,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17, 2016 or 2015. FINANCIAL INSTRUMENTS — Derivative financial instruments are employed to manage risks, including foreign currency, interest rate exposures and commodity prices and are not used for trading or speculative purposes. The Company recognizes all derivative instruments, such as interest rate swap agreements, foreign currency options, commodity contracts and foreign exchange contracts, in the Consolidated Balance Sheets at fair value. Changes in the fair value of derivatives are recognized periodically either in earnings or in shareowners’ equity as a component of other comprehensive income (loss),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effective,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generally be recognized in earnings. Changes in the fair value of derivatives used as hedges of the net investment in foreign operations, to the extent they are effective, are reported in other comprehensive income (loss) and are deferred until the subsidiary is sold. Changes in the fair value of derivatives designated as hedges under Accounting Standards Codification ("ASC") 815, Derivatives and Hedging , including any portion that is considered ineffective, are reported in earnings in the same caption where the hedged items are recognized. Changes in the fair value of derivatives not designated as hedges under ASC 815 are reported in earnings in Other, net. Refer to Note I, Financial Instruments, for further discussion.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REVENUE RECOGNITION — General: The majority of the Company’s revenues result from the sale of tangible products, where revenue is recognized when the earnings process is complete, collectability is reasonably assured, and the risks and rewards of ownership have transferred to the customer, which generally occurs upon shipment of the finished product, but sometimes is upon delivery to customer facilities. Provisions for customer volume rebates, product returns, discounts and allowances are recorded as a reduction of revenue in the same period the related sales are recorded. Consideration given to customers for cooperative advertising is recognized as a reduction of revenue except to the extent that there is an identifiable benefit and evidence of the fair value of the advertising, in which case the expense is classified as selling, general, and administrative expense. Multiple-Element Arrangements: Approximately seven percent of the Company’s revenues are generated from multiple-element arrangements, primarily in the Security segment. When a sales agreement involves multiple elements, deliverables are separately identified and consideration is allocated based on their relative selling price in accordance with ASC 605-25, Revenue Recognition — Multiple-Element Arrangements . Sales of security monitoring systems may have multiple elements, including equipment, installation and monitoring services. For these arrangements, the Company assesses its revenue arrangements to determine the appropriate units of accounting, with each deliverable provided under the arrangement considered a separate unit of accounting.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services. The Company’s contract sales for the installation of security intruder systems and other construction-related projects are recorded under the percentage-of-completion method. Profits recognized on security contracts in process are based upon estimated contract revenue and related total cost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For certain short duration and less complex installation contracts, revenue is recognized upon contract completion and customer acceptance. The revenues for monitoring and monitoring-related services are recognized as services are rendered over the contractual period. Customer billings for services not yet rendered are deferred and recognized as revenue as the services are rendered. The associated deferred revenue is included in Accrued expenses or Other liabilities on the Consolidated Balance Sheets, as appropriate. 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inbound freight, direct materials, direct labor as well as overhead which includes indirect labor and facility and equipment costs. Cost of sales also includes quality control, procurement and material receiving costs as well as internal transfer costs. SG&amp;A costs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 ADVERTISING COSTS — Television advertising is expensed the first time the advertisement airs, whereas other advertising is expensed as incurred. Advertising costs are classified in SG&amp;A and amounted to $123.3 million in 2017 , $124.1 million in 2016 , and $101.7 million in 2015 . Expense pertaining to cooperative advertising with customers reported as a reduction of Net Sales was $297.4 million in 2017 , $232.5 million in 2016 , and $211.9 million in 2015 . Cooperative advertising with customers classified as SG&amp;A expense amounted to $6.1 million in 2017 , $6.6 million in 2016 , and $6.4 million in 2015 . SALES TAXES — Sales and value added taxes collected from customers and remitted to governmental authorities are excluded from Net Sales reported in the Consolidated Statements of Operations. SHIPPING AND HANDLING COSTS — The Company generally does not bill customers for freight. Shipping and handling costs associated with inbound freight are reported in Cost of sales. Shipping costs associated with outbound freight are reported as a reduction of Net Sales and amounted to $218.1 million , $184.0 million , and $183.0 million in 2017 , 2016 , and 2015 , respectively. Distribution costs are classified as SG&amp;A and amounted to $280.1 million , $235.6 million and $229.3 million in 2017 , 2016 and 2015 , respectively. STOCK-BASED COMPENSATION — Compensation cost relating to stock-based compensation grants is recognized on a straight-line basis over the vesting period, which is generally four years. The expense for stock options and restricted stock units awarded to retirement eligible employees (those aged 55 and over, and with 10 or more years of service) is recognized on the grant date, or (if later) by the date they become retirement-eligible. 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 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on continuing operation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s of December 30, 2017, the Company has not completed its accounting for the tax effects of the enactment of the Act; however, in certain cases, as described in Note Q, Income Taxes, the Company has made a reasonable estimate of the effects on its existing deferred tax balances and the one-time transition tax. In other cases, the Company has not been able to make a reasonable estimate and continues to account for those items based on its existing accounting under ASC 740, and the provisions of the tax laws that were in effect immediately prior to enactment. During the fourth quarter of 2017, the Company recognized a provisional net charge of $23.6 million for items it was able to reasonably estimate, which has been included as a component of income taxes on continuing operations. The Company operates in many countries throughout the world through numerous subsidiaries. In order to complete the accounting associated with the Act, the Company will continue to accumulate the relevant data, refine computational elements, monitor and analyze U.S. federal and state guidance if and when issued, and adjust its provisional estimates accordingly within the measurement period prescribed by Staff Accounting Bulletin No. 118 ("SAB 118"). EARNINGS PER SHARE — Basic earnings per share equals net earnings attributable to common shareowners divided by weighted-average shares outstanding during the year. Diluted earnings per share include the impact of common stock equivalents using the treasury stock method when the effect is dilutive. NEW ACCOUNTING STANDARDS — In February 2018, the Financial Accounting Standards Board ("FASB") issued ASU 2018-02, Income Statement - Reporting Comprehensive Income (Topic 220): Reclassification of Certain Tax Effects from Accumulated Other Comprehensive Income . The new guidance permits companies to reclassify the stranded tax effects of the Act on items within accumulated other comprehensive income to retained earnings. This ASU is effective for fiscal years beginning after December 15, 2018, including interim periods within those fiscal years. Early adoption is permitted. The Company is currently evaluating this guidance to determine the impact it may have on its consolidated financial statements. In December 2017, the U.S. Securities and Exchange Commission ("SEC") staff issued SAB 118, which provides guidance on accounting for the tax effects of the Act. SAB 118 provides a measurement period that should not extend beyond one year from the Act enactment date for companies to complete the accounting under ASC 740 (the "measurement period"). In accordance with SAB 118, a company must reflect the income tax effects of those aspects of the Act for which the accounting under ASC 740 is complete. To the extent that a company’s accounting for certain income tax effects of the Act is incomplete but it can determine a reasonable estimate, it must record a provisional estimate in the financial statements. If a company cannot determine a provisional estimate to be included in the financial statements, it should continue to apply ASC 740 based on the provisions of the tax laws that were in effect immediately before the enactment of the Act. The measurement period for accounting for the Act begins in the period of enactment and ends when an entity has obtained, prepared and analyzed the information necessary to complete the accounting requirements under ASC 740, but in no event can the measurement period extend beyond one year.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In August 2017, the FASB issued ASU 2017-12, Derivatives and Hedging (Topic 815) . The new standard amends the hedge accounting recognition and presentation requirements in ASC 815. This ASU is effective for fiscal years beginning after December 15, 2018, including interim periods within those fiscal years. Early adoption is permitted. The Company will adopt this guidance in the first quarter of 2018 and does not expect it to have a material impact on its consolidated financial statements. In March 2017, the FASB issued ASU 2017-07, Compensation-Retirement Benefits (Topic 715) . The new standard improves the presentation of Net Periodic Pension Cost and Net Periodic Postretirement Benefit Cost. This ASU is effective for fiscal years beginning after December 15, 2017, including interim periods within those fiscal years. The impacts to the financial statements are related to classification of Pension and Postretirement Cost on the income statement. The Company will apply the full retrospective method of adoption starting with the first interim period after December 15, 2017. Subsequent to adoption, income of approximately $20.5 million and $11.1 million for the years ended December 30, 2017 and December 31, 2016, respectively, will be reclassified from cost of sales or selling, general and administrative (as applicable) to other, net, with no impact to net earnings in either year. In February 2017, the FASB issued ASU 2017-05, Other Income-Gains and Losses from the Derecognition of Nonfinancial Assets (Subtopic 610) . The new standard provides guidance for recognizing gains and losses of nonfinancial assets in contracts with non-customers. This ASU is effective for fiscal years beginning after December 15, 2017, including interim periods within those fiscal years. The Company will adopt this guidance in the first quarter of 2018 and does not expect it to have a material impact on its consolidated financial statement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timing of adopting this standard. In January 2017, the FASB issued ASU 2017-01, Business Combinations (Topic 805): Clarifying the Definition of a Business. The new standard narrows the definition of a business and provides a framework for evaluation. This ASU is effective prospectively for fiscal years beginning after December 15, 2017, including interim periods within those fiscal years. In October 2016, the FASB issued ASU 2016-16, Income Taxes (Topic 740): Intra-Entity Transfers of Assets Other Than Inventory . The new standard eliminates the exception to the principle in ASC 740, for all intra-entity sales of assets other than inventory, to be deferred, until the transferred asset is sold to a third party or otherwise recovered through use. This ASU is effective for financial statements issued for fiscal years beginning after December 15, 2017, including interim periods within those fiscal years. The Company will adopt this guidance in the first quarter of 2018 and does not expect it to have a mat</t>
  </si>
  <si>
    <t>ACCOUNTS AND NOTES RECEIVABLE</t>
  </si>
  <si>
    <t>Receivables [Abstract]</t>
  </si>
  <si>
    <t>ACCOUNTS AND NOTES RECEIVABLE (Millions of Dollars) 2017 2016 Trade accounts receivable $ 1,421.8 $ 1,137.2 Trade notes receivable 164.7 140.1 Other accounts receivable 128.6 103.0 Gross accounts and notes receivable 1,715.1 1,380.3 Allowance for doubtful accounts (79.2 ) (77.5 ) Accounts and notes receivable, net $ 1,635.9 $ 1,302.8 Long-term receivable, net $ 191.7 $ 180.9 Trade receivables are dispersed among a large number of retailers, distributors and industrial accounts in many countries. Adequate reserves have been established to cover anticipated credit losses. Long-term receivables of $191.7 million and $180.9 million at December 30, 2017 and December 31, 2016 , respectively, are reported within Other Assets in the Consolidated Balance Sheets. The Company's financing receivables are predominantly related to certain security equipment leases with commercial businesses. Generally, the Company retains legal title to any equipment leases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Prior to January 2018, the Company had an accounts receivable sale program. According to the terms of that program, the Company was required to sell certain of its trade accounts receivables at fair value to a wholly owned, consolidated, bankruptcy-remote special purpose subsidiary (“BRS”). The BRS, in turn, was required to sell such receivables to a third-party financial institution (“Purchaser”) for cash and a deferred purchase price receivable. The Purchaser’s maximum cash investment in the receivables at any time was $100.0 million . The purpose of the program was to provide liquidity to the Company. The Company accounted for these transfers as sales under ASC 860, Transfers and Servicing . Receivables were derecognized from the Company’s Consolidated Balance Sheets when the BRS sold those receivables to the Purchaser. The Company had no retained interests in the transferred receivables, other than collection and administrative responsibilities and its right to the deferred purchase price receivable. At December 30, 2017 , the Company did not record a servicing asset or liability related to its retained responsibility, based on its assessment of the servicing fee, market values for similar transactions and its cost of servicing the receivables sold. In January 2018, the Company signed an amendment that changes the structure of this program which eliminates the deferred purchase price receivable from the Purchaser and results in the BRS retaining ownership of the trade accounts receivables. This program was then terminated on February 1, 2018. At December 30, 2017 and December 31, 2016 , $100.8 million and $100.5 million , respectively, of net receivables were derecognized. Gross receivables sold amounted to $2.181 billion ( $1.830 billion , net) for the year ended December 30, 2017 and $1.833 billion ( $1.548 billion , net) for the year ended December 31, 2016 . These sales resulted in a pre-tax loss of $7.5 million and $4.8 million , respectively, for the years ended December 30, 2017 and December 31, 2016 , respectively. These pre-tax losses include servicing fees of $1.4 million and $0.9 million , respectively, for the years ended December 30, 2017 and December 31, 2016 . Proceeds from transfers of receivables to the Purchaser totaled $1.023 billion and $1.068 billion for the years ended December 30, 2017 and December 31, 2016 , respectively. Collections of previously sold receivables, including deferred purchase price receivables, and all fees, which are settled one month in arrears, resulted in payments to the Purchaser of $1.785 billion and $1.501 billion for the years ended December 30, 2017 and December 31, 2016 , respectively. The Company’s risk of loss following the sale of the receivables is limited to the deferred purchase price receivable, which was $106.9 million at December 30, 2017 and $83.2 million at December 31, 2016 . The deferred purchase price receivable was settled in full in January 2018, and historically was repaid in cash as receivables were collected, generally within 30 days . As such, the carrying value of the receivable recorded at December 30, 2017 and December 31, 2016 approximated fair value. Delinquencies and credit losses on receivables sold were $0.2 million and $0.1 million for the years ended December 30, 2017 and December 31, 2016 , respectively. Cash inflows related to the deferred purchase price receivable totaled $704.7 million and $345.1 million for the years ended December 30, 2017 and December 31, 2016 , respectively. All cash flows under the program are reported as a component of changes in accounts receivable within operating activities in the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si>
  <si>
    <t>INVENTORIES</t>
  </si>
  <si>
    <t>Inventory Disclosure [Abstract]</t>
  </si>
  <si>
    <t xml:space="preserve"> INVENTORIES (Millions of Dollars) 2017 2016 Finished products $ 1,461.4 $ 1,044.2 Work in process 155.5 133.3 Raw materials 401.5 300.5 Total $ 2,018.4 $ 1,478.0 Net inventories in the amount of $896.9 million at December 30, 2017 and $662.8 million at December 31, 2016 were valued at the lower of LIFO cost or market. If the LIFO method had not been used, inventories would have been $2.9 million lower than reported at December 30, 2017 and $11.3 million higher than reported at December 31, 2016 . In the first quarter of 2017, the Company acquired inventory with estimated fair values of $195.8 million and $15.7 million related to the Newell Tools and Craftsman brand acquisitions, respectively. Refer to Note E, Acquisitions, for further discussion of these acquisitions.</t>
  </si>
  <si>
    <t>PROPERTY, PLANT AND EQUIPMENT</t>
  </si>
  <si>
    <t>Property, Plant and Equipment [Abstract]</t>
  </si>
  <si>
    <t>D. PROPERTY, PLANT AND EQUIPMENT (Millions of Dollars) 2017 2016 Land $ 110.9 $ 107.3 Land improvements 53.0 37.0 Buildings 611.8 519.3 Leasehold improvements 140.0 114.2 Machinery and equipment 2,343.7 2,008.5 Computer software 400.1 373.9 Property, plant &amp; equipment, gross $ 3,659.5 $ 3,160.2 Less: accumulated depreciation and amortization (1,917.0 ) (1,709.0 ) Property, plant &amp; equipment, net $ 1,742.5 $ 1,451.2 Depreciation and amortization expense associated with property, plant and equipment was as follows: (Millions of Dollars) 2017 2016 2015 Depreciation $ 253.6 $ 221.8 $ 219.2 Amortization 43.3 41.8 37.7 Depreciation and amortization expense $ 296.9 $ 263.6 $ 256.9</t>
  </si>
  <si>
    <t>MERGER AND ACQUISITIONS</t>
  </si>
  <si>
    <t>Business Combinations [Abstract]</t>
  </si>
  <si>
    <t>ACQUISITIONS PENDING ACQUISITION On December 22, 2017, the Company reached an agreement to purchase the industrial business of Nelson Fastener Systems ("Nelson") from the Doncasters Group, which excludes Nelson's automotive stud welding business, for approximately $440 million in cash. Nelson is complementary to the Company' product offerings, enhances its presence in the general industrial end markets and expands its portfolio of highly engineered fastening solutions. The transaction is expected to close in the first half of 2018 subject to customary closing conditions, including regulatory approvals. Nelson will be consolidated into the Industrial segment. 2017 ACQUISITIONS Newell Tools On March 9, 2017, the Company acquired the Tools business of Newell Brands ("Newell Tools"), which includes the industrial cutting, hand tool and power tool accessory brands Irwin® and Lenox®, for approximately $1.84 billion , net of cash acquired and an estimated working capital adjustment. This acquisition enhances the Company’s position within the global tools &amp; storage industry and broadens the Company’s product offerings and solutions to customers and end users, particularly within power tool accessories. The results of Newell Tools are being consolidated into the Company's Tools &amp; Storage segment. The Newell Tools acquisition is being accounted for as a business combination, which requires, among other things, the assets acquired and liabilities assumed to be recognized at their fair values as of the acquisition date. The following table summarizes the estimated fair values of major assets acquired and liabilities assumed: (Millions of Dollars) Cash and cash equivalents $ 20.0 Accounts and notes receivable, net 26.9 Inventories, net 195.8 Prepaid expenses and other current assets 21.1 Property, plant and equipment, net 116.5 Trade names 283.0 Customer relationships 548.0 Other assets 8.8 Accounts payable (70.3 ) Accrued expenses (34.4 ) Deferred taxes (272.8 ) Other liabilities (7.9 ) Total identifiable net assets $ 834.7 Goodwill 1,022.7 Total consideration paid $ 1,857.4 The trade names were determined to have indefinite lives. The weighted-average useful life assigned to the customer relationships is 15 years . Goodwill is calculated as the excess of the consideration transferred over the net assets recognized and represents the expected revenue and cost synergies of the combined business, assembled workforce, and the going concern nature of Newell Tools. It is estimated that $15.7 million of goodwill, relating to the pre-acquisition historical tax basis of goodwill, will be deductible for tax purposes. The purchase price allocation for Newell Tools is substantially complete with the exception of certain opening balance sheet liabilities and tax matters. The Company will complete its purchase price allocation in the first quarter of 2018. Any measurement period adjustments resulting from the finalization of the Company’s purchase accounting assessment are not expected to be material. A single estimate of fair value results from a complex series of judgments about future events and uncertainties and relies heavily on estimates and assumptions. The Company’s judgments used to determine the estimated fair values assigned to each class of assets acquired and liabilities assumed, as well as asset lives, can materially impact the Company’s results from operations. Craftsman Brand On March 8, 2017, the Company purchased the Craftsman® brand from Sears Holdings Corporation ("Sears Holdings"), which provides the Company with the rights to develop, manufacture and sell Craftsman®-branded products in non-Sears Holdings channels. The total estimated cash purchase price is $917.4 million on a discounted basis, consisting of an initial cash payment of $569.4 million , which reflects the impact of working capital adjustments, a cash payment due in March 2020 with an estimated present value at acquisition date of $234.0 million , and future payments to Sears Holdings of between 2.5% and 3.5% on sales of Craftsman products in new Stanley Black &amp; Decker channels through March 2032, which was valued at $114.0 million as of the acquisition date based on estimated future sales projections. Refer to Note M, Fair Value Measurements , for additional details. In addition, as part of the acquisition the Company also granted a perpetual license to Sears Holdings to continue selling Craftsman®-branded products in Sears Holdings-related channels. The perpetual license will be royalty-free until March 2032, which represents an estimated value of approximately $293.0 million , and 3% thereafter. The Craftsman results are being consolidated into the Company's Tools &amp; Storage segment. The Craftsman brand acquisition is being accounted for as a business combination which requires, among other things, the assets acquired and liabilities assumed to be recognized at their fair values as of the acquisition date. The estimated fair value of the identifiable net assets acquired, which includes $43.9 million of working capital and $418.0 million of intangible assets, is $502.1 million . The related goodwill is $708.3 million . The amount allocated to intangible assets includes $396.0 million of an indefinite-lived trade name. The useful life assigned to the customer relationships is 17 years . Goodwill is calculated as the excess of the consideration transferred over the net assets recognized and represents the expected revenue and cost synergies of the combined business and the going concern nature of the Craftsman brand. It is estimated that $426.9 million of goodwill will be deductible for tax purposes. The purchase price allocation for Craftsman is substantially complete with the exception of certain opening balance sheet liabilities. The Company will complete its purchase price allocation in the first quarter of 2018. Any measurement period adjustments resulting from the finalization of the Company’s purchase accounting assessment are not expected to be material. A single estimate of fair value results from a complex series of judgments about future events and uncertainties and relies heavily on estimates and assumptions. The Company’s judgments used to determine the estimated fair values assigned to each class of assets acquired and liabilities assumed, as well as asset lives, can materially impact the Company’s results from operations. Other Acquisitions During 2017, the Company completed four smaller acquisitions for a total purchase price of $181.7 million , net of cash acquired, which are being consolidated into the Company's Tools &amp; Storage and Security segments. The estimated fair value of the identifiable net assets acquired, which includes $38.1 million of working capital and $57.6 million of customer relationships intangible assets, is $92.2 million . The related goodwill is $89.5 million . The useful life assigned to the customer relationships ranges between 10 and 15 years . During the measurement period, the Company expects to record adjustments relating to the finalization of valuations for intangible assets, working capital accounts, and various opening balance sheet contingencies. These adjustments are not expected to have a material impact on the Company’s consolidated statement of operations, balance sheet or cash flows. 2016 ACQUISITIONS During 2016, the Company completed five acquisitions for a total purchase price of $59.3 million , net of cash acquired, which have been consolidated into the Company’s Tools &amp; Storage and Security segments. The total purchase price for the acquisitions was allocated to the assets and liabilities assumed based on their estimated fair values. The purchase accounting for these acquisitions is complete. 2015 ACQUISITIONS During 2015, the Company completed two acquisitions for a total purchase price of $17.2 million , net of cash acquired, which have been consolidated into the Company's Security segment. ACTUAL AND PRO-FORMA IMPACT FROM ACQUISITIONS Actual Impact from Acquisitions The net sales and net loss from 2017 acquisitions included in the Company's Consolidated Statements of Operations for the year ended December 30, 2017 are shown in the table below. The net loss includes amortization relating to inventory step-up and intangible assets recorded upon acquisition, transaction costs, and other integration-related costs. Year-to-Date (Millions of Dollars) 2017 Net sales $ 803.0 Net loss attributable to common shareowners $ (25.0 ) Pro-forma Impact from Acquisitions The following table presents supplemental pro-forma information as if the 2017 acquisitions had occurred on January 3, 2016. The pro-forma consolidated results are not necessarily indicative of what the Company’s consolidated net sales and net earnings would have been had the Company completed the acquisitions on January 3, 2016. In addition, the pro-forma consolidated results do not purport to project the future results of the Company. Year-to-Date (Millions of Dollars, except per share amounts) 2017 2016 Net sales $ 12,983.6 $ 12,355.9 Net earnings attributable to common shareowners 1,330.7 925.5 Diluted earnings per share $ 8.73 $ 6.24 2017 Pro-forma Results The 2017 pro-forma results were calculated by combining the results of Stanley Black &amp; Decker with the stand-alone results of the 2017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purchase price allocation that would have been incurred from January 1, 2017 to the acquisition dates. • Additional depreciation expense for the property, plant, and equipment fair value adjustments that would have been incurred from January 1, 2017 to the acquisition date of Newell Tools. • Because the 2017 acquisitions were assumed to occur on January 3, 2016, there were no deal costs or inventory step-up amortization factored into the 2017 pro-forma year, as such expenses would have occurred in the first year following the acquisition. 2016 Pro-forma Results The 2016 pro-forma results were calculated by taking the historical financial results of Stanley Black &amp; Decker and adding the historical results of the 2017 acquisitions for their respective pre-acquisition periods. Accordingly the following adjustments were made assuming the acquisitions commenced on January 3, 2016: • Elimination of the historical pre-acquisition intangible asset amortization expense and the addition of intangible asset amortization expense related to intangibles valued as part of the purchase price allocation that would have been incurred for the year ended December 31, 2016. • Additional expense for deal costs and inventory step-up, which would have been amortized as the corresponding inventory was sold. • Additional depreciation expense for the property, plant, and equipment fair value adjustments that would have been incurred for the year ended December 31, 2016 for Newell Tools.</t>
  </si>
  <si>
    <t>GOODWILL AND INTANGIBLE ASSETS</t>
  </si>
  <si>
    <t>Goodwill and Intangible Assets Disclosure [Abstract]</t>
  </si>
  <si>
    <t>GOODWILL AND INTANGIBLE ASSETS GOODWILL — The changes in the carrying amount of goodwill by segment are as follows: (Millions of Dollars) Tools &amp; Storage Industrial Security Total Balance December 31, 2016 $ 3,247.8 $ 1,439.2 $ 2,007.0 $ 6,694.0 Acquisitions 1,762.7 — 60.5 1,823.2 Foreign currency translation and other 179.2 15.2 64.5 258.9 Balance December 30, 2017 $ 5,189.7 $ 1,454.4 $ 2,132.0 $ 8,776.1 In 2017, goodwill increased by approximately $2.1 billion , which primarily related to the Newell Tools and Craftsman brand acquisitions. The goodwill amounts for these and other 2017 acquisitions are subject to change based upon the allocation of the consideration transferred to the assets acquired and liabilities assumed. Refer to Note E, Acquisitions, for further discussion. As required by the Company's policy, goodwill and indefinite-lived trade names were tested for impairment in the third quarter of 2017 . The Company assessed the fair values of three of its reporting units utilizing a discounted cash flow valuation model and determined that the fair values exceeded the respective carrying amounts. The key assumptions used were discount rates and perpetual growth rates applied to cash flow projections. Also inherent in the discounted cash flow valuations were near-term revenue growth rates over the next five years. These assumptions contemplated business, market and overall economic conditions. For the remaining two reporting units, the Company determined qualitatively that it was not more likely than not that goodwill was impaired, and thus, the quantitative goodwill impairment test was not required. In making this determination, the Company considered the significant excess of fair value over carrying amount as calculated in the most recent quantitative analysis, each reporting unit's 2017 performance compared to prior year and their respective industries, analyst multiples and other positive qualitative information, all of which indicated that it was more likely than not that the fair values of the two reporting units were greater than their respective carrying amounts. As previously disclosed in the Company's Form 10-Q for the third quarter of 2017, the fair value of the Infrastructure reporting unit exceeded its carrying amount by 18% . In connection with the preparation of the Consolidated Financial Statements for the year ended December 30, 2017, the Company performed an updated impairment analysis with respect to the Infrastructure reporting unit, which included approximately $271 million of goodwill at year-end. Based on this analysis, which included updated assumptions of near-term revenue and profitability levels, it was determined that the fair value of the Infrastructure reporting unit exceeded its carrying value by 37% . The increase in excess fair value is reflective of an improved near-term outlook due to solid results in 2017, including robust organic growth of 12% . Management remains confident in the long-term viability and success of the Infrastructure reporting unit based on its leading market position in its respective industries and the Company's continued commitment to, and investments in, organic growth initiatives (including solid progress being made with respect to Breakthrough Innovation projects under SFS 2.0). The fair values of the Company's indefinite-lived trade names were assessed using both qualitative assessments, which considered relevant key external and internal factors, and quantitative analyses, which utilized discounted cash flow valuation models taking into consideration appropriate discount rates, royalty rates and perpetual growth rates applied to projected sales. Based on the results of this testing, the Company determined that the fair values of each of its indefinite-lived trade names exceeded their respective carrying amounts. In the event that future operating results of any of the Company's reporting units or indefinite-lived trade names do not meet current expectations, management, based upon conditions at the time, would consider taking restructuring or other strategic actions, as necessary, to maximize revenue growth and profitability. A thorough analysis of all the facts and circumstances existing at that time would need to be performed to determine if recording an impairment loss would be appropriate. INTANGIBLE ASSETS — Intangible assets at December 30, 2017 and December 31, 2016 were as follows: 2017 2016 (Millions of Dollars) Gross Accumulated Gross Accumulated Amortized Intangible Assets — Definite lives Patents and copyrights $ 44.1 $ (41.0 ) $ 40.7 $ (36.5 ) Trade names 154.0 (111.0 ) 152.0 (100.4 ) Customer relationships 2,326.1 (1,155.4 ) 1,614.6 (978.9 ) Other intangible assets 260.3 (175.6 ) 258.2 (158.7 ) Total $ 2,784.5 $ (1,483.0 ) $ 2,065.5 $ (1,274.5 ) Indefinite-lived trade names totaled $2.206 billion at December 30, 2017 and $1.509 billion at December 31, 2016 . The year-over-year increase relates to the indefinite-lived trade names acquired in the Newell Tools and Craftsman acquisitions. Aggregate intangible assets amortization expense by segment was as follows: (Millions of Dollars) 2017 2016 2015 Tools &amp; Storage $ 68.0 $ 36.8 $ 39.0 Industrial 45.4 49.8 56.8 Security 50.4 57.8 61.3 Consolidated $ 163.8 $ 144.4 $ 157.1 Future amortization expense in each of the next five years amounts to $167.1 million for 2018 , $158.2 million for 2019 , $139.7 million for 2020 , $131.0 million for 2021 , $122.0 million for 2022 and $583.5 million thereafter.</t>
  </si>
  <si>
    <t>ACCRUED EXPENSES</t>
  </si>
  <si>
    <t>Payables and Accruals [Abstract]</t>
  </si>
  <si>
    <t>ACCRUED EXPENSES Accrued expenses at December 30, 2017 and December 31, 2016 were as follows: (Millions of Dollars) 2017 2016 Payroll and related taxes $ 339.5 $ 268.0 Income and other taxes 142.1 117.6 Customer rebates and sales returns 95.0 68.2 Insurance and benefits 73.7 87.4 Accrued restructuring costs 23.2 35.6 Derivative financial instruments 103.1 49.8 Warranty costs 71.3 68.8 Deferred revenue 98.9 81.9 Other 405.3 324.2 Total $ 1,352.1 $ 1,101.5</t>
  </si>
  <si>
    <t>LONG-TERM DEBT AND FINANCING ARRANGEMENTS</t>
  </si>
  <si>
    <t>Debt Disclosure [Abstract]</t>
  </si>
  <si>
    <t>LONG-TERM DEBT AND FINANCING ARRANGEMENTS Long-term debt and financing arrangements at December 30, 2017 and December 31, 2016 were as follows: December 30, 2017 December 31, 2016 (Millions of Dollars) Interest Rate Original Notional Unamortized Discount Unamortized Gain/(Loss) Terminated Swaps (1) Purchase Accounting FV Adjustment Deferred Financing Fees Carrying Value Carrying Value Notes payable due 2018 2.45% $ 632.5 $ — $ — $ — $ (1.6 ) $ 630.9 $ 629.2 Notes payable due 2018 1.62% 345.0 — — — (0.9 ) 344.1 343.1 Notes payable due 2021 3.40% 400.0 (0.2 ) 13.6 — (1.3 ) 412.1 415.2 Notes payable due 2022 2.90% 754.3 (0.3 ) — — (3.1 ) 750.9 750.3 Notes payable due 2028 7.05% 150.0 — 11.5 11.1 — 172.6 174.7 Notes payable due 2040 5.20% 400.0 (0.2 ) (33.4 ) — (3.1 ) 363.3 361.7 Notes payable due 2052 (junior subordinated) 5.75% 750.0 — — — (19.0 ) 731.0 730.4 Notes payable due 2053 (junior subordinated) 5.75% 400.0 — 4.7 — (8.1 ) 396.6 396.5 Other, payable in varying amounts through 2022 0.00% - 3.06% 24.9 — — — — 24.9 22.0 Total long-term debt, including current maturities $ 3,856.7 $ (0.7 ) $ (3.6 ) $ 11.1 $ (37.1 ) $ 3,826.4 $ 3,823.1 Less: Current maturities of long-term debt (983.4 ) (7.8 ) Long-term debt $ 2,843.0 $ 3,815.3 (1) Unamortized gain/loss associated with interest rate swaps are more fully discussed in Note I, Financial Instruments. Aggregate annual principal maturities of long-term debt for each of the years from 2018 to 2022 are $983.8 million , $8.1 million , $4.9 million , $404.0 million , $755.9 million , respectively, and $1.700 billion thereafter. These maturities represent the principal amounts to be paid and accordingly exclude the remaining $11.1 million of unamortized fair value adjustments made in purchase accounting, which increased the Black &amp; Decker note payable due 2028, as well as a net loss of $4.3 million pertaining to unamortized termination gain/loss on interest rate swaps and unamortized discount on the notes as described in Note I, Financial Instruments, and $37.1 million of unamortized deferred financing fees. Interest paid during 2017 , 2016 and 2015 amounted to $198.3 million , $176.6 million and $161.5 million , respectively. In the first quarter of 2016, the Company adopted ASU 2015-03, Interest - Imputation of Interest (Subtopic 835-30); Simplifying the Presentation of Debt Issuance Costs. ASU 2015-03 requires debt issuance costs related to recognized debt liabilities to be presented in the balance sheet as a direct deduction from the debt liability rather than an asset. Accordingly, at December 30, 2017 and December 31, 2016, approximately $37.1 million and $41.7 million , respectively, of deferred debt costs were presented as a direct deduction within Long-Term Debt on the Company's Consolidated Balance Sheets. In December 2013, the Company issued $400.0 million aggregate principal amount of 5.75% fixed-to-floating rate junior subordinated debentures maturing December 15, 2053 (“2053 Junior Subordinated Debentures”). The 2053 Junior Subordinated Debentures bears interest at a fixed rate of 5.75% per annum, payable semi-annually in arrears to, but excluding December 15, 2018. From and including December 15, 2018, the 2053 Junior Subordinated Debentures will bear interest at an annual rate equal to three-month LIBOR plus 4.304% payable quarterly in arrears. The 2053 Junior Subordinated Debentures are unsecured and rank subordinate and junior in right of payment to all of the Company’s existing and future senior debt. The 2053 Junior Subordinated Debentures rank equally in right of payment with all of the Company’s other unsecured junior subordinated debt. The Company received proceeds from the offering of $392.0 million , net of $8.0 million of underwriting discounts and commissions, before offering expenses. The Company used the net proceeds primarily to repay commercial paper borrowings. The Company may, so long as there is no event of default with respect to the debentures, defer interest payments on the debentures, from time to time, for one or more Optional Deferral Periods (as defined in the indenture governing the 2053 Junior Subordinated Debentures) of up to five consecutive years. Deferral of interest payments cannot extend beyond the maturity date of the debentures. The 2053 Junior Subordinated Debentures include an optional redemption provision whereby the Company may elect to redeem the debentures, in whole or in part, at a "make-whole" premium based on United States Treasury rates, plus accrued and unpaid interest if redeemed before December 15, 2018, or at 100% of their principal amount plus accrued and unpaid interest if redeemed after December 15, 2018. In addition, the Company may redeem the debentures in whole, but not in part, before December 15, 2018, if certain changes in tax laws, regulations or interpretations occur at 100% of their principal amount plus accrued and unpaid interest. In November 2012, the Company issued $800.0 million of senior unsecured term notes, maturing on November 1, 2022 (“2022 Term Notes”) with fixed interest payable semi-annually, in arrears, at a rate of 2.90% per annum. The 2022 Term Notes are unsecured and rank equally with all of the Company's existing and future unsecured and unsubordinated debt. The Company received net proceeds of $793.9 million which reflects a discount of $0.7 million and $5.4 million of underwriting expenses and other fees associated with the transaction. The Company used the net proceeds from the offering for general corporate purposes, including repayment of short-term borrowings. The 2022 Term Notes include a Change of Control provision that would apply should a Change of Control event (as defined in the Indenture governing the 2022 Term Notes) occur. The Change of Control provision states that the holders of the 2022 Term Notes may require the Company to repurchase, in cash, all of the outstanding 2022 Term Notes for a purchase price at 101.0% of the original principal amount, plus any accrued and unpaid interest outstanding up to the repurchase date. In December 2014, the Company repurchased $45.7 million of the 2022 Term Notes and paid $45.3 million cash and recognized a net pre-tax gain of less than $0.1 million after expensing $0.3 million of related loan discount costs and deferred financing fees. At December 30, 2017, the carrying value of the 2022 Term Notes includes $0.3 million of unamortized discount. In July 2012, the Company issued $750.0 million of junior subordinated debentures, maturing on July 25, 2052 (“2052 Junior Subordinated Debentures”) with fixed interest payable quarterly, in arrears, at a rate of 5.75% per annum. The 2052 Junior Subordinated Debentures are unsecured and rank subordinate and junior in right of payment to all of the Company's existing and future senior debt. The Company received net proceeds of $729.4 million and paid $20.6 million of fees associated with the transaction. The Company used the net proceeds from the offering for general corporate purposes, including repayment of debt and refinancing of near term debt maturities. The Company may, so long as there is no event of default with respect to the debentures, defer interest payments on the debentures, from time to time, for one or more Optional Deferral Periods (as defined in the indenture governing the 2052 Junior Subordinated Debentures) of up to five consecutive years per period. Deferral of interest payments cannot extend beyond the maturity date of the debentures. Additionally, the 2052 Junior Subordinated Debentures include an optional redemption whereby the Company may elect to redeem the debentures at 100% of their principal amount plus accrued and unpaid interest. Commercial Paper and Credit Facilities In January 2017, the Company amended its existing $2.0 billion commercial paper program to increase the maximum amount of notes authorized to be issued to $3.0 billion and to include Euro denominated borrowings in addition to U.S. Dollars. As of December 30, 2017, the Company had no borrowings outstanding against the $3.0 billion commercial paper program. At December 31, 2016, the Company had no borrowings outstanding against the Company’s $2.0 billion commercial paper program. The Company has a five-year $1.75 billion committed credit facility (the “Credit Agreement”). Borrowings under the Credit Agreement may include U.S. Dollars up to the $1.75 billion commitment or in Euro or Pounds Sterling subject to a foreign currency sub-limit of $400.0 million and bear interest at a floating rate dependent upon the denomination of the borrowing. Repayments must be made on December 18, 2020 or upon an earlier termination date of the Credit Agreement, at the election of the Company. The Credit Agreement is designated to be a liquidity back-stop for the Company's $3.0 billion U.S. Dollar and Euro commercial paper program. As of December 30, 2017 and December 31, 2016, the Company had not drawn on this commitment. The Company also has a 364-day $1.25 billion committed credit facility (the "2017 Credit Agreement") executed in December 2017. The 2017 Credit Agreement consists of a $1.25 billion revolving credit loan and a sub-limit of an amount equal to the Euro equivalent of $400 million for swing line advances. Borrowings under the 2017 Credit Agreement may be made in U.S. Dollars or Euros, pursuant to the terms of the agreement, and bear interest at a floating rate dependent on the denomination of the borrowing. Repayments must be made by December 19, 2018 or upon an earlier termination of the 2017 Credit Agreement at the election of the Company. The Company also has the option at the termination date to convert all advances into a term loan provided certain requirements are met. The 2017 Credit Agreement serves as a liquidity back-stop for the Company’s $3.0 billion U.S. Dollar and Euro commercial paper program. As of December 30, 2017, the Company had not drawn on this commitment. In January 2017, the Company executed a 364-day $1.3 billion committed credit facility which consisted of a $1.3 billion revolving credit loan and a sub-limit of an amount equal to the Euro equivalent of $400 million for swing line advances. Borrowings under this credit agreement could be made in U.S. Dollars or Euros, pursuant to the terms of the agreement, and bore interest at a floating rate dependent on the denomination of the borrowing. This credit agreement was terminated in December 2017 at the election of the Company. In addition, the Company has short-term lines of credit that are primarily uncommitted, with numerous banks, aggregating $624.9 million , of which $429.8 million was available at December 30, 2017. Short-term arrangements are reviewed annually for renewal. At December 30, 2017, the aggregate amount of committed and uncommitted, long- and short-term lines was $3.6 billion . At December 30, 2017, $5.3 million was recorded as short-term borrowings and amounts outstanding against uncommitted lines excluding commercial paper. In addition, $195.1 million of the short-term credit lines was utilized primarily pertaining to outstanding letters of credit for which there are no required or reported debt balances. The weighted-average interest rates on U.S. dollar denominated short-term borrowings for the years ended December 30, 2017 and December 31, 2016 were 1.2% and 0.6% , respectively. The weighted-average interest rate on Euro denominated short-term borrowings for the year ended December 30, 2017 was negative 0.3% . Equity Units In December 2013, the Company issued 3,450,000 Equity Units (the “Equity Units”), each with a stated value of $100 . The Equity Units were initially comprised of a 1/10, or 10% , undivided beneficial ownership in a $1,000 principal amount 2.25% junior subordinated note due 2018 (the “2018 Junior Subordinated Note”) and a forward common stock purchase contract (the “Equity Purchase Contract”). The Company received approximately $334.7 million in cash proceeds from the Equity Units, net of underwriting discounts and commissions, before offering expenses, and recorded $345.0 million in long-term debt. The $345.0 million aggregate principal amount is due on November 17, 2018, and is included in Current maturities of long-term debt as of December 30, 2017, on the Consolidated Balance Sheets. The proceeds were used primarily to repay commercial paper borrowings. The Company also used $9.7 million of the proceeds to enter into capped call transactions utilized to hedge potential economic dilution as described in more detail below. Equity Purchase Contracts: On November 17, 2016, the Company settled all Equity Purchase Contracts by issuing 3,504,165 common shares and received $345.0 million in cash proceeds generated from the remarketing described in detail below. The number of shares of common stock issuable upon settlement of each purchase contract (the “settlement rate”) was rounded to the nearest ten-thousandth of a share and was determined by calculating the applicable market value, equal to the average of the daily volume-weighted average price of common stock for each of the 20 consecutive trading days during the market value averaging period, October 21, 2016 through November 17, 2016. The conversion rate used in calculating the average of the daily volume-weighted average price of common stock during the market value averaging period was 1.0157 (equivalent to the purchase contract settlement rate and a conversion price of $98.45 per common share). Holders of the Equity Purchase Contracts were paid contract adjustment payments (“contract adjustment payments”) at a rate of 4.00% per annum, payable quarterly in arrears on February 17, May 17, August 17 and November 17 of each year, commencing February 17, 2014. The $40.2 million present value of the Contract Adjustment Payments reduced Shareowners’ Equity upon issuance of the Equity Units and a related liability for the present value of the cash payments of $40.2 million was recorded. As each quarterly contract adjustment payment was made, the related liability was relieved with the difference between the cash payment and the present value accreted to interest expense over the three-year term. On November 17, 2016, the Company made the final contract adjustment payment. 2018 Junior Subordinated Notes: The $345.0 million aggregate principal amount of the 2018 Junior Subordinated Notes will mature on November 17, 2018. Prior to November 17, 2016, the 2018 Junior Subordinated Notes bore interest at a rate of 2.25% per annum, payable quarterly in arrears on February 17, May 17, August 17 and November 17 of each year, commencing February 17, 2014. The 2018 Junior Subordinated Notes were unsecured and ranked subordinate and junior in right of payment to the Company’s existing and future senior indebtedness. The 2018 Junior Subordinated Notes initially ranked equally in right of payment with all of the Company’s other unsecured junior subordinated debt. The Company successfully remarketed the 2018 Junior Subordinated Notes on November 17, 2016 ("Subordinated Notes"). In connection with the remarketing, the interest rate on the notes was reset, effective on the settlement date to a rate of 1.622% per annum, payable semi-annually in arrears on May 17 and November 17 of each year, commencing May 17, 2017 and maturing on November 17, 2018. Following settlement of the remarketing, the Subordinated Notes remain the Company’s direct, unsecured general obligations and are subordinated and junior in right of payment to the Company’s existing and future senior indebtedness, but the Subordinated Notes rank senior in right of payment to specified junior indebtedness on the terms and to the extent set forth in the indentures governing such junior indebtedness. The remarketing resulted in proceeds of $345.0 million , which the Company did not directly receive, and were automatically applied to satisfy in full the related unit holders’ obligations to purchase common stock under their Equity Purchase Contracts. Interest expense of $5.6 million for 2017 and $0.7 million for 2016 was recorded related to the contractual interest coupon on the Subordinated Notes based on the annual rate of 1.622% . Interest expense of $6.8 million in 2016, and $7.8 million for 2015 was recorded related to the 2.25% contractual interest coupon on the 2018 Junior Subordinated Notes. The unamortized deferred remarketing costs of the Subordinated Notes at December 30, 2017 is $0.9 million and will be recorded to interest expense over the term of the underlying notes. Capped Call Transactions : In order to offset the potential economic dilution associated with the common shares issuable upon settlement of the Equity Purchase Contracts, the Company entered into capped call transactions with a major financial institution (the “counterparty”). The capped call transactions covered, subject to customary anti-dilution adjustments, the number of shares equal to the number of shares issuable upon settlement of the Equity Purchase Contracts. The capped call transactions have a term of approximately three years and initially had a lower strike price of $98.80 , which corresponds to the minimum settlement rate of the Equity Purchase Contracts, and an upper strike price of $112.91 , which is approximately 40% higher than the closing price of the Company's common stock on November 25, 2013, and are subject to customary anti-dilution adjustments. The Company paid $9.7 million of cash to fund the cost of the capped call transactions, which was recorded as a reduction of Shareowners’ Equity. In October and November 2016, the Company’s capped call options on its common stock expired and were net-share settled resulting in the Company receiving 418,234 shares of common stock. Convertible Preferred Units In November 2010, the Company issued 6,325,000 Convertible Preferred Units (the “Convertible Preferred Units”), each with a stated amount of $100 . The Convertible Preferred Units were comprised of a 1/10, or 10% , undivided beneficial ownership in a $1,000 principal amount junior subordinated note (the “Note”) and a Purchase Contract (the “Purchase Contract”) obligating holders to purchase one share of the Company’s 4.75% Series B Perpetual Cumulative Convertible Preferred Stock (the “Convertible Preferred Stock”). The Company received $613.5 million in cash proceeds from the Convertible Preferred Units offering, net of underwriting fees. Purchase Contracts: Each Purchase Contract obligated the holder to purchase, on November 17, 2015, for $100 , one newly-issued share of Convertible Preferred Stock. Holders of the Purchase Contracts were paid contract adjustment payments at a rate of 0.50% per annum, payable quarterly in arrears on February 17, May 17, August 17 and November 17 of each year. The $14.9 million present value of the contract adjustment payments reduced Shareowners’ Equity at inception. As each quarterly contract adjustment payment was made, the related liability was relieved with the difference between the cash payment and the present value of the contract adjustment payment recorded as interest expense. In accordance with the Purchase Contracts, on November 17, 2015, the Company issued 6,325,000 shares of Convertible Preferred Stock and made the final contract adjustment payment on the Purchase Contracts. The purchase price for the Convertible Preferred Stock was paid using the proceeds of the remarketing described below. Convertible Preferred Stock: Holders of the Convertible Preferred Stock were entitled to receive cumulative cash dividends at the rate of 4.75% per annum of the $100 liquidation preference per share of the Convertible Preferred Stock. Dividends on the Convertible Preferred Stock were payable, when, as and if declared by the Company’s board of directors, quarterly in arrears in conjunction with the contract adjustment payments. On November 18, 2015, the Company informed holders that it would redeem, on December 24, 2015 (the “Redemption Date”), all outstanding shares of Convertible Preferred Stock that had not previously been converted at a redemption price of $100.49 per share in cash (the “Redemption Price”), which was equal to the liquidation preference per share of Convertible Preferred Stock of $100 , plus accrued and unpaid dividends thereon to, but excluding, the Redemption Date. Substantially all of the holders of Convertible Preferred Stock elected to convert their shares of Convertible Preferred Stock prior to the Redemption Date. The Company elected to settle all conversions of Convertible Preferred Stock through combination settlement, with a specified dollar amount of $100 . The amounts due upon conversion were equal to the sum of the Daily Settlement Amounts for each of the 20 consecutive trading days during the observation period, November 23, 2015 through December 21, 2015. Daily Settlement Amount means, for each of the 20 consecutive trading days during the observation period: (1) cash equal to the lesser of (A) $5.00 and (B) 1/20th of the product of the (i) applicable conversion rate on such trading day and (ii) the daily volume-weighted average price of common stock on such trading day (the “Daily Conversion Value”); and (2) to the extent the Daily Conversion Value for such trading day exceeds $5.00 , a number of shares of common stock equal to (A) the difference between such Daily Conversion Value and $5.00 , divided by (B) the daily volume-weighted average price for such trading day. The Company settled all conversions on December 24, 2015 by paying $632.5 million in cash for the $100 par value per share of Convertible Preferred Stock and issuing 2.9 million common shares for the excess value of the conversion feature above the $100 face value per share of Convertible Preferred Stock. The conversion rates used in calculating the Daily Conversion Value during the observation period, were 1.3763 (equivalent to a conversion price set at $72.66 per common share) prior to December 2, 2015 and 1.3789 (equivalent to a conversion price set at $72.52 per common share) on and after December 2, 2015. Notes: The $632.5 million principal amount of the Notes is due November 17, 2018, and is included in Current maturities of long-term debt as of December 30, 2017 on the Consolidated Balance Sheets. At maturity, the Company is obligated to repay the principal in cash. The Notes initially bore interest at an initial rate of 4.25% per annum, payable quarterly in arrears on the same dates as the contract adjustment payments. The Notes are the Company’s direct, unsecured general obligations and are subordinated and junior in right of payment to the Company’s existing and future senior indebtedness. The Notes initially ranked equally in right of payment with all of the Company’s other junior subordinated debt. The interest rate, payment dates and ranking of the notes were reset in connection with the remarketing, as described below. The Notes were initially pledged as collateral to guarantee the obligations of holders of Purchase Contracts to purchase Convertible Preferred Stock. Upon completion of the remarketing, the Notes were released from that pledge arrangement. The Company successfully remarketed the Notes on November 5, 2015. In connection with the remarketing, the interest rate on the notes was reset, effective on the November 17, 2015 settlement date of the remarketing, to a rate of 2.45% per annum, payable semi-annually in arrears on May 17 and November 17 of each year, commencing May 17, 2016. Following settlement of the remarketing, the Notes remain the Company’s direct, unsecured general obligations subordinated and junior in right of payment to the Company’s existing and future senior indebtedness, but the Notes rank senior in right of payment to specified junior indebtedness on the terms and to the extent set forth in the indentures governing such junior indebtedness. The remarketing resulted in proceeds of $632.5 million . The Company did not directly receive any proceeds from the remarketing. Instead, the proceeds of remarketing were automatically applied to satisfy in full the related unit holders’ obligations to purchase Convertible Preferred Stock under their Purchase Contracts. Interest expense of $15.5 million in 2017 and 2016 and $1.9 million in 2015 was recorded related to the contractual interest coupon on the 2018 Subordinated Notes based upon the 2.45% annual rate and $23.3 million was recorded in 2015 related to the contractual interest coupon on the Notes based upon the 4.25% annual rate. The unamortized deferred issuance cost of the Notes was $1.6 million at December 30, 2017, and will be recorded to interest expense over the term of the underlying Notes. Equity Option: In order to offset the common shares that were deliverable upon conversion of shares of Convertible Preferred Stock, the Company entered into capped call transactions (equity options) with certain major financial institutions (the “capped call counterparties”). The capped call transactions cover, subject to anti-dilution adjustments, the number of shares of common stock equal to the number of shares of common stock underlying the maximum number of shares of Convertible Preferred Stock issuable upon settlement of the Purchase Contracts. Each of the capped call transactions had an original term of approximately five years and initially had a lower strike price of $75.00 , which corresponded to the initial conversion price of the Convertible Preferred Stock, and an upper strike price of $97.95 , which was approximately 60% higher than the closing price of the common stock on November 1, 2010. The Company paid $50.3 million of cash to fund the cost of the capped call transactions, which was recorded as a reduction of Shareowners’ Equity. On August 5, 2015, the Company terminated the capped call options on its common stock and received 1,692,778 shares of common stock.</t>
  </si>
  <si>
    <t>DERIVATIVE FINANCIAL INSTRUMENTS</t>
  </si>
  <si>
    <t>Derivative Instruments and Hedging Activities Disclosure [Abstract]</t>
  </si>
  <si>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solidated Balance Sheets at December 30, 2017 and December 31, 2016 follows: (Millions of Dollars) Balance Sheet Classification 2017 2016 Balance Sheet Classification 2017 2016 Derivatives designated as hedging instruments: Interest Rate Contracts Cash Flow Other current assets $ — $ — Accrued expenses $ 55.7 $ — LT other assets — — LT other liabilities — 47.3 Foreign Exchange Contracts Cash Flow Other current assets 4.1 37.6 Accrued expenses 33.4 1.6 LT other assets — — LT other liabilities 5.2 — Net Investment Hedge Other current assets 6.6 44.1 Accrued expenses 7.0 1.8 LT other assets — — LT other liabilities 5.8 0.5 $ 10.7 $ 81.7 $ 107.1 $ 51.2 Derivatives not designated as hedging instruments: Foreign Exchange Contracts Other current assets $ 7.3 $ 28.5 Accrued expenses $ 6.9 $ 46.4 $ 7.3 $ 28.5 $ 6.9 $ 46.4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In 2017 , 2016 and 2015, cash flows related to derivatives, including those that are separately discussed below, resulted in net cash received of $2.6 million , $94.7 million , and $144.4 million , respectively. CASH FLOW HEDGES — There were after-tax mark-to-market losses of $112.6 million and $46.3 million as of December 30, 2017 and December 31, 2016, respectively, reported for cash flow hedge effectiveness in Accumulated other comprehensive loss. An after-tax loss of $54.5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reclassified from Accumulated other comprehensive loss into earnings for active derivative financial instruments during the periods in which the underlying hedged transactions affected earnings for 2017, 2016 and 2015: Year-to-date 2017 (Millions of Dollars) (Loss) Gain Recorded in OCI Classification of Gain (Loss) Reclassified from OCI to Income Gain (Loss) Reclassified from OCI to Income (Effective Portion) Gain (Loss) Recognized in Income (Ineffective Portion*) Interest Rate Contracts $ (8.4 ) Interest Expense $ — $ — Foreign Exchange Contracts $ (66.6 ) Cost of sales $ 8.4 $ — Year-to-date 2016 (Millions of Dollars) (Loss) Gain Recorded in OCI Classification of Gain (Loss) Reclassified from OCI to Income Gain (Loss) Reclassified from OCI to Income (Effective Portion) Gain (Loss) Recognized in Income (Ineffective Portion*) Interest Rate Contracts $ (6.2 ) Interest Expense $ — $ — Foreign Exchange Contracts $ 19.3 Cost of sales $ 21.7 $ — Year-to-date 2015 (Millions of Dollars) (Loss) Gain Recorded in OCI Classification of Gain (Loss) Reclassified from OCI to Income Gain (Loss) Reclassified from OCI to Income (Effective Portion) Gain (Loss) Recognized in Income (Ineffective Portion*) Interest Rate Contracts $ (6.8 ) Interest Expense $ — $ — Foreign Exchange Contracts $ 52.5 Cost of sales $ 57.4 $ — * Includes ineffective portion and amount excluded from effectiveness testing on derivatives. For 2017 , 2016 and 2015, the hedged items’ impact to the Consolidated Statement of Operations were losses of $8.4 million , $21.7 million and $57.4 million , respectively, in Cost of Sales which are offsetting the amounts shown above. There was no impact related to the interest rate contracts’ hedged items for any period presented. For 2017 , an after-tax loss of $4.7 million , and for 2016 and 2015, after-tax gains of $3.3 million and $22.4 million , respectively, were reclassified from Accumulated other comprehensive loss into earnings (inclusive of the gain/loss amortization on terminated derivative financial instruments) during the periods in which the underlying hedged transactions affected earnings. Interest Rate Contracts: The Company enters into interest rate swap agreements in order to obtain the lowest cost source of funds within a targeted range of variable to fixed-rate debt proportions. As of December 30, 2017 , and December 31, 2016 , the Company had $400 million of forward starting swaps outstanding which were executed in 2014. The objective of the hedges is to offset the expected variability on future payments associated with the interest rate on debt instruments expected to be issued in 2018. Gains or losses on the swaps are recorded in Accumulated other comprehensive loss and will be subsequently reclassified into earnings as the future interest expense is recognized in earnings or as ineffectiveness occur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for the effective portion of the hedge are recorded in Cost of sales. The ineffective portion, if any, as well as gains and losses incurred after a hedge has been de-designated are not recorded in Accumulated other comprehensive loss, but are recorded directly to the Consolidated Statements of Operations in Other, net. At December 30, 2017 , the notional value of the forward currency contracts outstanding was $559.9 million , maturing on various dates through 2018. As of December 31, 2016 , the notional values of the forward currency contracts outstanding was $503.8 million , maturing on various dates through 2017 . Purchased Option Contracts: The Company and its subsidiaries enter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for the effective portions of the hedge are recorded in Cost of sales. The ineffective portion, if any, as well as gains and losses incurred after a hedge has been de-designated are not recorded in Accumulated other comprehensive loss, but are recorded directly to the Consolidated Statements of Operations in Other, net. At December 30, 2017 , the notional value of option contracts outstanding was $400.0 million , maturing on various dates through 2019. As of December 31, 2016 , the notional value of purchased option contracts was $252.0 million , maturing on various dates in 2017. FAIR VALUE HEDGES Interest Rate Risk: In an effort to optimize the mix of fixed versus floating rate debt in the Company’s capital structure, the Company enters into interest rate swaps. In previous years, the Company entered into interest rate swaps on the first five years of the Company's $400 million 5.75% notes due 2053, interest rate swaps with notional values which equaled the Company's $400 million 3.40% notes due 2021 and the Company's $150 million 7.05% notes due 2028. These interest rate swaps effectively converted the Company's fixed rate debt to floating rate debt based on LIBOR, thereby hedging the fluctuation in fair value resulting from changes in interest rates. In 2016, the Company terminated all of the above interest rate swaps and there were no open contracts as of December 30, 2017 and December 31, 2016. The terminations resulted in cash receipts of $27.0 million . This gain was deferred and is being amortized to earnings over the remaining life of the notes. Prior to termination of the Company's interest rate swaps discussed above, the changes in fair value of the swaps and the offsetting changes in fair value related to the underlying notes were recognized in earnings. A summary of the fair value adjustments relating to these swaps is as follows: Year-to-Date 2017 Year-to-Date 2016 Year-to-Date 2015 Income Statement Classification (Millions of Dollars) Gain/(Loss) on Swaps* Gain /(Loss) on Borrowings (Loss)/Gain on Swaps* Gain /(Loss) on Borrowings Gain/(Loss) on (Loss)/Gain on Interest Expense $ — $ — $ (3.3 ) $ 3.8 $ 11.8 $ (11.8 ) * Includes ineffective portion and amount excluded from effectiveness testing on derivatives. Amortization of the gain/loss on terminated swaps of $3.2 million is reported as a reduction of interest expense in 2017 . In addition to the fair value adjustments in the table above, net swap accruals and amortization of the gain/loss on terminated swaps of $6.9 million and $14.2 million are reported as a reduction of interest expense in 2016 and 2015, respectively. There was no interest expense on the underlying debt in 2017. Interest expense on the underlying debt was $19.9 million in 2016 and $47.1 million in 2015 when the hedges were active.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loss were a gain of $3.4 million and $88.6 million at December 30, 2017 and December 31, 2016 , respectively. As of December 30, 2017 , the Company had foreign exchange contracts that mature on various dates through 2018 with notional values totaling $751.2 million outstanding hedging a portion of its British pound sterling, Mexican peso, Swedish krona, Euro and Canadian dollar denominated net investments, and a cross currency swap with a notional value totaling $250.0 million maturing 2023 hedging a portion of its Japanese yen denominated net investment. As of December 31, 2016 , the Company had foreign exchange contracts maturing on various dates through 2017 with notional values totaling $1.0 billion outstanding hedging a portion of its British pound sterling, Mexican peso, Swedish krona, Euro and Canadian denominated net investment and a cross currency swap with a notional value totaling $250.0 million maturing 2023 hedging a portion of its Japanese yen denominated net investment. Of the $1.0 billion discussed above, $136.1 million hedging a portion of the British pound sterling net investments had been de-designated as of December 31, 2016. Maturing foreign exchange contracts resulted in net cash paid of $23.3 million during 2017, and net cash received of $104.7 million and $137.7 million during 2016 and 2015, respectively. Gains and losses on net investment hedges remain in Accumulated other comprehensive loss until disposal of the underlying assets. Gains and losses after a hedge has been de-designated are recorded directly to the Consolidated Statements of Operations in Other, net. The pre-tax gain or loss from fair value changes was as follows: Year-to-Date 2017 Year-to-Date 2016 Year-to-Date 2015 Income Statement Classification (Millions of Dollars) Amount Recorded in OCI (Loss) Gain Effective Portion Recorded in Income Statement Ineffective Portion* Recorded in Income Statement Amount Recorded in OCI Gain (Loss) Effective Portion Recorded in Income Statement Ineffective Portion* Recorded in Income Statement Amount Effective Portion Ineffective Other-net $ (131.3 ) $ — $ — $ 117.8 $ — $ — $ 75.5 $ — $ — *Includes ineffective portion and amount excluded from effectiveness testing. As discussed in Note H, Long-Term Debt and Financing Arrangements , the Company amended its existing $2.0 billion commercial paper program in 2017 to increase the maximum amount of notes authorized to be issued to $3.0 billion and to include Euro denominated borrowings in addition to U.S. Dollars. Euro denominated borrowings against this commercial paper program during 2017 were designated as a Net Investment Hedge against a portion of its Euro denominated net investment. As of December 30, 2017, the Company has no borrowings outstanding against this commercial paper program.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forward contracts outstanding at December 30, 2017 was $1.0 billion maturing on various dates through 2018. The total notional amount of the forward contracts outstanding at December 31, 2016 was $1.5 billion maturing on various dates through 2017. The income statement impacts related to derivatives not designated as hedging instruments for 2017 , 2016 and 2015 are as follows: Derivatives Not Designated as Hedging Instruments under ASC 815 (Millions of Dollars) Income Statement Classification Year-to-Date 2017 Year-to-Date 2016 Year-to-Date 2015 Foreign Exchange Contracts Other-net $ 51.5 $ (21.1 ) $ (8.9 )</t>
  </si>
  <si>
    <t>CAPITAL STOCK</t>
  </si>
  <si>
    <t>Equity [Abstract]</t>
  </si>
  <si>
    <t>CAPITAL STOCK EARNINGS PER SHARE — The following table reconciles net earnings attributable to common shareowners and the weighted-average shares outstanding used to calculate basic and diluted earnings per share for the fiscal years ended December 30, 2017 , December 31, 2016 , and January 2, 2016 . 2017 2016 2015 Numerator (in millions): Net earnings from continuing operations attributable to common shareowners $ 1,226.0 $ 965.3 $ 903.8 Net loss from discontinued operations — — (20.1 ) Net Earnings Attributable to Common Shareowners $ 1,226.0 $ 965.3 $ 883.7 Denominator (in thousands): Basic weighted-average shares 149,629 146,041 148,234 Dilutive effect of stock contracts and awards 2,820 2,166 4,472 Diluted weighted-average shares 152,449 148,207 152,706 Earnings (loss) per share of common stock: Basic earnings (loss) per share of common stock: Continuing operations $ 8.19 $ 6.61 $ 6.10 Discontinued operations — — (0.14 ) Total basic earnings per share of common stock $ 8.19 $ 6.61 $ 5.96 Diluted earnings (loss) per share of common stock: Continuing operations $ 8.04 $ 6.51 $ 5.92 Discontinued operations — — (0.13 ) Total dilutive earnings per share of common stock $ 8.04 $ 6.51 $ 5.79 The following weighted-average stock options were not included in the computation of diluted shares outstanding because the effect would be anti-dilutive (in thousands): 2017 2016 2015 Number of stock options 389 734 646 As described in detail below, under "Other Equity Arrangements," the Company issued $750 million Equity Units in May 2017 comprised of $750.0 million of convertible preferred stock and forward stock purchase contracts. On and after May 15, 2020, the convertible preferred stock may be converted into common stock at the option of the holder. At the election of the Company, upon conversion, the Company may deliver cash, common stock, or a combination thereof. The conversion rate was initially 6.1627 shares of common stock per one share of convertible preferred stock, which is equivalent to an initial conversion price of approximately $162.27 per share of common stock. As of December 30, 2017, due to the customary anti-dilution provisions, the conversion rate was 6.1667 , equivalent to a conversion price of approximately $162.16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certain months in 2017. As described in detail below, under "Other Equity Arrangements," the Company issued Equity Units in December 2013 comprised of $345.0 million of Notes and Equity Purchase Contracts, which obligated the holders to purchase on November 17, 2016, for $100 , between 1.0122 and 1.2399 shares of the Company’s common stock. The shares related to the Equity Purchase Contracts were anti-dilutive during certain months in 2015 and 2016. Upon the November 17, 2016 settlement date, the Company issued 3,504,165 shares of common stock and received cash proceeds of $345.0 million . COMMON STOCK ACTIVITY — Common stock activity for 2017 , 2016 and 2015 was as follows: 2017 2016 2015 Outstanding, beginning of year 152,559,767 153,944,291 157,125,450 Issued from treasury 1,680,339 4,870,761 6,046,405 Returned to treasury (202,075 ) (6,255,285 ) (9,227,564 ) Outstanding, end of year 154,038,031 152,559,767 153,944,291 Shares subject to the forward share purchase contract (3,645,510 ) (3,645,510 ) (5,249,332 ) Outstanding, less shares subject to the forward share purchase contract 150,392,521 148,914,257 148,694,959 In 2016, the Company repurchased 3,940,087 shares of common stock for approximately $374.1 million . Additionally, the Company net-share settled capped call options on its common stock and received 711,376 shares during 2016. In November 2016, the Company issued 3,504,165 shares of common stock to settle the purchase contracts of the 2013 Equity Units. In December 2015, the Company issued 2,869,169 shares of common stock to settle the conversion feature of the Convertible Preferred Stock issued and redeemed through a combination settlement. See "Other Equity Arrangements" below for further details of the above transactions. In March 2015, the Company entered into a forward share purchase contract with a financial institution counterparty for 3,645,510 shares of common stock. The contract obligates the Company to pay $350.0 million , plus an additional amount related to the forward component of the contract. In November 2016, the Company amended the settlement date to April 2019, or earlier at the Company's option. The reduction of common shares outstanding was recorded at the inception of the forward share purchase contract in March 2015 and factored into the calculation of weighted-average shares outstanding at that time. In October 2014, the Company entered into a forward share purchase contract on its common stock. The contract obligated the Company to pay $150.0 million , plus an additional amount related to the forward component of the contract, to the financial institution counterparty not later than October 2016, or earlier at the Company’s option, for the 1,603,822 shares purchased. The reduction of common shares outstanding was recorded at the inception of the forward share purchase contract in October 2014 and factored into the calculation of weighted-average shares outstanding at that time. In October 2016, the Company physically settled the contract, receiving 1,603,822 shares for a settlement amount of $147.4 million . These shares are reflected as "Returned to treasury" in the table above. COMMON STOCK RESERVED — Common stock shares reserved for issuance under various employee and director stock plans at December 30, 2017 and December 31, 2016 are as follows: 2017 2016 Employee stock purchase plan 1,745,939 1,936,093 Other stock-based compensation plans 2,526,337 4,998,983 Total shares reserved 4,272,276 6,935,076 PREFERRED STOCK PURCHASE RIGHTS — Prior to March 10, 2016, each outstanding share of common stock had a 1 share purchase right. Each purchase right could be exercised to purchase one two-hundredth of a share of Series A Junior Participating Preferred Stock at an exercise price of $220.00 , subject to adjustment. The rights, which did not have voting rights, expired on March 10, 2016 . There were no outstanding rights or shares of Series A Junior Participating Preferred Stock as of December 30, 2017 . STOCK-BASED COMPENSATION PLANS — The Company has stock-based compensation plans for salaried employees and non-employee members of the Board of Directors. The plans provide for discretionary grants of stock options, restricted stock units and other stock-based awards. The plans are generally administered by the Compensation and Talent Development Committee of the Board of Directors, consisting of non-employee directors. Stock Option Valuation Assumptions: Stock options are granted at the fair market value of the Company’s stock on the date of grant and have a 10 -year term. Generally, stock option grants vest ratably over 4 years from the date of grant. The following describes how certain assumptions affecting the estimated fair value of stock options are determined: the dividend yield is computed as the annualized dividend rate at the date of grant divided by the strike price of the stock option; expected volatility is based on an average of the market implied volatility and historical volatility for the 5.25 year expected life; the risk-free interest rate is based on U.S. Treasury securities with maturities equal to the expected life of the option; and a seven percent forfeiture rate is assumed. The Company uses historical data in order to estimate forfeitures and holding period behavior for valuation purposes. The fair value of stock option grants is estimated on the date of grant using the Black-Scholes option pricing model. The following weighted average assumptions were used to value grants made in 2017 , 2016 and 2015 . 2017 2016 2015 Average expected volatility 20.0 % 24.1 % 25.0 % Dividend yield 1.5 % 2.0 % 2.0 % Risk-free interest rate 2.2 % 2.0 % 1.9 % Expected term 5.2 years 5.3 years 5.3 years Fair value per option $ 30.71 $ 23.41 $ 21.94 Weighted average vesting period 2.9 years 2.4 years 2.8 years Stock Options: The number of stock options and weighted-average exercise prices as of December 30, 2017 are as follows: Options Price Outstanding, beginning of year 6,433,586 $ 86.33 Granted 1,191,246 169.21 Exercised (945,473 ) 73.96 Forfeited (117,955 ) 110.62 Outstanding, end of year 6,561,404 $ 102.56 Exercisable, end of year 3,937,798 $ 78.72 At December 30, 2017 , the range of exercise prices on outstanding stock options was $30.03 to $168.78 . Stock option expense was $21.3 million , $22.8 million and $16.7 million for the years ended December 30, 2017 , December 31, 2016 and January 2, 2016 , respectively. At December 30, 2017 , the Company had $48.9 million of unrecognized pre-tax compensation expense for stock options. This expense will be recognized over the remaining vesting periods which are 1.9 years on a weighted average basis. During 2017 , the Company received $69.9 million in cash from the exercise of stock options. The related tax benefit from the exercise of these options was $25.8 million . During 2017 , 2016 and 2015 , the total intrinsic value of options exercised was $72.7 million , $35.9 million and $102.7 million , respectively. When options are exercised, the related shares are issued from treasury stock. An excess tax benefit is generated on the extent to which the actual gain, or spread, an optionee receives upon exercise of an option exceeds the fair value determined at the grant date; that excess spread over the fair value of the option times the applicable tax rate represents the excess tax benefit. During 2017, the excess tax benefit arising from tax deductions in excess of recognized compensation cost totaled $18.3 million and was recorded in income tax expense due to the adoption of ASU 2016-09 in the first quarter of 2017. In 2016 and 2015, the excess tax benefits of $9.1 million and $21.2 million , respectively, were recorded in additional paid-in capital. Outstanding and exercisable stock option information at December 30, 2017 follows: Outstanding Stock Options Exercisable Stock Options Exercise Price Ranges Options Weighted- Average Remaining Contractual Life Weighted- Average Exercise Price Options Weighted- Weighted- $35.00 and below 22,040 0.97 $ 33.11 22,040 0.97 $ 33.11 $35.01 — 50.00 17,956 1.08 46.97 17,956 1.08 46.97 $50.01 — higher 6,521,408 6.67 102.95 3,897,802 5.05 79.12 6,561,404 6.63 $ 102.56 3,937,798 5.01 $ 78.72 Compensation cost for new grants is recognized on a straight-line basis over the vesting period. The expense for retirement eligible employees (those aged 55 and over and with 10 or more years of service) is recognized by the date they become retirement eligible, as such employees may retain their options for the 10 year contractual term in the event they retire prior to the end of the vesting period stipulated in the grant. As of December 30, 2017, the aggregate intrinsic value of stock options outstanding and stock options exercisable was $440.5 million and $358.2 million , respectively. Employee Stock Purchase Plan: The Employee Stock Purchase Plan (“ESPP”) enables eligible employees in the United States and Canada to subscribe at any time to purchase shares of common stock on a monthly basis at the lower of 85.0% of the fair market value of the shares on the grant date ( $103.35 per share for fiscal year 2017 purchases) or 85.0% of the fair market value of the shares on the last business day of each month. A maximum of 6,000,000 shares are authorized for subscription. During 2017 , 2016 and 2015 , 190,154 shares, 168,233 shares and 182,039 shares, respectively, were issued under the plan at average prices of $103.35 , $84.46 , and $71.80 per share, respectively, and the intrinsic value of the ESPP purchases was $8.7 million , $4.8 million and $5.4 million , respectively. For 2017 , the Company received $19.7 million in cash from ESPP purchases, and there was no related tax benefit. The fair value of ESPP shares was estimated using the Black-Scholes option pricing model. ESPP compensation cost is recognized ratably over the one -year term based on actual employee stock purchases under the plan. The fair value of the employees’ purchase rights under the ESPP was estimated using the following assumptions for 2017 , 2016 and 2015 , respectively: dividend yield of 1.8% , 2.1% and 2.2% ; expected volatility of 21.0% , 20.0% and 19.0% ; risk-free interest rates of 0.9% , 0.5% , and 0.1% ; and expected lives of one year. The weighted-average fair value of those purchase rights granted in 2017 , 2016 and 2015 was $35.70 , $29.68 and $31.41 , respectively. Total compensation expense recognized for ESPP amounted to $6.7 million for 2017 , $4.7 million for 2016 , and $5.4 million for 2015 . Restricted Share Units and Awards: Compensation cost for restricted share units and awards, including restricted shares granted to French employees in lieu of RSUs, (collectively “RSUs”) granted to employees is recognized ratably over the vesting term, which varies but is generally 4 years. RSU grants totaled 304,976 shares, 445,155 shares and 349,768 shares in 2017 , 2016 and 2015 , respectively. The weighted-average grant date fair value of RSUs granted in 2017 , 2016 and 2015 was $160.04 , $118.20 and $107.43 per share, respectively. Total compensation expense recognized for RSUs amounted to $31.7 million , $32.6 million and $30.9 million in 2017 , 2016 and 2015 , respectively. The actual tax benefit received in the period the shares were delivered was $14.7 million . The excess tax benefit recognized was $4.9 million , $2.4 million , and $7.0 million in 2017 , 2016 and 2015 , respectively. As of December 30, 2017 , unrecognized compensation expense for RSUs amounted to $87.5 million and this cost will be recognized over a weighted-average period of 2.1 years. A summary of non-vested restricted stock unit and award activity as of December 30, 2017 , and changes during the twelve month period then ended is as follows: Restricted Share Units &amp; Awards Weighted Average Grant Date Fair Value Non-vested at December 31, 2016 1,132,024 $ 100.53 Granted 304,976 160.04 Vested (290,980 ) 100.31 Forfeited (61,345 ) 104.98 Non-vested at December 30, 2017 1,084,675 $ 121.89 The total fair value of shares vested (market value on the date vested) during 2017 , 2016 and 2015 was $46.6 million , $37.0 million and $72.2 million , respectively. Non-employee members of the Board of Directors received restricted share-based grants which must be cash settled and accordingly mark-to-market accounting is applied. The expense recognized for these awards amounted to $7.0 million , $2.2 million , and $2.1 million for 2017, 2016 and 2015, respectively. Additionally, the Board of Directors were granted restricted share units for which compensation expense of $1.0 million , $1.1 million , and $1.1 million was recognized for 2017 , 2016 and 2015 , respectively. Long-Term Performance Awards: The Company has granted Long-Term Performance Awards under its 2009 and 2013 Long Term Incentive Plans (“LTIP”) to senior management employees for achieving Company performance measures. Awards are payable in shares of common stock, which may be restricted if the employee has not achieved certain stock ownership levels, and generally no award is made if the employee terminates employment prior to the payout date. LTIP grants were made in 2015 , 2016 and 2017 . Each grant has separate annual performance goals for each year within the respective three year performance period. Earnings per share and cash flow return on investment represent 75% of the share payout of each grant. There is a third market-based element, representing 25% of the total grant, which measures the Company’s common stock return relative to peers over the performance period. The ultimate delivery of shares will occur in 2018 , 2019 and 2020 for the 2015 , 2016 and 2017 grants, respectively. Total payouts are based on actual performance in relation to these goals. Expense recognized for these performance awards amounted to $18.0 million in 2017 , $20.0 million in 2016 , and $13.8 million in 2015 . With the exception of the market-based award, in the event performance goals are not met, compensation cost is not recognized and any previously recognized compensation cost is reversed. A summary of the activity pertaining to the maximum number of shares that may be issued is as follows: Share Units Weighted-Average Grant Date Fair Value Non-vested at December 31, 2016 801,074 $ 84.03 Granted 201,575 119.34 Vested (242,898 ) 75.13 Forfeited (66,838 ) 80.12 Non-vested at December 30, 2017 692,913 $ 97.80 OTHER EQUITY ARRANGEMENTS In November 2013, the Company purchased from certain financial institutions “out-of-the-money” capped call options on 12.2 million shares of its common stock (subject to customary anti-dilution adjustments) for an aggregate premium of $73.5 million , or an average of $6.03 per share. The purpose of the capped call options is to hedge the risk of stock price appreciation between the lower and upper strike prices of the capped call options for a future share repurchase. The premium paid was recorded as a reduction of Shareowners’ equity. The contracts for the options provide that they may, at the Company’s election, subject to certain conditions, be cash settled, physically settled, modified-physically settled, or net-share settled (the default settlement method). The capped call options had various expiration dates and initially had an average lower strike price of $86.07 and an average upper strike price of $106.56 , subject to customary market adjustments. In February 2015, the Company net-share settled 9.1 million of the 12.2 million capped call options on its common stock and received 911,077 shares using an average reference price of $96.46 per common share. Additionally, the Company purchased directly from the counterparties participating in the net-share settlement, 3,381,162 shares for $326.1 million , equating to an average price of $96.46 per share. In February 2016, the Company net-share settled the remaining 3.1 million capped call options on its common stock and received 293,142 shares using an average reference price of $94.34 per common share. Additionally, the Company purchased 1,316,858 shares directly from the counterparty participating in the net-share settlement for $124.2 million . The Company also repurchased 2,446,287 shares of common stock in February 2016 for $230.9 million , equating to an average price of $94.34 . Equity Units and Capped Call Transactions As described more fully in Note H, Long-Term Debt and Financing Arrangements , in December 2013, the Company issued Equity Units comprised of $345.0 million of Notes and Equity Purchase Contracts. The Equity Purchase Contracts obligated the holders to purchase on November 17, 2016, for $100 , between 1.0122 and 1.2399 shares of the Company’s common stock, which are equivalent to an initial settlement price of $98.80 and $80.65 , respectively, per share of common stock. In accordance with the Equity Purchase Contracts, on November 17, 2016, the Company issued 3,504,165 shares of common shares and received additional cash proceeds of $345.0 million . The conversion rate used in calculating the average of the daily volume-weighted average price of common stock during the market value averaging period, was 1.0157 (equivalent to the minimum settlement rate and a conversion price of $98.45 per common share) on November 17, 2016. Contemporaneously with the issuance of the Equity Units described above, the Company paid $9.7 million , or an average of $2.77 per option, to enter into capped call transactions on 3.5 million shares of common stock with a major financial institution. The purpose of the capped call transactions is to offset the potential economic dilution associated with the common shares issuable upon the settlement of the Equity Purchase Contracts. Refer to Note H, Long-Term Debt and Financing Arrangements, for further discussion. The $9.7 million premium paid was recorded as a reduction to equity. The capped call transactions cover, subject to customary anti-dilution adjustments, the number of shares equal to the number of shares issuable upon settlement of the Equity Purchase Contracts at the 1.0122 minimum settlement rate. In October and November 2016, the Company’s capped call options on its common stock expired and were net-share settled resulting in the Company receiving 418,234 shares using an average reference price of $117.84 per common share. Convertible Preferred Units and Equity Option As described more fully in Note H, Long-Term Debt and Financing Arrangements , in November 2010 , the Company issued Convertible Preferred Units comprised of $632.5 million of Notes due November 17, 2018 and Purchase Contracts. The Purchase Contracts obligated the holders to purchase, on November 17, 2015 , 6.3 million shares, for $100 per share, of the Company’s 4.75% Series B Cumulative Convertible Preferred Stock (the “Convertible Preferred Stock”). In accordance with the Purchase Contracts, on November 17, 2015, the Company issued 6.3 million shares of Convertible Preferred Stock resulting in cash proceeds to the Company of $632.5 million . On November 18, 2015, the Company informed holders that it would redeem all outstanding shares of Convertible Preferred Stock on December 24, 2015 (the “Redemption Date”) at $100.49 per share in cash (the “Redemption Price”), which is equal to the liquidation preference of $100 per share of Convertible Preferred Stock, plus accrued and unpaid dividends thereon to, but excluding, the Redemption Date. The Company settled all conversions on December 24, 2015 by paying cash for the $100 par value, or $632.5 million in total, and issuing 2.9 million common shares for the excess value of the conversion feature above the $100 face value per share of Convertible Preferred Stock. The conversion rates used in calculating the Daily Conversion during the observation period, were 1.3763 (equivalent to a conversion price set at $72.66 per common share) prior to December 2, 2015 and 1.3789 (equivalent to a conversion price set at $72.52 per common share) on and after December 2, 2015. In November 2010 , contemporaneously with the issuance of the Convertible Preferred Units described above, the Company paid $50.3 million , or an average of $5.97 per option, to enter into capped call transactions (equity options) on 8.4 million shares of common stock with certain major financial institutions. The purpose of the capped call transactions was to offset the common shares that may be deliverable upon conversion of shares of Convertible Preferred Stock. Refer to Note H, Long-Term Debt and Financing Arrangements, for further discussion. The $50.3 million premium paid was recorded as a reduction to equity. The capped call transactions cover, subject to customary anti-dilution adjustments, the number of shares of common stock equal to the number of shares of common stock underlying the maximum number of shares of Convertible Preferred Stock issuable upon settlement of the Purchase Contracts. Each of the capped call transactions had a term of approximately five years and initially had a lower strike price of $75.00 , which corresponded to the initial conversion price of the Convertible Preferred Stock, and an upper strike price of $97.95 , which was approximately 60% higher than the closing price of the common stock on November 1, 2010 . On August 5, 2015, the Company net-share settled the capped call options on its common stock and received 1,692,778 shares using an average reference price of $103.97 per common share. $750 Million Equity Units and Capped Call Transactions In May 2017, the Company issued 7,500,000 Equity Units with a total notional value of $750.0 million (“$750 million Equity Units”). Each unit has a stated amount of $100 and initially consists of a three-year forward stock purchase contract (“2020 Purchase Contracts”) for the purchase of a variable number of shares of common stock, on May 15, 2020, for a price of $100 , and a 10% beneficial ownership interest in one share of 0% Series C Cumulative Perpetual Convertible Preferred Stock, without par, with a liquidation preference of $1,000 per share (“Series C Preferred Stock”). The Company received approximately $727.5 million in cash proceeds from the $750 million Equity Units, net of underwriting costs and commissions, before offering expense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C Preferred Stock is pledged as collateral to support holders’ purchase obligations under the 2020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May 15, 2020, the Series C Preferred Stock may be converted into common stock at the option of the holder. The initial conversion rate was 6.1627 shares of common stock per one share of Series C Preferred Stock, which is equivalent to an initial conversion price of approximately $162.27 per share of common stock. As of December 30, 2017, due to the customary anti-dilution provisions, the conversion rate was 6.1667 , equivalent to a conversion price of approximately $162.16 per share of common stock. At the election of the Company, upon conversion, the Company may deliver cash, common stock, or a combination thereof. The Company may not redeem the Series C Preferred Stock prior to June 22, 2020. At the election of the Company, on or after June 22, 2020, the Company may redeem for cash, all or any portion of the outstanding shares of the Series C Preferred Stock at a redemption price equal to 100% of the liquidation preference, plus any accumulated and unpaid dividends. If the Company calls the Series C Preferred Stock for redemption, holders may convert their shares immediately preceding the redemption date. 2020 Purchase Contracts The 2020 Purchase Contracts obligate the holders to purchase, on May 15, 2020, for a price of $100 in cash, a maximum number of 5.4 million shares of the Company’s common stock (subject to customary anti-dilution adjustments). The 2020 Purchase Contract holders may elect to settle their obligation early, in cash. The Series C Preferred Stock is pledged as collateral to guarantee the holders’ obligations to purchase common stock under the terms of the 2020 Purchase Contracts. The initial settlement rate determining the number of shares that each holder must purchase will not exceed the maximum settlement rate, and is determined over a market value averaging period immediately preceding May 15, 2020. The initial maximum settlement rate of 0.7241 was calculated using an initial reference price of $138.10 , equal to the last reported sale price of the Company's common stock on May 11, 2017. As of December 30, 2017, due to the customary anti-dilution provisions, the maximum settlement rate was 0.7246 , equivalent to a reference price of $138.01 .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0 Purchase Contracts, the Company will receive additional cash proceeds of $750 million . The Company will pay the holders of the 2020 Purchase Contracts quarterly payments (“Contract Adjustment Payments”) at a rate of 5.375% per annum, payable quarterly in arrears on February 15, May 15, August 15 and November 15, commencing August 15, 2017. The $117.1 million present value of the Contract Adjustment Payments reduced Shareowners’ Equity at inception. As each quarterly Contract Adjustment Payment is made, the related liability is reduced and the difference between the cash payment and the present value will accrete to interest expense, approximately $1.3 million per year over the three-year term. As of December 30, 2017, the present value of the Contract Adjustment Payments was $97.8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C Preferred Stock, to the extent that the conversion value of the convertible preferred stock exceeds its liquidation preference, the Company entered into capped call transactions with three major financial institutions (the “counterparties”). The capped call transactions have a term of approximately three years and are intended to cover the number of shares issuable upon conversion of the Series C Preferred Stock. Subject to customary anti-dilution adjustments, the capped call has an initial lower strike price of $162.27 , which corresponds to the minimum 6.1627 settlement rate of the Series C Preferred Stock, and an upper strike price of $179.53 , which is approximately 30% higher than the closing price of the Company's common stock on May 11, 2017. As of December 30, 2017, due to the customary anti-dilution provisions, the capped call transactions had an adjusted lower strike price of $162.16 and an adjusted upper strike price of $179.41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C Preferred Stock if the calculated market value is greater than the lower strike price but less than or equal to the upper strike price of the capped call transactions. Should the calculated mark</t>
  </si>
  <si>
    <t>ACCUMULATED OTHER COMPREHENSIVE INCOME (LOSS)</t>
  </si>
  <si>
    <t>Accumulated Other Comprehensive Income (Loss) [Abstract]</t>
  </si>
  <si>
    <t>ACCUMULATED OTHER COMPREHENSIVE LOSS The following table summarizes the changes in the accumulated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January 2, 2016 $ (1,300.9 ) $ (52.1 ) $ 11.8 $ (353.0 ) $ (1,694.2 ) Other comprehensive (loss) income before reclassifications (285.4 ) 9.1 76.8 (36.3 ) (235.8 ) Reclassification adjustments to earnings — (3.3 ) — 12.1 8.8 Net other comprehensive (loss) income (285.4 ) 5.8 76.8 (24.2 ) (227.0 ) Balance - December 31, 2016 $ (1,586.3 ) $ (46.3 ) $ 88.6 $ (377.2 ) $ (1,921.2 ) Other comprehensive income (loss) before reclassifications 476.6 (71.0 ) (85.2 ) (19.1 ) 301.3 Adjustments related to sales of businesses 4.7 — — 2.6 7.3 Reclassification adjustments to earnings — 4.7 — 22.0 26.7 Net other comprehensive income (loss) 481.3 (66.3 ) (85.2 ) 5.5 335.3 Balance - December 30, 2017 $ (1,105.0 ) $ (112.6 ) $ 3.4 $ (371.7 ) $ (1,585.9 ) (Millions of Dollars) 2017 2016 Components of accumulated other comprehensive loss Reclassification adjustments Reclassification adjustments Affected line item in Consolidated Statements of Operations Realized gains on cash flow hedges $ 8.4 $ 21.7 Cost of sales Realized losses on cash flow hedges (15.1 ) (15.1 ) Interest Expense Total before taxes $ (6.7 ) $ 6.6 Tax effect 2.0 (3.3 ) Income taxes on continuing operations Realized (loss) gain on cash flow hedges, net of tax $ (4.7 ) $ 3.3 Amortization of defined benefit pension items: Actuarial losses and prior service costs / credits $ (9.7 ) $ (10.4 ) Cost of sales Actuarial losses and prior service costs / credits (6.5 ) (6.9 ) Selling, general and administrative Settlement loss (1) (12.2 ) — Pension Settlement Settlement losses (1) (3.4 ) — Other, net Total before taxes (31.8 ) (17.3 ) Tax effect 9.8 5.2 Income taxes on continuing operations Amortization of defined benefit pension items, net of tax $ (22.0 ) $ (12.1 ) (1) Pension settlement losses are more fully discussed in Note L, Employee Benefit Plans .</t>
  </si>
  <si>
    <t>EMPLOYEE BENEFIT PLANS</t>
  </si>
  <si>
    <t>Compensation and Retirement Disclosure [Abstract]</t>
  </si>
  <si>
    <t>EMPLOYEE BENEFIT PLANS EMPLOYEE STOCK OWNERSHIP PLAN (“ESOP ”) — Most U.S. employees may make contributions that do not exceed 25% of their eligible compensation to a tax-deferred 401(k) savings plan, subject to restrictions under tax laws. Employees generally direct the investment of their own contributions into various investment funds. An employer match benefit is provided under the plan equal to one-half of each employee’s tax-deferred contribution up to the first 7% of their compensation. Participants direct the entire employer match benefit such that no participant is required to hold the Company’s common stock in their 401(k) account. The employer match benefit totaled $24.8 million , $21.9 million and $21.1 million in 2017 , 2016 and 2015 , respectively. In addition to the regular employer match, $4.3 million was allocated to the employee's accounts for forfeitures and a surplus resulting from appreciation of the Company's share value in 2016. There was no additional allocation for 2017. In addition, approximately 9,650 U.S. salaried and non-union hourly employees are eligible to receive a non-contributory benefit under the Core benefit plan. Core benefit allocations range from 2% to 6% of eligible employee compensation based on age. Core transition benefit allocations and additional Core transition benefit allocations were made under the plan for the years 2011-2015 for certain employees who were previously eligible for Cornerstone account allocations (the predecessor to the Core benefit plan) and certain employees who were previously eligible to accrue benefits under specified defined benefit plans. No Core transition benefit allocations or additional Core transition benefit allocations were made after December 31, 2015. Allocations for benefits earned under the Core plan were $25.4 million in 2017 , $17.6 million in 2016 and $22.1 million in 2015 . Assets held in participant Core accounts are invested in target date retirement funds which have an age-based allocation of investments. Shares of the Company's common stock held by the ESOP were purchased with the proceeds of borrowings from the Company in 1991 ("1991 internal loan"). Shareowners' equity reflects a reduction equal to the cost basis of unearned (unallocated) shares purchased with the internal borrowings. In 2017 , 2016 and 2015 , the Company made additional contributions to the ESOP for $4.8 million , $7.9 million , and $7.2 million , respectively, which were used by the ESOP to make additional payments on the 1991 internal loan. These payments triggered the release of 133,694 , 219,492 and 184,753 shares of unallocated stock, respectively. Net ESOP activity recognized is comprised of the cost basis of shares released, the cost of the aforementioned Core and 401(k) match defined contribution benefits, less the fair value of shares released and dividends on unallocated ESOP shares. The Company’s net ESOP activity resulted in expense of $1.3 million in 2017 , income of $3.1 million in 2016 and expense of $0.8 million in 2015 . ESOP expense is affected by the market value of the Company’s common stock on the monthly dates when shares are released. The weighted-average market value of shares released was $138.60 per share in 2017 , $103.88 per share in 2016 and $99.60 per share in 2015 . Unallocated shares are released from the trust based on current period debt principal and interest payments as a percentage of total future debt principal and interest payments. Dividends on both allocated and unallocated shares may be used for debt service and to credit participant accounts for dividends earned on allocated shares. Dividends paid on the shares acquired with the 1991 internal loan were used solely to pay internal loan debt service in all periods. Dividends on ESOP shares, which are charged to shareowners’ equity as declared, were $8.4 million in 2017 , $9.0 million in 2016 and $9.7 million in 2015 , net of the tax benefit which is recorded in earnings in 2017 and within equity for 2016 and 2015. Dividends on ESOP shares were utilized entirely for debt service in all years. Interest costs incurred by the ESOP on the 1991 internal loan, which have no earnings impact, were $2.2 million , $3.1 million and $3.8 million for 2017 , 2016 and 2015 , respectively. Both allocated and unallocated ESOP shares are treated as outstanding for purposes of computing earnings per share. As of December 30, 2017 , the cumulative number of ESOP shares allocated to participant accounts was 14,527,070 , of which participants held 2,252,098 shares, and the number of unallocated shares was 1,014,287 . At December 30, 2017 , there were 20,665 released shares in the ESOP trust holding account pending allocation. The Company made cash contributions totaling $1.8 million in 2017 , $4.2 million in 2016 and $4.4 million in 2015 excluding additional contributions of $4.8 million , $7.9 million and $7.2 million in 2017 , 2016 and 2015 , respectively, as discussed previously. PENSION AND OTHER BENEFIT PLANS — The Company sponsors pension plans covering most domestic hourly and certain executive employees, and approximately 16,200 foreign employees. Benefits are generally based on salary and years of service, except for U.S. collective bargaining employees whose benefits are based on a stated amount for each year of service. The Company contributes to a number of multi-employer plans for certain collective bargaining U.S. employees. The risks of participating in these multiemployer plans are different from single-employer plans in the following aspects: a. Assets contributed to the multiemployer plan by one employer may be used to provide benefit to employees of other participating employers. b. If a participating employer stops contributing to the plan, the unfunded obligations of the plan may be inherited by the remaining participating employers. c. If the Company chooses to stop participating in some of its multiemployer plans, the Company may be required to pay those plans an amount based on the underfunded status of the plan, referred to as a withdrawal liability. In addition, the Company also contributes to a number of multiemployer plans outside of the U.S. The foreign plans are insured, therefore, the Company’s obligation is limited to the payment of insurance premiums. The Company has assessed and determined that none of the multiemployer plans to which it contributes are individually significant to the Company’s financial statements. The Company does not expect to incur a withdrawal liability or expect to significantly increase its contributions over the remainder of the contract period. In addition to the multiemployer plans, various other defined contribution plans are sponsored worldwide. The expense for such defined contribution plans, aside from the earlier discussed ESOP plans, is as follows: (Millions of Dollars) 2017 2016 2015 Multi-employer plan expense $ 7.2 $ 5.1 $ 4.0 Other defined contribution plan expense $ 27.5 $ 15.4 $ 11.7 The components of net periodic pension (benefit) expense are as follows: U.S. Plans Non-U.S. Plans (Millions of Dollars) 2017 2016 2015 2017 2016 2015 Service cost $ 8.7 $ 9.4 $ 7.0 $ 13.7 $ 12.5 $ 14.4 Interest cost 43.2 45.3 54.0 29.1 37.0 46.8 Expected return on plan assets (64.4 ) (67.9 ) (74.9 ) (45.5 ) (44.5 ) (56.5 ) Amortization of prior service cost (credit) 1.1 5.2 1.8 (1.2 ) 0.3 0.9 Actuarial loss amortization 8.3 7.1 7.2 9.4 5.9 7.5 Settlement / curtailment loss 2.9 — — 12.7 0.7 1.5 Net periodic pension (benefit) expense $ (0.2 ) $ (0.9 ) $ (4.9 ) $ 18.2 $ 11.9 $ 14.6 The Company provides medical and dental benefits for certain retired employees in the United States and Canada. Approximately 13,800 participants are covered under these plans. Net periodic post-retirement benefit expense was comprised of the following elements: Other Benefit Plans (Millions of Dollars) 2017 2016 2015 Service cost $ 0.6 $ 0.6 $ 0.5 Interest cost 1.7 1.7 2.1 Amortization of prior service credit (1.4 ) (1.2 ) (1.3 ) Net periodic post-retirement expense $ 0.9 $ 1.1 $ 1.3 In the first quarter of 2016, the Company changed the method used to estimate the service and interest cost components of net periodic pension (benefit) expense. The new estimation method uses a full yield curve approach by applying specific spot rates along the yield curve used in the determination of the pension benefit obligation, to their underlying projected cash flows, and provides a more precise measurement of the service and interest cost components. Previously, the Company used a single weighted average discount rate derived from the corresponding yield curve used to measure the pension benefit obligation. The change is applied prospectively as a change in estimate that is inseparable from a change in accounting principle and reduced service and interest cost for the year ended December 31, 2016 by approximately $13.9 million . For the year ended December 30, 2017, the Company recorded pre-tax charges of approximately $12.2 million , reflecting losses previously reported in accumulated other comprehensive loss, related to a non-U.S. pension plan for which the Company settled its obligation by purchasing an annuity and making lump sum payments to participants. Also, in accordance with policy, $2.9 million and $0.5 million in pre-tax settlement and curtailment losses were recorded for other U.S. and non-U.S. plans respectively, due to standard lump sum benefit payments elected exceeding the sum of service cost and interest cost. Changes in plan assets and benefit obligations recognized in accumulated other comprehensive loss in 2017 are as follows: (Millions of Dollars) 2017 Current year actuarial gain $ (2.2 ) Amortization of actuarial loss (16.2 ) Prior service cost from plan amendments 0.5 Settlement / curtailment loss (15.6 ) Currency / other 25.7 Total decrease recognized in accumulated other comprehensive loss (pre-tax) $ (7.8 ) The amounts in Accumulated other comprehensive loss expected to be recognized as components of net periodic benefit costs during 2018 total $15.2 million , representing amortization of actuarial losses. The changes in the pension and other post-retirement benefit obligations, fair value of plan assets, as well as amounts recognized in the Consolidated Balance Sheets, are shown below. U.S. Plans Non-U.S. Plans Other Benefits (Millions of Dollars) 2017 2016 2017 2016 2017 2016 Change in benefit obligation Benefit obligation at end of prior year $ 1,359.0 $ 1,385.7 $ 1,359.8 $ 1,374.2 $ 54.2 $ 61.0 Service cost 8.7 9.4 13.7 12.5 0.6 0.6 Interest cost 43.2 45.3 29.1 37.0 1.7 1.7 Settlements/curtailments (16.7 ) — (35.9 ) (5.7 ) — — Actuarial loss (gain) 98.1 41.5 11.4 229.7 (2.1 ) (0.7 ) Plan amendments 0.5 1.8 — (40.4 ) — (0.8 ) Foreign currency exchange rates — — 136.0 (190.0 ) 0.7 0.3 Participant contributions — — 0.3 0.3 — — Expenses paid from assets and other (7.0 ) (5.5 ) (11.6 ) (2.0 ) 2.1 — Benefits paid (120.5 ) (119.2 ) (56.7 ) (55.8 ) (4.9 ) (7.9 ) Benefit obligation at end of year $ 1,365.3 $ 1,359.0 $ 1,446.1 $ 1,359.8 $ 52.3 $ 54.2 Change in plan assets Fair value of plan assets at end of prior year $ 1,067.1 $ 1,081.5 $ 1,015.3 $ 1,047.3 $ — $ — Actual return on plan assets 153.5 90.9 63.5 169.4 — — Participant contributions — — 0.3 0.3 — — Employer contributions 37.6 19.4 24.0 29.5 4.9 7.9 Settlements (16.7 ) — (35.9 ) (5.5 ) — — Foreign currency exchange rate changes — — 96.4 (167.9 ) — — Expenses paid from assets and other (6.9 ) (5.5 ) (7.7 ) (2.0 ) — — Benefits paid (120.5 ) (119.2 ) (56.7 ) (55.8 ) (4.9 ) (7.9 ) Fair value of plan assets at end of plan year $ 1,114.1 $ 1,067.1 $ 1,099.2 $ 1,015.3 $ — $ — Funded status — assets less than benefit obligation $ (251.2 ) $ (291.9 ) $ (346.9 ) $ (344.5 ) $ (52.3 ) $ (54.2 ) Unrecognized prior service cost (credit) 5.2 5.8 (37.0 ) (35.0 ) (4.8 ) (6.2 ) Unrecognized net actuarial loss 264.9 267.2 294.7 296.7 (1.7 ) 0.5 Unrecognized net transition obligation — — — 0.1 — — Net amount recognized $ 18.9 $ (18.9 ) $ (89.2 ) $ (82.7 ) $ (58.8 ) $ (59.9 ) U.S. Plans Non-U.S. Plans Other Benefits (Millions of Dollars) 2017 2016 2017 2016 2017 2016 Amounts recognized in the Consolidated Balance Sheets Prepaid benefit cost (non-current) $ — $ — $ 1.8 $ 0.2 $ — $ — Current benefit liability (8.2 ) (25.8 ) (8.9 ) (10.0 ) (5.2 ) (5.9 ) Non-current benefit liability (243.0 ) (266.1 ) (339.8 ) (334.7 ) (47.1 ) (48.3 ) Net liability recognized $ (251.2 ) $ (291.9 ) $ (346.9 ) $ (344.5 ) $ (52.3 ) $ (54.2 ) Accumulated other comprehensive loss (pre-tax): Prior service cost (credit) $ 5.2 $ 5.8 $ (37.0 ) $ (35.0 ) $ (4.8 ) $ (6.2 ) Actuarial loss (gain) 264.9 267.2 294.7 296.7 (1.7 ) 0.5 Transition liability — — — 0.1 — — $ 270.1 $ 273.0 $ 257.7 $ 261.8 $ (6.5 ) $ (5.7 ) Net amount recognized $ 18.9 $ (18.9 ) $ (89.2 ) $ (82.7 ) $ (58.8 ) $ (59.9 ) The accumulated benefit obligation for all defined benefit pension plans was $2.754 billion at December 30, 2017 and $2.667 billion at December 31, 2016 . Information regarding pension plans in which accumulated benefit obligations exceed plan assets follows: U.S. Plans Non-U.S. Plans (Millions of Dollars) 2017 2016 2017 2016 Projected benefit obligation $ 1,365.3 $ 1,359.0 $ 1,415.9 $ 1,334.1 Accumulated benefit obligation $ 1,358.4 $ 1,353.0 $ 1,368.7 $ 1,290.7 Fair value of plan assets $ 1,114.1 $ 1,067.1 $ 1,068.5 $ 990.5 Information regarding pension plans in which projected benefit obligations (inclusive of anticipated future compensation increases) exceed plan assets follows: U.S. Plans Non-U.S. Plans (Millions of Dollars) 2017 2016 2017 2016 Projected benefit obligation $ 1,365.3 $ 1,359.0 $ 1,445.1 $ 1,359.0 Accumulated benefit obligation $ 1,358.4 $ 1,353.0 $ 1,395.1 $ 1,313.2 Fair value of plan assets $ 1,114.1 $ 1,067.1 $ 1,096.5 $ 1,014.4 The major assumptions used in valuing pension and post-retirement plan obligations and net costs were as follows: Pension Benefits U.S. Plans Non-U.S. Plans Other Benefits 2017 2016 2015 2017 2016 2015 2017 2016 2015 Weighted-average assumptions used to determine benefit obligations at year end: Discount rate 3.53 % 3.95 % 4.25 % 2.24 % 2.38 % 3.25 % 3.53 % 3.51 % 3.75 % Rate of compensation increase 3.00 % 3.00 % 6.00 % 3.45 % 3.63 % 3.25 % 3.50 % 3.50 % 3.50 % Weighted-average assumptions used to determine net periodic benefit cost: Discount rate* 3.75 % 3.25 % 3.25 % Discount rate - service cost 4.10 % 4.32 % 2.27 % 2.54 % 4.53 % 4.27 % Discount rate - interest cost 3.30 % 3.39 % 2.31 % 2.94 % 2.93 % 2.94 % Rate of compensation increase 3.00 % 6.00 % 6.00 % 3.63 % 3.24 % 3.50 % 3.50 % 3.50 % 3.50 % Expected return on plan assets 6.25 % 6.50 % 6.50 % 4.41 % 4.68 % 5.25 % *As mentioned above under net periodic pension (benefit) expense, in 2015 the Company used a single weighted-average discount rate derived from the corresponding yield curve used to measure the pension benefit obligation. The 2016 and 2017 weighted-average assumptions represent a more precise measurement due to the change in method used to estimate the service and interest cost components. The expected rate of return on plan assets is determined considering the returns projected for the various asset classes and the relative weighting for each asset class. The Company will use a 5.30% weighted-average expected rate of return assumption to determine the 2018 net periodic benefit cost. PENSION PLAN ASSETS — Plan assets are invested in equity securities, government and corporate bonds and other fixed income securities, money market instruments and insurance contracts. The Company’s worldwide asset allocations at December 30, 2017 and December 31, 2016 by asset category and the level of the valuation inputs within the fair value hierarchy established by ASC 820 are as follows: Asset Category (Millions of Dollars) 2017 Level 1 Level 2 Cash and cash equivalents $ 42.0 $ 19.5 $ 22.5 Equity securities U.S. equity securities 342.8 103.5 239.3 Foreign equity securities 329.3 111.8 217.5 Fixed income securities Government securities 707.8 213.3 494.5 Corporate securities 698.3 — 698.3 Insurance contracts 39.2 — 39.2 Other 53.9 — 53.9 Total $ 2,213.3 $ 448.1 $ 1,765.2 Asset Category (Millions of Dollars) 2016 Level 1 Level 2 Cash and cash equivalents $ 50.8 $ 35.3 $ 15.5 Equity securities U.S. equity securities 303.8 100.7 203.1 Foreign equity securities 254.1 75.8 178.3 Fixed income securities Government securities 687.0 227.0 460.0 Corporate securities 687.9 — 687.9 Insurance contracts 35.0 — 35.0 Other 63.8 — 63.8 Total $ 2,082.4 $ 438.8 $ 1,643.6 U.S. and foreign equity securities primarily consist of companies with large market capitalizations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 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50%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 term benefit payments. The Company’s target asset allocations include 25% - 45% in equity securities, 50% - 70% in fixed income securities and up to 10% in other securities. In 2017 , the funded status percentage (total plan assets divided by total projected benefit obligation) of all global pension plans was 79% , improved from 77% in 2016 and 2015. CONTRIBUTIONS — The Company’s funding policy for its defined benefit plans is to contribute amounts determined annually on an actuarial basis to provide for current and future benefits in accordance with federal law and other regulations. The Company expects to contribute approximately $41 million to its pension and other post-retirement benefit plans in 2018. EXPECTED FUTURE BENEFIT PAYMENTS — Benefit payments, inclusive of amounts attributable to estimated future employee service, are expected to be paid as follows over the next 10 years : (Millions of Dollars) Total Year 1 Year 2 Year 3 Year 4 Year 5 Years 6-10 Future payments $ 1,414.4 $ 138.2 $ 137.5 $ 140.1 $ 142.5 $ 140.9 $ 715.2 These benefit payments will be funded through a combination of existing plan assets, the returns on those assets, and amounts to be contributed in the future by the Company. HEALTH CARE COST TRENDS — The weighted average annual assumed rate of increase in the per-capita cost of covered benefits (i.e., health care cost trend rate) is assumed to be 7.0% for 2018, reducing gradually to 4.6% by 2028 and remaining at that level thereafter. A one percentage point change in the assumed health care cost trend rate would affect the post-retirement benefit obligation as of December 30, 2017 by approximately $1.9 million to $2.2 million , and would have an immaterial effect on the net periodic post-retirement benefit cost.</t>
  </si>
  <si>
    <t>FAIR VALUE MEASUREMENTS</t>
  </si>
  <si>
    <t>Fair Value Disclosures [Abstract]</t>
  </si>
  <si>
    <t xml:space="preserve"> FAIR VALUE MEASUREMENTS FASB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holds various derivative financial instruments that are employed to manage risks, including foreign currency and interest rate exposures. These financial instruments are carried at fair value and are included within the scope of ASC 820. The Company determines the fair value of derivatives through the use of matrix or model pricing, which utilizes observ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Level 3 December 30, 2017 Money market fund $ 11.6 $ 11.6 $ — $ — Derivative assets $ 18.0 $ — $ 18.0 $ — Derivative liabilities $ 114.0 $ — $ 114.0 $ — Contingent consideration liability $ 114.0 $ — $ — $ 114.0 December 31, 2016 Money market fund $ 4.3 $ 4.3 $ — $ — Derivative assets $ 110.2 $ — $ 110.2 $ — Derivative liabilities $ 97.6 $ — $ 97.6 $ — The following table presents the carrying values and fair values of the Company's financial assets and liabilities, as well as the Company's debt, as of December 30, 2017 and December 31, 2016 : December 30, 2017 December 31, 2016 (Millions of Dollars) Carrying Value Fair Value Carrying Value Fair Value Other investments $ 7.6 $ 7.9 $ 8.9 $ 9.2 Derivative assets $ 18.0 $ 18.0 $ 110.2 $ 110.2 Derivative liabilities $ 114.0 $ 114.0 $ 97.6 $ 97.6 Long-term debt, including current portion $ 3,826.4 $ 4,012.0 $ 3,823.1 $ 3,967.4 As discussed in Note E, Acquisitions, the Company recorded a contingent consideration liability relating to the Craftsman brand acquisition representing the Company's obligation to make future payments to Sears Holdings of between 2.5% and 3.5% on sales of Craftsman products in new Stanley Black &amp; Decker channels through March 2032, which was valued at $114.0 million as of the acquisition date. The first payment is due the first quarter of 2020 relating to royalties owed for the previous eleven quarters, and future payments will be due quarterly through the first quarter of 2032. The estimated fair value was determined using a discounted cash flow analysis based on future sales projections and contractual royalty rates. A 100 basis point reduction in the discount rate would have resulted in an increase to the liability of approximately $8 million . The liability may fluctuate in the future if there are changes to sales projections or the discount rate as a result of actual sales levels or changes in market conditions. There was no significant change in the fair value of the contingent consideration as of December 30, 2017. The Company had no significant non-recurring fair value measurements, nor any other financial assets or liabilities measured using Level 3 inputs, during 2017 or 2016. The money market fund and other investments related to the West Coast Loading Corporation ("WCLC") trust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December 30, 2017 and December 31, 2016 . The fair values of foreign currency and interest rate swap agreements, comprising the derivative assets and liabilities in the table above, are based on current settlement values. As discussed in Note B, Accounts and Notes Receivable , the Company had a deferred purchase price receivable related to sales of trade receivables. The deferred purchase price receivable was settled in full in January 2018, and historically was repaid in cash as receivables were collected, generally within 30 days . As such, the carrying value of the receivable as of December 30, 2017 and December 31, 2016 approximated fair value. Refer to Note I, Financial Instruments , for more details regarding derivative financial instruments, Note S, Contingencies, for more details regarding the other investments related to the WCLC trust, and Note H, Long-Term Debt and Financing Arrangements , for more information regarding the carrying values of the long-term debt.</t>
  </si>
  <si>
    <t>OTHER COSTS AND EXPENSES</t>
  </si>
  <si>
    <t>Other Costs and Expenses [Abstract]</t>
  </si>
  <si>
    <t>OTHER COSTS AND EXPENSES Other, net is primarily comprised of intangible asset amortization expense (see Note F, Goodwill and Intangible Assets ), currency-related gains or losses, environmental remediation expense and acquisition-related transaction and consulting costs. Acquisition-related transaction and consulting costs of $58.2 million were included in Other, net for the year ended December 30, 2017. Research and development costs, which are classified in SG&amp;A, were $252.3 million , $204.4 million and $188.0 million for fiscal years 2017 , 2016 and 2015 , respectively. The increase in 2017 reflects the Company's continued focus on growth investments and its commitment to the SFS 2.0 Breakthrough Innovation initiative.</t>
  </si>
  <si>
    <t>RESTRUCTURING AND ASSET IMPAIRMENTS</t>
  </si>
  <si>
    <t>Restructuring and Related Activities [Abstract]</t>
  </si>
  <si>
    <t>RESTRUCTURING CHARGES AND ASSET IMPAIRMENTS A summary of the restructuring reserve activity from December 31, 2016 to December 30, 2017 is as follows: (Millions of Dollars) December 31, 2016 Net Usage Currency December 30, 2017 Severance and related costs $ 21.4 $ 40.6 $ (43.8 ) $ 1.8 $ 20.0 Facility closures and asset impairments 14.2 10.9 (22.1 ) 0.2 3.2 Total $ 35.6 $ 51.5 $ (65.9 ) $ 2.0 $ 23.2 During 2017 , the Company recognized net restructuring charges and asset impairments of $51.5 million . This amount reflects $40.6 million of net severance charges associated with the reduction of 1,584 employees and $10.9 million of facility closure and other restructuring costs. The majority of the $23.2 million of reserves remaining as of December 30, 2017 is expected to be utilized within the next twelve months. Segments: The $52 million of net restructuring charges and asset impairments for the year ended December 30, 2017 includes: $25 million of net charges pertaining to the Tools &amp; Storage segment; $8 million of net charges pertaining to the Industrial segment; $18 million of net charges pertaining to the Security segment; and $1 million of net charges pertaining to Corporate.</t>
  </si>
  <si>
    <t>BUSINESS SEGMENTS AND GEOGRAPHIC AREAS</t>
  </si>
  <si>
    <t>Segment Reporting [Abstract]</t>
  </si>
  <si>
    <t xml:space="preserve"> BUSINESS SEGMENTS AND GEOGRAPHIC AREAS The Company classifies its business into three reportable segments, which also represent its operating segments: Tools &amp; Storage, Industrial and Security.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Industrial segment is comprised of the Engineered Fastening and Infrastructure businesses. The Engineered Fastening business primarily sells engineered fastening products and systems designed for specific applications. The product lines include blind rivets and tools, blind inserts and tools, drawn arc weld studs and systems, engineered plastic and mechanical fasteners, self-piercing riveting systems, precision nut running systems, micro fasteners, and high-strength structural fasteners. The Infrastructure business consists of the Oil &amp; Gas and Hydraulics businesses. The Oil &amp; Gas business sells and rents custom pipe handling, joint welding and coating equipment used in the construction of large and small diameter pipelines, and provides pipeline inspection services. The Hydraulics business sells hydraulic tools and accessori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 net (inclusive of intangible asset amortization expense), restructuring charges and asset impairments, gain on sales of businesses, pension settlement and income taxes. Refer to Note O, Restructuring Charges and Asset Impairments , for the amount of net restructuring charges by segment, and Note F, Goodwill and Intangible Assets , for intangible asset amortization expense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intangible assets and other miscellaneous assets. Net sales and long-lived assets are attributed to the geographic regions based on the geographic locations of the end customer and the Company subsidiary, respectively. BUSINESS SEGMENTS (Millions of Dollars) 2017 2016 2015 Net Sales Tools &amp; Storage $ 8,862.4 $ 7,469.2 $ 7,140.7 Industrial 1,946.0 1,840.3 1,938.2 Security 1,938.8 2,097.4 2,092.9 Consolidated $ 12,747.2 $ 11,406.9 $ 11,171.8 Segment Profit Tools &amp; Storage $ 1,450.1 $ 1,266.9 $ 1,170.1 Industrial 352.3 304.4 339.9 Security 212.3 269.2 239.6 Segment Profit 2,014.7 1,840.5 1,749.6 Corporate overhead (216.8 ) (197.2 ) (164.0 ) Other, net (289.7 ) (196.9 ) (222.0 ) Gain on sales of businesses 264.1 — — Pension settlement (12.2 ) — — Restructuring charges and asset impairments (51.5 ) (49.0 ) (47.6 ) Interest income 40.1 23.2 15.2 Interest expense (222.6 ) (194.5 ) (180.4 ) Earnings from continuing operations before income taxes $ 1,526.1 $ 1,226.1 $ 1,150.8 Capital and Software Expenditures Tools &amp; Storage $ 327.2 $ 227.3 $ 191.7 Industrial 76.2 81.1 83.8 Security 39.0 38.6 35.9 Consolidated $ 442.4 $ 347.0 $ 311.4 Depreciation and Amortization Tools &amp; Storage $ 271.9 $ 203.0 $ 196.5 Industrial 107.4 106.8 112.3 Security 81.4 98.2 105.2 Consolidated $ 460.7 $ 408.0 $ 414.0 Segment Assets Tools &amp; Storage $ 12,800.2 $ 8,512.4 $ 8,492.9 Industrial 3,412.8 3,359.0 3,438.7 Security 3,406.9 3,139.0 3,741.6 19,619.9 15,010.4 15,673.2 Assets held for sale — 523.4 — Corporate assets (540.0 ) 101.1 (545.4 ) Consolidated $ 19,079.9 $ 15,634.9 $ 15,127.8 Corporate assets primarily consist of cash, deferred taxes, and property, plant and equipment. Based on the nature of the Company's cash pooling arrangements, at times corporate-related cash accounts will be in a net liability position. Sales to The Home Depot were 13% , 14% , and 13% of the Tools &amp; Storage segment net sales in 2017 , 2016 and 2015 , respectively. Sales to Lowe's were 17% , 15% and 14% of the Tools &amp; Storage segment net sales in 2017 , 2016 and 2015 , respectively. GEOGRAPHIC AREAS (Millions of Dollars) 2017 2016 2015 Net Sales United States $ 6,915.7 $ 6,135.6 $ 5,882.0 Canada 577.8 515.3 516.3 Other Americas 774.4 635.6 706.5 France 609.0 582.7 595.7 Other Europe 2,742.0 2,468.6 2,371.5 Asia 1,128.3 1,069.1 1,099.8 Consolidated $ 12,747.2 $ 11,406.9 $ 11,171.8 Property, Plant &amp; Equipment United States $ 850.2 $ 663.4 $ 676.0 Canada 30.0 29.3 19.1 Other Americas 111.2 95.8 82.6 France 65.1 57.5 64.8 Other Europe 378.0 322.3 328.4 Asia 308.0 282.9 279.3 Consolidated $ 1,742.5 $ 1,451.2 $ 1,450.2</t>
  </si>
  <si>
    <t>INCOME TAXES</t>
  </si>
  <si>
    <t>Income Tax Disclosure [Abstract]</t>
  </si>
  <si>
    <t xml:space="preserve"> INCOME TAXES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s of December 30, 2017, the Company has not completed its accounting for the tax effects of the enactment of the Act; however, in certain cases (described below) the Company has made a reasonable estimate of the effects on its existing deferred tax balances and the one-time transition tax. In other cases, the Company has not been able to make a reasonable estimate and continues to account for those items based on its existing accounting under ASC 740, Income Taxes , and the provisions of the tax laws that were in effect immediately prior to enactment. During the fourth quarter, the Company recognized a provisional net charge of $23.6 million for the items it was able to reasonably estimate, which has been included as a component of income tax expense from continuing operations. The Company operates in many countries throughout the world through numerous subsidiaries. In order to complete the accounting associated with the Act, the Company will continue to accumulate the relevant data, refine computational elements, monitor and analyze U.S. federal and state guidance if and when issued, and adjust its provisional estimates accordingly within the measurement period prescribed by SAB 118. Provisional amounts Deferred tax assets and liabilities: The Company remeasured certain deferred tax assets and liabilities based on the U.S. tax rates at which they are expected to become realized in the future. However, the Company is still analyzing certain aspects of the Act and refining its calculations, which could potentially affect the measurement of these balances or potentially give rise to new deferred tax amounts. The provisional amount recorded related to the re-measurement of its deferred tax balance resulted in a decrease to income tax expense of approximately $252.5 million . International provision tax effects: The Company recorded a provisional amount for the one-time transition tax on undistributed foreign earnings, resulting in an increase to income tax expense of $276.1 million comprised of an accrued provisional income tax payable of approximately $460.7 million , partially offset by the reversal of the deferred tax liability of approximately $184.6 million associated with certain legacy Black &amp; Decker unremitted foreign earnings and profits which were previously designated as not being indefinitely reinvested. The remaining deferred tax liability on unremitted foreign earnings of $4.9 million represents withholding taxes which will become payable upon distribution. The Company is still analyzing certain aspects of the Act and refining its estimate, which may change, possibly materially, due to changes in interpretations and assumptions the Company has made, guidance that may be issued and actions the Company may take as a result of the Act. Significant components of the Company’s deferred tax assets and liabilities at the end of each fiscal year were as follows: (Millions of Dollars) 2017 2016 Deferred tax liabilities: Depreciation $ 98.4 $ 108.7 Amortization of intangibles 668.0 851.2 Liability on undistributed foreign earnings 4.9 260.7 Deferred revenue 24.6 27.3 Other 62.2 74.1 Total deferred tax liabilities $ 858.1 $ 1,322.0 Deferred tax assets: Employee benefit plans $ 256.4 $ 362.5 Doubtful accounts and other customer allowances 16.3 19.3 Basis differences in liabilities 84.5 110.4 Operating loss, capital loss and tax credit carryforwards 632.2 590.3 Currency and derivatives 48.5 45.1 Other 88.6 131.6 Total deferred tax assets $ 1,126.5 $ 1,259.2 Net Deferred Tax Asset (Liability) before Valuation Allowance $ 268.4 $ (62.8 ) Valuation allowance $ (516.7 ) $ (525.5 ) Net Deferred Tax Liability after Valuation Allowance $ (248.3 ) $ (588.3 ) A valuation allowance is recorded on certain deferred tax assets if it has been determined it is more likely than not that all or a portion of these assets will not be realized. The Company recorded a valuation allowance of $516.7 million and $525.5 million on deferred tax assets existing as of December 30, 2017 and December 31, 2016 , respectively. The valuation allowance in 2017 was primarily attributable to foreign and state net operating loss carryforwards and foreign capital loss carryforwards. The valuation allowance in 2016 was primarily attributable to foreign and state net operating loss carryforwards and a U.S. federal capital loss carryforward, the majority of which was realized upon the sale of the HHI business. During 2016, the Company recorded a valuation allowance of $27.9 million against a deferred tax asset established for the excess of the outside tax basis over the financial reporting basis for investments in businesses to be sold in 2017, which were classified as Held for Sale on the Company's Consolidated Balance Sheets as of December 31, 2016. As of December 30, 2017, the Company has approximately $5.7 billion of unremitted foreign earnings and profits. Except for $823.3 million of certain legacy Black &amp; Decker foreign earnings and profits, all remaining unremitted foreign earnings and profits are considered to be invested indefinitely or will be remitted substantially free of additional tax. As a result of the Act, the Company recognized income tax expense of $276.1 million for the one-time transition tax on all of its unremitted foreign earnings and profits. This amount is comprised of an accrued provisional income tax payable of approximately $460.7 million , partially offset by the reversal of the deferred tax liability of approximately $184.6 million established on certain legacy Black &amp; Decker unremitted foreign earnings and profits which were previously designated as not being indefinitely reinvested. The remaining deferred tax liability on unremitted foreign earnings of $4.9 million represents withholding taxes which will become payable upon distribution. The Company is continuing to analyze certain aspects of the Act, and may refine its estimate, potentially materially, due to future guidance that may be issued, clarification of existing law, assumptions made, or actions the Company may take as a result of the Act, including the remittance of foreign earnings and profits currently considered to be invested indefinitely (as described above). Net operating loss carryforwards of $2.3 billion as of December 30, 2017, are available to reduce future tax obligations of certain U.S. and foreign companies. The net operating loss carryforwards have various expiration dates beginning in 2018 with certain jurisdictions having indefinite carryforward periods. The foreign capital loss carryforwards of $52.1 million of December 30, 2017 have indefinite carryforward periods. There was no U.S. federal capital loss carryforward as of December 30, 2017 primarily due to utilization related to the sale of the mechanical security business in the first quarter of 2017. The components of earnings from continuing operations before income taxes consisted of the following: (Millions of Dollars) 2017 2016 2015 United States $ 714.1 $ 305.9 $ 405.5 Foreign 812.0 920.2 745.3 Earnings from continuing operations before income taxes $ 1,526.1 $ 1,226.1 $ 1,150.8 Income tax expense (benefit) attributable to continuing operations consisted of the following: (Millions of Dollars) 2017 2016 2015 Current: Federal $ 590.6 $ 84.8 $ 64.4 Foreign 224.6 191.5 171.4 State 25.4 10.6 14.1 Total current $ 840.6 $ 286.9 $ 249.9 Deferred: Federal $ (513.4 ) $ 18.2 $ 64.2 Foreign (33.0 ) (26.1 ) (47.3 ) State 6.3 (17.8 ) (18.2 ) Total deferred (540.1 ) (25.7 ) (1.3 ) Income taxes on continuing operations $ 300.5 $ 261.2 $ 248.6 Included in the U.S. Federal and State current income tax expense are provisional income tax liabilities of approximately $455.4 million and $5.3 million , respectively, which have been recorded as a result of the one-time transition tax on unremitted foreign earnings pursuant to the Act. Included in U.S. Federal deferred income tax expense are provisional income tax benefits of approximately $252.5 million related to the re-measurement of existing U.S. Federal deferred tax balances and $184.6 million associated with the reversal of the deferred tax liability for unremitted foreign earnings and profits which were designated as not being indefinitely reinvested. Net income taxes paid during 2017 , 2016 and 2015 were $273.6 million , $233.3 million and $191.6 million , respectively. The 2017 , 2016 and 2015 amounts include refunds of $28.5 million , $30.5 million and $31.0 million , respectively, primarily related to prior year overpayments and closing of tax audits. The reconciliation of the U.S. federal statutory income tax provision to the income tax provision on continuing operations is as follows: (Millions of Dollars) 2017 2016 2015 Tax at statutory rate $ 534.1 $ 429.1 $ 402.9 State income taxes, net of federal benefits 13.3 12.5 14.9 Foreign tax rate differential (149.0 ) (166.3 ) (166.9 ) Uncertain tax benefits 64.4 32.0 43.9 Tax audit settlements (16.5 ) (10.5 ) 1.3 Change in valuation allowance (5.4 ) 38.9 (21.6 ) Change in deferred tax liabilities on undistributed foreign earnings (94.1 ) (38.7 ) (31.0 ) Basis difference for businesses Held for Sale 27.9 (27.9 ) — Stock-based compensation (23.2 ) — — Sale of businesses (47.3 ) — — U.S. Federal tax reform 23.6 — — Other-net (27.3 ) (7.9 ) 5.1 Income taxes on continuing operations $ 300.5 $ 261.2 $ 248.6 The Company conducts business globally and, as a result, files income tax returns in the U.S. federal jurisdiction and various state, and foreign jurisdictions. In the normal course, the Company is subject to examinations by taxing authorities throughout the world. The Internal Revenue Service is currently examining its consolidated U.S. income tax returns for the 2010-2013 tax years. With few exceptions, as of December 30, 2017, the Company is no longer subject to U.S. federal, state, local, or foreign examinations by tax authorities for years before 2010. The Company’s liabilities for unrecognized tax benefits relate to U.S. and various foreign jurisdictions. The following table summarizes the activity related to the unrecognized tax benefits: (Millions of Dollars) 2017 2016 2015 Balance at beginning of year $ 309.8 $ 283.1 $ 280.8 Additions based on tax positions related to current year 34.6 14.9 23.2 Additions based on tax positions related to prior years 82.5 53.9 24.3 Reductions based on tax positions related to prior years (4.2 ) (34.2 ) (14.3 ) Settlements (0.3 ) 5.4 (21.5 ) Statute of limitations expirations (34.6 ) (13.3 ) (9.4 ) Balance at end of year $ 387.8 $ 309.8 $ 283.1 The gross unrecognized tax benefits at December 30, 2017 and December 31, 2016 includes $368.7 million and $291.1 million , respectively, of tax benefits that, if recognized, would impact the effective tax rate. The liability for potential penalties and interest related to unrecognized tax benefits was increased by $3.8 million in 2017 , increased by $4.6 million in 2016 and decreased by $0.1 million in 2015 . The liability for potential penalties and interest totaled $67.9 million as of December 30, 2017 , $64.1 million as of December 31, 2016 , and $59.5 million as of January 2, 2016 . The Company classifies all tax-related interest and penalties as income tax expens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These changes may be the result of settlement of ongoing audits or final decisions in transfer pricing matters. The Company cannot reasonably estimate the range of the potential change.</t>
  </si>
  <si>
    <t>COMMITMENTS AND GUARANTEES</t>
  </si>
  <si>
    <t>Commitments and Contingencies Disclosure [Abstract]</t>
  </si>
  <si>
    <t>COMMITMENTS AND GUARANTEES COMMITMENTS — The Company has non-cancelable operating lease agreements, principally related to facilities, vehicles, machinery and equipment. Minimum payments have not been reduced by minimum sublease rentals of $4.7 million due in the future under non-cancelable subleases. Rental expense, exclusive of sublease income, for operating leases was $150.4 million in 2017 , $124.2 million in 2016 , and $121.5 million in 2015 . The following is a summary of the Company’s future commitments which span more than one future fiscal year: (Millions of Dollars) Total 2018 2019 2020 2021 2022 Thereafter Operating lease obligations $ 473.3 $ 124.7 $ 96.2 $ 70.5 $ 53.3 $ 39.5 $ 89.1 Marketing commitments 50.5 30.9 17.7 1.9 — — — Total $ 523.8 $ 155.6 $ 113.9 $ 72.4 $ 53.3 $ 39.5 $ 89.1 The Company has numerous assets, predominantly real estate, vehicles and equipment, under various lease arrangements. The Company routinely exercises various lease renewal options and from time to time purchases leased assets for fair value at the end of lease terms. The Company is a party to synthetic leases for one of its major distribution centers and two of its office buildings. The programs qualify as operating leases for accounting purposes, where only the monthly lease cost is recorded in earnings and the liability and value of the underlying assets are off-balance sheet. GUARANTEES — The Company's financial guarantees at December 30, 2017 are as follows: (Millions of Dollars) Term Maximum Potential Payment Carrying Amount of Liability Guarantees on the residual values of leased properties One to four years $ 102.6 $ — Standby letters of credit Up to three years 72.9 — Commercial customer financing arrangements Up to six years 74.1 26.2 Total $ 249.6 $ 26.2 The Company has guaranteed a portion of the residual value arising from its previously mentioned synthetic leases. The lease guarantees aggregate $102.6 million while the fair value of the underlying assets is estimated at $118.9 million . The related assets would be available to satisfy the guarantee obligations and therefore it is unlikely the Company will incur any future loss associated with these lease guarantees. The Company has issued $72.9 million in standby letters of credit that guarantee future payments which may be required under certain insurance programs. The Company provides various limited and full recourse guarantees to financial institutions that provide financing to U.S. and Canadian Mac Tool distributors and franchisees for their initial purchase of the inventory and truck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74.1 million and the $26.2 million carrying value of the guarantees issued is recorded in debt and other liabilities as appropriate in the Consolidated Balance Sheets. The Company provides product and service warranties which vary across its businesses. The types of warranties offered generally range from one year to limited lifetime, and certain branded products recently acquired carry a lifetime warranty.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Following is a summary of the warranty liability activity for the years ended December 30, 2017 , December 31, 2016 , and January 2, 2016 : (Millions of Dollars) 2017 2016 2015 Balance beginning of period $ 103.4 $ 105.4 $ 109.6 Warranties and guarantees issued 105.3 97.2 91.8 Liability assumed from acquisitions 67.5 — — Warranty payments and currency (100.2 ) (99.2 ) (96.0 ) Balance end of period $ 176.0 $ 103.4 $ 105.4</t>
  </si>
  <si>
    <t>CONTINGENCIES</t>
  </si>
  <si>
    <t>Environmental Remediation Obligations [Abstract]</t>
  </si>
  <si>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PRP"). Other matters involve current and former manufacturing facilities. The Environmental Protection Agency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On June 10, 2014, the EPA issued an Administrative Order under Sec. 106 of CERCLA, instructing Emhart Industries, Inc. and Black &amp; Decker to perform the remediation of Centredale pursuant to the ROD. Black &amp; Decker and Emhart Industries, Inc. dispute the factual, legal and scientific bases cited by the EPA for such an Order and have provided the EPA with numerous good-faith bases for Black &amp; Decker’s and Emhart Industries, Inc.’s declination to comply with the Order at this time. Black &amp; Decker and Emhart Industries, Inc. continue to vigorously litigate the issue of their liability for environmental conditions at the Centredale site, including the completion of the Phase 1 trial in late July, 2015 and the completion of the Phase 2 trial in April, 2017. The Court in Phase 1 of the trial found that dioxin contamination at the Centredale site was not "divisible," and that Emhart was jointly and severally liable for dioxin contamination at the site. In its Phase 2 Findings of Fact and Conclusions of Law, entered on August 17, 2017, the Court found that certain components of the EPA's selected remedy were arbitrary and capricious, however, and remanded the matter to the EPA while retaining jurisdiction over the ongoing remedy selection and implementation process. The Court also held in Phase 2 that Black and Decker had sufficient cause for its declination to comply with EPA's June 10, 2014 order and that no associated civil penalties or fines were warranted. The United States has filed a Motion for Reconsideration concerning the Court's Phase 2 rulings, and a ruling on that motion is not expected until early in 2018. The United States has also appealed the ruling to the United States Court of Appeals for the First Circuit. Emhart has filed a Motion to Dismiss the Appeal. The 3rd Phase of the litigation/trial, which is in its very early stages, will address the potential allocation of liability to other parties who may have contributed to contamination of the Site with dioxins, PCB's and other contaminants of concern. The Company's estimated remediation costs related to the Centredale site (including the EPA’s past costs as well as costs of additional investigation, remediation, and related costs such as EPA’s oversight costs, less escrowed funds contributed by primary PRPs who have reached settlement agreements with the EPA), which the Company considers to be probable and reasonably estimable, range from approximately $68.1 million to $139.8 million , with no amount within that range representing a more likely outcome until such time as the litigation is resolved through judgment or compromise. The Company’s reserve for this environmental remediation matter of $68.1 million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December 30, 2017 . 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27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December 30, 2017 and December 31, 2016 , the Company had reserves of $176.1 million and $160.9 million , respectively, for remediation activities associated with Company-owned properties, as well as for Superfund sites, for losses that are probable and estimable. Of the 2017 amount, $22.5 million is classified as current and $153.6 million as long-term which is expected to be paid over the estimated remediation period. As of December 30, 2017 , the Company has recorded $12.2 million in other assets related to funding received by the EPA and placed in a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ccordingly, as of December 30, 2017 , the Company's cash obligation associated with the aforementioned remediation activities including WCLC is $163.9 million . The range of environmental remediation costs that is reasonably possible is $143.4 million to $277.1 million which is subject to change in the near term. The Company may be liable for environmental remediation of sites it no longer owns. Liabilities have been recorded on those sites in accordance with policy.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EPA estimates that the remedial design will take four years to complete.)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in the lower 8.3 mile ROD as the contaminants of concern.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 party allocator. The Company asserts that it did not discharge dioxins, furans or polychlorinated biphenyls and should be eligible for a cash out settlement. There has been no determination as to how the RI/FS will be modified in light of the EPA's decision to implement a final action for the lower 8.3 miles of the River. At this time, the Company cannot reasonably estimate its liability related to the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On September 30, 2016, Occidental Chemical Corporation entered into an agreement with the EPA to perform the remedial design for the cleanup plan for the lower 8.3 miles of the river.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cleanup adopted by the EPA is currently estimated to cost approximately $68.7 million. Accordingly, in the first quarter of 2017, the Company increased its reserve by $17.1 million which was recorded in Other, net in the Consolidated Statements of Operations. The environmental liability for certain sites that have cash payments beyond the current year that are fixed or reliably determinable have been discounted using a rate of 1.1% to 2.9% , depending on the expected timing of disbursements. The discounted and undiscounted amount of the liability relative to these sites is $46.3 million and $55.4 million , respectively. The payments relative to these sites are expected to be $7.0 million in 2018 , $8.7 million in 2019 , $2.6 million in 2020 , $2.6 million in 2021 , $2.6 million in 2022 , and $31.9 million thereafter.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DISCONTINUED OPERATIONS</t>
  </si>
  <si>
    <t>Discontinued Operations and Disposal Groups [Abstract]</t>
  </si>
  <si>
    <t>he carrying amounts of the assets and liabilities that were expected to be included in the sales of the mechanical security business and the Tools &amp; Storage business sold in the first quarter of 2017 were classified as held for sale as of December 31, 2016, as follows: (Millions of Dollars) December 31, 2016 Accounts and notes receivable, net $ 35.3 Inventories, net 33.2 Property, Plant and Equipment, net 52.3 Goodwill and other intangibles, net 399.8 Other Assets 2.8 Total assets $ 523.4 Accounts payable and accrued expenses $ 38.0 Other liabilities 15.5 Total liabilities $ 53.5 Disposals Prior to Adoption of ASU 2014-08 In the fourth quarter of 2014, the Company classified the Security segment’s Spain and Italy operations (“Security Spain and Italy”) as held for sale based on management's intention to sell these businesses. In July 2015, the Company completed the sale of these businesses resulting in an insignificant incremental loss. Security Spain and Italy operations have been reported as discontinued operations in the Company's Consolidated Financial Statements for the year ended January 2, 2016 as follows: (Millions of Dollars) 2015 Net Sales $ 39.4 Loss from discontinued operations before income taxes (19.3 ) Income tax expense on discontinued operations 0.8 Net loss from discontinued operations $ (20.1 )</t>
  </si>
  <si>
    <t>SELECTED QUARTERLY FINANCIAL DATA SELECTED QUARTERLY FINANCIAL DATA</t>
  </si>
  <si>
    <t>Quarterly Financial Information [Text Block]</t>
  </si>
  <si>
    <t>SELECTED QUARTERLY FINANCIAL DATA (unaudited) Quarter (Millions of Dollars, except per share amounts) First Second Third Fourth Year 2017 Net sales $ 2,805.6 $ 3,229.5 $ 3,298.6 $ 3,413.5 $ 12,747.2 Gross profit 1,065.3 1,212.2 1,252.1 1,248.4 4,778.0 Selling, general and administrative (1) 684.7 738.7 763.4 793.3 2,980.1 Earnings from continuing operations 393.1 277.2 274.2 281.1 1,225.6 Less: Net loss attributable to non-controlling interest — — — (0.4 ) (0.4 ) Net Earnings Attributable to Common Shareowners $ 393.1 $ 277.2 $ 274.2 $ 281.5 $ 1,226.0 Basic earnings per common share $ 2.63 $ 1.85 $ 1.83 $ 1.88 $ 8.19 Diluted earnings per common share $ 2.59 $ 1.82 $ 1.80 $ 1.84 $ 8.04 2016 Net sales $ 2,672.1 $ 2,932.4 $ 2,882.0 $ 2,920.4 $ 11,406.9 Gross profit 977.6 1,128.9 1,084.1 1,076.6 4,267.2 Selling, general and administrative (1) 627.8 666.9 645.4 683.8 2,623.9 Earnings from continuing operations 188.6 271.5 249.0 255.8 964.9 Less: Net (loss) earnings attributable to non-controlling interest (0.8 ) — 0.1 0.3 (0.4 ) Net Earnings Attributable to Common Shareowners $ 189.4 $ 271.5 $ 248.9 $ 255.5 $ 965.3 Basic earnings per common share $ 1.30 $ 1.87 $ 1.71 $ 1.74 $ 6.61 Diluted earnings per common share $ 1.28 $ 1.84 $ 1.68 $ 1.71 $ 6.51 (1) Includes provision for doubtful accounts. The 2017 year-to-date results above include $156 million of pre-tax acquisition-related charges, a $264 million pre-tax gain on sales of businesses, primarily related to the sale of the mechanical security businesses in the first quarter, and a one-time net tax charge of $24 million recorded in the fourth quarter related to the recently enacted U.S. tax legislation. The net impact of the above items and effect on diluted earnings per share by quarter was as follows: Acquisition-Related Charges &amp; Other Diluted EPS Impact • Q1 2017 — $211 million gain ($197 million after-tax) $1.30 per diluted share • Q2 2017 — $43 million loss ($29 million after-tax) ($0.20) per diluted share • Q3 2017 — $33 million loss ($24 million after-tax) ($0.16) per diluted share • Q4 2017 — $27 million loss ($53 million after-tax) ($0.34) per diluted share</t>
  </si>
  <si>
    <t>SIGNIFICANT ACCOUNTING POLICIES (Policies)</t>
  </si>
  <si>
    <t>BASIS OF PRESENTATION</t>
  </si>
  <si>
    <t xml:space="preserve">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each of the fiscal years 2017 , 2016 and 2015 . In the first quarter of 2017, the Company sold the majority of its mechanical security businesses within the Security segment, which included the commercial hardware brands of Best Access, phi Precision and GMT, and sold a small business within the Tools &amp; Storage segment. The Company also sold a small business in the Industrial segment in the third quarter of 2017 and a small business in the Tools &amp; Storage segment in the fourth quarter of 2017. The operating results of these businesses have been reported within continuing operations in the Consolidated Financial Statements through their respective dates of sale in 2017 and for the year ended December 31, 2016. In addition, the assets and liabilities related to the businesses sold in the first quarter of 2017 were classified as held for sale on the Company's Consolidated Balance Sheets as of December 31, 2016. Refer to Note T, Divestitures , for further discussion. In March 2017, the Company acquired the Tools business of Newell Brands ("Newell Tools") and the Craftsman brand, which are both being accounted for as business combinations. The results of these acquisitions are being consolidated into the Company's Tools &amp; Storage segment. Refer to Note E, Acquisitions , for further discussion. During the fourth quarter of 2014, the Company classified the Security segment’s Spain and Italy operations as held for sale based on management's intention to sell these businesses. In July 2015, the Company completed the sale of these businesses. The operating results of these businesses have been reported as discontinued operations through the date of sale in the Consolidated Financial Statements. Refer to Note T, Divestitures, for further discussion.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17 presentation. </t>
  </si>
  <si>
    <t>FOREIGN CURRENCY</t>
  </si>
  <si>
    <t>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t>
  </si>
  <si>
    <t>CASH EQUIVALENTS</t>
  </si>
  <si>
    <t>CASH EQUIVALENTS — Highly liquid investments with original maturities of three months or less are considered cash equivalents.</t>
  </si>
  <si>
    <t>ACCOUNTS AND FINANCING RECEIVABLE</t>
  </si>
  <si>
    <t>ACCOUNTS AND FINANCING RECEIVABLE —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t>
  </si>
  <si>
    <t>ALLOWANCE FOR DOUBTFUL ACCOUNTS</t>
  </si>
  <si>
    <t>ALLOWANCE FOR DOUBTFUL ACCOUNTS —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t>
  </si>
  <si>
    <t>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See Note C, Inventories , for a quantification of the LIFO impact on inventory valuation.</t>
  </si>
  <si>
    <t>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Years) Land improvements 10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determined using weighted-average discounted cash flows that consider various possible outcomes for the disposition of the asset group.</t>
  </si>
  <si>
    <t>GOODWILL AND INTANGIBLE ASSETS — 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as permitted by Accounting Standards Update ("ASU") 2011-08, Intangibles - Goodwill and Other (Topic 350): Testing Goodwill for Impairment ,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the two-step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to the extent the carrying amount of the reporting unit’s goodwill exceeded the implied fair value of the goodwill. Indefinite-lived intangible assets are tested for impairment utilizing either a qualitative assessment or a quantitative analysis. For the qualitative assessments,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17, 2016 or 201</t>
  </si>
  <si>
    <t>FINANCIAL INSTRUMENTS</t>
  </si>
  <si>
    <t>FINANCIAL INSTRUMENTS — Derivative financial instruments are employed to manage risks, including foreign currency, interest rate exposures and commodity prices and are not used for trading or speculative purposes. The Company recognizes all derivative instruments, such as interest rate swap agreements, foreign currency options, commodity contracts and foreign exchange contracts, in the Consolidated Balance Sheets at fair value. Changes in the fair value of derivatives are recognized periodically either in earnings or in shareowners’ equity as a component of other comprehensive income (loss),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effective,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generally be recognized in earnings. Changes in the fair value of derivatives used as hedges of the net investment in foreign operations, to the extent they are effective, are reported in other comprehensive income (loss) and are deferred until the subsidiary is sold. Changes in the fair value of derivatives designated as hedges under Accounting Standards Codification ("ASC") 815, Derivatives and Hedging , including any portion that is considered ineffective, are reported in earnings in the same caption where the hedged items are recognized. Changes in the fair value of derivatives not designated as hedges under ASC 815 are reported in earnings in Other, net. Refer to Note I, Financial Instruments, for further discussion.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t>REVENUE RECOGNITION</t>
  </si>
  <si>
    <t>REVENUE RECOGNITION — General: The majority of the Company’s revenues result from the sale of tangible products, where revenue is recognized when the earnings process is complete, collectability is reasonably assured, and the risks and rewards of ownership have transferred to the customer, which generally occurs upon shipment of the finished product, but sometimes is upon delivery to customer facilities. Provisions for customer volume rebates, product returns, discounts and allowances are recorded as a reduction of revenue in the same period the related sales are recorded. Consideration given to customers for cooperative advertising is recognized as a reduction of revenue except to the extent that there is an identifiable benefit and evidence of the fair value of the advertising, in which case the expense is classified as selling, general, and administrative expense. Multiple-Element Arrangements: Approximately seven percent of the Company’s revenues are generated from multiple-element arrangements, primarily in the Security segment. When a sales agreement involves multiple elements, deliverables are separately identified and consideration is allocated based on their relative selling price in accordance with ASC 605-25, Revenue Recognition — Multiple-Element Arrangements . Sales of security monitoring systems may have multiple elements, including equipment, installation and monitoring services. For these arrangements, the Company assesses its revenue arrangements to determine the appropriate units of accounting, with each deliverable provided under the arrangement considered a separate unit of accounting.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services. The Company’s contract sales for the installation of security intruder systems and other construction-related projects are recorded under the percentage-of-completion method. Profits recognized on security contracts in process are based upon estimated contract revenue and related total cost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For certain short duration and less complex installation contracts, revenue is recognized upon contract completion and customer acceptance. The revenues for monitoring and monitoring-related services are recognized as services are rendered over the contractual period. Customer billings for services not yet rendered are deferred and recognized as revenue as the services are rendered. The associated deferred revenue is included in Accrued expenses or Other liabilities on the Consolidated Balance Sheets, as appropriate.</t>
  </si>
  <si>
    <t>COST OF SALES AND SELLING, GENERAL &amp; ADMINISTRATIVE</t>
  </si>
  <si>
    <t>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inbound freight, direct materials, direct labor as well as overhead which includes indirect labor and facility and equipment costs. Cost of sales also includes quality control, procurement and material receiving costs as well as internal transfer costs. SG&amp;A costs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t>
  </si>
  <si>
    <t>ADVERTISING COSTS</t>
  </si>
  <si>
    <t>ADVERTISING COSTS — Television advertising is expensed the first time the advertisement airs, whereas other advertising is expensed as incurred. Advertising costs are classified in SG&amp;A and amounted to $123.3 million in 2017 , $124.1 million in 2016 , and $101.7 million in 2015 . Expense pertaining to cooperative advertising with customers reported as a reduction of Net Sales was $297.4 million in 2017 , $232.5 million in 2016 , and $211.9 million in 2015 . Cooperative advertising with customers classified as SG&amp;A expense amounted to $6.1 million in 2017 , $6.6 million in 2016 , and $6.4 million in 2015 .</t>
  </si>
  <si>
    <t>SALES TAXES</t>
  </si>
  <si>
    <t>SALES TAXES — Sales and value added taxes collected from customers and remitted to governmental authorities are excluded from Net Sales reported in the Consolidated Statements of Operations.</t>
  </si>
  <si>
    <t>SHIPPING AND HANDLING COSTS</t>
  </si>
  <si>
    <t>SHIPPING AND HANDLING COSTS — The Company generally does not bill customers for freight. Shipping and handling costs associated with inbound freight are reported in Cost of sales. Shipping costs associated with outbound freight are reported as a reduction of Net Sales and amounted to $218.1 million , $184.0 million , and $183.0 million in 2017 , 2016 , and 2015 , respectively. Distribution costs are classified as SG&amp;A and amounted to $280.1 million , $235.6 million and $229.3 million in 2017 , 2016 and 2015 , respectively.</t>
  </si>
  <si>
    <t>STOCK-BASED COMPENSATION</t>
  </si>
  <si>
    <t>STOCK-BASED COMPENSATION — Compensation cost relating to stock-based compensation grants is recognized on a straight-line basis over the vesting period, which is generally four years. The expense for stock options and restricted stock units awarded to retirement eligible employees (those aged 55 and over, and with 10 or more years of service) is recognized on the grant date, or (if later) by the date they become retirement-eligible.</t>
  </si>
  <si>
    <t>POSTRETIREMENT DEFINED BENEFIT PLAN</t>
  </si>
  <si>
    <t>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t>
  </si>
  <si>
    <t xml:space="preserve">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on continuing operation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s of December 30, 2017, the Company has not completed its accounting for the tax effects of the enactment of the Act; however, in certain cases, as described in Note Q, Income Taxes, the Company has made a reasonable estimate of the effects on its existing deferred tax balances and the one-time transition tax. In other cases, the Company has not been able to make a reasonable estimate and continues to account for those items based on its existing accounting under ASC 740, and the provisions of the tax laws that were in effect immediately prior to enactment. During the fourth quarter of 2017, the Company recognized a provisional net charge of $23.6 million for items it was able to reasonably estimate, which has been included as a component of income taxes on continuing operations. The Company operates in many countries throughout the world through numerous subsidiaries. In order to complete the accounting associated with the Act, the Company will continue to accumulate the relevant data, refine computational elements, monitor and analyze U.S. federal and state guidance if and when issued, and adjust its provisional estimates accordingly within the measurement period prescribed by Staff Accounting Bulletin No. 118 ("SAB 118"). </t>
  </si>
  <si>
    <t>EARNINGS PER SHARE</t>
  </si>
  <si>
    <t>EARNINGS PER SHARE — Basic earnings per share equals net earnings attributable to common shareowners divided by weighted-average shares outstanding during the year. Diluted earnings per share include the impact of common stock equivalents using the treasury stock method when the effect is dilutive.</t>
  </si>
  <si>
    <t>SIGNIFICANT ACCOUNTING POLICIES (Tables)</t>
  </si>
  <si>
    <t>Depreciation and Amortization, Estimated Useful Lives of Assets</t>
  </si>
  <si>
    <t>Depreciation and amortization are provided using straight-line methods over the estimated useful lives of the assets as follows: Useful Life (Years) Land improvements 10 —20 Buildings 40 Machinery and equipment 3 — 15 Computer software 3 — 7</t>
  </si>
  <si>
    <t>ACCOUNTS AND NOTES RECEIVABLE (Tables)</t>
  </si>
  <si>
    <t>(Millions of Dollars) 2017 2016 Trade accounts receivable $ 1,421.8 $ 1,137.2 Trade notes receivable 164.7 140.1 Other accounts receivable 128.6 103.0 Gross accounts and notes receivable 1,715.1 1,380.3 Allowance for doubtful accounts (79.2 ) (77.5 ) Accounts and notes receivable, net $ 1,635.9 $ 1,302.8 Long-term receivable, net $ 191.7 $ 180.9</t>
  </si>
  <si>
    <t>INVENTORIES (Tables)</t>
  </si>
  <si>
    <t>(Millions of Dollars) 2017 2016 Finished products $ 1,461.4 $ 1,044.2 Work in process 155.5 133.3 Raw materials 401.5 300.5 Total $ 2,018.4 $ 1,478.0</t>
  </si>
  <si>
    <t>PROPERTY, PLANT AND EQUIPMENT (Tables)</t>
  </si>
  <si>
    <t>Property, Plant and Equipment Disclosure [Text Block]</t>
  </si>
  <si>
    <t>Property, Plant and Equipment</t>
  </si>
  <si>
    <t>(Millions of Dollars) 2017 2016 Land $ 110.9 $ 107.3 Land improvements 53.0 37.0 Buildings 611.8 519.3 Leasehold improvements 140.0 114.2 Machinery and equipment 2,343.7 2,008.5 Computer software 400.1 373.9 Property, plant &amp; equipment, gross $ 3,659.5 $ 3,160.2 Less: accumulated depreciation and amortization (1,917.0 ) (1,709.0 ) Property, plant &amp; equipment, net $ 1,742.5 $ 1,451.2</t>
  </si>
  <si>
    <t>Depreciation and Amortization Expense Associated with Property, Plant and Equipment</t>
  </si>
  <si>
    <t>Depreciation and amortization expense associated with property, plant and equipment was as follows: (Millions of Dollars) 2017 2016 2015 Depreciation $ 253.6 $ 221.8 $ 219.2 Amortization 43.3 41.8 37.7 Depreciation and amortization expense $ 296.9 $ 263.6 $ 256.9</t>
  </si>
  <si>
    <t>GOODWILL AND INTANGIBLE ASSETS (Tables)</t>
  </si>
  <si>
    <t>Changes in Carrying Amount of Goodwill by Segment</t>
  </si>
  <si>
    <t>GOODWILL — The changes in the carrying amount of goodwill by segment are as follows: (Millions of Dollars) Tools &amp; Storage Industrial Security Total Balance December 31, 2016 $ 3,247.8 $ 1,439.2 $ 2,007.0 $ 6,694.0 Acquisitions 1,762.7 — 60.5 1,823.2 Foreign currency translation and other 179.2 15.2 64.5 258.9 Balance December 30, 2017 $ 5,189.7 $ 1,454.4 $ 2,132.0 $ 8,776.1</t>
  </si>
  <si>
    <t>Intangible Assets</t>
  </si>
  <si>
    <t>INTANGIBLE ASSETS — Intangible assets at December 30, 2017 and December 31, 2016 were as follows: 2017 2016 (Millions of Dollars) Gross Accumulated Gross Accumulated Amortized Intangible Assets — Definite lives Patents and copyrights $ 44.1 $ (41.0 ) $ 40.7 $ (36.5 ) Trade names 154.0 (111.0 ) 152.0 (100.4 ) Customer relationships 2,326.1 (1,155.4 ) 1,614.6 (978.9 ) Other intangible assets 260.3 (175.6 ) 258.2 (158.7 ) Total $ 2,784.5 $ (1,483.0 ) $ 2,065.5 $ (1,274.5 )</t>
  </si>
  <si>
    <t>Aggregate Intangible Assets Amortization Expense by Segment</t>
  </si>
  <si>
    <t>Aggregate intangible assets amortization expense by segment was as follows: (Millions of Dollars) 2017 2016 2015 Tools &amp; Storage $ 68.0 $ 36.8 $ 39.0 Industrial 45.4 49.8 56.8 Security 50.4 57.8 61.3 Consolidated $ 163.8 $ 144.4 $ 157.1</t>
  </si>
  <si>
    <t>ACCRUED EXPENSES (Tables)</t>
  </si>
  <si>
    <t>Accrued Expenses</t>
  </si>
  <si>
    <t>Accrued expenses at December 30, 2017 and December 31, 2016 were as follows: (Millions of Dollars) 2017 2016 Payroll and related taxes $ 339.5 $ 268.0 Income and other taxes 142.1 117.6 Customer rebates and sales returns 95.0 68.2 Insurance and benefits 73.7 87.4 Accrued restructuring costs 23.2 35.6 Derivative financial instruments 103.1 49.8 Warranty costs 71.3 68.8 Deferred revenue 98.9 81.9 Other 405.3 324.2 Total $ 1,352.1 $ 1,101.5</t>
  </si>
  <si>
    <t>LONG-TERM DEBT AND FINANCING ARRANGEMENTS (Tables)</t>
  </si>
  <si>
    <t>Long-Term Debt and Financing Arrangements</t>
  </si>
  <si>
    <t>Long-term debt and financing arrangements at December 30, 2017 and December 31, 2016 were as follows: December 30, 2017 December 31, 2016 (Millions of Dollars) Interest Rate Original Notional Unamortized Discount Unamortized Gain/(Loss) Terminated Swaps (1) Purchase Accounting FV Adjustment Deferred Financing Fees Carrying Value Carrying Value Notes payable due 2018 2.45% $ 632.5 $ — $ — $ — $ (1.6 ) $ 630.9 $ 629.2 Notes payable due 2018 1.62% 345.0 — — — (0.9 ) 344.1 343.1 Notes payable due 2021 3.40% 400.0 (0.2 ) 13.6 — (1.3 ) 412.1 415.2 Notes payable due 2022 2.90% 754.3 (0.3 ) — — (3.1 ) 750.9 750.3 Notes payable due 2028 7.05% 150.0 — 11.5 11.1 — 172.6 174.7 Notes payable due 2040 5.20% 400.0 (0.2 ) (33.4 ) — (3.1 ) 363.3 361.7 Notes payable due 2052 (junior subordinated) 5.75% 750.0 — — — (19.0 ) 731.0 730.4 Notes payable due 2053 (junior subordinated) 5.75% 400.0 — 4.7 — (8.1 ) 396.6 396.5 Other, payable in varying amounts through 2022 0.00% - 3.06% 24.9 — — — — 24.9 22.0 Total long-term debt, including current maturities $ 3,856.7 $ (0.7 ) $ (3.6 ) $ 11.1 $ (37.1 ) $ 3,826.4 $ 3,823.1 Less: Current maturities of long-term debt (983.4 ) (7.8 ) Long-term debt $ 2,843.0 $ 3,815.3</t>
  </si>
  <si>
    <t>DERIVATIVE FINANCIAL INSTRUMENTS (Tables)</t>
  </si>
  <si>
    <t>Summary of Fair Value of Derivatives</t>
  </si>
  <si>
    <t>A summary of the fair values of the Company’s derivatives recorded in the Consolidated Balance Sheets at December 30, 2017 and December 31, 2016 follows: (Millions of Dollars) Balance Sheet Classification 2017 2016 Balance Sheet Classification 2017 2016 Derivatives designated as hedging instruments: Interest Rate Contracts Cash Flow Other current assets $ — $ — Accrued expenses $ 55.7 $ — LT other assets — — LT other liabilities — 47.3 Foreign Exchange Contracts Cash Flow Other current assets 4.1 37.6 Accrued expenses 33.4 1.6 LT other assets — — LT other liabilities 5.2 — Net Investment Hedge Other current assets 6.6 44.1 Accrued expenses 7.0 1.8 LT other assets — — LT other liabilities 5.8 0.5 $ 10.7 $ 81.7 $ 107.1 $ 51.2 Derivatives not designated as hedging instruments: Foreign Exchange Contracts Other current assets $ 7.3 $ 28.5 Accrued expenses $ 6.9 $ 46.4 $ 7.3 $ 28.5 $ 6.9 $ 46.4</t>
  </si>
  <si>
    <t>Detail Pre-tax Amounts Reclassified From Accumulated Other Comprehensive Income into Earnings for Active Derivative Financial Instruments</t>
  </si>
  <si>
    <t>The tables below detail pre-tax amounts reclassified from Accumulated other comprehensive loss into earnings for active derivative financial instruments during the periods in which the underlying hedged transactions affected earnings for 2017, 2016 and 2015: Year-to-date 2017 (Millions of Dollars) (Loss) Gain Recorded in OCI Classification of Gain (Loss) Reclassified from OCI to Income Gain (Loss) Reclassified from OCI to Income (Effective Portion) Gain (Loss) Recognized in Income (Ineffective Portion*) Interest Rate Contracts $ (8.4 ) Interest Expense $ — $ — Foreign Exchange Contracts $ (66.6 ) Cost of sales $ 8.4 $ — Year-to-date 2016 (Millions of Dollars) (Loss) Gain Recorded in OCI Classification of Gain (Loss) Reclassified from OCI to Income Gain (Loss) Reclassified from OCI to Income (Effective Portion) Gain (Loss) Recognized in Income (Ineffective Portion*) Interest Rate Contracts $ (6.2 ) Interest Expense $ — $ — Foreign Exchange Contracts $ 19.3 Cost of sales $ 21.7 $ — Year-to-date 2015 (Millions of Dollars) (Loss) Gain Recorded in OCI Classification of Gain (Loss) Reclassified from OCI to Income Gain (Loss) Reclassified from OCI to Income (Effective Portion) Gain (Loss) Recognized in Income (Ineffective Portion*) Interest Rate Contracts $ (6.8 ) Interest Expense $ — $ — Foreign Exchange Contracts $ 52.5 Cost of sales $ 57.4 $ — * Includes ineffective portion and amount excluded from effectiveness testing on derivatives. The tables below detail pre-tax amounts reclassified from Accumulated other comprehensive loss into earnings for active derivative financial instruments during the periods in which the underlying hedged transactions affected earnings for 2017, 2016 and 2015: Year-to-date 2017 (Millions of Dollars) (Loss) Gain Recorded in OCI Classification of Gain (Loss) Reclassified from OCI to Income Gain (Loss) Reclassified from OCI to Income (Effective Portion) Gain (Loss) Recognized in Income (Ineffective Portion*) Interest Rate Contracts $ (8.4 ) Interest Expense $ — $ — Foreign Exchange Contracts $ (66.6 ) Cost of sales $ 8.4 $ — Year-to-date 2016 (Millions of Dollars) (Loss) Gain Recorded in OCI Classification of Gain (Loss) Reclassified from OCI to Income Gain (Loss) Reclassified from OCI to Income (Effective Portion) Gain (Loss) Recognized in Income (Ineffective Portion*) Interest Rate Contracts $ (6.2 ) Interest Expense $ — $ — Foreign Exchange Contracts $ 19.3 Cost of sales $ 21.7 $ — Year-to-date 2015 (Millions of Dollars) (Loss) Gain Recorded in OCI Classification of Gain (Loss) Reclassified from OCI to Income Gain (Loss) Reclassified from OCI to Income (Effective Portion) Gain (Loss) Recognized in Income (Ineffective Portion*) Interest Rate Contracts $ (6.8 ) Interest Expense $ — $ — Foreign Exchange Contracts $ 52.5 Cost of sales $ 57.4 $ — * Includes ineffective portion and amount excluded from effectiveness testing on derivatives.</t>
  </si>
  <si>
    <t>Fair Value Adjustments Relating to Swaps</t>
  </si>
  <si>
    <t>A summary of the fair value adjustments relating to these swaps is as follows: Year-to-Date 2017 Year-to-Date 2016 Year-to-Date 2015 Income Statement Classification (Millions of Dollars) Gain/(Loss) on Swaps* Gain /(Loss) on Borrowings (Loss)/Gain on Swaps* Gain /(Loss) on Borrowings Gain/(Loss) on (Loss)/Gain on Interest Expense $ — $ — $ (3.3 ) $ 3.8 $ 11.8 $ (11.8 )</t>
  </si>
  <si>
    <t>Details of Pre-Tax Amounts of Gains and Losses on Net Investment Hedges</t>
  </si>
  <si>
    <t xml:space="preserve">The pre-tax gain or loss from fair value changes was as follows: Year-to-Date 2017 Year-to-Date 2016 Year-to-Date 2015 Income Statement Classification (Millions of Dollars) Amount Recorded in OCI (Loss) Gain Effective Portion Recorded in Income Statement Ineffective Portion* Recorded in Income Statement Amount Recorded in OCI Gain (Loss) Effective Portion Recorded in Income Statement Ineffective Portion* Recorded in Income Statement Amount Effective Portion Ineffective Other-net $ (131.3 ) $ — $ — $ 117.8 $ — $ — $ 75.5 $ — $ — *Includes ineffective portion and amount excluded from effectiveness testing. </t>
  </si>
  <si>
    <t>Income Statement Impacts Related to Derivatives Not Designated as Hedging Instruments</t>
  </si>
  <si>
    <t>The income statement impacts related to derivatives not designated as hedging instruments for 2017 , 2016 and 2015 are as follows: Derivatives Not Designated as Hedging Instruments under ASC 815 (Millions of Dollars) Income Statement Classification Year-to-Date 2017 Year-to-Date 2016 Year-to-Date 2015 Foreign Exchange Contracts Other-net $ 51.5 $ (21.1 ) $ (8.9 )</t>
  </si>
  <si>
    <t>CAPITAL STOCK (Tables)</t>
  </si>
  <si>
    <t>Share-based Compensation Arrangement by Share-based Payment Award [Line Items]</t>
  </si>
  <si>
    <t>Reconciliation of Net Earnings Attributable to Common Shareholders and Weighted Average Shares Outstanding used to Calculate Basic and Diluted Earnings Per Share</t>
  </si>
  <si>
    <t>The following table reconciles net earnings attributable to common shareowners and the weighted-average shares outstanding used to calculate basic and diluted earnings per share for the fiscal years ended December 30, 2017 , December 31, 2016 , and January 2, 2016 . 2017 2016 2015 Numerator (in millions): Net earnings from continuing operations attributable to common shareowners $ 1,226.0 $ 965.3 $ 903.8 Net loss from discontinued operations — — (20.1 ) Net Earnings Attributable to Common Shareowners $ 1,226.0 $ 965.3 $ 883.7 Denominator (in thousands): Basic weighted-average shares 149,629 146,041 148,234 Dilutive effect of stock contracts and awards 2,820 2,166 4,472 Diluted weighted-average shares 152,449 148,207 152,706 Earnings (loss) per share of common stock: Basic earnings (loss) per share of common stock: Continuing operations $ 8.19 $ 6.61 $ 6.10 Discontinued operations — — (0.14 ) Total basic earnings per share of common stock $ 8.19 $ 6.61 $ 5.96 Diluted earnings (loss) per share of common stock: Continuing operations $ 8.04 $ 6.51 $ 5.92 Discontinued operations — — (0.13 ) Total dilutive earnings per share of common stock $ 8.04 $ 6.51 $ 5.79</t>
  </si>
  <si>
    <t>Weighted-Average Stock Options, Warrants and Equity Purchase Contracts Not Included in Computation of Diluted Shares Outstanding</t>
  </si>
  <si>
    <t>The following weighted-average stock options were not included in the computation of diluted shares outstanding because the effect would be anti-dilutive (in thousands): 2017 2016 2015 Number of stock options 389 734 646</t>
  </si>
  <si>
    <t>Common Stock Share Activity</t>
  </si>
  <si>
    <t>Common stock activity for 2017 , 2016 and 2015 was as follows: 2017 2016 2015 Outstanding, beginning of year 152,559,767 153,944,291 157,125,450 Issued from treasury 1,680,339 4,870,761 6,046,405 Returned to treasury (202,075 ) (6,255,285 ) (9,227,564 ) Outstanding, end of year 154,038,031 152,559,767 153,944,291 Shares subject to the forward share purchase contract (3,645,510 ) (3,645,510 ) (5,249,332 ) Outstanding, less shares subject to the forward share purchase contract 150,392,521 148,914,257 148,694,959</t>
  </si>
  <si>
    <t>Common Stock Shares Reserved for Issuance under Various Employee and Director Stock Plans</t>
  </si>
  <si>
    <t>Common stock shares reserved for issuance under various employee and director stock plans at December 30, 2017 and December 31, 2016 are as follows: 2017 2016 Employee stock purchase plan 1,745,939 1,936,093 Other stock-based compensation plans 2,526,337 4,998,983 Total shares reserved 4,272,276 6,935,076</t>
  </si>
  <si>
    <t>Weighted Average Assumptions that were Granted as Part of Merger</t>
  </si>
  <si>
    <t xml:space="preserve"> 2017 2016 2015 Average expected volatility 20.0 % 24.1 % 25.0 % Dividend yield 1.5 % 2.0 % 2.0 % Risk-free interest rate 2.2 % 2.0 % 1.9 % Expected term 5.2 years 5.3 years 5.3 years Fair value per option $ 30.71 $ 23.41 $ 21.94 Weighted average vesting period 2.9 years 2.4 years 2.8 years</t>
  </si>
  <si>
    <t>Number of Stock Options and Weighted-average Exercise Prices</t>
  </si>
  <si>
    <t>The number of stock options and weighted-average exercise prices as of December 30, 2017 are as follows: Options Price Outstanding, beginning of year 6,433,586 $ 86.33 Granted 1,191,246 169.21 Exercised (945,473 ) 73.96 Forfeited (117,955 ) 110.62 Outstanding, end of year 6,561,404 $ 102.56 Exercisable, end of year 3,937,798 $ 78.72</t>
  </si>
  <si>
    <t>Outstanding and Exercisable Stock Option</t>
  </si>
  <si>
    <t>Outstanding and exercisable stock option information at December 30, 2017 follows: Outstanding Stock Options Exercisable Stock Options Exercise Price Ranges Options Weighted- Average Remaining Contractual Life Weighted- Average Exercise Price Options Weighted- Weighted- $35.00 and below 22,040 0.97 $ 33.11 22,040 0.97 $ 33.11 $35.01 — 50.00 17,956 1.08 46.97 17,956 1.08 46.97 $50.01 — higher 6,521,408 6.67 102.95 3,897,802 5.05 79.12 6,561,404 6.63 $ 102.56 3,937,798 5.01 $ 78.72</t>
  </si>
  <si>
    <t>Summary of Non-Vested Restricted Stock Unit Activity and Long-Term Performance Awards</t>
  </si>
  <si>
    <t>A summary of non-vested restricted stock unit and award activity as of December 30, 2017 , and changes during the twelve month period then ended is as follows: Restricted Share Units &amp; Awards Weighted Average Grant Date Fair Value Non-vested at December 31, 2016 1,132,024 $ 100.53 Granted 304,976 160.04 Vested (290,980 ) 100.31 Forfeited (61,345 ) 104.98 Non-vested at December 30, 2017 1,084,675 $ 121.89</t>
  </si>
  <si>
    <t>Restricted Share Units &amp; Awards</t>
  </si>
  <si>
    <t>A summary of the activity pertaining to the maximum number of shares that may be issued is as follows: Share Units Weighted-Average Grant Date Fair Value Non-vested at December 31, 2016 801,074 $ 84.03 Granted 201,575 119.34 Vested (242,898 ) 75.13 Forfeited (66,838 ) 80.12 Non-vested at December 30, 2017 692,913 $ 97.80</t>
  </si>
  <si>
    <t>EMPLOYEE BENEFIT PLANS (Tables)</t>
  </si>
  <si>
    <t>Defined Benefit Plans and Other Postretirement Benefit Plans [Line Items]</t>
  </si>
  <si>
    <t>Expense for Defined Contribution Plans</t>
  </si>
  <si>
    <t>The expense for such defined contribution plans, aside from the earlier discussed ESOP plans, is as follows: (Millions of Dollars) 2017 2016 2015 Multi-employer plan expense $ 7.2 $ 5.1 $ 4.0 Other defined contribution plan expense $ 27.5 $ 15.4 $ 11.7</t>
  </si>
  <si>
    <t>Changes in Plan Assets and Benefit Obligations Recognized in Other Comprehensive Income</t>
  </si>
  <si>
    <t>Changes in plan assets and benefit obligations recognized in accumulated other comprehensive loss in 2017 are as follows: (Millions of Dollars) 2017 Current year actuarial gain $ (2.2 ) Amortization of actuarial loss (16.2 ) Prior service cost from plan amendments 0.5 Settlement / curtailment loss (15.6 ) Currency / other 25.7 Total decrease recognized in accumulated other comprehensive loss (pre-tax) $ (7.8 )</t>
  </si>
  <si>
    <t>Changes in Pension and Other Post-retirement Benefit Obligations, Fair Value of Plan Assets</t>
  </si>
  <si>
    <t>Information regarding pension plans in which projected benefit obligations (inclusive of anticipated future compensation increases) exceed plan assets follows: U.S. Plans Non-U.S. Plans (Millions of Dollars) 2017 2016 2017 2016 Projected benefit obligation $ 1,365.3 $ 1,359.0 $ 1,445.1 $ 1,359.0 Accumulated benefit obligation $ 1,358.4 $ 1,353.0 $ 1,395.1 $ 1,313.2 Fair value of plan assets $ 1,114.1 $ 1,067.1 $ 1,096.5 $ 1,014.4 The changes in the pension and other post-retirement benefit obligations, fair value of plan assets, as well as amounts recognized in the Consolidated Balance Sheets, are shown below. U.S. Plans Non-U.S. Plans Other Benefits (Millions of Dollars) 2017 2016 2017 2016 2017 2016 Change in benefit obligation Benefit obligation at end of prior year $ 1,359.0 $ 1,385.7 $ 1,359.8 $ 1,374.2 $ 54.2 $ 61.0 Service cost 8.7 9.4 13.7 12.5 0.6 0.6 Interest cost 43.2 45.3 29.1 37.0 1.7 1.7 Settlements/curtailments (16.7 ) — (35.9 ) (5.7 ) — — Actuarial loss (gain) 98.1 41.5 11.4 229.7 (2.1 ) (0.7 ) Plan amendments 0.5 1.8 — (40.4 ) — (0.8 ) Foreign currency exchange rates — — 136.0 (190.0 ) 0.7 0.3 Participant contributions — — 0.3 0.3 — — Expenses paid from assets and other (7.0 ) (5.5 ) (11.6 ) (2.0 ) 2.1 — Benefits paid (120.5 ) (119.2 ) (56.7 ) (55.8 ) (4.9 ) (7.9 ) Benefit obligation at end of year $ 1,365.3 $ 1,359.0 $ 1,446.1 $ 1,359.8 $ 52.3 $ 54.2 Change in plan assets Fair value of plan assets at end of prior year $ 1,067.1 $ 1,081.5 $ 1,015.3 $ 1,047.3 $ — $ — Actual return on plan assets 153.5 90.9 63.5 169.4 — — Participant contributions — — 0.3 0.3 — — Employer contributions 37.6 19.4 24.0 29.5 4.9 7.9 Settlements (16.7 ) — (35.9 ) (5.5 ) — — Foreign currency exchange rate changes — — 96.4 (167.9 ) — — Expenses paid from assets and other (6.9 ) (5.5 ) (7.7 ) (2.0 ) — — Benefits paid (120.5 ) (119.2 ) (56.7 ) (55.8 ) (4.9 ) (7.9 ) Fair value of plan assets at end of plan year $ 1,114.1 $ 1,067.1 $ 1,099.2 $ 1,015.3 $ — $ — Funded status — assets less than benefit obligation $ (251.2 ) $ (291.9 ) $ (346.9 ) $ (344.5 ) $ (52.3 ) $ (54.2 ) Unrecognized prior service cost (credit) 5.2 5.8 (37.0 ) (35.0 ) (4.8 ) (6.2 ) Unrecognized net actuarial loss 264.9 267.2 294.7 296.7 (1.7 ) 0.5 Unrecognized net transition obligation — — — 0.1 — — Net amount recognized $ 18.9 $ (18.9 ) $ (89.2 ) $ (82.7 ) $ (58.8 ) $ (59.9 ) U.S. Plans Non-U.S. Plans Other Benefits (Millions of Dollars) 2017 2016 2017 2016 2017 2016 Amounts recognized in the Consolidated Balance Sheets Prepaid benefit cost (non-current) $ — $ — $ 1.8 $ 0.2 $ — $ — Current benefit liability (8.2 ) (25.8 ) (8.9 ) (10.0 ) (5.2 ) (5.9 ) Non-current benefit liability (243.0 ) (266.1 ) (339.8 ) (334.7 ) (47.1 ) (48.3 ) Net liability recognized $ (251.2 ) $ (291.9 ) $ (346.9 ) $ (344.5 ) $ (52.3 ) $ (54.2 ) Accumulated other comprehensive loss (pre-tax): Prior service cost (credit) $ 5.2 $ 5.8 $ (37.0 ) $ (35.0 ) $ (4.8 ) $ (6.2 ) Actuarial loss (gain) 264.9 267.2 294.7 296.7 (1.7 ) 0.5 Transition liability — — — 0.1 — — $ 270.1 $ 273.0 $ 257.7 $ 261.8 $ (6.5 ) $ (5.7 ) Net amount recognized $ 18.9 $ (18.9 ) $ (89.2 ) $ (82.7 ) $ (58.8 ) $ (59.9 )</t>
  </si>
  <si>
    <t>Schedule of Accumulated Benefit Obligations in Excess of Fair Value of Plan Assets</t>
  </si>
  <si>
    <t>The accumulated benefit obligation for all defined benefit pension plans was $2.754 billion at December 30, 2017 and $2.667 billion at December 31, 2016 . Information regarding pension plans in which accumulated benefit obligations exceed plan assets follows: U.S. Plans Non-U.S. Plans (Millions of Dollars) 2017 2016 2017 2016 Projected benefit obligation $ 1,365.3 $ 1,359.0 $ 1,415.9 $ 1,334.1 Accumulated benefit obligation $ 1,358.4 $ 1,353.0 $ 1,368.7 $ 1,290.7 Fair value of plan assets $ 1,114.1 $ 1,067.1 $ 1,068.5 $ 990.5</t>
  </si>
  <si>
    <t>Assumptions used in Valuing Pension and Post-Retirement Plan Obligations and Net Costs</t>
  </si>
  <si>
    <t xml:space="preserve">The major assumptions used in valuing pension and post-retirement plan obligations and net costs were as follows: Pension Benefits U.S. Plans Non-U.S. Plans Other Benefits 2017 2016 2015 2017 2016 2015 2017 2016 2015 Weighted-average assumptions used to determine benefit obligations at year end: Discount rate 3.53 % 3.95 % 4.25 % 2.24 % 2.38 % 3.25 % 3.53 % 3.51 % 3.75 % Rate of compensation increase 3.00 % 3.00 % 6.00 % 3.45 % 3.63 % 3.25 % 3.50 % 3.50 % 3.50 % Weighted-average assumptions used to determine net periodic benefit cost: Discount rate* 3.75 % 3.25 % 3.25 % Discount rate - service cost 4.10 % 4.32 % 2.27 % 2.54 % 4.53 % 4.27 % Discount rate - interest cost 3.30 % 3.39 % 2.31 % 2.94 % 2.93 % 2.94 % Rate of compensation increase 3.00 % 6.00 % 6.00 % 3.63 % 3.24 % 3.50 % 3.50 % 3.50 % 3.50 % Expected return on plan assets 6.25 % 6.50 % 6.50 % 4.41 % 4.68 % 5.25 % </t>
  </si>
  <si>
    <t>Asset Allocations by Asset Category and Level of Valuation Inputs within Fair Value Hierarchy</t>
  </si>
  <si>
    <t>The Company’s worldwide asset allocations at December 30, 2017 and December 31, 2016 by asset category and the level of the valuation inputs within the fair value hierarchy established by ASC 820 are as follows: Asset Category (Millions of Dollars) 2017 Level 1 Level 2 Cash and cash equivalents $ 42.0 $ 19.5 $ 22.5 Equity securities U.S. equity securities 342.8 103.5 239.3 Foreign equity securities 329.3 111.8 217.5 Fixed income securities Government securities 707.8 213.3 494.5 Corporate securities 698.3 — 698.3 Insurance contracts 39.2 — 39.2 Other 53.9 — 53.9 Total $ 2,213.3 $ 448.1 $ 1,765.2 Asset Category (Millions of Dollars) 2016 Level 1 Level 2 Cash and cash equivalents $ 50.8 $ 35.3 $ 15.5 Equity securities U.S. equity securities 303.8 100.7 203.1 Foreign equity securities 254.1 75.8 178.3 Fixed income securities Government securities 687.0 227.0 460.0 Corporate securities 687.9 — 687.9 Insurance contracts 35.0 — 35.0 Other 63.8 — 63.8 Total $ 2,082.4 $ 438.8 $ 1,643.6</t>
  </si>
  <si>
    <t>Expected Future Benefit Payments</t>
  </si>
  <si>
    <t>EXPECTED FUTURE BENEFIT PAYMENTS — Benefit payments, inclusive of amounts attributable to estimated future employee service, are expected to be paid as follows over the next 10 years : (Millions of Dollars) Total Year 1 Year 2 Year 3 Year 4 Year 5 Years 6-10 Future payments $ 1,414.4 $ 138.2 $ 137.5 $ 140.1 $ 142.5 $ 140.9 $ 715.2</t>
  </si>
  <si>
    <t>Pension Plans, Defined Benefit</t>
  </si>
  <si>
    <t>Net Periodic Pension Expense</t>
  </si>
  <si>
    <t>The components of net periodic pension (benefit) expense are as follows: U.S. Plans Non-U.S. Plans (Millions of Dollars) 2017 2016 2015 2017 2016 2015 Service cost $ 8.7 $ 9.4 $ 7.0 $ 13.7 $ 12.5 $ 14.4 Interest cost 43.2 45.3 54.0 29.1 37.0 46.8 Expected return on plan assets (64.4 ) (67.9 ) (74.9 ) (45.5 ) (44.5 ) (56.5 ) Amortization of prior service cost (credit) 1.1 5.2 1.8 (1.2 ) 0.3 0.9 Actuarial loss amortization 8.3 7.1 7.2 9.4 5.9 7.5 Settlement / curtailment loss 2.9 — — 12.7 0.7 1.5 Net periodic pension (benefit) expense $ (0.2 ) $ (0.9 ) $ (4.9 ) $ 18.2 $ 11.9 $ 14.6</t>
  </si>
  <si>
    <t>Other Postretirement Benefit Plans, Defined Benefit</t>
  </si>
  <si>
    <t>Approximately 13,800 participants are covered under these plans. Net periodic post-retirement benefit expense was comprised of the following elements: Other Benefit Plans (Millions of Dollars) 2017 2016 2015 Service cost $ 0.6 $ 0.6 $ 0.5 Interest cost 1.7 1.7 2.1 Amortization of prior service credit (1.4 ) (1.2 ) (1.3 ) Net periodic post-retirement expense $ 0.9 $ 1.1 $ 1.3</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Level 3 December 30, 2017 Money market fund $ 11.6 $ 11.6 $ — $ — Derivative assets $ 18.0 $ — $ 18.0 $ — Derivative liabilities $ 114.0 $ — $ 114.0 $ — Contingent consideration liability $ 114.0 $ — $ — $ 114.0 December 31, 2016 Money market fund $ 4.3 $ 4.3 $ — $ — Derivative assets $ 110.2 $ — $ 110.2 $ — Derivative liabilities $ 97.6 $ — $ 97.6 $ —</t>
  </si>
  <si>
    <t>Summary of Company's Financial Instruments Carrying and Fair Values</t>
  </si>
  <si>
    <t>The following table presents the carrying values and fair values of the Company's financial assets and liabilities, as well as the Company's debt, as of December 30, 2017 and December 31, 2016 : December 30, 2017 December 31, 2016 (Millions of Dollars) Carrying Value Fair Value Carrying Value Fair Value Other investments $ 7.6 $ 7.9 $ 8.9 $ 9.2 Derivative assets $ 18.0 $ 18.0 $ 110.2 $ 110.2 Derivative liabilities $ 114.0 $ 114.0 $ 97.6 $ 97.6 Long-term debt, including current portion $ 3,826.4 $ 4,012.0 $ 3,823.1 $ 3,967.4</t>
  </si>
  <si>
    <t>RESTRUCTURING AND ASSET IMPAIRMENTS (Tables)</t>
  </si>
  <si>
    <t>Summary of Restructuring Reserve Activity</t>
  </si>
  <si>
    <t>A summary of the restructuring reserve activity from December 31, 2016 to December 30, 2017 is as follows: (Millions of Dollars) December 31, 2016 Net Usage Currency December 30, 2017 Severance and related costs $ 21.4 $ 40.6 $ (43.8 ) $ 1.8 $ 20.0 Facility closures and asset impairments 14.2 10.9 (22.1 ) 0.2 3.2 Total $ 35.6 $ 51.5 $ (65.9 ) $ 2.0 $ 23.2</t>
  </si>
  <si>
    <t>BUSINESS SEGMENTS AND GEOGRAPHIC AREAS (Tables)</t>
  </si>
  <si>
    <t>BUSINESS SEGMENTS</t>
  </si>
  <si>
    <t>BUSINESS SEGMENTS (Millions of Dollars) 2017 2016 2015 Net Sales Tools &amp; Storage $ 8,862.4 $ 7,469.2 $ 7,140.7 Industrial 1,946.0 1,840.3 1,938.2 Security 1,938.8 2,097.4 2,092.9 Consolidated $ 12,747.2 $ 11,406.9 $ 11,171.8 Segment Profit Tools &amp; Storage $ 1,450.1 $ 1,266.9 $ 1,170.1 Industrial 352.3 304.4 339.9 Security 212.3 269.2 239.6 Segment Profit 2,014.7 1,840.5 1,749.6 Corporate overhead (216.8 ) (197.2 ) (164.0 ) Other, net (289.7 ) (196.9 ) (222.0 ) Gain on sales of businesses 264.1 — — Pension settlement (12.2 ) — — Restructuring charges and asset impairments (51.5 ) (49.0 ) (47.6 ) Interest income 40.1 23.2 15.2 Interest expense (222.6 ) (194.5 ) (180.4 ) Earnings from continuing operations before income taxes $ 1,526.1 $ 1,226.1 $ 1,150.8 Capital and Software Expenditures Tools &amp; Storage $ 327.2 $ 227.3 $ 191.7 Industrial 76.2 81.1 83.8 Security 39.0 38.6 35.9 Consolidated $ 442.4 $ 347.0 $ 311.4 Depreciation and Amortization Tools &amp; Storage $ 271.9 $ 203.0 $ 196.5 Industrial 107.4 106.8 112.3 Security 81.4 98.2 105.2 Consolidated $ 460.7 $ 408.0 $ 414.0 Segment Assets Tools &amp; Storage $ 12,800.2 $ 8,512.4 $ 8,492.9 Industrial 3,412.8 3,359.0 3,438.7 Security 3,406.9 3,139.0 3,741.6 19,619.9 15,010.4 15,673.2 Assets held for sale — 523.4 — Corporate assets (540.0 ) 101.1 (545.4 ) Consolidated $ 19,079.9 $ 15,634.9 $ 15,127.8</t>
  </si>
  <si>
    <t>GEOGRAPHIC AREAS</t>
  </si>
  <si>
    <t>GEOGRAPHIC AREAS (Millions of Dollars) 2017 2016 2015 Net Sales United States $ 6,915.7 $ 6,135.6 $ 5,882.0 Canada 577.8 515.3 516.3 Other Americas 774.4 635.6 706.5 France 609.0 582.7 595.7 Other Europe 2,742.0 2,468.6 2,371.5 Asia 1,128.3 1,069.1 1,099.8 Consolidated $ 12,747.2 $ 11,406.9 $ 11,171.8 Property, Plant &amp; Equipment United States $ 850.2 $ 663.4 $ 676.0 Canada 30.0 29.3 19.1 Other Americas 111.2 95.8 82.6 France 65.1 57.5 64.8 Other Europe 378.0 322.3 328.4 Asia 308.0 282.9 279.3 Consolidated $ 1,742.5 $ 1,451.2 $ 1,450.2</t>
  </si>
  <si>
    <t>INCOME TAXES (Tables)</t>
  </si>
  <si>
    <t>Significant Components of Deferred Tax Assets and Liabilities</t>
  </si>
  <si>
    <t>Significant components of the Company’s deferred tax assets and liabilities at the end of each fiscal year were as follows: (Millions of Dollars) 2017 2016 Deferred tax liabilities: Depreciation $ 98.4 $ 108.7 Amortization of intangibles 668.0 851.2 Liability on undistributed foreign earnings 4.9 260.7 Deferred revenue 24.6 27.3 Other 62.2 74.1 Total deferred tax liabilities $ 858.1 $ 1,322.0 Deferred tax assets: Employee benefit plans $ 256.4 $ 362.5 Doubtful accounts and other customer allowances 16.3 19.3 Basis differences in liabilities 84.5 110.4 Operating loss, capital loss and tax credit carryforwards 632.2 590.3 Currency and derivatives 48.5 45.1 Other 88.6 131.6 Total deferred tax assets $ 1,126.5 $ 1,259.2 Net Deferred Tax Asset (Liability) before Valuation Allowance $ 268.4 $ (62.8 ) Valuation allowance $ (516.7 ) $ (525.5 ) Net Deferred Tax Liability after Valuation Allowance $ (248.3 ) $ (588.3 )</t>
  </si>
  <si>
    <t>Classification of Deferred Taxes</t>
  </si>
  <si>
    <t>The components of earnings from continuing operations before income taxes consisted of the following: (Millions of Dollars) 2017 2016 2015 United States $ 714.1 $ 305.9 $ 405.5 Foreign 812.0 920.2 745.3 Earnings from continuing operations before income taxes $ 1,526.1 $ 1,226.1 $ 1,150.8</t>
  </si>
  <si>
    <t>Income Tax Expense (Benefit) Attributable to Continuing Operations</t>
  </si>
  <si>
    <t>Income tax expense (benefit) attributable to continuing operations consisted of the following: (Millions of Dollars) 2017 2016 2015 Current: Federal $ 590.6 $ 84.8 $ 64.4 Foreign 224.6 191.5 171.4 State 25.4 10.6 14.1 Total current $ 840.6 $ 286.9 $ 249.9 Deferred: Federal $ (513.4 ) $ 18.2 $ 64.2 Foreign (33.0 ) (26.1 ) (47.3 ) State 6.3 (17.8 ) (18.2 ) Total deferred (540.1 ) (25.7 ) (1.3 ) Income taxes on continuing operations $ 300.5 $ 261.2 $ 248.6</t>
  </si>
  <si>
    <t>Reconciliation of U.S. Federal Statutory Income Tax to Income Taxes on Continuing Operations</t>
  </si>
  <si>
    <t>The reconciliation of the U.S. federal statutory income tax provision to the income tax provision on continuing operations is as follows: (Millions of Dollars) 2017 2016 2015 Tax at statutory rate $ 534.1 $ 429.1 $ 402.9 State income taxes, net of federal benefits 13.3 12.5 14.9 Foreign tax rate differential (149.0 ) (166.3 ) (166.9 ) Uncertain tax benefits 64.4 32.0 43.9 Tax audit settlements (16.5 ) (10.5 ) 1.3 Change in valuation allowance (5.4 ) 38.9 (21.6 ) Change in deferred tax liabilities on undistributed foreign earnings (94.1 ) (38.7 ) (31.0 ) Basis difference for businesses Held for Sale 27.9 (27.9 ) — Stock-based compensation (23.2 ) — — Sale of businesses (47.3 ) — — U.S. Federal tax reform 23.6 — — Other-net (27.3 ) (7.9 ) 5.1 Income taxes on continuing operations $ 300.5 $ 261.2 $ 248.6</t>
  </si>
  <si>
    <t>Activity Related to Unrecognized Tax Benefits</t>
  </si>
  <si>
    <t>The following table summarizes the activity related to the unrecognized tax benefits: (Millions of Dollars) 2017 2016 2015 Balance at beginning of year $ 309.8 $ 283.1 $ 280.8 Additions based on tax positions related to current year 34.6 14.9 23.2 Additions based on tax positions related to prior years 82.5 53.9 24.3 Reductions based on tax positions related to prior years (4.2 ) (34.2 ) (14.3 ) Settlements (0.3 ) 5.4 (21.5 ) Statute of limitations expirations (34.6 ) (13.3 ) (9.4 ) Balance at end of year $ 387.8 $ 309.8 $ 283.1</t>
  </si>
  <si>
    <t>COMMITMENTS AND GUARANTEES (Tables)</t>
  </si>
  <si>
    <t>Summary of Company's Future Commitments</t>
  </si>
  <si>
    <t>The following is a summary of the Company’s future commitments which span more than one future fiscal year: (Millions of Dollars) Total 2018 2019 2020 2021 2022 Thereafter Operating lease obligations $ 473.3 $ 124.7 $ 96.2 $ 70.5 $ 53.3 $ 39.5 $ 89.1 Marketing commitments 50.5 30.9 17.7 1.9 — — — Total $ 523.8 $ 155.6 $ 113.9 $ 72.4 $ 53.3 $ 39.5 $ 89.1</t>
  </si>
  <si>
    <t>Summary of Guarantees</t>
  </si>
  <si>
    <t>The Company's financial guarantees at December 30, 2017 are as follows: (Millions of Dollars) Term Maximum Potential Payment Carrying Amount of Liability Guarantees on the residual values of leased properties One to four years $ 102.6 $ — Standby letters of credit Up to three years 72.9 — Commercial customer financing arrangements Up to six years 74.1 26.2 Total $ 249.6 $ 26.2</t>
  </si>
  <si>
    <t>Summary of Warranty Liability Activity</t>
  </si>
  <si>
    <t>Following is a summary of the warranty liability activity for the years ended December 30, 2017 , December 31, 2016 , and January 2, 2016 : (Millions of Dollars) 2017 2016 2015 Balance beginning of period $ 103.4 $ 105.4 $ 109.6 Warranties and guarantees issued 105.3 97.2 91.8 Liability assumed from acquisitions 67.5 — — Warranty payments and currency (100.2 ) (99.2 ) (96.0 ) Balance end of period $ 176.0 $ 103.4 $ 105.4</t>
  </si>
  <si>
    <t>DISCONTINUED OPERATIONS (Tables)</t>
  </si>
  <si>
    <t>Operating Results, Assets and Liabilities of Divested Businesses</t>
  </si>
  <si>
    <t xml:space="preserve"> (Millions of Dollars) 2015 Net Sales $ 39.4 Loss from discontinued operations before income taxes (19.3 ) Income tax expense on discontinued operations 0.8 Net loss from discontinued operations $ (20.1 )</t>
  </si>
  <si>
    <t>Schedule II - Valuation and Qualifying Accounts (Detail) - USD ($) $ in Millions</t>
  </si>
  <si>
    <t>Allowance for Doubtful Accounts</t>
  </si>
  <si>
    <t>Movement in Valuation Allowances and Reserves</t>
  </si>
  <si>
    <t>Beginning balance</t>
  </si>
  <si>
    <t>Charged to Costs and Expenses</t>
  </si>
  <si>
    <t>Charged To Other Accounts</t>
  </si>
  <si>
    <t>[1],[2]</t>
  </si>
  <si>
    <t>Deductions</t>
  </si>
  <si>
    <t>[3]</t>
  </si>
  <si>
    <t>Ending balance</t>
  </si>
  <si>
    <t>Tax Valuation Allowance</t>
  </si>
  <si>
    <t>[1]</t>
  </si>
  <si>
    <t>(c)Refer to Note Q, Income Taxes, of the Notes to Consolidated Financial Statements in Item 8 for further discussion.</t>
  </si>
  <si>
    <t>[2]</t>
  </si>
  <si>
    <t>Amounts represent the impact of foreign currency translation, acquisitions and net transfers to/from other accounts.</t>
  </si>
  <si>
    <t>With respect to the allowance for doubtful accounts, deductions represent amounts charged-off less recoveries of accounts previously charged-off.</t>
  </si>
  <si>
    <t>Depreciation and Amortization, Estimated Useful Lives of Assets (Detail)</t>
  </si>
  <si>
    <t>Land improvements | Minimum</t>
  </si>
  <si>
    <t>Property, Plant and Equipment [Line Items]</t>
  </si>
  <si>
    <t>Property, plant and equipment, useful life</t>
  </si>
  <si>
    <t>10 years</t>
  </si>
  <si>
    <t>Land improvements | Maximum</t>
  </si>
  <si>
    <t>20 years</t>
  </si>
  <si>
    <t>Buildings</t>
  </si>
  <si>
    <t>40 years</t>
  </si>
  <si>
    <t>Machinery and equipment | Minimum</t>
  </si>
  <si>
    <t>3 years</t>
  </si>
  <si>
    <t>Machinery and equipment | Maximum</t>
  </si>
  <si>
    <t>15 years</t>
  </si>
  <si>
    <t>Computer software | Minimum</t>
  </si>
  <si>
    <t>Useful life of finite lived intangible asset, minimum</t>
  </si>
  <si>
    <t>Computer software | Maximum</t>
  </si>
  <si>
    <t>7 years</t>
  </si>
  <si>
    <t>SIGNIFICANT ACCOUNTING POLICIES - Additional Information (Detail) - USD ($) $ in Millions</t>
  </si>
  <si>
    <t>Significant Accounting Policies [Line Items]</t>
  </si>
  <si>
    <t>New Accounting Pronouncement or Change in Accounting Principle, Effect of Adoption, Quantification</t>
  </si>
  <si>
    <t>Effective Income Tax Rate Reconciliation, Change in Enacted Tax Rate, Amount</t>
  </si>
  <si>
    <t>Fiscal Period Duration</t>
  </si>
  <si>
    <t>364 days</t>
  </si>
  <si>
    <t>Revenue recognition, multiple element arrangement percentage</t>
  </si>
  <si>
    <t>7.00%</t>
  </si>
  <si>
    <t>Vesting period of stock-based compensation grants</t>
  </si>
  <si>
    <t>4 years</t>
  </si>
  <si>
    <t>Minimum service year to be eligible to stock-based compensation benefits</t>
  </si>
  <si>
    <t>Minimum</t>
  </si>
  <si>
    <t>Stock-based compensation, minimum retirement age for eligibility</t>
  </si>
  <si>
    <t>55 years</t>
  </si>
  <si>
    <t>Selling, General and Administrative Expense</t>
  </si>
  <si>
    <t>Advertising costs</t>
  </si>
  <si>
    <t>Shipping and distribution costs</t>
  </si>
  <si>
    <t>Sales Revenue, Net [Member]</t>
  </si>
  <si>
    <t>Net Sales [Member]</t>
  </si>
  <si>
    <t>Cooperative Advertising Expense</t>
  </si>
  <si>
    <t>SG&amp;A [Member]</t>
  </si>
  <si>
    <t>net income (loss) from continuing operations [Domain]</t>
  </si>
  <si>
    <t>Pension and Other Postretirement Plans Costs [Member]</t>
  </si>
  <si>
    <t>Diluted Earnings [Member]</t>
  </si>
  <si>
    <t>ACCOUNTS AND NOTES RECEIVABLE (Detail) - USD ($) $ in Millions</t>
  </si>
  <si>
    <t>Trade accounts receivable</t>
  </si>
  <si>
    <t>Trade notes receivable</t>
  </si>
  <si>
    <t>Other accounts receivable</t>
  </si>
  <si>
    <t>Gross accounts and notes receivable</t>
  </si>
  <si>
    <t>Allowance for doubtful accounts</t>
  </si>
  <si>
    <t>ACCOUNTS AND NOTES RECEIVABLE - Additional Information (Detail) - USD ($) $ in Millions</t>
  </si>
  <si>
    <t>Accounts, Notes, Loans and Financing Receivable [Line Items]</t>
  </si>
  <si>
    <t>Cash Flows Between Transferor and Transferee, Servicing Fees</t>
  </si>
  <si>
    <t>Threshold Period Past Due for Write-off of Financing Receivable</t>
  </si>
  <si>
    <t>90 days</t>
  </si>
  <si>
    <t>Net receivables derecognized</t>
  </si>
  <si>
    <t>Pre-tax loss from sale of receivables</t>
  </si>
  <si>
    <t>Payment to the Purchaser</t>
  </si>
  <si>
    <t>Proceeds from transfers of receivables to the purchaser</t>
  </si>
  <si>
    <t>Sale of receivables, deferred purchase price</t>
  </si>
  <si>
    <t>Deferred Purchase Price Receivable Collection Period</t>
  </si>
  <si>
    <t>30 days</t>
  </si>
  <si>
    <t>Cash inflows related to the deferred purchase price receivable</t>
  </si>
  <si>
    <t>Gross receivables sold</t>
  </si>
  <si>
    <t>Receivables sold</t>
  </si>
  <si>
    <t>Net receivables sold</t>
  </si>
  <si>
    <t>Other assets</t>
  </si>
  <si>
    <t>Long-term receivable, net</t>
  </si>
  <si>
    <t>Maximum</t>
  </si>
  <si>
    <t>Cash investment purchaser allowed to have in transferors receivables</t>
  </si>
  <si>
    <t>Delinquencies and credit losses on receivables sold</t>
  </si>
  <si>
    <t>INVENTORIES (Detail) - USD ($) $ in Millions</t>
  </si>
  <si>
    <t>Finished products</t>
  </si>
  <si>
    <t>Work in process</t>
  </si>
  <si>
    <t>Raw materials</t>
  </si>
  <si>
    <t>INVENTORIES - Additional Information (Detail) - USD ($) $ in Millions</t>
  </si>
  <si>
    <t>Business Acquisition [Line Items]</t>
  </si>
  <si>
    <t>Net inventory amount valued at lower of LIFO cost or market</t>
  </si>
  <si>
    <t>Increase in inventories if LIFO method had not been used</t>
  </si>
  <si>
    <t>Craftsman [Member] | Inventories [Member]</t>
  </si>
  <si>
    <t>Business Combination, Recognized Identifiable Assets Acquired and Liabilities Assumed, Current Assets</t>
  </si>
  <si>
    <t>Newell Tools [Member] | Inventories [Member]</t>
  </si>
  <si>
    <t>PROPERTY, PLANT AND EQUIPMENT (Detail) - USD ($) $ in Millions</t>
  </si>
  <si>
    <t>Property, plant &amp; equipment, gross</t>
  </si>
  <si>
    <t>Less: accumulated depreciation and amortization</t>
  </si>
  <si>
    <t>Land</t>
  </si>
  <si>
    <t>Land improvements</t>
  </si>
  <si>
    <t>Leasehold Improvements</t>
  </si>
  <si>
    <t>Machinery and equipment</t>
  </si>
  <si>
    <t>Computer software</t>
  </si>
  <si>
    <t>Depreciation and Amortization Expense Associated with Property, Plant and Equipment (Detail) - USD ($) $ in Millions</t>
  </si>
  <si>
    <t>Depreciation</t>
  </si>
  <si>
    <t>Amortization</t>
  </si>
  <si>
    <t>Depreciation and amortization expense</t>
  </si>
  <si>
    <t>MERGER AND ACQUISITIONS - Estimated Fair Values of Major Assets Acquired and Liabilities Assumed (Detail) - USD ($) $ in Millions</t>
  </si>
  <si>
    <t>Newell Tools [Member]</t>
  </si>
  <si>
    <t>Business Combination, Consideration Transferred</t>
  </si>
  <si>
    <t>Acquired Finite-lived Intangible Assets, Weighted Average Useful Life</t>
  </si>
  <si>
    <t>Cash [Member] | Newell Tools [Member]</t>
  </si>
  <si>
    <t>Business Combination, Recognized Identifiable Assets Acquired, Goodwill, and Liabilities Assumed, Net</t>
  </si>
  <si>
    <t>Accounts Receivable [Member] | Newell Tools [Member]</t>
  </si>
  <si>
    <t>Inventories [Member] | Newell Tools [Member]</t>
  </si>
  <si>
    <t>Prepaid Expenses and Other Current Assets [Member] | Newell Tools [Member]</t>
  </si>
  <si>
    <t>Property, Plant and Equipment [Member] | Newell Tools [Member]</t>
  </si>
  <si>
    <t>Business Combination, Recognized Identifiable Assets Acquired and Liabilities Assumed, Noncurrent Assets</t>
  </si>
  <si>
    <t>Trade names | Newell Tools [Member]</t>
  </si>
  <si>
    <t>Customer relationships | Newell Tools [Member]</t>
  </si>
  <si>
    <t>Other assets | Newell Tools [Member]</t>
  </si>
  <si>
    <t>Accounts Payable [Member] | Newell Tools [Member]</t>
  </si>
  <si>
    <t>Business Combination, Recognized Identifiable Assets Acquired and Liabilities Assumed, Current Liabilities</t>
  </si>
  <si>
    <t>Other Liabilities [Member] | Newell Tools [Member]</t>
  </si>
  <si>
    <t>Business Combination, Recognized Identifiable Assets Acquired and Liabilities Assumed, Noncurrent Liabilities</t>
  </si>
  <si>
    <t>Accrued expense | Newell Tools [Member]</t>
  </si>
  <si>
    <t>Deferred Income Tax Charge [Member] | Newell Tools [Member]</t>
  </si>
  <si>
    <t>Goodwill [Member]</t>
  </si>
  <si>
    <t>Goodwill [Member] | Newell Tools [Member]</t>
  </si>
  <si>
    <t>Craftsman [Member]</t>
  </si>
  <si>
    <t>Fair Value, Net Asset (Liability)</t>
  </si>
  <si>
    <t>Series of Individually Immaterial Business Acquisitions</t>
  </si>
  <si>
    <t>MERGER AND ACQUISITIONS - Additional Information (Detail) $ / shares in Units, $ in Millions</t>
  </si>
  <si>
    <t>3 Months Ended</t>
  </si>
  <si>
    <t>Apr. 01, 2017USD ($)</t>
  </si>
  <si>
    <t>Dec. 30, 2017USD ($)$ / shares</t>
  </si>
  <si>
    <t>Dec. 31, 2016USD ($)Acquisition$ / shares</t>
  </si>
  <si>
    <t>Jan. 02, 2016USD ($)Acquisition</t>
  </si>
  <si>
    <t>Mar. 01, 2032</t>
  </si>
  <si>
    <t>Feb. 01, 2032USD ($)</t>
  </si>
  <si>
    <t>Feb. 01, 2020USD ($)</t>
  </si>
  <si>
    <t>Business Acquisition, Pro Forma Revenue</t>
  </si>
  <si>
    <t>Number of businesses acquired during the period | Acquisition</t>
  </si>
  <si>
    <t>Purchase price for acquisitions</t>
  </si>
  <si>
    <t>Goodwill acquired, FAS 141R</t>
  </si>
  <si>
    <t>Indefinite-Lived Trade Names</t>
  </si>
  <si>
    <t>Business Acquisition, Pro Forma Net Income (Loss)</t>
  </si>
  <si>
    <t>Business Acquisition, Pro Forma Earnings Per Share, Diluted | $ / shares</t>
  </si>
  <si>
    <t>Nelson Fasteners [Member]</t>
  </si>
  <si>
    <t>Business Combination, Consideration To Be Transferred</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Total Consideration Paid for Acquisition</t>
  </si>
  <si>
    <t>Business Combination, Recognized Identifiable Assets Acquired and Liabilities Assumed, Current Liabilities, Deferred Revenue</t>
  </si>
  <si>
    <t>17 years</t>
  </si>
  <si>
    <t>Minimum | Series of Individually Immaterial Business Acquisitions</t>
  </si>
  <si>
    <t>Maximum | Series of Individually Immaterial Business Acquisitions</t>
  </si>
  <si>
    <t>Scenario, Forecast [Member]</t>
  </si>
  <si>
    <t>Business Combination, Contingent Consideration, Liability, Current</t>
  </si>
  <si>
    <t>3.00%</t>
  </si>
  <si>
    <t>Business Combination, Contingent Consideration, Liability, Noncurrent</t>
  </si>
  <si>
    <t>Scenario, Forecast [Member] | Subsequent Event [Member]</t>
  </si>
  <si>
    <t>Business Combination, Consideration Payable</t>
  </si>
  <si>
    <t>Scenario, Forecast [Member] | Minimum</t>
  </si>
  <si>
    <t>2.50%</t>
  </si>
  <si>
    <t>Scenario, Forecast [Member] | Maximum</t>
  </si>
  <si>
    <t>3.50%</t>
  </si>
  <si>
    <t>intangible assets [Member] | Craftsman [Member]</t>
  </si>
  <si>
    <t>Goodwill [Member] | Series of Individually Immaterial Business Acquisitions</t>
  </si>
  <si>
    <t>Goodwill [Member] | Craftsman [Member]</t>
  </si>
  <si>
    <t>Customer relationships | Series of Individually Immaterial Business Acquisitions</t>
  </si>
  <si>
    <t>GOODWILL AND INTANGIBLE ASSETS - Changes in Carrying Amount of Goodwill by Segment (Detail) - USD ($) $ in Millions</t>
  </si>
  <si>
    <t>Sep. 30, 2017</t>
  </si>
  <si>
    <t>Balance December 31, 2016</t>
  </si>
  <si>
    <t>Acquisitions</t>
  </si>
  <si>
    <t>Foreign currency translation and other</t>
  </si>
  <si>
    <t>Balance December 30, 2017</t>
  </si>
  <si>
    <t>Construction and Do It Yourself</t>
  </si>
  <si>
    <t>Security Segment Business [Domain]</t>
  </si>
  <si>
    <t>Industrial Segment</t>
  </si>
  <si>
    <t>Infrastructure business [Member] | Industrial Segment</t>
  </si>
  <si>
    <t>Goodwill [Line Items]</t>
  </si>
  <si>
    <t>Reporting Unit, Percentage of Fair Value in Excess of Carrying Amount</t>
  </si>
  <si>
    <t>37.00%</t>
  </si>
  <si>
    <t>18.00%</t>
  </si>
  <si>
    <t>GOODWILL AND INTANGIBLE ASSETS - Intangible Assets (Detail) - USD ($) $ in Millions</t>
  </si>
  <si>
    <t>Finite-Lived Intangible Assets [Line Items]</t>
  </si>
  <si>
    <t>Gross Carrying Amount</t>
  </si>
  <si>
    <t>Accumulated Amortization</t>
  </si>
  <si>
    <t>Patents and copyrights</t>
  </si>
  <si>
    <t>Trade names</t>
  </si>
  <si>
    <t>Customer relationships</t>
  </si>
  <si>
    <t>Other intangible assets</t>
  </si>
  <si>
    <t>GOODWILL AND INTANGIBLE ASSETS - Aggregate Intangible Assets Amortization Expense by Segment (Detail) - USD ($) $ in Millions</t>
  </si>
  <si>
    <t>Amortization of intangible Assets</t>
  </si>
  <si>
    <t>Securities Industry [Member]</t>
  </si>
  <si>
    <t>GOODWILL AND INTANGIBLE ASSETS - Additional Information (Detail) - USD ($) $ in Millions</t>
  </si>
  <si>
    <t>Total indefinite-lived trade names</t>
  </si>
  <si>
    <t>Future amortization expense in 2013</t>
  </si>
  <si>
    <t>Future amortization expense in 2014</t>
  </si>
  <si>
    <t>Future amortization expense in 2015</t>
  </si>
  <si>
    <t>Future amortization expense in 2016</t>
  </si>
  <si>
    <t>Future amortization expense in 2017</t>
  </si>
  <si>
    <t>Future amortization expense thereafter</t>
  </si>
  <si>
    <t>Infrastructure business [Member]</t>
  </si>
  <si>
    <t>organic revenue growth</t>
  </si>
  <si>
    <t>12.00%</t>
  </si>
  <si>
    <t>Infrastructure business [Member] | Security Segment Business [Domain]</t>
  </si>
  <si>
    <t>ACCRUED EXPENSES (Detail) - USD ($) $ in Millions</t>
  </si>
  <si>
    <t>Payroll and related taxes</t>
  </si>
  <si>
    <t>Income and other taxes</t>
  </si>
  <si>
    <t>Customer rebates and sales returns</t>
  </si>
  <si>
    <t>Insurance and benefits</t>
  </si>
  <si>
    <t>Accrued restructuring costs</t>
  </si>
  <si>
    <t>Derivative financial instruments</t>
  </si>
  <si>
    <t>Warranty costs</t>
  </si>
  <si>
    <t>LONG-TERM DEBT AND FINANCING ARRANGEMENTS (Detail) - USD ($)</t>
  </si>
  <si>
    <t>Dec. 15, 2018</t>
  </si>
  <si>
    <t>Nov. 17, 2016</t>
  </si>
  <si>
    <t>Nov. 30, 2016</t>
  </si>
  <si>
    <t>Dec. 31, 2013</t>
  </si>
  <si>
    <t>Jul. 31, 2012</t>
  </si>
  <si>
    <t>Jul. 01, 2017</t>
  </si>
  <si>
    <t>Jan. 03, 2015</t>
  </si>
  <si>
    <t>Dec. 28, 2013</t>
  </si>
  <si>
    <t>Apr. 01, 2017</t>
  </si>
  <si>
    <t>Jan. 01, 2017</t>
  </si>
  <si>
    <t>Feb. 01, 2016</t>
  </si>
  <si>
    <t>Dec. 24, 2015</t>
  </si>
  <si>
    <t>Oct. 03, 2015</t>
  </si>
  <si>
    <t>Apr. 04, 2015</t>
  </si>
  <si>
    <t>Jan. 01, 2011</t>
  </si>
  <si>
    <t>Nov. 30, 2010</t>
  </si>
  <si>
    <t>Debt Instrument [Line Items]</t>
  </si>
  <si>
    <t>Line of Credit Facility, Maximum Borrowing Capacity</t>
  </si>
  <si>
    <t>sub-limit on revolving credit facility</t>
  </si>
  <si>
    <t>Option Indexed to Issuer's Equity, Settlement Alternatives, Shares, at Fair Value</t>
  </si>
  <si>
    <t>Cash Settlement on Forward Stock Purchase Contract</t>
  </si>
  <si>
    <t>Commercial Paper Current Borrowing Capacity</t>
  </si>
  <si>
    <t>Temporary Equity, Redemption Price Per Share</t>
  </si>
  <si>
    <t>Preferred Stock, Liquidation Preference Per Share</t>
  </si>
  <si>
    <t>Preferred Stock, Par or Stated Value Per Share</t>
  </si>
  <si>
    <t>Present value of the contract adjustment payments</t>
  </si>
  <si>
    <t>Equity Units Conversion Rate Number Of Common Stock Shares</t>
  </si>
  <si>
    <t>Gains (Losses) on Extinguishment of Debt</t>
  </si>
  <si>
    <t>Amortization of Debt Discount (Premium)</t>
  </si>
  <si>
    <t>Fair Value Adjustment Of Interest Rate Swap</t>
  </si>
  <si>
    <t>Less: Current maturities of long-term debt</t>
  </si>
  <si>
    <t>Long-term debt, interest rate</t>
  </si>
  <si>
    <t>4.25%</t>
  </si>
  <si>
    <t>Preferred Stock, Value, Issued</t>
  </si>
  <si>
    <t>Debt Instrument, Face Amount</t>
  </si>
  <si>
    <t>Unamortized debt discount</t>
  </si>
  <si>
    <t>Debt issuance costs</t>
  </si>
  <si>
    <t>Deferred (Gain) Loss on Discontinuation of Fair Value Hedge</t>
  </si>
  <si>
    <t>Fair Value Adjustment Of Debt</t>
  </si>
  <si>
    <t>Debt Issuance Costs, Net</t>
  </si>
  <si>
    <t>Long-term Debt and Capital Lease Obligations, Including Current Maturities</t>
  </si>
  <si>
    <t>Stock Issued During Period, Value, Treasury Stock Reissued</t>
  </si>
  <si>
    <t>Commercial Paper Maximum Borrowing Capacity</t>
  </si>
  <si>
    <t>Commercial Paper Amount Outstanding</t>
  </si>
  <si>
    <t>Debt Instrument, Unamortized Discount, Noncurrent</t>
  </si>
  <si>
    <t>0.00%</t>
  </si>
  <si>
    <t>3.06%</t>
  </si>
  <si>
    <t>Notes Payable due 2022 [Member]</t>
  </si>
  <si>
    <t>Long-term debt, including current maturities</t>
  </si>
  <si>
    <t>Notes Payable due 2022 [Member] | Fixedto Floating Interest Rate Swaps Terminated [Member]</t>
  </si>
  <si>
    <t>Junior Subordinated Debt [Member]</t>
  </si>
  <si>
    <t>2.25%</t>
  </si>
  <si>
    <t>Notes 2 Point 45 Percent due 2018 [Member] [Member]</t>
  </si>
  <si>
    <t>Debt Instrument, Interest Rate, Effective Percentage</t>
  </si>
  <si>
    <t>2.45%</t>
  </si>
  <si>
    <t>Notes 2 Point 45 Percent due 2018 [Member] [Member] | Fixed To Floating Interest Rate Swap [Member]</t>
  </si>
  <si>
    <t>Notes 2 Point 45 Percent due 2018 [Member] [Member] | Fixedto Floating Interest Rate Swaps Terminated [Member]</t>
  </si>
  <si>
    <t>Notes 1 Point 62 Percent due 2018 [Member]</t>
  </si>
  <si>
    <t>1.62%</t>
  </si>
  <si>
    <t>Notes 1 Point 62 Percent due 2018 [Member] | Fixed To Floating Interest Rate Swap [Member]</t>
  </si>
  <si>
    <t>Notes 1 Point 62 Percent due 2018 [Member] | Fixedto Floating Interest Rate Swaps Terminated [Member]</t>
  </si>
  <si>
    <t>Convertible Notes Payable two Point four Five Percent Due Twenty Eighteen [Member] [Member]</t>
  </si>
  <si>
    <t>Notes payable due 2028</t>
  </si>
  <si>
    <t>7.05%</t>
  </si>
  <si>
    <t>Notes payable due 2028 | Fixed To Floating Interest Rate Swap [Member]</t>
  </si>
  <si>
    <t>Notes 5 Point 20 Percent Due 2040 [Member]</t>
  </si>
  <si>
    <t>5.20%</t>
  </si>
  <si>
    <t>Notes 5 Point 20 Percent Due 2040 [Member] | Fixed To Floating Interest Rate Swap [Member]</t>
  </si>
  <si>
    <t>Notes payable due 2052 (junior subordinated)</t>
  </si>
  <si>
    <t>5.75%</t>
  </si>
  <si>
    <t>Notes payable due 2052 (junior subordinated) | Fixed To Floating Interest Rate Swap [Member]</t>
  </si>
  <si>
    <t>Notes payable due 2052 (junior subordinated) | Fixedto Floating Interest Rate Swaps Terminated [Member]</t>
  </si>
  <si>
    <t>Notes 5 Point 75 Percent due 2053 [Member]</t>
  </si>
  <si>
    <t>Notes 5 Point 75 Percent due 2053 [Member] | Fixed To Floating Interest Rate Swap [Member]</t>
  </si>
  <si>
    <t>Other, payable in varying amounts through 2021</t>
  </si>
  <si>
    <t>Other, payable in varying amounts through 2021 | Fixed To Floating Interest Rate Swap [Member]</t>
  </si>
  <si>
    <t>Other, payable in varying amounts through 2021 | Fixedto Floating Interest Rate Swaps Terminated [Member]</t>
  </si>
  <si>
    <t>Notes 3 Point 4 Percent Due in 2021 [Member]</t>
  </si>
  <si>
    <t>3.40%</t>
  </si>
  <si>
    <t>Notes 3 Point 4 Percent Due in 2021 [Member] | Fixed To Floating Interest Rate Swap [Member]</t>
  </si>
  <si>
    <t>Notes 3 Point 4 Percent Due in 2021 [Member] | Fixedto Floating Interest Rate Swaps Terminated [Member]</t>
  </si>
  <si>
    <t>Notes 7 Point 05 Percent Due in 2028 [Member] | Fixed To Floating Interest Rate Swap [Member]</t>
  </si>
  <si>
    <t>Convertible Preferred Stock, Shares Issued upon Conversion</t>
  </si>
  <si>
    <t>Common Stock | Minimum</t>
  </si>
  <si>
    <t>Scenario, Forecast [Member] | London Interbank Offered Rate (LIBOR) [Member]</t>
  </si>
  <si>
    <t>Debt Instrument, Basis Spread on Variable Rate</t>
  </si>
  <si>
    <t>4.304%</t>
  </si>
  <si>
    <t>Line of Credit [Member]</t>
  </si>
  <si>
    <t>2017 Credit Agreement [Member]</t>
  </si>
  <si>
    <t>Line of Credit Facility, Current Borrowing Capacity</t>
  </si>
  <si>
    <t>United States of America, Dollars | Line of Credit [Member]</t>
  </si>
  <si>
    <t>Short-term Debt, Weighted Average Interest Rate</t>
  </si>
  <si>
    <t>1.20%</t>
  </si>
  <si>
    <t>0.60%</t>
  </si>
  <si>
    <t>LONG-TERM DEBT AND FINANCING ARRANGEMENTS - Additional Information (Detail)</t>
  </si>
  <si>
    <t>Nov. 17, 2016USD ($)$ / sharesshares</t>
  </si>
  <si>
    <t>Nov. 30, 2016shares</t>
  </si>
  <si>
    <t>Dec. 31, 2014USD ($)</t>
  </si>
  <si>
    <t>Dec. 31, 2013USD ($)shares</t>
  </si>
  <si>
    <t>Nov. 30, 2012USD ($)</t>
  </si>
  <si>
    <t>Jul. 31, 2012USD ($)deferral_period</t>
  </si>
  <si>
    <t>Nov. 30, 2010USD ($)$ / sharesshares</t>
  </si>
  <si>
    <t>Dec. 30, 2017USD ($)$ / sharesshares</t>
  </si>
  <si>
    <t>Jul. 01, 2017USD ($)$ / sharesshares</t>
  </si>
  <si>
    <t>Jan. 02, 2016$ / sharesshares</t>
  </si>
  <si>
    <t>Dec. 31, 2016USD ($)$ / sharesshares</t>
  </si>
  <si>
    <t>Jan. 02, 2016USD ($)$ / shares</t>
  </si>
  <si>
    <t>Jan. 03, 2015USD ($)</t>
  </si>
  <si>
    <t>Dec. 28, 2013USD ($)$ / sharesshares</t>
  </si>
  <si>
    <t>Sep. 30, 2017$ / shares</t>
  </si>
  <si>
    <t>Jan. 01, 2017USD ($)</t>
  </si>
  <si>
    <t>Dec. 24, 2015$ / shares</t>
  </si>
  <si>
    <t>Dec. 02, 2015$ / sharesshares</t>
  </si>
  <si>
    <t>Oct. 03, 2015$ / sharesshares</t>
  </si>
  <si>
    <t>Jan. 01, 2011USD ($)</t>
  </si>
  <si>
    <t>Nov. 03, 2010$ / shares</t>
  </si>
  <si>
    <t>Principal amount of long-term debt maturing in year one</t>
  </si>
  <si>
    <t>Principal amount of long-term debt maturing in year two</t>
  </si>
  <si>
    <t>Principal amount of long-term debt maturing in year three</t>
  </si>
  <si>
    <t>Principal amount of long-term debt maturing in year four</t>
  </si>
  <si>
    <t>Principal amount of long-term debt maturing in year five</t>
  </si>
  <si>
    <t>Principal amount of long-term debt maturing after year five</t>
  </si>
  <si>
    <t>Fair value adjustment and unamortized gain termination of swap</t>
  </si>
  <si>
    <t>Interest paid</t>
  </si>
  <si>
    <t>Long-term debt, face amount</t>
  </si>
  <si>
    <t>Payments of debt extinguishment costs</t>
  </si>
  <si>
    <t>Gain on debt extinguishment</t>
  </si>
  <si>
    <t>Commercial Paper and Credit Facilities [Abstract]</t>
  </si>
  <si>
    <t>Short-term credit lines</t>
  </si>
  <si>
    <t>Equity Unit Shares Issuable Upon Conversion [Abstract]</t>
  </si>
  <si>
    <t>Common Stock, Par or Stated Value Per Share | $ / shares</t>
  </si>
  <si>
    <t>Equity Units Conversion Rate Number Of Common Stock Shares | shares</t>
  </si>
  <si>
    <t>Convertible Preferred Units [Abstract]</t>
  </si>
  <si>
    <t>Preferred stock dividend rate</t>
  </si>
  <si>
    <t>4.75%</t>
  </si>
  <si>
    <t>Call option, aggregate premium</t>
  </si>
  <si>
    <t>Convertible preferred stock, liquidation preference | $ / shares</t>
  </si>
  <si>
    <t>Purchase contracts, annual contract adjustment payment</t>
  </si>
  <si>
    <t>4.00%</t>
  </si>
  <si>
    <t>0.50%</t>
  </si>
  <si>
    <t>Interest expense recorded</t>
  </si>
  <si>
    <t>Adjusted strike price (USD per share) | $ / shares</t>
  </si>
  <si>
    <t>Stock Exercise Price Per Share Percentage Greater Than Closing Price | $ / shares</t>
  </si>
  <si>
    <t>Common Stock, Shares, Issued | shares</t>
  </si>
  <si>
    <t>Convertible Preferred Units</t>
  </si>
  <si>
    <t>Conversion price (USD per share) | $ / shares</t>
  </si>
  <si>
    <t>Convertible preferred stock, conversion rate (USD per share) | shares</t>
  </si>
  <si>
    <t>Maximum | Convertible Preferred Units</t>
  </si>
  <si>
    <t>Minimum | Common Stock</t>
  </si>
  <si>
    <t>New Credit Facility</t>
  </si>
  <si>
    <t>Committed Credit Facility</t>
  </si>
  <si>
    <t>Line of credit, foreign currency sublimit</t>
  </si>
  <si>
    <t>Line of credit facility, available borrowing capacity</t>
  </si>
  <si>
    <t>Letter of Credit [Member]</t>
  </si>
  <si>
    <t>Notes payable due 2022</t>
  </si>
  <si>
    <t>2.90%</t>
  </si>
  <si>
    <t>Proceeds from debt issuance</t>
  </si>
  <si>
    <t>Long-term debt, repurchase price as a percent of principal amount</t>
  </si>
  <si>
    <t>101.00%</t>
  </si>
  <si>
    <t>Notes paybable due 2022</t>
  </si>
  <si>
    <t>Junior subordinated notes</t>
  </si>
  <si>
    <t>Number of consecutive deferral periods | deferral_period</t>
  </si>
  <si>
    <t>Threshold percentage of principal plus accrued interest for redemption</t>
  </si>
  <si>
    <t>100.00%</t>
  </si>
  <si>
    <t>Notes payable due 2052 (junior subordinated) | Fixed to Floating Interest Rate Swap</t>
  </si>
  <si>
    <t>Notes payable due 2021</t>
  </si>
  <si>
    <t>Notes 5 Point 75 Percent due 2053 [Member] | Fixed to Floating Interest Rate Swap</t>
  </si>
  <si>
    <t>Notes payable due 2028 | Fixed to Floating Interest Rate Swap</t>
  </si>
  <si>
    <t>Notes 5 Point 20 Percent Due 2040 [Member] | Fixed to Floating Interest Rate Swap</t>
  </si>
  <si>
    <t>Notes payable due in 2018 (junior subordinated)</t>
  </si>
  <si>
    <t>Convertible Preferred Stock Shares Issuable Upon Conversion | shares</t>
  </si>
  <si>
    <t>Preferred stock units, stated amount | $ / shares</t>
  </si>
  <si>
    <t>Conversion premium for convertible notes</t>
  </si>
  <si>
    <t>10.00%</t>
  </si>
  <si>
    <t>Principal amount denominator</t>
  </si>
  <si>
    <t>Share purchase requirement | shares</t>
  </si>
  <si>
    <t>Notes 2 Point 25 Percent due 2018 [Member]</t>
  </si>
  <si>
    <t>1.622%</t>
  </si>
  <si>
    <t>Equity Unit Shares Issuable Upon Conversion | shares</t>
  </si>
  <si>
    <t>Convertible notes payable due in 2018 (subordinated)</t>
  </si>
  <si>
    <t>Notes Payable, Other Payables [Member]</t>
  </si>
  <si>
    <t>Notes Payable, Other Payables [Member] | Fixed to Floating Interest Rate Swap</t>
  </si>
  <si>
    <t>Notes Payable, Other Payables [Member] | Fixedto Floating Interest Rate Swaps Terminated [Member]</t>
  </si>
  <si>
    <t>Weighted average interest rates on short-term borrowings</t>
  </si>
  <si>
    <t>Euro Member Countries, Euro | Line of Credit [Member]</t>
  </si>
  <si>
    <t>0.30%</t>
  </si>
  <si>
    <t>DERIVATIVE FINANCIAL INSTRUMENTS - Fair Value of Derivatives (Detail) - USD ($) $ in Millions</t>
  </si>
  <si>
    <t>Derivatives, Fair Value [Line Items]</t>
  </si>
  <si>
    <t>Cash Flow Hedges</t>
  </si>
  <si>
    <t>Derivative Instruments, Gain (Loss) Reclassified from Accumulated OCI into Income, Effective Portion, Net</t>
  </si>
  <si>
    <t>Cash Flow Hedges | Foreign Exchange Forward [Member]</t>
  </si>
  <si>
    <t>Derivative, Notional Amount</t>
  </si>
  <si>
    <t>Fair Value Hedges</t>
  </si>
  <si>
    <t>Proceeds from Derivative Instrument, Financing Activities</t>
  </si>
  <si>
    <t>Designated as Hedging Instruments</t>
  </si>
  <si>
    <t>Fair value of asset derivatives</t>
  </si>
  <si>
    <t>Fair value of liability derivatives</t>
  </si>
  <si>
    <t>Designated as Hedging Instruments | Cash Flow Hedges | Interest Rate Contracts | Accrued expense</t>
  </si>
  <si>
    <t>Designated as Hedging Instruments | Cash Flow Hedges | Interest Rate Contracts | LT other liabilities</t>
  </si>
  <si>
    <t>Designated as Hedging Instruments | Cash Flow Hedges | Interest Rate Contracts | Other current assets</t>
  </si>
  <si>
    <t>Designated as Hedging Instruments | Cash Flow Hedges | Interest Rate Contracts | LT other assets</t>
  </si>
  <si>
    <t>Designated as Hedging Instruments | Cash Flow Hedges | Foreign Exchange Contracts | Accrued expense</t>
  </si>
  <si>
    <t>Designated as Hedging Instruments | Cash Flow Hedges | Foreign Exchange Contracts | LT other liabilities</t>
  </si>
  <si>
    <t>Designated as Hedging Instruments | Cash Flow Hedges | Foreign Exchange Contracts | Other current assets</t>
  </si>
  <si>
    <t>Designated as Hedging Instruments | Cash Flow Hedges | Foreign Exchange Contracts | LT other assets</t>
  </si>
  <si>
    <t>Designated as Hedging Instruments | Net Investment Hedging | Accrued expense</t>
  </si>
  <si>
    <t>Designated as Hedging Instruments | Net Investment Hedging | LT other liabilities</t>
  </si>
  <si>
    <t>Designated as Hedging Instruments | Net Investment Hedging | Other current assets</t>
  </si>
  <si>
    <t>Designated as Hedging Instruments | Net Investment Hedging | LT other assets</t>
  </si>
  <si>
    <t>Not Designated as Hedging Instrument</t>
  </si>
  <si>
    <t>Not Designated as Hedging Instrument | Foreign Exchange Contracts | Accrued expense</t>
  </si>
  <si>
    <t>Not Designated as Hedging Instrument | Foreign Exchange Contracts | Other current assets</t>
  </si>
  <si>
    <t>DERIVATIVE FINANCIAL INSTRUMENTS - Detail Pre-tax Amounts Reclassified from Accumulated Other Comprehensive Loss into Earnings for Active Derivative Financial Instruments (Detail) - Cash Flow Hedges - USD ($) $ in Millions</t>
  </si>
  <si>
    <t>Derivative Instruments, Gain (Loss) [Line Items]</t>
  </si>
  <si>
    <t>Cash Flow Hedge Gain (Loss) to be Reclassified within Twelve Months</t>
  </si>
  <si>
    <t>Gain (Loss) reclassified from OCI to income (Effective Portion)</t>
  </si>
  <si>
    <t>Interest Rate Contracts | Interest expenses</t>
  </si>
  <si>
    <t>Gain (Loss) recorded in OCI</t>
  </si>
  <si>
    <t>Gain (Loss) recognized in income (Ineffective Portion)</t>
  </si>
  <si>
    <t>Foreign Exchange Contracts</t>
  </si>
  <si>
    <t>Foreign Exchange Contracts | Cost of Sales</t>
  </si>
  <si>
    <t>Year-to-date 2015 (Millions of Dollars) (Loss) Gain Recorded in OCI Classification ofGain (Loss)Reclassified fromOCI to Income Gain (Loss)Reclassified fromOCI to Income(Effective Portion) Gain (Loss)Recognized inIncome(Ineffective Portion*)Interest Rate Contracts $(6.8) Interest Expense $— $—Foreign Exchange Contracts $52.5 Cost of sales $57.4 $—* Includes ineffective portion and amount excluded from effectiveness testing on derivatives.</t>
  </si>
  <si>
    <t>DERIVATIVE FINANCIAL INSTRUMENTS - Fair Value Adjustments Relating to Swaps (Detail) - USD ($) $ in Millions</t>
  </si>
  <si>
    <t>Oct. 31, 2012</t>
  </si>
  <si>
    <t>Jan. 31, 2012</t>
  </si>
  <si>
    <t>Derivative Instruments and Hedging Activities Disclosure [Line Items]</t>
  </si>
  <si>
    <t>Derivative, Loss on Derivative</t>
  </si>
  <si>
    <t>Interest Expense, Debt</t>
  </si>
  <si>
    <t>Fair Value Hedges | Interest expenses</t>
  </si>
  <si>
    <t>Gain/(Loss) on Swaps</t>
  </si>
  <si>
    <t>Gain /(Loss) on Borrowings</t>
  </si>
  <si>
    <t>Interest Rate Swap | Cash Flow Hedges</t>
  </si>
  <si>
    <t>Notes payable due 2028 | Interest Rate Risk [Member] | Fair Value Hedges</t>
  </si>
  <si>
    <t>Notes 7 Point 05 Percent Due in 2028 [Member] | Interest Rate Risk [Member] | Fair Value Hedges</t>
  </si>
  <si>
    <t>Notes 3 Point 4 Percent Due in 2021 [Member] | Interest Rate Risk [Member] | Fair Value Hedges</t>
  </si>
  <si>
    <t>DERIVATIVE FINANCIAL INSTRUMENTS - Details of Foreign Exchange Contracts Pre-Tax Amounts (Detail) - USD ($) $ in Millions</t>
  </si>
  <si>
    <t>Payments for (Proceeds from) Derivative Instrument, Investing Activities</t>
  </si>
  <si>
    <t>Cash Flow Hedges | Foreign Exchange Forward</t>
  </si>
  <si>
    <t>Cash Flow Hedges | Foreign Exchange Contracts</t>
  </si>
  <si>
    <t>Amount Recorded in OCI Gain (Loss)</t>
  </si>
  <si>
    <t>Ineffective Portion Recorded in Income Statement</t>
  </si>
  <si>
    <t>Cash Flow Hedges | Foreign Exchange Option [Member]</t>
  </si>
  <si>
    <t>Net Investment Hedging | Foreign Exchange Contracts</t>
  </si>
  <si>
    <t>Accumulated Other Comprehensive Income Loss Cumulative Changes In Net Gain Loss From Hedging Activities Effect Net Of Tax</t>
  </si>
  <si>
    <t>Net Investment Hedging | Foreign Exchange Contracts | Other, net</t>
  </si>
  <si>
    <t>Effective Portion Recorded in Income Statement</t>
  </si>
  <si>
    <t>Notes 3 Point 4 Percent Due in 2021 [Member] | Fair Value Hedges | Interest Rate Risk [Member]</t>
  </si>
  <si>
    <t>Currency British Pound Sterling [Member] | Net Investment Hedging | Foreign Exchange Contracts</t>
  </si>
  <si>
    <t>DERIVATIVE FINANCIAL INSTRUMENTS - Income Statement Impacts Related to Derivatives Not Designated as Hedging Instruments (Detail) - USD ($) $ in Millions</t>
  </si>
  <si>
    <t>Debt Instrument, Interest Rate, Stated Percentage</t>
  </si>
  <si>
    <t>Not Designated as Hedging Instrument | Foreign Exchange Contracts | Other, net</t>
  </si>
  <si>
    <t>Amount of gain (loss) recorded in Income on derivative, year to date</t>
  </si>
  <si>
    <t>Not Designated as Hedging Instrument | Forward Contracts</t>
  </si>
  <si>
    <t>Fair Value Hedging [Member]</t>
  </si>
  <si>
    <t>Notes 5 Point 75 Percent due 2053 [Member] | Fair Value Hedging [Member] | Interest Rate Risk [Member]</t>
  </si>
  <si>
    <t>DERIVATIVE FINANCIAL INSTRUMENTS - Additional Information (Detail) - USD ($) $ in Millions</t>
  </si>
  <si>
    <t>Payments for (Proceeds from) Derivative Instruments</t>
  </si>
  <si>
    <t>Foreign Currency Derivative Instruments Not Designated as Hedging Instruments at Fair Value, Net</t>
  </si>
  <si>
    <t>Matured foreign exchange contracts, net cash payment</t>
  </si>
  <si>
    <t>Notes 7 Point 05 Percent Due 2028 [Member]</t>
  </si>
  <si>
    <t>After-tax gain (loss) for cash flow hedge effectiveness in accumulated other comprehensive loss</t>
  </si>
  <si>
    <t>Derivative Instruments, Gain (Loss) Recognized in Other Comprehensive Income (Loss), Effective Portion, Net</t>
  </si>
  <si>
    <t>Derivative Instruments, Gain (Loss) Recognized in Income, Ineffective Portion and Amount Excluded from Effectiveness Testing, Net</t>
  </si>
  <si>
    <t>Cash Flow Hedges | Foreign Exchange Contracts | Cost of Sales</t>
  </si>
  <si>
    <t>Hedged item impact on Consolidated Statement of Operations</t>
  </si>
  <si>
    <t>Cash Flow Hedges | Interest Rate Swap</t>
  </si>
  <si>
    <t>Cash Flow Hedges | Interest Rate Contracts | Interest expenses</t>
  </si>
  <si>
    <t>De-designated forward currency contracts, maturity year</t>
  </si>
  <si>
    <t>Cash Flow Hedges | Foreign Exchange Option</t>
  </si>
  <si>
    <t>Net swap accruals and amortization of gains on terminated swaps</t>
  </si>
  <si>
    <t>Fair Value Hedges | Interest Rate Risk [Member] | Notes 5 Point 75 Percent due 2053 [Member]</t>
  </si>
  <si>
    <t>Fair Value Hedges | Interest Rate Risk [Member] | Notes payable due 2021</t>
  </si>
  <si>
    <t>Fair Value Hedges | Interest Rate Risk [Member] | Notes 7 Point 05 Percent Due in 2028 [Member]</t>
  </si>
  <si>
    <t>Fair Value Hedges | Interest Rate Risk [Member] | Notes 7 Point 05 Percent Due 2028 [Member]</t>
  </si>
  <si>
    <t>Gain (loss) included in accumulated other comprehensive income (loss)</t>
  </si>
  <si>
    <t>Net Investment Hedging | Foreign Exchange Contracts | Currency British Pound Sterling [Member]</t>
  </si>
  <si>
    <t>Net Investment Hedging | Currency Swap [Member]</t>
  </si>
  <si>
    <t>CAPITAL STOCK - Reconciliation of Net Earnings Attributable to Common Shareholders and Weighted Average Shares Outstanding used to Calculate Basic and Diluted Earnings per Share (Detail) - USD ($) $ / shares in Units, shares in Thousands, $ in Millions</t>
  </si>
  <si>
    <t>Oct. 01, 2016</t>
  </si>
  <si>
    <t>Jul. 02, 2016</t>
  </si>
  <si>
    <t>Apr. 02, 2016</t>
  </si>
  <si>
    <t>Numerator</t>
  </si>
  <si>
    <t>Denominator</t>
  </si>
  <si>
    <t>Basic earnings per share -- weighted-average shares</t>
  </si>
  <si>
    <t>Weighted Average Number Diluted Shares Outstanding Adjustment</t>
  </si>
  <si>
    <t>Diluted earnings per share -- weighted-average shares</t>
  </si>
  <si>
    <t>Basic earnings per share of common stock:</t>
  </si>
  <si>
    <t>Total basic earnings per share of common stock (USD per share)</t>
  </si>
  <si>
    <t>Diluted earnings per share of common stock:</t>
  </si>
  <si>
    <t>CAPITAL STOCK - Weighted-average Stock Options, Warrants and Equity Purchase Contracts Not Included in Computation of Diluted Shares Outstanding (Detail) - USD ($) $ / shares in Units, $ in Millions</t>
  </si>
  <si>
    <t>Dec. 02, 2015</t>
  </si>
  <si>
    <t>Antidilutive Securities Excluded from Computation of Earnings Per Share [Line Items]</t>
  </si>
  <si>
    <t>Stock options</t>
  </si>
  <si>
    <t>Antidilutive securities excluded from the computation of EPS</t>
  </si>
  <si>
    <t>Convertible Preferred Stock Shares Issuable Upon Conversion</t>
  </si>
  <si>
    <t>Convertible Notes Conversion Rate Number Of Common Stock Shares</t>
  </si>
  <si>
    <t>Convertible Preferred Units | Maximum</t>
  </si>
  <si>
    <t>CAPITAL STOCK - Common Stock Share Activity (Detail) - USD ($) $ in Millions</t>
  </si>
  <si>
    <t>Feb. 08, 2016</t>
  </si>
  <si>
    <t>Oct. 31, 2016</t>
  </si>
  <si>
    <t>Oct. 31, 2014</t>
  </si>
  <si>
    <t>Forward share purchase contract</t>
  </si>
  <si>
    <t>Option Indexed to Issuer's Equity, Shares</t>
  </si>
  <si>
    <t>Outstanding, beginning of year</t>
  </si>
  <si>
    <t>Issued from treasury</t>
  </si>
  <si>
    <t>Outstanding, end of year</t>
  </si>
  <si>
    <t>Shares subject to the forward share purchase contract</t>
  </si>
  <si>
    <t>Outstanding, less shares subject to the forward share purchase contract</t>
  </si>
  <si>
    <t>Stock Issued During Period, Shares, Restricted Stock Award, Net of Forfeitures</t>
  </si>
  <si>
    <t>Convertible Preferred Stock [Member]</t>
  </si>
  <si>
    <t>Conversion of Stock, Shares Issued</t>
  </si>
  <si>
    <t>Call Option [Member]</t>
  </si>
  <si>
    <t>CAPITAL STOCK - Common Stock Shares Reserved for Issuance under Various Employee and Director Stock Plans (Detail) - shares</t>
  </si>
  <si>
    <t>Defined Benefit Plan Disclosure [Line Items]</t>
  </si>
  <si>
    <t>Common stock shares reserved for issuance</t>
  </si>
  <si>
    <t>Employee stock purchase plan</t>
  </si>
  <si>
    <t>Other stock-based compensation plans</t>
  </si>
  <si>
    <t>CAPITAL STOCK - Assumptions used for Black-Scholes valuation of Options (Detail) - Stock options - $ / shares</t>
  </si>
  <si>
    <t>Average expected volatility</t>
  </si>
  <si>
    <t>20.00%</t>
  </si>
  <si>
    <t>24.10%</t>
  </si>
  <si>
    <t>25.00%</t>
  </si>
  <si>
    <t>Dividend yield</t>
  </si>
  <si>
    <t>1.50%</t>
  </si>
  <si>
    <t>2.00%</t>
  </si>
  <si>
    <t>Risk-free interest rate</t>
  </si>
  <si>
    <t>2.20%</t>
  </si>
  <si>
    <t>1.90%</t>
  </si>
  <si>
    <t>Expected term</t>
  </si>
  <si>
    <t>5 years 2 months 12 days</t>
  </si>
  <si>
    <t>5 years 3 months</t>
  </si>
  <si>
    <t>Fair value per option</t>
  </si>
  <si>
    <t>Weighted average vesting period</t>
  </si>
  <si>
    <t>2 years 10 months 24 days</t>
  </si>
  <si>
    <t>2 years 4 months 24 days</t>
  </si>
  <si>
    <t>2 years 9 months 18 days</t>
  </si>
  <si>
    <t>CAPITAL STOCK - Assumptions used in Valuation of Pre-merger Black and Decker Stock Options (Detail) - Stock options - $ / shares</t>
  </si>
  <si>
    <t>CAPITAL STOCK - Number of Stock Options and Weighted-average Exercise Prices (Detail)</t>
  </si>
  <si>
    <t>Dec. 30, 2017$ / sharesshares</t>
  </si>
  <si>
    <t>Options</t>
  </si>
  <si>
    <t>Outstanding, beginning of year (in shares) | shares</t>
  </si>
  <si>
    <t>Granted (in shares) | shares</t>
  </si>
  <si>
    <t>Exercised (in shares) | shares</t>
  </si>
  <si>
    <t>Forfeited (in shares) | shares</t>
  </si>
  <si>
    <t>Outstanding, end of year (in shares) | shares</t>
  </si>
  <si>
    <t>Exercisable, end of year (in shares) | shares</t>
  </si>
  <si>
    <t>Price</t>
  </si>
  <si>
    <t>Outstanding, beginning of year (USD per share) | $ / shares</t>
  </si>
  <si>
    <t>Granted (USD per share) | $ / shares</t>
  </si>
  <si>
    <t>Exercised (USD per share) | $ / shares</t>
  </si>
  <si>
    <t>Forfeited (USD per share) | $ / shares</t>
  </si>
  <si>
    <t>Outstanding, end of year (USD per share) | $ / shares</t>
  </si>
  <si>
    <t>Exercisable, end of year (USD per share) | $ / shares</t>
  </si>
  <si>
    <t>CAPITAL STOCK - Outstanding and Exercisable Stock Option (Detail) - USD ($) $ / shares in Units, $ in Millions</t>
  </si>
  <si>
    <t>Share-based Compensation Arrangement by Share-based Payment Award, Options, Vested and Expected to Vest, Outstanding, Aggregate Intrinsic Value</t>
  </si>
  <si>
    <t>Oustanding Stock Options, Options (in shares)</t>
  </si>
  <si>
    <t>Oustanding Stock Options, Weighted-average Remaining Contractual Life</t>
  </si>
  <si>
    <t>6 years 7 months 17 days</t>
  </si>
  <si>
    <t>Oustanding Stock Options, Weighted-average Exercise Price (USD per share)</t>
  </si>
  <si>
    <t>Exercisable Stock Options, Options (in shares)</t>
  </si>
  <si>
    <t>Exercisable Stock Options, Weighted-average Remaining Contractual Life</t>
  </si>
  <si>
    <t>5 years 4 days</t>
  </si>
  <si>
    <t>Exercisable Stock Options, Weighted-average Exercise Price (USD per share)</t>
  </si>
  <si>
    <t>Share-based Compensation Arrangement by Share-based Payment Award, Options, Exercisable, Intrinsic Value</t>
  </si>
  <si>
    <t>$35.00 and below</t>
  </si>
  <si>
    <t>11 months 19 days</t>
  </si>
  <si>
    <t>$35.01 - 50.00</t>
  </si>
  <si>
    <t>1 year 29 days</t>
  </si>
  <si>
    <t>$50.01 - higher</t>
  </si>
  <si>
    <t>6 years 8 months 1 day</t>
  </si>
  <si>
    <t>5 years 18 days</t>
  </si>
  <si>
    <t>Employee Service Share-based Compensation, Nonvested Awards, Compensation Cost Not yet Recognized, Period for Recognition</t>
  </si>
  <si>
    <t>2 years 1 month 12 days</t>
  </si>
  <si>
    <t>CAPITAL STOCK - Summary of Non-vested Restricted Stock Unit Activity (Detail) - USD ($) $ / shares in Units, $ in Millions</t>
  </si>
  <si>
    <t>Stock Granted, Value, Share-based Compensation, Gross</t>
  </si>
  <si>
    <t>Share-based Compensation</t>
  </si>
  <si>
    <t>Weighted Average Grant Date Fair Value</t>
  </si>
  <si>
    <t>Excess Tax Benefit from Share-based Compensation</t>
  </si>
  <si>
    <t>Employee Service Share-based Compensation, Tax Benefit from Compensation Expense</t>
  </si>
  <si>
    <t>Share Units</t>
  </si>
  <si>
    <t>Non-vested, Beginning Balance (in shares)</t>
  </si>
  <si>
    <t>Granted (in shares)</t>
  </si>
  <si>
    <t>Vested (in shares)</t>
  </si>
  <si>
    <t>Forfeited (in shares)</t>
  </si>
  <si>
    <t>Non-vested, Ending Balance (in shares)</t>
  </si>
  <si>
    <t>Non-vested, Beginning Balance (USD per share)</t>
  </si>
  <si>
    <t>Granted (USD per share)</t>
  </si>
  <si>
    <t>Vested (USD per share)</t>
  </si>
  <si>
    <t>Forfeited (USD per share)</t>
  </si>
  <si>
    <t>Non-vested, Ending Balance (USD per share)</t>
  </si>
  <si>
    <t>Non Employee Directors</t>
  </si>
  <si>
    <t>CAPITAL STOCK - Summary of Long-Term Performance Awards Activity (Detail) - Long-Term Performance Awards</t>
  </si>
  <si>
    <t>Non-vested, Beginning Balance (in shares) | shares</t>
  </si>
  <si>
    <t>Vested (in shares) | shares</t>
  </si>
  <si>
    <t>Non-vested, Ending Balance (in shares) | shares</t>
  </si>
  <si>
    <t>Non-vested, Beginning Balance (USD per share) | $ / shares</t>
  </si>
  <si>
    <t>Vested (USD per share) | $ / shares</t>
  </si>
  <si>
    <t>Non-vested, Ending Balance (USD per share) | $ / shares</t>
  </si>
  <si>
    <t>CAPITAL STOCK - Additional Information, Earnings Per Share (Detail) $ in Millions</t>
  </si>
  <si>
    <t>Dec. 30, 2017USD ($)</t>
  </si>
  <si>
    <t>Class of Warrant or Right [Line Items]</t>
  </si>
  <si>
    <t>CAPITAL STOCK - Additional Information, Common Stock Share Activity (Detail) - USD ($) $ in Millions</t>
  </si>
  <si>
    <t>1 Months Ended</t>
  </si>
  <si>
    <t>Class of Stock [Line Items]</t>
  </si>
  <si>
    <t>Repurchase of common stock, shares</t>
  </si>
  <si>
    <t>Forward share purchase contract, shares purchased</t>
  </si>
  <si>
    <t>CAPITAL STOCK - Additional Information, Preferred Stock Purchase Rights (Detail)</t>
  </si>
  <si>
    <t>Jul. 01, 2017$ / shares</t>
  </si>
  <si>
    <t>Dec. 30, 2017$ / shares</t>
  </si>
  <si>
    <t>Dec. 31, 2016$ / shares</t>
  </si>
  <si>
    <t>Dec. 31, 2016SEK / shares</t>
  </si>
  <si>
    <t>Preferred Stock Conversion Rate Number Of Common Stock Shares</t>
  </si>
  <si>
    <t>Series A Preferred Stock</t>
  </si>
  <si>
    <t>Preferred stock purchase right, purchase rights granted per share of common stock | SEK / shares</t>
  </si>
  <si>
    <t>Preferred stock purchase right, exercise price (USD per right)</t>
  </si>
  <si>
    <t>Preferred stock purchase right, expiration date</t>
  </si>
  <si>
    <t>Mar. 10,
		2016</t>
  </si>
  <si>
    <t>CAPITAL STOCK - Additional Information, Stock Option Valuation Assumptions (Detail) - USD ($) $ in Millions</t>
  </si>
  <si>
    <t>Aggregate intrinsic value</t>
  </si>
  <si>
    <t>Stock options vesting period</t>
  </si>
  <si>
    <t>Fair value assumption for stock options, historical volatility expected life</t>
  </si>
  <si>
    <t>Stock options term</t>
  </si>
  <si>
    <t>CAPITAL STOCK - Additional Information, Stock Options (Detail) - USD ($) $ / shares in Units, $ in Millions</t>
  </si>
  <si>
    <t>Cash received from exercise of stock options</t>
  </si>
  <si>
    <t>Tax benefit from exercise of stock options</t>
  </si>
  <si>
    <t>Number of years of service to be eligible for employee retirement compensation</t>
  </si>
  <si>
    <t>Exercise Price Ranges, lower (USD per share)</t>
  </si>
  <si>
    <t>Exercise Price Ranges, upper (USD per share)</t>
  </si>
  <si>
    <t>Unrecognized pre-tax compensation expense</t>
  </si>
  <si>
    <t>1 year 10 months 24 days</t>
  </si>
  <si>
    <t>CAPITAL STOCK - Additional Information, Employee Stock Purchase Plan (Detail) - USD ($) $ / shares in Units, $ in Millions</t>
  </si>
  <si>
    <t>Employee Stock Ownership Plan (ESOP) Disclosures [Line Items]</t>
  </si>
  <si>
    <t>Weighted average exercise price (USD per share)</t>
  </si>
  <si>
    <t>Employee Stock Purchase Plans</t>
  </si>
  <si>
    <t>Employee stock purchase plan, discounted purchase price percentage</t>
  </si>
  <si>
    <t>85.00%</t>
  </si>
  <si>
    <t>Employee stock purchase plan, shares authorized for subscription</t>
  </si>
  <si>
    <t>Employee stock purchase plan, shares issued</t>
  </si>
  <si>
    <t>Employee stock purchase plan, price per share</t>
  </si>
  <si>
    <t>Cash received related to ESPP purchases</t>
  </si>
  <si>
    <t>1 year</t>
  </si>
  <si>
    <t>1.80%</t>
  </si>
  <si>
    <t>2.10%</t>
  </si>
  <si>
    <t>Expected volatility</t>
  </si>
  <si>
    <t>21.00%</t>
  </si>
  <si>
    <t>19.00%</t>
  </si>
  <si>
    <t>0.90%</t>
  </si>
  <si>
    <t>0.10%</t>
  </si>
  <si>
    <t>Weighted average fair value of purchase rights granted</t>
  </si>
  <si>
    <t>CAPITAL STOCK - Additional Information, Restricted Share Units and Awards (Detail) - USD ($) $ / shares in Units, $ in Millions</t>
  </si>
  <si>
    <t>Excess Tax Benefit from Share-based Compensation, Financing Activities</t>
  </si>
  <si>
    <t>Restricted stock units and awards, granted (in shares)</t>
  </si>
  <si>
    <t>Weighted average grant date fair value, granted (USD per share)</t>
  </si>
  <si>
    <t>Stock-based compensation, tax benefit</t>
  </si>
  <si>
    <t>Unrecognized pre-tax compensation expense, weighted average recognition period</t>
  </si>
  <si>
    <t>Total fair value of shares vested</t>
  </si>
  <si>
    <t>Share-based Compensation Arrangement by Share-based Payment Award, Fair Value Assumptions, Expected Term</t>
  </si>
  <si>
    <t>CAPITAL STOCK - Additional Information, Long-Term Performance Awards (Detail) - USD ($) $ in Millions</t>
  </si>
  <si>
    <t>Award performance period</t>
  </si>
  <si>
    <t>Earnings per share and return on capital employed as percentage of share based payment</t>
  </si>
  <si>
    <t>75.00%</t>
  </si>
  <si>
    <t>Market based element as percentage of share based payment</t>
  </si>
  <si>
    <t>Long term performance awards, grant year</t>
  </si>
  <si>
    <t>Long-Term Performance Awards</t>
  </si>
  <si>
    <t>CAPITAL STOCK - Additional Information, Other Equity Arrangements (Detail) - USD ($)</t>
  </si>
  <si>
    <t>Nov. 10, 2010</t>
  </si>
  <si>
    <t>May 17, 2017</t>
  </si>
  <si>
    <t>May 11, 2017</t>
  </si>
  <si>
    <t>Nov. 03, 2010</t>
  </si>
  <si>
    <t>Option Indexed to Issuer's Equity [Line Items]</t>
  </si>
  <si>
    <t>Derivative, Forward Interest Rate</t>
  </si>
  <si>
    <t>5.375%</t>
  </si>
  <si>
    <t>Option Indexed to Issuer's Equity, Strike Price</t>
  </si>
  <si>
    <t>Purchase of common stock for treasury</t>
  </si>
  <si>
    <t>Option indexed to issuer's equity, number of call options purchased</t>
  </si>
  <si>
    <t>Number of net-share settled options exercised (in shares)</t>
  </si>
  <si>
    <t>equity unit proceeds</t>
  </si>
  <si>
    <t>Treasury Stock Acquired, Average Cost Per Share</t>
  </si>
  <si>
    <t>Convertible conversion warrant strike price percentage higher than previous price on November 1, 2010</t>
  </si>
  <si>
    <t>60.00%</t>
  </si>
  <si>
    <t>Stock Exercise Price Per Share</t>
  </si>
  <si>
    <t>Stock Exercise Price Per Share Percentage Greater Than Closing Price</t>
  </si>
  <si>
    <t>equity units issued</t>
  </si>
  <si>
    <t>Equity Unit</t>
  </si>
  <si>
    <t>Shares Issued, Price Per Share</t>
  </si>
  <si>
    <t>Forward Contract Indexed to Issuer's Equity, Forward Rate Per Share</t>
  </si>
  <si>
    <t>Forward Contract Indexed to Issuer's Equity, Shares</t>
  </si>
  <si>
    <t>Preferred Stock, Shares Issued</t>
  </si>
  <si>
    <t>Preferred Stock, Liquidation Preference, Value</t>
  </si>
  <si>
    <t>Accretion Expense</t>
  </si>
  <si>
    <t>Forward Contract Indexed to Issuer's Equity, Settlement Alternatives, Cash, at Fair Value</t>
  </si>
  <si>
    <t>Option Indexed to Issuer's Equity, Settlement Alternatives, Cash, at Fair Value</t>
  </si>
  <si>
    <t>Call option, average price</t>
  </si>
  <si>
    <t>Call Option [Member] | Maximum</t>
  </si>
  <si>
    <t>Strike price</t>
  </si>
  <si>
    <t>Call Option [Member] | Minimum</t>
  </si>
  <si>
    <t>Call Options Term Of Maturity-1</t>
  </si>
  <si>
    <t>5 years</t>
  </si>
  <si>
    <t>2020 Purchase Contract [Member]</t>
  </si>
  <si>
    <t>Common Stock | Maximum</t>
  </si>
  <si>
    <t>Convertible preferred units issued</t>
  </si>
  <si>
    <t>Stated interest rate</t>
  </si>
  <si>
    <t>Convertible preferred stock, conversion rate (USD per share)</t>
  </si>
  <si>
    <t>Conversion price (USD per share)</t>
  </si>
  <si>
    <t>Convertible Preferred Stock [Member] | Maximum</t>
  </si>
  <si>
    <t>Equity Unit Shares Issuable Upon Conversion</t>
  </si>
  <si>
    <t>Option indexed to issuer's equity, premium amount</t>
  </si>
  <si>
    <t>Option indexed to issuer's equity, average premium price per share (USD per share)</t>
  </si>
  <si>
    <t>Option indexed to issuer's equity, average lower strike price (USD per share)</t>
  </si>
  <si>
    <t>Option indexed to issuer's equity, average upper strike price (USD per share)</t>
  </si>
  <si>
    <t>ACCUMULATED OTHER COMPREHENSIVE INCOME (LOSS) (Detail) - USD ($) $ in Millions</t>
  </si>
  <si>
    <t>Accumulated Other Comprehensive Income (Loss), Net of Tax</t>
  </si>
  <si>
    <t>ACCUMULATED OTHER COMPREHENSIVE INCOME (LOSS) Changes in AOCI (Details) - USD ($) $ in Millions</t>
  </si>
  <si>
    <t>Accumulated Other Comprehensive Income (Loss) [Line Items]</t>
  </si>
  <si>
    <t>Other Comprehensive Income (Loss), before Reclassifications, Net of Tax</t>
  </si>
  <si>
    <t>Reclassification from Accumulated Other Comprehensive Income, Current Period, Net of Tax</t>
  </si>
  <si>
    <t>Accumulated Translation Adjustment [Member]</t>
  </si>
  <si>
    <t>Accumulated Net Gain (Loss) from Designated or Qualifying Cash Flow Hedges [Member]</t>
  </si>
  <si>
    <t>Accumulated Net Unrealized Investment Gain (Loss) [Member]</t>
  </si>
  <si>
    <t>Accumulated Defined Benefit Plans Adjustment [Member]</t>
  </si>
  <si>
    <t>Disposal Group, Not Discontinued Operations [Member]</t>
  </si>
  <si>
    <t>Disposal Group, Not Discontinued Operations [Member] | Accumulated Translation Adjustment [Member]</t>
  </si>
  <si>
    <t>Disposal Group, Not Discontinued Operations [Member] | Accumulated Net Gain (Loss) from Designated or Qualifying Cash Flow Hedges [Member]</t>
  </si>
  <si>
    <t>Disposal Group, Not Discontinued Operations [Member] | Accumulated Net Unrealized Investment Gain (Loss) [Member]</t>
  </si>
  <si>
    <t>Disposal Group, Not Discontinued Operations [Member] | Accumulated Defined Benefit Plans Adjustment [Member]</t>
  </si>
  <si>
    <t>ACCUMULATED OTHER COMPREHENSIVE INCOME (LOSS) Reclassifications out of AOCI (Details) - USD ($) $ in Millions</t>
  </si>
  <si>
    <t>Reclassification Adjustment out of Accumulated Other Comprehensive Income [Line Items]</t>
  </si>
  <si>
    <t>Income Tax Expense (Benefit)</t>
  </si>
  <si>
    <t>Reclassification out of Accumulated Other Comprehensive Income [Member]</t>
  </si>
  <si>
    <t>Other Comprehensive Income (Loss), Reclassification Adjustment from AOCI on Derivatives, before Tax</t>
  </si>
  <si>
    <t>Accumulated Net Gain (Loss) from Designated or Qualifying Cash Flow Hedges [Member] | Reclassification out of Accumulated Other Comprehensive Income [Member]</t>
  </si>
  <si>
    <t>Other Comprehensive Income (Loss), Reclassification Adjustment from AOCI on Derivatives, Net of Tax</t>
  </si>
  <si>
    <t>Accumulated Defined Benefit Plans Adjustment [Member] | Reclassification out of Accumulated Other Comprehensive Income [Member]</t>
  </si>
  <si>
    <t>Other Comprehensive (Income) Loss, Reclassification Adjustment from AOCI, Pension and Other Postretirement Benefit Plans, Net of Tax</t>
  </si>
  <si>
    <t>Other Comprehensive (Income) Loss, Pension and Other Postretirement Benefit Plans, Adjustment, before Tax</t>
  </si>
  <si>
    <t>Selling, General and Administrative Expenses [Member] | 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Pension Costs [Member] | Accumulated Defined Benefit Plans Adjustment [Member] | Reclassification out of Accumulated Other Comprehensive Income [Member]</t>
  </si>
  <si>
    <t>Cost of Sales [Member] | Reclassification out of Accumulated Other Comprehensive Income [Member]</t>
  </si>
  <si>
    <t>Cost of Sales [Member] | Accumulated Defined Benefit Plans Adjustment [Member] | Reclassification out of Accumulated Other Comprehensive Income [Member]</t>
  </si>
  <si>
    <t>Interest expenses | Reclassification out of Accumulated Other Comprehensive Income [Member]</t>
  </si>
  <si>
    <t>Other Expense [Member] | Accumulated Defined Benefit Plans Adjustment [Member] | Reclassification out of Accumulated Other Comprehensive Income [Member]</t>
  </si>
  <si>
    <t>EMPLOYEE BENEFIT PLANS - Expense for Defined Contribution Plans Aside from ESOP Plans (Detail) - USD ($) $ in Millions</t>
  </si>
  <si>
    <t>Employee Benefits and Share-based Compensation</t>
  </si>
  <si>
    <t>Defined Contribution Plan, Employer Discretionary Contribution Amount</t>
  </si>
  <si>
    <t>Multi-employer plan expense</t>
  </si>
  <si>
    <t>Other defined contribution plan expense</t>
  </si>
  <si>
    <t>Employee Stock Ownership Plan (ESOP), Shares in ESOP</t>
  </si>
  <si>
    <t>Employee Stock Ownership Plan (ESOP), Plan</t>
  </si>
  <si>
    <t>Employee Stock Ownership Plan (ESOP), Number of Committed-to-be-Released Shares</t>
  </si>
  <si>
    <t>Employee Stock Ownership Plan (ESOP), Cash Contributions to ESOP</t>
  </si>
  <si>
    <t>EMPLOYEE BENEFIT PLANS - Net Periodic Pension Expense (Detail) - USD ($) $ in Millions</t>
  </si>
  <si>
    <t>Settlement / curtailment loss (gain)</t>
  </si>
  <si>
    <t>Pension Benefit, U.S. Plans</t>
  </si>
  <si>
    <t>Service cost</t>
  </si>
  <si>
    <t>Interest cost</t>
  </si>
  <si>
    <t>Expected return on plan assets</t>
  </si>
  <si>
    <t>Prior service cost amortization</t>
  </si>
  <si>
    <t>Actuarial loss amortization</t>
  </si>
  <si>
    <t>Net periodic pension expense</t>
  </si>
  <si>
    <t>Pension Benefit, Non-U.S Plans</t>
  </si>
  <si>
    <t>EMPLOYEE BENEFIT PLANS - Net Periodic Post-Retirement Benefit Expense (Detail) - USD ($) $ in Millions</t>
  </si>
  <si>
    <t>Defined Benefit Plan, Funded Percentage</t>
  </si>
  <si>
    <t>79.00%</t>
  </si>
  <si>
    <t>77.00%</t>
  </si>
  <si>
    <t>Prior service credit amortization</t>
  </si>
  <si>
    <t>United States Pension Plan of US Entity [Member]</t>
  </si>
  <si>
    <t>Foreign Pension Plan [Member]</t>
  </si>
  <si>
    <t>Current active plan [Member] | Foreign Pension Plan [Member]</t>
  </si>
  <si>
    <t>EMPLOYEE BENEFIT PLANS - Changes in Plan Assets and Benefit Obligations Recognized in Other Comprehensive Income (Detail) $ in Millions</t>
  </si>
  <si>
    <t>Current year actuarial loss</t>
  </si>
  <si>
    <t>Amortization of actuarial loss</t>
  </si>
  <si>
    <t>Prior service cost from plan amendments</t>
  </si>
  <si>
    <t>Defined Benefit Plan, Recognized Net Gain (Loss) Due to Settlements and Curtailments</t>
  </si>
  <si>
    <t>Currency / other</t>
  </si>
  <si>
    <t>Total loss recognized in other comprehensive income (pre-tax)</t>
  </si>
  <si>
    <t>EMPLOYEE BENEFIT PLANS - Changes in Pension and Other Post-Retirement Benefit Obligations, Fair Value Of Plan Assets, as well as Amounts Recognized in the Consolidated Balance Sheets (Detail) - USD ($) $ in Millions</t>
  </si>
  <si>
    <t>Amounts recognized in the Consolidated Balance Sheets</t>
  </si>
  <si>
    <t>Non-current benefit liability</t>
  </si>
  <si>
    <t>Change in benefit obligation</t>
  </si>
  <si>
    <t>Benefit obligation at end of prior year</t>
  </si>
  <si>
    <t>Settlements/curtailments</t>
  </si>
  <si>
    <t>Actuarial (gain) loss</t>
  </si>
  <si>
    <t>Plan amendments</t>
  </si>
  <si>
    <t>Foreign currency exchange rates</t>
  </si>
  <si>
    <t>Participant contributions</t>
  </si>
  <si>
    <t>Acquisitions, divestitures and other</t>
  </si>
  <si>
    <t>Benefits paid</t>
  </si>
  <si>
    <t>Benefit obligation at end of year</t>
  </si>
  <si>
    <t>Change in plan assets</t>
  </si>
  <si>
    <t>Fair value of plan assets at end of prior year</t>
  </si>
  <si>
    <t>Actual return on plan assets</t>
  </si>
  <si>
    <t>Employer contributions</t>
  </si>
  <si>
    <t>Settlements</t>
  </si>
  <si>
    <t>Foreign currency exchange rate changes</t>
  </si>
  <si>
    <t>Fair value of plan assets at end of plan year</t>
  </si>
  <si>
    <t>Net liability recognized</t>
  </si>
  <si>
    <t>Unrecognized prior service cost (credit)</t>
  </si>
  <si>
    <t>Unrecognized net actuarial loss</t>
  </si>
  <si>
    <t>Unrecognized net transition obligation</t>
  </si>
  <si>
    <t>Net amount recognized</t>
  </si>
  <si>
    <t>Prepaid benefit cost (non-current)</t>
  </si>
  <si>
    <t>Current benefit liability</t>
  </si>
  <si>
    <t>Accumulated other comprehensive loss (pre-tax):</t>
  </si>
  <si>
    <t>Prior service cost (credit)</t>
  </si>
  <si>
    <t>Actuarial loss</t>
  </si>
  <si>
    <t>Pension and Other Postretirement Benefit Plans, Accumulated Other Comprehensive Income (Loss), before Tax, Total</t>
  </si>
  <si>
    <t>EMPLOYEE BENEFIT PLANS - Pension Plans in which Accumulated Benefit Obligations Exceed Plan Assets (Detail) - USD ($) $ in Millions</t>
  </si>
  <si>
    <t>Projected benefit obligation</t>
  </si>
  <si>
    <t>Accumulated benefit obligation</t>
  </si>
  <si>
    <t>Fair value of plan assets</t>
  </si>
  <si>
    <t>EMPLOYEE BENEFIT PLANS - Pension Plans in which Projected Benefit Obligations Exceed Plan Assets (Detail) - USD ($) $ in Millions</t>
  </si>
  <si>
    <t>EMPLOYEE BENEFIT PLANS - Assumptions used in Valuing Pension and Post-Retirement Plan Obligations and Net Costs (Detail)</t>
  </si>
  <si>
    <t>Weighted-average assumptions used to determine net periodic benefit cost:</t>
  </si>
  <si>
    <t>5.30%</t>
  </si>
  <si>
    <t>Weighted-average assumptions used to determine benefit obligations at year end:</t>
  </si>
  <si>
    <t>Discount rate</t>
  </si>
  <si>
    <t>3.53%</t>
  </si>
  <si>
    <t>3.95%</t>
  </si>
  <si>
    <t>Rate of compensation increase</t>
  </si>
  <si>
    <t>6.00%</t>
  </si>
  <si>
    <t>3.75%</t>
  </si>
  <si>
    <t>6.25%</t>
  </si>
  <si>
    <t>6.50%</t>
  </si>
  <si>
    <t>2.24%</t>
  </si>
  <si>
    <t>2.38%</t>
  </si>
  <si>
    <t>3.25%</t>
  </si>
  <si>
    <t>3.45%</t>
  </si>
  <si>
    <t>3.63%</t>
  </si>
  <si>
    <t>3.24%</t>
  </si>
  <si>
    <t>4.41%</t>
  </si>
  <si>
    <t>4.68%</t>
  </si>
  <si>
    <t>5.25%</t>
  </si>
  <si>
    <t>Other Benefits, U.S Plans</t>
  </si>
  <si>
    <t>3.51%</t>
  </si>
  <si>
    <t>service cost [Member] | Pension Benefit, U.S. Plans</t>
  </si>
  <si>
    <t>4.10%</t>
  </si>
  <si>
    <t>4.32%</t>
  </si>
  <si>
    <t>service cost [Member] | Pension Benefit, Non-U.S Plans</t>
  </si>
  <si>
    <t>2.27%</t>
  </si>
  <si>
    <t>2.54%</t>
  </si>
  <si>
    <t>service cost [Member] | Other Benefits, U.S Plans</t>
  </si>
  <si>
    <t>4.53%</t>
  </si>
  <si>
    <t>4.27%</t>
  </si>
  <si>
    <t>Interest expenses | Pension Benefit, U.S. Plans</t>
  </si>
  <si>
    <t>3.30%</t>
  </si>
  <si>
    <t>3.39%</t>
  </si>
  <si>
    <t>Interest expenses | Pension Benefit, Non-U.S Plans</t>
  </si>
  <si>
    <t>2.31%</t>
  </si>
  <si>
    <t>2.94%</t>
  </si>
  <si>
    <t>Interest expenses | Other Benefits, U.S Plans</t>
  </si>
  <si>
    <t>2.93%</t>
  </si>
  <si>
    <t>EMPLOYEE BENEFIT PLANS - Asset Allocations by Asset Category and Level of Valuation Inputs with in Fair Value Hierarchy (Detail) - USD ($) $ in Millions</t>
  </si>
  <si>
    <t>Level 1 | Defined Benefit Pension</t>
  </si>
  <si>
    <t>Level 1 | Defined Benefit Pension | Insurance contracts</t>
  </si>
  <si>
    <t>Level 1 | Defined Benefit Pension | Other</t>
  </si>
  <si>
    <t>Level 1 | Defined Benefit Pension | Cash and Cash Equivalents</t>
  </si>
  <si>
    <t>Level 1 | Defined Benefit Pension | Equity Securities | U.S. equity securities</t>
  </si>
  <si>
    <t>Level 1 | Defined Benefit Pension | Equity Securities | Foreign equity securities</t>
  </si>
  <si>
    <t>Level 1 | Defined Benefit Pension | Fixed Income Securities | Government securities</t>
  </si>
  <si>
    <t>Level 1 | Defined Benefit Pension | Fixed Income Securities | Corporate securities</t>
  </si>
  <si>
    <t>Level 2 | Defined Benefit Pension</t>
  </si>
  <si>
    <t>Level 2 | Defined Benefit Pension | Insurance contracts</t>
  </si>
  <si>
    <t>Level 2 | Defined Benefit Pension | Other</t>
  </si>
  <si>
    <t>Level 2 | Defined Benefit Pension | Cash and Cash Equivalents</t>
  </si>
  <si>
    <t>Level 2 | Defined Benefit Pension | Equity Securities | U.S. equity securities</t>
  </si>
  <si>
    <t>Level 2 | Defined Benefit Pension | Equity Securities | Foreign equity securities</t>
  </si>
  <si>
    <t>Level 2 | Defined Benefit Pension | Fixed Income Securities | Government securities</t>
  </si>
  <si>
    <t>Level 2 | Defined Benefit Pension | Fixed Income Securities | Corporate securities</t>
  </si>
  <si>
    <t>Fair Value | Defined Benefit Pension</t>
  </si>
  <si>
    <t>Fair Value | Defined Benefit Pension | Insurance contracts</t>
  </si>
  <si>
    <t>Fair Value | Defined Benefit Pension | Other</t>
  </si>
  <si>
    <t>Fair Value | Defined Benefit Pension | Cash and Cash Equivalents</t>
  </si>
  <si>
    <t>Fair Value | Defined Benefit Pension | Equity Securities | U.S. equity securities</t>
  </si>
  <si>
    <t>Fair Value | Defined Benefit Pension | Equity Securities | Foreign equity securities</t>
  </si>
  <si>
    <t>Fair Value | Defined Benefit Pension | Fixed Income Securities | Government securities</t>
  </si>
  <si>
    <t>Fair Value | Defined Benefit Pension | Fixed Income Securities | Corporate securities</t>
  </si>
  <si>
    <t>EMPLOYEE BENEFIT PLANS - Expected Future Benefit Payments (Detail) $ in Millions</t>
  </si>
  <si>
    <t>Defined Benefit Plan, Expected Future Benefit Payments, ten Fiscal Years Thereafter</t>
  </si>
  <si>
    <t>Years 6-10</t>
  </si>
  <si>
    <t>EMPLOYEE BENEFIT PLANS - Additional Information (Detail) $ / shares in Units, $ in Millions</t>
  </si>
  <si>
    <t>Dec. 30, 2017USD ($)employee$ / sharesshares</t>
  </si>
  <si>
    <t>Jan. 02, 2016USD ($)$ / sharesshares</t>
  </si>
  <si>
    <t>Allocations for benefits earned under the Cornerstone plan</t>
  </si>
  <si>
    <t>Employee Stock Ownership Plan (ESOP), Shares in ESOP | shares</t>
  </si>
  <si>
    <t>Net income (expense) from ESOP activities</t>
  </si>
  <si>
    <t>Defined benefit plans amounts in accumulated other comprehensive loss expected to be recognized as components of net periodic benefit costs</t>
  </si>
  <si>
    <t>Accumulated benefit obligation for defined benefit pension plans</t>
  </si>
  <si>
    <t>Weighted-average long-term rate of return assumption percentage used in determination of net periodic benefit expense</t>
  </si>
  <si>
    <t>Percentage of pension liabilities invested in fixed income securities</t>
  </si>
  <si>
    <t>50.00%</t>
  </si>
  <si>
    <t>Target allocations in equity securities minimum range</t>
  </si>
  <si>
    <t>Target allocations in equity securities maximum range</t>
  </si>
  <si>
    <t>45.00%</t>
  </si>
  <si>
    <t>Target allocations in fixed income securities minimum range</t>
  </si>
  <si>
    <t>Target allocations in fixed income securities maximum range</t>
  </si>
  <si>
    <t>70.00%</t>
  </si>
  <si>
    <t>Target allocations in other securities range, maximum</t>
  </si>
  <si>
    <t>Expected pension and other post retirement benefit plans</t>
  </si>
  <si>
    <t>Assumed health care cost trend rate for next year</t>
  </si>
  <si>
    <t>Assumed ultimate trend rate for health care cost</t>
  </si>
  <si>
    <t>4.60%</t>
  </si>
  <si>
    <t>Expected year when ultimate health care cost trend rate to be reached</t>
  </si>
  <si>
    <t>Medical and dental benefits</t>
  </si>
  <si>
    <t>Number of employees covered by benefit plans | employee</t>
  </si>
  <si>
    <t>Employee Defined Contribution Plans</t>
  </si>
  <si>
    <t>Defined contribution plan, employer contribution</t>
  </si>
  <si>
    <t>Foreign</t>
  </si>
  <si>
    <t>Employees covered by pension plan | employee</t>
  </si>
  <si>
    <t>Impact of 1 percentage point change in assumed health care cost trend rate on post-retirement benefit obligation</t>
  </si>
  <si>
    <t>Defined benefit employer matches participant contributions percentage</t>
  </si>
  <si>
    <t>ESOP, average fair value of shares released | $ / shares</t>
  </si>
  <si>
    <t>Dividends paid on the shares used to pay internal loan debt service</t>
  </si>
  <si>
    <t>Interest costs incurred by ESOP</t>
  </si>
  <si>
    <t>Number of ESOP shares allocated to participant accounts | shares</t>
  </si>
  <si>
    <t>Number of ESOP shares allocated to participant accounts held | shares</t>
  </si>
  <si>
    <t>Number of ESOP unallocated shares | shares</t>
  </si>
  <si>
    <t>Employee Stock Ownership Plan (ESOP), Number of Committed-to-be-Released Shares | shares</t>
  </si>
  <si>
    <t>Employer cash contributions</t>
  </si>
  <si>
    <t>Employee Stock Ownership Plan (ESOP), Plan | Core Benefit Plan</t>
  </si>
  <si>
    <t>Employee Stock Ownership Plan (ESOP), Plan | Minimum | Core Benefit Plan</t>
  </si>
  <si>
    <t>Defined contribution plan, employer contribution (percent)</t>
  </si>
  <si>
    <t>Employee Stock Ownership Plan (ESOP), Plan | Maximum</t>
  </si>
  <si>
    <t>Employee Stock Ownership Plan (ESOP), Plan | Maximum | Core Benefit Plan</t>
  </si>
  <si>
    <t>FAIR VALUE MEASUREMENTS - Financial Assets and Liabilities Measured at Fair Value on Recurring Basis for Each of Hierarchy Levels (Detail) - USD ($) $ in Millions</t>
  </si>
  <si>
    <t>Fair Value, Assets and Liabilities Measured on Recurring and Nonrecurring Basis [Line Items]</t>
  </si>
  <si>
    <t>Derivative assets</t>
  </si>
  <si>
    <t>Derivatives liabilities</t>
  </si>
  <si>
    <t>Fair Value, Measurements, Recurring</t>
  </si>
  <si>
    <t>Level 1 | Fair Value, Measurements, Recurring</t>
  </si>
  <si>
    <t>Money market fund</t>
  </si>
  <si>
    <t>Level 2 | Fair Value, Measurements, Recurring</t>
  </si>
  <si>
    <t>Fair Value, Inputs, Level 3 [Member] | Fair Value, Measurements, Recurring</t>
  </si>
  <si>
    <t>Reported Value Measurement [Member]</t>
  </si>
  <si>
    <t>Reported Value Measurement [Member] | Fair Value, Measurements, Recurring</t>
  </si>
  <si>
    <t>FAIR VALUE MEASUREMENTS - Summary of Company's Financial Instruments Carrying and Fair Values (Detail) - USD ($) $ in Millions</t>
  </si>
  <si>
    <t>Feb. 01, 2032</t>
  </si>
  <si>
    <t>Fair Value, Balance Sheet Grouping, Financial Statement Captions [Line Items]</t>
  </si>
  <si>
    <t>Investments, Fair Value Disclosure</t>
  </si>
  <si>
    <t>Long-term Debt, Fair Value</t>
  </si>
  <si>
    <t>Derivative liabilities</t>
  </si>
  <si>
    <t>Sensitivity Analysis of Fair Value, Transferor's Interests in Transferred Financial Assets, Impact of 10 Percent Adverse Change in Discount Rate</t>
  </si>
  <si>
    <t>Total Carrying Value</t>
  </si>
  <si>
    <t>Long-term debt, including current portion</t>
  </si>
  <si>
    <t>Business Combination, Contingent Consideration Percent of Sales, Liability, Noncurrent</t>
  </si>
  <si>
    <t>Minimum | Scenario, Forecast [Member]</t>
  </si>
  <si>
    <t>Maximum | Scenario, Forecast [Member]</t>
  </si>
  <si>
    <t>OTHER COSTS AND EXPENSES - Additional Information (Detail) - USD ($)</t>
  </si>
  <si>
    <t>Research and development costs</t>
  </si>
  <si>
    <t>Business Combination, Acquisition Related Costs</t>
  </si>
  <si>
    <t>Other Expense [Member]</t>
  </si>
  <si>
    <t>RESTRUCTURING AND ASSET IMPAIRMENTS - Summary of Restructuring Reserve Activity (Detail) $ in Millions</t>
  </si>
  <si>
    <t>Restructuring Reserve</t>
  </si>
  <si>
    <t>Reserve, Beginning Balance</t>
  </si>
  <si>
    <t>Net Additions</t>
  </si>
  <si>
    <t>Usage</t>
  </si>
  <si>
    <t>Currency</t>
  </si>
  <si>
    <t>Reserve, Ending Balance</t>
  </si>
  <si>
    <t>Facility closures</t>
  </si>
  <si>
    <t>Employee Severance [Member]</t>
  </si>
  <si>
    <t>2012 Actions | Series of Individually Immaterial Business Acquisitions</t>
  </si>
  <si>
    <t>RESTRUCTURING AND ASSET IMPAIRMENTS - Additional Information (Detail) $ in Millions</t>
  </si>
  <si>
    <t>Dec. 30, 2017USD ($)employee</t>
  </si>
  <si>
    <t>Dec. 31, 2016USD ($)</t>
  </si>
  <si>
    <t>Restructuring Cost and Reserve [Line Items]</t>
  </si>
  <si>
    <t>Restructuring charges and asset impairments recognized</t>
  </si>
  <si>
    <t>Number Of Employees Included In Plan | employee</t>
  </si>
  <si>
    <t>Restructuring reserves</t>
  </si>
  <si>
    <t>Corporate [Member]</t>
  </si>
  <si>
    <t>Acquisition | 2012 Actions</t>
  </si>
  <si>
    <t>Severance and related charges</t>
  </si>
  <si>
    <t>Facility closure costs</t>
  </si>
  <si>
    <t>BUSINESS SEGMENTS AND GEOGRAPHIC AREAS - Business Segments (Detail) - USD ($) $ in Millions</t>
  </si>
  <si>
    <t>Segment Reporting Information [Line Items]</t>
  </si>
  <si>
    <t>Segment Profit</t>
  </si>
  <si>
    <t>Corporate overhead</t>
  </si>
  <si>
    <t>Other-net</t>
  </si>
  <si>
    <t>Capital and Software Expenditures</t>
  </si>
  <si>
    <t>Depreciation And Amortization excluding Discontinued Operations</t>
  </si>
  <si>
    <t>Total Segments excluding Non Op [Member]</t>
  </si>
  <si>
    <t>Corporate Assets</t>
  </si>
  <si>
    <t>Continuing Operations [Member]</t>
  </si>
  <si>
    <t>Continuing Operations [Member] | Construction and Do It Yourself</t>
  </si>
  <si>
    <t>Continuing Operations [Member] | Securities Industry [Member]</t>
  </si>
  <si>
    <t>Continuing Operations [Member] | Industrial Segment</t>
  </si>
  <si>
    <t>Discontinued Operations [Member]</t>
  </si>
  <si>
    <t>Home Depot [Member] | Construction and Do It Yourself</t>
  </si>
  <si>
    <t>Percentage Of Net Sales</t>
  </si>
  <si>
    <t>13.00%</t>
  </si>
  <si>
    <t>14.00%</t>
  </si>
  <si>
    <t>BUSINESS SEGMENTS AND GEOGRAPHIC AREAS - Geographic Areas (Detail) - USD ($) $ in Millions</t>
  </si>
  <si>
    <t>Segment Reporting Disclosure [Line Items]</t>
  </si>
  <si>
    <t>Property, plant &amp; equipment</t>
  </si>
  <si>
    <t>United States</t>
  </si>
  <si>
    <t>Canada</t>
  </si>
  <si>
    <t>Other Americas</t>
  </si>
  <si>
    <t>FRANCE</t>
  </si>
  <si>
    <t>Other Europe</t>
  </si>
  <si>
    <t>Asia</t>
  </si>
  <si>
    <t>BUSINESS SEGMENTS AND GEOGRAPHIC AREAS - Additional Information (Detail) - Segment</t>
  </si>
  <si>
    <t>Number of reportable segments</t>
  </si>
  <si>
    <t>Construction and Do It Yourself | Home Depot [Member]</t>
  </si>
  <si>
    <t>Construction and Do It Yourself | Lowes</t>
  </si>
  <si>
    <t>17.00%</t>
  </si>
  <si>
    <t>15.00%</t>
  </si>
  <si>
    <t>INCOME TAXES - Significant Components of Deferred Tax Assets and Liabilities (Detail) - USD ($) $ in Millions</t>
  </si>
  <si>
    <t>Valuation Allowance [Line Items]</t>
  </si>
  <si>
    <t>Tax Cuts and Jobs Act of 2017, Change in Tax Rate, Income Tax Expense (Benefit)</t>
  </si>
  <si>
    <t>Income Tax Reconciliation Change In Undistributed Earnings</t>
  </si>
  <si>
    <t>Deferred tax liabilities:</t>
  </si>
  <si>
    <t>Deferred Tax Liabilities, Undistributed Foreign Earnings</t>
  </si>
  <si>
    <t>Total deferred tax liabilities</t>
  </si>
  <si>
    <t>Deferred tax assets:</t>
  </si>
  <si>
    <t>Employee benefit plans</t>
  </si>
  <si>
    <t>Doubtful accounts and other customer allowances</t>
  </si>
  <si>
    <t>Basis differences in liabilities</t>
  </si>
  <si>
    <t>Deferred Tax Assets Operating Loss And Capital Loss Carryforwards</t>
  </si>
  <si>
    <t>Currency and derivatives</t>
  </si>
  <si>
    <t>Total deferred tax assets</t>
  </si>
  <si>
    <t>Net Deferred Tax Asset (Liability) before Valuation Allowance</t>
  </si>
  <si>
    <t>Valuation allowance</t>
  </si>
  <si>
    <t>Net Deferred Tax Liability after Valuation Allowance</t>
  </si>
  <si>
    <t>Discontinued Operations, Held-for-sale [Member]</t>
  </si>
  <si>
    <t>income tax provision [Member]</t>
  </si>
  <si>
    <t>INCOME TAXES - Classification of Deferred Taxes (Detail) - USD ($) $ in Millions</t>
  </si>
  <si>
    <t>Deferred tax liability non-current</t>
  </si>
  <si>
    <t>INCOME TAXES - Income Tax Expense (Benefit) Attributable to Continuing Operations (Detail) - USD ($) $ in Millions</t>
  </si>
  <si>
    <t>Deferred Tax Assets, Capital Loss Carryforwards</t>
  </si>
  <si>
    <t>Tax Cuts and Jobs Act of 2017, Transition Tax for Accumulated Foreign Earnings, Income Tax Expense (Benefit)</t>
  </si>
  <si>
    <t>Tax Cuts and Jobs Act of 2017</t>
  </si>
  <si>
    <t>Income (Loss) from Continuing Operations before Income Taxes, Domestic</t>
  </si>
  <si>
    <t>Undistributed Earnings, Basic</t>
  </si>
  <si>
    <t>Income Taxes Paid, Net</t>
  </si>
  <si>
    <t>Current:</t>
  </si>
  <si>
    <t>Federal</t>
  </si>
  <si>
    <t>State</t>
  </si>
  <si>
    <t>Total current</t>
  </si>
  <si>
    <t>Deferred:</t>
  </si>
  <si>
    <t>Total deferred</t>
  </si>
  <si>
    <t>Income Tax Refund</t>
  </si>
  <si>
    <t>Income (Loss) from Continuing Operations before Income Taxes, Foreign</t>
  </si>
  <si>
    <t>Tax Cuts and Jobs Act of 2017, Change in Tax Rate, Deferred Tax Liability, Income Tax (Expense) Benefit</t>
  </si>
  <si>
    <t>Deferred Tax Liabilities, Gross, Noncurrent</t>
  </si>
  <si>
    <t>Domestic Tax Authority [Member]</t>
  </si>
  <si>
    <t>Tax Cuts and Jobs Act of 2017, Incomplete Accounting, Transition Tax for Accumulated Foreign Earnings, Provisional Income tax expense (benefit)</t>
  </si>
  <si>
    <t>State and Local Jurisdiction [Member]</t>
  </si>
  <si>
    <t>The Black &amp; Decker Corporation</t>
  </si>
  <si>
    <t>INCOME TAXES - Reconciliation of U.S. Federal Statutory Income Tax to Income Taxes on Continuing Operations (Detail) - USD ($) $ in Millions</t>
  </si>
  <si>
    <t>Tax at statutory rate</t>
  </si>
  <si>
    <t>State income taxes, net of federal benefits</t>
  </si>
  <si>
    <t>Difference between foreign and federal income tax</t>
  </si>
  <si>
    <t>Tax accrual reserve</t>
  </si>
  <si>
    <t>Audit settlements</t>
  </si>
  <si>
    <t>NOL &amp; Valuation Allowance related items</t>
  </si>
  <si>
    <t>Change in deferred tax liabilities on undistributed foreign earnings</t>
  </si>
  <si>
    <t>Tax Provision Basis Difference for Businesses Held for Sale</t>
  </si>
  <si>
    <t>Income Tax Effects Allocated Directly to Equity, Employee Stock Options</t>
  </si>
  <si>
    <t>Effective Income Tax Rate Reconciliation, Disposition of Business, Amount</t>
  </si>
  <si>
    <t>INCOME TAXES - Components of Earnings from Continuing Operations Before Income Taxes (Detail) - USD ($) $ in Millions</t>
  </si>
  <si>
    <t>INCOME TAXES - Summary of Activity Related to Unrecognized Tax Benefits (Detail) - USD ($) $ in Millions</t>
  </si>
  <si>
    <t>Operating Loss Carryforwards [Line Items]</t>
  </si>
  <si>
    <t>Unrecognized Tax Benefits that Would Impact Effective Tax Rate</t>
  </si>
  <si>
    <t>Reconciliation of Unrecognized Tax Benefits, Excluding Amounts Pertaining to Examined Tax Returns</t>
  </si>
  <si>
    <t>Balance at beginning of year</t>
  </si>
  <si>
    <t>Additions based on tax positions related to current year</t>
  </si>
  <si>
    <t>Additions based on tax positions related to prior years</t>
  </si>
  <si>
    <t>Reductions based on tax positions related to prior years</t>
  </si>
  <si>
    <t>Statute of limitations expirations</t>
  </si>
  <si>
    <t>Balance at end of year</t>
  </si>
  <si>
    <t>Unrecognized Tax Benefits, Income Tax Penalties and Interest Expense</t>
  </si>
  <si>
    <t>Unrecognized Tax Benefits, Income Tax Penalties and Interest Accrued</t>
  </si>
  <si>
    <t>INCOME TAXES - Additional Information (Detail) - USD ($) $ in Millions</t>
  </si>
  <si>
    <t>Operating Loss Carryforwards</t>
  </si>
  <si>
    <t>COMMITMENTS AND GUARANTEES - Additional Information (Detail) - USD ($) $ in Millions</t>
  </si>
  <si>
    <t>Guarantor Obligations [Line Items]</t>
  </si>
  <si>
    <t>Guarantee Obligations Maximum Potential Payment</t>
  </si>
  <si>
    <t>Carrying amount of guarantees recorded in the consolidated balance sheet</t>
  </si>
  <si>
    <t>Lease Obligations</t>
  </si>
  <si>
    <t>Estimated asset fair value</t>
  </si>
  <si>
    <t>Guarantees on the residual values of leased properties</t>
  </si>
  <si>
    <t>Standby letters of credit</t>
  </si>
  <si>
    <t>Commercial customer financing arrangements</t>
  </si>
  <si>
    <t>Noncancelable Lease Obligations</t>
  </si>
  <si>
    <t>Sublease rentals</t>
  </si>
  <si>
    <t>Rent expenses under operating lease</t>
  </si>
  <si>
    <t>COMMITMENTS AND GUARANTEES - Summary of Future Commitements For Operating Lease Obligations (Detail) $ in Millions</t>
  </si>
  <si>
    <t>Schedule of Operating Leases [Line Items]</t>
  </si>
  <si>
    <t>Thereafter</t>
  </si>
  <si>
    <t>Operating lease obligations</t>
  </si>
  <si>
    <t>Marketing and other commitments</t>
  </si>
  <si>
    <t>COMMITMENTS AND GUARANTEES - Financial Guarantees (Detail) $ in Millions</t>
  </si>
  <si>
    <t>Maximum Potential Payment</t>
  </si>
  <si>
    <t>Carrying Amount of Liability</t>
  </si>
  <si>
    <t>Term</t>
  </si>
  <si>
    <t>P3Y</t>
  </si>
  <si>
    <t>P6Y</t>
  </si>
  <si>
    <t>Minimum | Guarantees on the residual values of leased properties</t>
  </si>
  <si>
    <t>P1Y</t>
  </si>
  <si>
    <t>Maximum | Guarantees on the residual values of leased properties</t>
  </si>
  <si>
    <t>P4Y</t>
  </si>
  <si>
    <t>COMMITMENTS AND GUARANTEES - Changes in Carrying Amount of Product and Service Warranties (Detail) - USD ($) $ in Millions</t>
  </si>
  <si>
    <t>Summary of warranty liability activity</t>
  </si>
  <si>
    <t>Warranties and guarantees issued</t>
  </si>
  <si>
    <t>Extended Product Warranty Accrual, Additions from Business Acquisition</t>
  </si>
  <si>
    <t>Warranty payments and currency</t>
  </si>
  <si>
    <t>CONTINGENCIES - Additional Information (Detail) $ in Millions</t>
  </si>
  <si>
    <t>Dec. 30, 2017USD ($)sites</t>
  </si>
  <si>
    <t>Commitments and Contingencies Disclosure [Line Items]</t>
  </si>
  <si>
    <t>Superfund Sites | sites</t>
  </si>
  <si>
    <t>Reserve for environmental loss contingencies, EPA funded amount</t>
  </si>
  <si>
    <t>Environmental remediation. Period construction of treatment facility to be maintained</t>
  </si>
  <si>
    <t>30 years</t>
  </si>
  <si>
    <t>Undiscounted environmental liability expected to be paid 2013</t>
  </si>
  <si>
    <t>Accrual for Environmental Loss Contingencies, Undiscounted, Second Year</t>
  </si>
  <si>
    <t>Undiscounted environmental liability expected to be paid in 2015</t>
  </si>
  <si>
    <t>Undiscounted environmental liability expected to be paid in 2016</t>
  </si>
  <si>
    <t>Undiscounted environmental liability expected to be paid in 2017</t>
  </si>
  <si>
    <t>Undiscounted environmental liability expected to be paid thereafter</t>
  </si>
  <si>
    <t>Leased Sites</t>
  </si>
  <si>
    <t>Discounted environmental liability</t>
  </si>
  <si>
    <t>Undiscounted environmental liability</t>
  </si>
  <si>
    <t>Centredale Site</t>
  </si>
  <si>
    <t>Reserve for environmental remediation costs</t>
  </si>
  <si>
    <t>Property, Plant and Equipment, Other Types</t>
  </si>
  <si>
    <t>Environmental Remediation Expense</t>
  </si>
  <si>
    <t>Reserve for environmental remediation costs, current</t>
  </si>
  <si>
    <t>Reserve for environmental remediation costs, noncurrent</t>
  </si>
  <si>
    <t>Reserve for environmental loss contingencies, obligation after EPA funding</t>
  </si>
  <si>
    <t>Environmental liability discount rate</t>
  </si>
  <si>
    <t>1.10%</t>
  </si>
  <si>
    <t>Minimum | Centredale Site</t>
  </si>
  <si>
    <t>Environmental remediation deemed probable and reasonably estimable</t>
  </si>
  <si>
    <t>Minimum | Property, Plant and Equipment, Other Types</t>
  </si>
  <si>
    <t>Maximum | Centredale Site</t>
  </si>
  <si>
    <t>Maximum | Property, Plant and Equipment, Other Types</t>
  </si>
  <si>
    <t>DISCONTINUED OPERATIONS - Additional Information (Detail) - USD ($) $ in Millions</t>
  </si>
  <si>
    <t>Income Statement, Balance Sheet and Additional Disclosures by Disposal Groups, Including Discontinued Operations [Line Items]</t>
  </si>
  <si>
    <t>Income (Loss) from Individually Significant Component Disposed of or Held-for-sale, Excluding Discontinued Operations, before Income Tax</t>
  </si>
  <si>
    <t>Goodwill and other intangibles, net</t>
  </si>
  <si>
    <t>Total assets</t>
  </si>
  <si>
    <t>Accounts payable and accrued expenses</t>
  </si>
  <si>
    <t>Other liabilities</t>
  </si>
  <si>
    <t>Gain (Loss) on Disposal of business, Net of Tax - NOT Discontinued operations</t>
  </si>
  <si>
    <t>small business in Tools &amp; Storage segment [Member]</t>
  </si>
  <si>
    <t>Proceeds (payments) from sales of businesses, net of cash sold</t>
  </si>
  <si>
    <t>Small Business in Security Segment [Member]</t>
  </si>
  <si>
    <t>DISCONTINUED OPERATIONS - Operating Results of Divested Businesses (Detail) - USD ($) $ in Millions</t>
  </si>
  <si>
    <t>Operating results of discontinued operations:</t>
  </si>
  <si>
    <t>(Loss) earnings from discontinued operations before income taxes (including pretax gain on HHI sale of $384.7 million in 2012)</t>
  </si>
  <si>
    <t>Income tax (benefit) expense on discontinued operations (including income taxes associated with the gain on HHI sale of $25.8 million in 2012)</t>
  </si>
  <si>
    <t>Carrying amounts of assets and liabilites of discontinued operations</t>
  </si>
  <si>
    <t>Assets Held-for-sale, Current</t>
  </si>
  <si>
    <t>Liabilities of Assets Held-for-sale</t>
  </si>
  <si>
    <t>SELECTED QUARTERLY FINANCIAL DATA SELECTED QUARTERLY FINANCIAL DATA- Additional Information (Details) $ in Millions</t>
  </si>
  <si>
    <t>merger and acquisition related charges [Abstract]</t>
  </si>
  <si>
    <t>SELECTED QUARTERLY FINANCIAL DATA SELECTED QUARTERLY FINANCIAL DATA (Details) - USD ($)</t>
  </si>
  <si>
    <t>Quarterly Financial Data [Abstract]</t>
  </si>
  <si>
    <t>Business Combination, Acquisition Related Costs, Net of Tax</t>
  </si>
  <si>
    <t>Business Combination, Acquisition Related Costs, Diluted Earnings Per Share Impact</t>
  </si>
  <si>
    <t>Gross Profit</t>
  </si>
  <si>
    <t>Selling, General and Administrative Expense, Total including Allowance for Doubtful Accounts</t>
  </si>
  <si>
    <t>Income (Loss) from Continuing Operations Attributable to Noncontrolling Interes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_(&quot;$ &quot;#,##0.0000_);_(&quot;$ &quot;(#,##0.0000)" numFmtId="169"/>
    <numFmt formatCode="_(&quot;SEK &quot;#,##0_);_(&quot;SEK &quot;(#,##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55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54111483</v>
      </c>
    </row>
    <row r="15" spans="1:4">
      <c r="A15" s="4" t="s">
        <v>25</v>
      </c>
      <c r="B15" s="4" t="s">
        <v>26</v>
      </c>
    </row>
    <row r="16" spans="1:4">
      <c r="A16" s="4" t="s">
        <v>27</v>
      </c>
      <c r="B16" s="4" t="s">
        <v>28</v>
      </c>
    </row>
    <row r="17" spans="1:4">
      <c r="A17" s="4" t="s">
        <v>29</v>
      </c>
      <c r="B17" s="4" t="s">
        <v>26</v>
      </c>
    </row>
    <row r="18" spans="1:4">
      <c r="A18" s="4" t="s">
        <v>30</v>
      </c>
      <c r="D18" s="6" t="n">
        <v>216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2</v>
      </c>
    </row>
    <row r="2" spans="1:3">
      <c r="A2" s="4" t="s">
        <v>1176</v>
      </c>
    </row>
    <row r="3" spans="1:3">
      <c r="A3" s="3" t="s">
        <v>936</v>
      </c>
    </row>
    <row r="4" spans="1:3">
      <c r="A4" s="4" t="s">
        <v>1231</v>
      </c>
      <c r="B4" s="7" t="n">
        <v>1365.3</v>
      </c>
      <c r="C4" s="6" t="n">
        <v>1359</v>
      </c>
    </row>
    <row r="5" spans="1:3">
      <c r="A5" s="4" t="s">
        <v>1232</v>
      </c>
      <c r="B5" s="8" t="n">
        <v>1358.4</v>
      </c>
      <c r="C5" s="5" t="n">
        <v>1353</v>
      </c>
    </row>
    <row r="6" spans="1:3">
      <c r="A6" s="4" t="s">
        <v>1233</v>
      </c>
      <c r="B6" s="8" t="n">
        <v>1114.1</v>
      </c>
      <c r="C6" s="8" t="n">
        <v>1067.1</v>
      </c>
    </row>
    <row r="7" spans="1:3">
      <c r="A7" s="4" t="s">
        <v>1183</v>
      </c>
    </row>
    <row r="8" spans="1:3">
      <c r="A8" s="3" t="s">
        <v>936</v>
      </c>
    </row>
    <row r="9" spans="1:3">
      <c r="A9" s="4" t="s">
        <v>1231</v>
      </c>
      <c r="B9" s="8" t="n">
        <v>1445.1</v>
      </c>
      <c r="C9" s="5" t="n">
        <v>1359</v>
      </c>
    </row>
    <row r="10" spans="1:3">
      <c r="A10" s="4" t="s">
        <v>1232</v>
      </c>
      <c r="B10" s="8" t="n">
        <v>1395.1</v>
      </c>
      <c r="C10" s="8" t="n">
        <v>1313.2</v>
      </c>
    </row>
    <row r="11" spans="1:3">
      <c r="A11" s="4" t="s">
        <v>1233</v>
      </c>
      <c r="B11" s="7" t="n">
        <v>1096.5</v>
      </c>
      <c r="C11" s="7" t="n">
        <v>101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33</v>
      </c>
    </row>
    <row r="3" spans="1:4">
      <c r="A3" s="3" t="s">
        <v>1236</v>
      </c>
    </row>
    <row r="4" spans="1:4">
      <c r="A4" s="4" t="s">
        <v>1179</v>
      </c>
      <c r="B4" s="4" t="s">
        <v>1237</v>
      </c>
    </row>
    <row r="5" spans="1:4">
      <c r="A5" s="4" t="s">
        <v>1176</v>
      </c>
    </row>
    <row r="6" spans="1:4">
      <c r="A6" s="3" t="s">
        <v>1238</v>
      </c>
    </row>
    <row r="7" spans="1:4">
      <c r="A7" s="4" t="s">
        <v>1239</v>
      </c>
      <c r="B7" s="4" t="s">
        <v>1240</v>
      </c>
      <c r="C7" s="4" t="s">
        <v>1241</v>
      </c>
      <c r="D7" s="4" t="s">
        <v>655</v>
      </c>
    </row>
    <row r="8" spans="1:4">
      <c r="A8" s="4" t="s">
        <v>1242</v>
      </c>
      <c r="B8" s="4" t="s">
        <v>565</v>
      </c>
      <c r="C8" s="4" t="s">
        <v>565</v>
      </c>
      <c r="D8" s="4" t="s">
        <v>1243</v>
      </c>
    </row>
    <row r="9" spans="1:4">
      <c r="A9" s="3" t="s">
        <v>1236</v>
      </c>
    </row>
    <row r="10" spans="1:4">
      <c r="A10" s="4" t="s">
        <v>1239</v>
      </c>
      <c r="D10" s="4" t="s">
        <v>1244</v>
      </c>
    </row>
    <row r="11" spans="1:4">
      <c r="A11" s="4" t="s">
        <v>1242</v>
      </c>
      <c r="B11" s="4" t="s">
        <v>565</v>
      </c>
      <c r="C11" s="4" t="s">
        <v>1243</v>
      </c>
      <c r="D11" s="4" t="s">
        <v>1243</v>
      </c>
    </row>
    <row r="12" spans="1:4">
      <c r="A12" s="4" t="s">
        <v>1179</v>
      </c>
      <c r="B12" s="4" t="s">
        <v>1245</v>
      </c>
      <c r="C12" s="4" t="s">
        <v>1246</v>
      </c>
      <c r="D12" s="4" t="s">
        <v>1246</v>
      </c>
    </row>
    <row r="13" spans="1:4">
      <c r="A13" s="4" t="s">
        <v>1183</v>
      </c>
    </row>
    <row r="14" spans="1:4">
      <c r="A14" s="3" t="s">
        <v>1238</v>
      </c>
    </row>
    <row r="15" spans="1:4">
      <c r="A15" s="4" t="s">
        <v>1239</v>
      </c>
      <c r="B15" s="4" t="s">
        <v>1247</v>
      </c>
      <c r="C15" s="4" t="s">
        <v>1248</v>
      </c>
      <c r="D15" s="4" t="s">
        <v>1249</v>
      </c>
    </row>
    <row r="16" spans="1:4">
      <c r="A16" s="4" t="s">
        <v>1242</v>
      </c>
      <c r="B16" s="4" t="s">
        <v>1250</v>
      </c>
      <c r="C16" s="4" t="s">
        <v>1251</v>
      </c>
      <c r="D16" s="4" t="s">
        <v>1249</v>
      </c>
    </row>
    <row r="17" spans="1:4">
      <c r="A17" s="3" t="s">
        <v>1236</v>
      </c>
    </row>
    <row r="18" spans="1:4">
      <c r="A18" s="4" t="s">
        <v>1239</v>
      </c>
      <c r="D18" s="4" t="s">
        <v>1249</v>
      </c>
    </row>
    <row r="19" spans="1:4">
      <c r="A19" s="4" t="s">
        <v>1242</v>
      </c>
      <c r="B19" s="4" t="s">
        <v>1251</v>
      </c>
      <c r="C19" s="4" t="s">
        <v>1252</v>
      </c>
      <c r="D19" s="4" t="s">
        <v>572</v>
      </c>
    </row>
    <row r="20" spans="1:4">
      <c r="A20" s="4" t="s">
        <v>1179</v>
      </c>
      <c r="B20" s="4" t="s">
        <v>1253</v>
      </c>
      <c r="C20" s="4" t="s">
        <v>1254</v>
      </c>
      <c r="D20" s="4" t="s">
        <v>1255</v>
      </c>
    </row>
    <row r="21" spans="1:4">
      <c r="A21" s="4" t="s">
        <v>1256</v>
      </c>
    </row>
    <row r="22" spans="1:4">
      <c r="A22" s="3" t="s">
        <v>1238</v>
      </c>
    </row>
    <row r="23" spans="1:4">
      <c r="A23" s="4" t="s">
        <v>1239</v>
      </c>
      <c r="B23" s="4" t="s">
        <v>1240</v>
      </c>
      <c r="C23" s="4" t="s">
        <v>1257</v>
      </c>
      <c r="D23" s="4" t="s">
        <v>1244</v>
      </c>
    </row>
    <row r="24" spans="1:4">
      <c r="A24" s="4" t="s">
        <v>1242</v>
      </c>
      <c r="B24" s="4" t="s">
        <v>572</v>
      </c>
      <c r="C24" s="4" t="s">
        <v>572</v>
      </c>
      <c r="D24" s="4" t="s">
        <v>572</v>
      </c>
    </row>
    <row r="25" spans="1:4">
      <c r="A25" s="3" t="s">
        <v>1236</v>
      </c>
    </row>
    <row r="26" spans="1:4">
      <c r="A26" s="4" t="s">
        <v>1239</v>
      </c>
      <c r="D26" s="4" t="s">
        <v>1249</v>
      </c>
    </row>
    <row r="27" spans="1:4">
      <c r="A27" s="4" t="s">
        <v>1242</v>
      </c>
      <c r="B27" s="4" t="s">
        <v>572</v>
      </c>
      <c r="C27" s="4" t="s">
        <v>572</v>
      </c>
      <c r="D27" s="4" t="s">
        <v>572</v>
      </c>
    </row>
    <row r="28" spans="1:4">
      <c r="A28" s="4" t="s">
        <v>1258</v>
      </c>
    </row>
    <row r="29" spans="1:4">
      <c r="A29" s="3" t="s">
        <v>1236</v>
      </c>
    </row>
    <row r="30" spans="1:4">
      <c r="A30" s="4" t="s">
        <v>1239</v>
      </c>
      <c r="B30" s="4" t="s">
        <v>1259</v>
      </c>
      <c r="C30" s="4" t="s">
        <v>1260</v>
      </c>
    </row>
    <row r="31" spans="1:4">
      <c r="A31" s="4" t="s">
        <v>1261</v>
      </c>
    </row>
    <row r="32" spans="1:4">
      <c r="A32" s="3" t="s">
        <v>1236</v>
      </c>
    </row>
    <row r="33" spans="1:4">
      <c r="A33" s="4" t="s">
        <v>1239</v>
      </c>
      <c r="B33" s="4" t="s">
        <v>1262</v>
      </c>
      <c r="C33" s="4" t="s">
        <v>1263</v>
      </c>
    </row>
    <row r="34" spans="1:4">
      <c r="A34" s="4" t="s">
        <v>1264</v>
      </c>
    </row>
    <row r="35" spans="1:4">
      <c r="A35" s="3" t="s">
        <v>1236</v>
      </c>
    </row>
    <row r="36" spans="1:4">
      <c r="A36" s="4" t="s">
        <v>1239</v>
      </c>
      <c r="B36" s="4" t="s">
        <v>1265</v>
      </c>
      <c r="C36" s="4" t="s">
        <v>1266</v>
      </c>
    </row>
    <row r="37" spans="1:4">
      <c r="A37" s="4" t="s">
        <v>1267</v>
      </c>
    </row>
    <row r="38" spans="1:4">
      <c r="A38" s="3" t="s">
        <v>1236</v>
      </c>
    </row>
    <row r="39" spans="1:4">
      <c r="A39" s="4" t="s">
        <v>1239</v>
      </c>
      <c r="B39" s="4" t="s">
        <v>1268</v>
      </c>
      <c r="C39" s="4" t="s">
        <v>1269</v>
      </c>
    </row>
    <row r="40" spans="1:4">
      <c r="A40" s="4" t="s">
        <v>1270</v>
      </c>
    </row>
    <row r="41" spans="1:4">
      <c r="A41" s="3" t="s">
        <v>1236</v>
      </c>
    </row>
    <row r="42" spans="1:4">
      <c r="A42" s="4" t="s">
        <v>1239</v>
      </c>
      <c r="B42" s="4" t="s">
        <v>1271</v>
      </c>
      <c r="C42" s="4" t="s">
        <v>1272</v>
      </c>
    </row>
    <row r="43" spans="1:4">
      <c r="A43" s="4" t="s">
        <v>1273</v>
      </c>
    </row>
    <row r="44" spans="1:4">
      <c r="A44" s="3" t="s">
        <v>1236</v>
      </c>
    </row>
    <row r="45" spans="1:4">
      <c r="A45" s="4" t="s">
        <v>1239</v>
      </c>
      <c r="B45" s="4" t="s">
        <v>1274</v>
      </c>
      <c r="C45" s="4" t="s">
        <v>12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32</v>
      </c>
      <c r="D1" s="2" t="s">
        <v>33</v>
      </c>
    </row>
    <row r="2" spans="1:4">
      <c r="A2" s="3" t="s">
        <v>351</v>
      </c>
    </row>
    <row r="3" spans="1:4">
      <c r="A3" s="4" t="s">
        <v>1185</v>
      </c>
      <c r="B3" s="4" t="s">
        <v>1186</v>
      </c>
      <c r="C3" s="4" t="s">
        <v>1187</v>
      </c>
      <c r="D3" s="4" t="s">
        <v>1187</v>
      </c>
    </row>
    <row r="4" spans="1:4">
      <c r="A4" s="4" t="s">
        <v>1276</v>
      </c>
    </row>
    <row r="5" spans="1:4">
      <c r="A5" s="3" t="s">
        <v>351</v>
      </c>
    </row>
    <row r="6" spans="1:4">
      <c r="A6" s="4" t="s">
        <v>1233</v>
      </c>
      <c r="B6" s="7" t="n">
        <v>448.1</v>
      </c>
      <c r="C6" s="7" t="n">
        <v>438.8</v>
      </c>
    </row>
    <row r="7" spans="1:4">
      <c r="A7" s="4" t="s">
        <v>1277</v>
      </c>
    </row>
    <row r="8" spans="1:4">
      <c r="A8" s="3" t="s">
        <v>351</v>
      </c>
    </row>
    <row r="9" spans="1:4">
      <c r="A9" s="4" t="s">
        <v>1233</v>
      </c>
      <c r="B9" s="5" t="n">
        <v>0</v>
      </c>
      <c r="C9" s="5" t="n">
        <v>0</v>
      </c>
    </row>
    <row r="10" spans="1:4">
      <c r="A10" s="4" t="s">
        <v>1278</v>
      </c>
    </row>
    <row r="11" spans="1:4">
      <c r="A11" s="3" t="s">
        <v>351</v>
      </c>
    </row>
    <row r="12" spans="1:4">
      <c r="A12" s="4" t="s">
        <v>1233</v>
      </c>
      <c r="B12" s="5" t="n">
        <v>0</v>
      </c>
      <c r="C12" s="5" t="n">
        <v>0</v>
      </c>
    </row>
    <row r="13" spans="1:4">
      <c r="A13" s="4" t="s">
        <v>1279</v>
      </c>
    </row>
    <row r="14" spans="1:4">
      <c r="A14" s="3" t="s">
        <v>351</v>
      </c>
    </row>
    <row r="15" spans="1:4">
      <c r="A15" s="4" t="s">
        <v>1233</v>
      </c>
      <c r="B15" s="8" t="n">
        <v>19.5</v>
      </c>
      <c r="C15" s="8" t="n">
        <v>35.3</v>
      </c>
    </row>
    <row r="16" spans="1:4">
      <c r="A16" s="4" t="s">
        <v>1280</v>
      </c>
    </row>
    <row r="17" spans="1:4">
      <c r="A17" s="3" t="s">
        <v>351</v>
      </c>
    </row>
    <row r="18" spans="1:4">
      <c r="A18" s="4" t="s">
        <v>1233</v>
      </c>
      <c r="B18" s="8" t="n">
        <v>103.5</v>
      </c>
      <c r="C18" s="8" t="n">
        <v>100.7</v>
      </c>
    </row>
    <row r="19" spans="1:4">
      <c r="A19" s="4" t="s">
        <v>1281</v>
      </c>
    </row>
    <row r="20" spans="1:4">
      <c r="A20" s="3" t="s">
        <v>351</v>
      </c>
    </row>
    <row r="21" spans="1:4">
      <c r="A21" s="4" t="s">
        <v>1233</v>
      </c>
      <c r="B21" s="8" t="n">
        <v>111.8</v>
      </c>
      <c r="C21" s="8" t="n">
        <v>75.8</v>
      </c>
    </row>
    <row r="22" spans="1:4">
      <c r="A22" s="4" t="s">
        <v>1282</v>
      </c>
    </row>
    <row r="23" spans="1:4">
      <c r="A23" s="3" t="s">
        <v>351</v>
      </c>
    </row>
    <row r="24" spans="1:4">
      <c r="A24" s="4" t="s">
        <v>1233</v>
      </c>
      <c r="B24" s="8" t="n">
        <v>213.3</v>
      </c>
      <c r="C24" s="5" t="n">
        <v>227</v>
      </c>
    </row>
    <row r="25" spans="1:4">
      <c r="A25" s="4" t="s">
        <v>1283</v>
      </c>
    </row>
    <row r="26" spans="1:4">
      <c r="A26" s="3" t="s">
        <v>351</v>
      </c>
    </row>
    <row r="27" spans="1:4">
      <c r="A27" s="4" t="s">
        <v>1233</v>
      </c>
      <c r="B27" s="5" t="n">
        <v>0</v>
      </c>
      <c r="C27" s="5" t="n">
        <v>0</v>
      </c>
    </row>
    <row r="28" spans="1:4">
      <c r="A28" s="4" t="s">
        <v>1284</v>
      </c>
    </row>
    <row r="29" spans="1:4">
      <c r="A29" s="3" t="s">
        <v>351</v>
      </c>
    </row>
    <row r="30" spans="1:4">
      <c r="A30" s="4" t="s">
        <v>1233</v>
      </c>
      <c r="B30" s="8" t="n">
        <v>1765.2</v>
      </c>
      <c r="C30" s="8" t="n">
        <v>1643.6</v>
      </c>
    </row>
    <row r="31" spans="1:4">
      <c r="A31" s="4" t="s">
        <v>1285</v>
      </c>
    </row>
    <row r="32" spans="1:4">
      <c r="A32" s="3" t="s">
        <v>351</v>
      </c>
    </row>
    <row r="33" spans="1:4">
      <c r="A33" s="4" t="s">
        <v>1233</v>
      </c>
      <c r="B33" s="8" t="n">
        <v>39.2</v>
      </c>
      <c r="C33" s="5" t="n">
        <v>35</v>
      </c>
    </row>
    <row r="34" spans="1:4">
      <c r="A34" s="4" t="s">
        <v>1286</v>
      </c>
    </row>
    <row r="35" spans="1:4">
      <c r="A35" s="3" t="s">
        <v>351</v>
      </c>
    </row>
    <row r="36" spans="1:4">
      <c r="A36" s="4" t="s">
        <v>1233</v>
      </c>
      <c r="B36" s="8" t="n">
        <v>53.9</v>
      </c>
      <c r="C36" s="8" t="n">
        <v>63.8</v>
      </c>
    </row>
    <row r="37" spans="1:4">
      <c r="A37" s="4" t="s">
        <v>1287</v>
      </c>
    </row>
    <row r="38" spans="1:4">
      <c r="A38" s="3" t="s">
        <v>351</v>
      </c>
    </row>
    <row r="39" spans="1:4">
      <c r="A39" s="4" t="s">
        <v>1233</v>
      </c>
      <c r="B39" s="8" t="n">
        <v>22.5</v>
      </c>
      <c r="C39" s="8" t="n">
        <v>15.5</v>
      </c>
    </row>
    <row r="40" spans="1:4">
      <c r="A40" s="4" t="s">
        <v>1288</v>
      </c>
    </row>
    <row r="41" spans="1:4">
      <c r="A41" s="3" t="s">
        <v>351</v>
      </c>
    </row>
    <row r="42" spans="1:4">
      <c r="A42" s="4" t="s">
        <v>1233</v>
      </c>
      <c r="B42" s="8" t="n">
        <v>239.3</v>
      </c>
      <c r="C42" s="8" t="n">
        <v>203.1</v>
      </c>
    </row>
    <row r="43" spans="1:4">
      <c r="A43" s="4" t="s">
        <v>1289</v>
      </c>
    </row>
    <row r="44" spans="1:4">
      <c r="A44" s="3" t="s">
        <v>351</v>
      </c>
    </row>
    <row r="45" spans="1:4">
      <c r="A45" s="4" t="s">
        <v>1233</v>
      </c>
      <c r="B45" s="8" t="n">
        <v>217.5</v>
      </c>
      <c r="C45" s="8" t="n">
        <v>178.3</v>
      </c>
    </row>
    <row r="46" spans="1:4">
      <c r="A46" s="4" t="s">
        <v>1290</v>
      </c>
    </row>
    <row r="47" spans="1:4">
      <c r="A47" s="3" t="s">
        <v>351</v>
      </c>
    </row>
    <row r="48" spans="1:4">
      <c r="A48" s="4" t="s">
        <v>1233</v>
      </c>
      <c r="B48" s="8" t="n">
        <v>494.5</v>
      </c>
      <c r="C48" s="5" t="n">
        <v>460</v>
      </c>
    </row>
    <row r="49" spans="1:4">
      <c r="A49" s="4" t="s">
        <v>1291</v>
      </c>
    </row>
    <row r="50" spans="1:4">
      <c r="A50" s="3" t="s">
        <v>351</v>
      </c>
    </row>
    <row r="51" spans="1:4">
      <c r="A51" s="4" t="s">
        <v>1233</v>
      </c>
      <c r="B51" s="8" t="n">
        <v>698.3</v>
      </c>
      <c r="C51" s="8" t="n">
        <v>687.9</v>
      </c>
    </row>
    <row r="52" spans="1:4">
      <c r="A52" s="4" t="s">
        <v>1292</v>
      </c>
    </row>
    <row r="53" spans="1:4">
      <c r="A53" s="3" t="s">
        <v>351</v>
      </c>
    </row>
    <row r="54" spans="1:4">
      <c r="A54" s="4" t="s">
        <v>1233</v>
      </c>
      <c r="B54" s="8" t="n">
        <v>2213.3</v>
      </c>
      <c r="C54" s="8" t="n">
        <v>2082.4</v>
      </c>
    </row>
    <row r="55" spans="1:4">
      <c r="A55" s="4" t="s">
        <v>1293</v>
      </c>
    </row>
    <row r="56" spans="1:4">
      <c r="A56" s="3" t="s">
        <v>351</v>
      </c>
    </row>
    <row r="57" spans="1:4">
      <c r="A57" s="4" t="s">
        <v>1233</v>
      </c>
      <c r="B57" s="8" t="n">
        <v>39.2</v>
      </c>
      <c r="C57" s="5" t="n">
        <v>35</v>
      </c>
    </row>
    <row r="58" spans="1:4">
      <c r="A58" s="4" t="s">
        <v>1294</v>
      </c>
    </row>
    <row r="59" spans="1:4">
      <c r="A59" s="3" t="s">
        <v>351</v>
      </c>
    </row>
    <row r="60" spans="1:4">
      <c r="A60" s="4" t="s">
        <v>1233</v>
      </c>
      <c r="B60" s="8" t="n">
        <v>53.9</v>
      </c>
      <c r="C60" s="8" t="n">
        <v>63.8</v>
      </c>
    </row>
    <row r="61" spans="1:4">
      <c r="A61" s="4" t="s">
        <v>1295</v>
      </c>
    </row>
    <row r="62" spans="1:4">
      <c r="A62" s="3" t="s">
        <v>351</v>
      </c>
    </row>
    <row r="63" spans="1:4">
      <c r="A63" s="4" t="s">
        <v>1233</v>
      </c>
      <c r="B63" s="5" t="n">
        <v>42</v>
      </c>
      <c r="C63" s="8" t="n">
        <v>50.8</v>
      </c>
    </row>
    <row r="64" spans="1:4">
      <c r="A64" s="4" t="s">
        <v>1296</v>
      </c>
    </row>
    <row r="65" spans="1:4">
      <c r="A65" s="3" t="s">
        <v>351</v>
      </c>
    </row>
    <row r="66" spans="1:4">
      <c r="A66" s="4" t="s">
        <v>1233</v>
      </c>
      <c r="B66" s="8" t="n">
        <v>342.8</v>
      </c>
      <c r="C66" s="8" t="n">
        <v>303.8</v>
      </c>
    </row>
    <row r="67" spans="1:4">
      <c r="A67" s="4" t="s">
        <v>1297</v>
      </c>
    </row>
    <row r="68" spans="1:4">
      <c r="A68" s="3" t="s">
        <v>351</v>
      </c>
    </row>
    <row r="69" spans="1:4">
      <c r="A69" s="4" t="s">
        <v>1233</v>
      </c>
      <c r="B69" s="8" t="n">
        <v>329.3</v>
      </c>
      <c r="C69" s="8" t="n">
        <v>254.1</v>
      </c>
    </row>
    <row r="70" spans="1:4">
      <c r="A70" s="4" t="s">
        <v>1298</v>
      </c>
    </row>
    <row r="71" spans="1:4">
      <c r="A71" s="3" t="s">
        <v>351</v>
      </c>
    </row>
    <row r="72" spans="1:4">
      <c r="A72" s="4" t="s">
        <v>1233</v>
      </c>
      <c r="B72" s="8" t="n">
        <v>707.8</v>
      </c>
      <c r="C72" s="5" t="n">
        <v>687</v>
      </c>
    </row>
    <row r="73" spans="1:4">
      <c r="A73" s="4" t="s">
        <v>1299</v>
      </c>
    </row>
    <row r="74" spans="1:4">
      <c r="A74" s="3" t="s">
        <v>351</v>
      </c>
    </row>
    <row r="75" spans="1:4">
      <c r="A75" s="4" t="s">
        <v>1233</v>
      </c>
      <c r="B75" s="7" t="n">
        <v>698.3</v>
      </c>
      <c r="C75" s="7" t="n">
        <v>68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1</v>
      </c>
    </row>
    <row r="2" spans="1:2">
      <c r="B2" s="2" t="s">
        <v>1022</v>
      </c>
    </row>
    <row r="3" spans="1:2">
      <c r="A3" s="3" t="s">
        <v>231</v>
      </c>
    </row>
    <row r="4" spans="1:2">
      <c r="A4" s="4" t="s">
        <v>1301</v>
      </c>
      <c r="B4" s="4" t="s">
        <v>425</v>
      </c>
    </row>
    <row r="5" spans="1:2">
      <c r="A5" s="4" t="s">
        <v>161</v>
      </c>
      <c r="B5" s="7" t="n">
        <v>1414.4</v>
      </c>
    </row>
    <row r="6" spans="1:2">
      <c r="A6" s="14" t="n">
        <v>1</v>
      </c>
      <c r="B6" s="8" t="n">
        <v>138.2</v>
      </c>
    </row>
    <row r="7" spans="1:2">
      <c r="A7" s="14" t="n">
        <v>2</v>
      </c>
      <c r="B7" s="8" t="n">
        <v>137.5</v>
      </c>
    </row>
    <row r="8" spans="1:2">
      <c r="A8" s="14" t="n">
        <v>3</v>
      </c>
      <c r="B8" s="8" t="n">
        <v>140.1</v>
      </c>
    </row>
    <row r="9" spans="1:2">
      <c r="A9" s="14" t="n">
        <v>4</v>
      </c>
      <c r="B9" s="8" t="n">
        <v>142.5</v>
      </c>
    </row>
    <row r="10" spans="1:2">
      <c r="A10" s="14" t="n">
        <v>5</v>
      </c>
      <c r="B10" s="8" t="n">
        <v>140.9</v>
      </c>
    </row>
    <row r="11" spans="1:2">
      <c r="A11" s="4" t="s">
        <v>1302</v>
      </c>
      <c r="B11" s="7" t="n">
        <v>715.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1303</v>
      </c>
      <c r="B1" s="2" t="s">
        <v>1</v>
      </c>
    </row>
    <row r="2" spans="1:4">
      <c r="B2" s="2" t="s">
        <v>1304</v>
      </c>
      <c r="C2" s="2" t="s">
        <v>728</v>
      </c>
      <c r="D2" s="2" t="s">
        <v>1305</v>
      </c>
    </row>
    <row r="3" spans="1:4">
      <c r="A3" s="3" t="s">
        <v>936</v>
      </c>
    </row>
    <row r="4" spans="1:4">
      <c r="A4" s="4" t="s">
        <v>41</v>
      </c>
      <c r="B4" s="7" t="n">
        <v>12.2</v>
      </c>
      <c r="C4" s="6" t="n">
        <v>0</v>
      </c>
      <c r="D4" s="6" t="n">
        <v>0</v>
      </c>
    </row>
    <row r="5" spans="1:4">
      <c r="A5" s="4" t="s">
        <v>1306</v>
      </c>
      <c r="B5" s="8" t="n">
        <v>25.4</v>
      </c>
      <c r="C5" s="8" t="n">
        <v>17.6</v>
      </c>
      <c r="D5" s="8" t="n">
        <v>22.1</v>
      </c>
    </row>
    <row r="6" spans="1:4">
      <c r="A6" s="4" t="s">
        <v>1167</v>
      </c>
      <c r="B6" s="7" t="n">
        <v>4.8</v>
      </c>
      <c r="C6" s="7" t="n">
        <v>7.9</v>
      </c>
      <c r="D6" s="7" t="n">
        <v>7.2</v>
      </c>
    </row>
    <row r="7" spans="1:4">
      <c r="A7" s="4" t="s">
        <v>1307</v>
      </c>
      <c r="B7" s="5" t="n">
        <v>133694</v>
      </c>
      <c r="C7" s="5" t="n">
        <v>219492</v>
      </c>
      <c r="D7" s="5" t="n">
        <v>184753</v>
      </c>
    </row>
    <row r="8" spans="1:4">
      <c r="A8" s="4" t="s">
        <v>1308</v>
      </c>
      <c r="B8" s="7" t="n">
        <v>1.3</v>
      </c>
      <c r="C8" s="7" t="n">
        <v>3.1</v>
      </c>
      <c r="D8" s="7" t="n">
        <v>0.8</v>
      </c>
    </row>
    <row r="9" spans="1:4">
      <c r="A9" s="4" t="s">
        <v>1309</v>
      </c>
      <c r="B9" s="8" t="n">
        <v>15.2</v>
      </c>
    </row>
    <row r="10" spans="1:4">
      <c r="A10" s="4" t="s">
        <v>1310</v>
      </c>
      <c r="B10" s="6" t="n">
        <v>2754</v>
      </c>
      <c r="C10" s="5" t="n">
        <v>2667</v>
      </c>
    </row>
    <row r="11" spans="1:4">
      <c r="A11" s="4" t="s">
        <v>1311</v>
      </c>
      <c r="B11" s="4" t="s">
        <v>1237</v>
      </c>
    </row>
    <row r="12" spans="1:4">
      <c r="A12" s="4" t="s">
        <v>1312</v>
      </c>
      <c r="B12" s="4" t="s">
        <v>1313</v>
      </c>
    </row>
    <row r="13" spans="1:4">
      <c r="A13" s="4" t="s">
        <v>1314</v>
      </c>
      <c r="B13" s="4" t="s">
        <v>944</v>
      </c>
    </row>
    <row r="14" spans="1:4">
      <c r="A14" s="4" t="s">
        <v>1315</v>
      </c>
      <c r="B14" s="4" t="s">
        <v>1316</v>
      </c>
    </row>
    <row r="15" spans="1:4">
      <c r="A15" s="4" t="s">
        <v>1317</v>
      </c>
      <c r="B15" s="4" t="s">
        <v>1313</v>
      </c>
    </row>
    <row r="16" spans="1:4">
      <c r="A16" s="4" t="s">
        <v>1318</v>
      </c>
      <c r="B16" s="4" t="s">
        <v>1319</v>
      </c>
    </row>
    <row r="17" spans="1:4">
      <c r="A17" s="4" t="s">
        <v>1320</v>
      </c>
      <c r="B17" s="4" t="s">
        <v>796</v>
      </c>
    </row>
    <row r="18" spans="1:4">
      <c r="A18" s="4" t="s">
        <v>1321</v>
      </c>
      <c r="B18" s="6" t="n">
        <v>41</v>
      </c>
    </row>
    <row r="19" spans="1:4">
      <c r="A19" s="4" t="s">
        <v>1322</v>
      </c>
      <c r="B19" s="4" t="s">
        <v>445</v>
      </c>
    </row>
    <row r="20" spans="1:4">
      <c r="A20" s="4" t="s">
        <v>1323</v>
      </c>
      <c r="B20" s="4" t="s">
        <v>1324</v>
      </c>
    </row>
    <row r="21" spans="1:4">
      <c r="A21" s="4" t="s">
        <v>1325</v>
      </c>
      <c r="B21" s="5" t="n">
        <v>2028</v>
      </c>
    </row>
    <row r="22" spans="1:4">
      <c r="A22" s="4" t="s">
        <v>1326</v>
      </c>
    </row>
    <row r="23" spans="1:4">
      <c r="A23" s="3" t="s">
        <v>936</v>
      </c>
    </row>
    <row r="24" spans="1:4">
      <c r="A24" s="4" t="s">
        <v>1327</v>
      </c>
      <c r="B24" s="5" t="n">
        <v>13800</v>
      </c>
    </row>
    <row r="25" spans="1:4">
      <c r="A25" s="4" t="s">
        <v>1328</v>
      </c>
    </row>
    <row r="26" spans="1:4">
      <c r="A26" s="3" t="s">
        <v>936</v>
      </c>
    </row>
    <row r="27" spans="1:4">
      <c r="A27" s="4" t="s">
        <v>1329</v>
      </c>
      <c r="B27" s="7" t="n">
        <v>24.8</v>
      </c>
      <c r="C27" s="7" t="n">
        <v>21.9</v>
      </c>
      <c r="D27" s="7" t="n">
        <v>21.1</v>
      </c>
    </row>
    <row r="28" spans="1:4">
      <c r="A28" s="4" t="s">
        <v>1330</v>
      </c>
    </row>
    <row r="29" spans="1:4">
      <c r="A29" s="3" t="s">
        <v>936</v>
      </c>
    </row>
    <row r="30" spans="1:4">
      <c r="A30" s="4" t="s">
        <v>1331</v>
      </c>
      <c r="B30" s="5" t="n">
        <v>16200</v>
      </c>
    </row>
    <row r="31" spans="1:4">
      <c r="A31" s="4" t="s">
        <v>449</v>
      </c>
    </row>
    <row r="32" spans="1:4">
      <c r="A32" s="3" t="s">
        <v>936</v>
      </c>
    </row>
    <row r="33" spans="1:4">
      <c r="A33" s="4" t="s">
        <v>1332</v>
      </c>
      <c r="B33" s="7" t="n">
        <v>1.9</v>
      </c>
    </row>
    <row r="34" spans="1:4">
      <c r="A34" s="4" t="s">
        <v>486</v>
      </c>
    </row>
    <row r="35" spans="1:4">
      <c r="A35" s="3" t="s">
        <v>936</v>
      </c>
    </row>
    <row r="36" spans="1:4">
      <c r="A36" s="4" t="s">
        <v>1332</v>
      </c>
      <c r="B36" s="7" t="n">
        <v>2.2</v>
      </c>
    </row>
    <row r="37" spans="1:4">
      <c r="A37" s="4" t="s">
        <v>1171</v>
      </c>
    </row>
    <row r="38" spans="1:4">
      <c r="A38" s="3" t="s">
        <v>936</v>
      </c>
    </row>
    <row r="39" spans="1:4">
      <c r="A39" s="4" t="s">
        <v>1333</v>
      </c>
      <c r="B39" s="4" t="s">
        <v>445</v>
      </c>
    </row>
    <row r="40" spans="1:4">
      <c r="A40" s="4" t="s">
        <v>1334</v>
      </c>
      <c r="B40" s="9" t="n">
        <v>138.6</v>
      </c>
      <c r="C40" s="9" t="n">
        <v>103.88</v>
      </c>
      <c r="D40" s="9" t="n">
        <v>99.59999999999999</v>
      </c>
    </row>
    <row r="41" spans="1:4">
      <c r="A41" s="4" t="s">
        <v>1335</v>
      </c>
      <c r="B41" s="7" t="n">
        <v>8.4</v>
      </c>
      <c r="C41" s="6" t="n">
        <v>9</v>
      </c>
      <c r="D41" s="7" t="n">
        <v>9.699999999999999</v>
      </c>
    </row>
    <row r="42" spans="1:4">
      <c r="A42" s="4" t="s">
        <v>1336</v>
      </c>
      <c r="B42" s="7" t="n">
        <v>2.2</v>
      </c>
      <c r="C42" s="8" t="n">
        <v>3.1</v>
      </c>
      <c r="D42" s="8" t="n">
        <v>3.8</v>
      </c>
    </row>
    <row r="43" spans="1:4">
      <c r="A43" s="4" t="s">
        <v>1337</v>
      </c>
      <c r="B43" s="5" t="n">
        <v>14527070</v>
      </c>
    </row>
    <row r="44" spans="1:4">
      <c r="A44" s="4" t="s">
        <v>1338</v>
      </c>
      <c r="B44" s="5" t="n">
        <v>2252098</v>
      </c>
    </row>
    <row r="45" spans="1:4">
      <c r="A45" s="4" t="s">
        <v>1339</v>
      </c>
      <c r="B45" s="5" t="n">
        <v>1014287</v>
      </c>
    </row>
    <row r="46" spans="1:4">
      <c r="A46" s="4" t="s">
        <v>1340</v>
      </c>
      <c r="B46" s="5" t="n">
        <v>20665</v>
      </c>
    </row>
    <row r="47" spans="1:4">
      <c r="A47" s="4" t="s">
        <v>1341</v>
      </c>
      <c r="B47" s="7" t="n">
        <v>1.8</v>
      </c>
      <c r="C47" s="7" t="n">
        <v>4.2</v>
      </c>
      <c r="D47" s="7" t="n">
        <v>4.4</v>
      </c>
    </row>
    <row r="48" spans="1:4">
      <c r="A48" s="4" t="s">
        <v>1342</v>
      </c>
    </row>
    <row r="49" spans="1:4">
      <c r="A49" s="3" t="s">
        <v>936</v>
      </c>
    </row>
    <row r="50" spans="1:4">
      <c r="A50" s="4" t="s">
        <v>1327</v>
      </c>
      <c r="B50" s="5" t="n">
        <v>9650</v>
      </c>
    </row>
    <row r="51" spans="1:4">
      <c r="A51" s="4" t="s">
        <v>1343</v>
      </c>
    </row>
    <row r="52" spans="1:4">
      <c r="A52" s="3" t="s">
        <v>936</v>
      </c>
    </row>
    <row r="53" spans="1:4">
      <c r="A53" s="4" t="s">
        <v>1344</v>
      </c>
      <c r="B53" s="4" t="s">
        <v>947</v>
      </c>
    </row>
    <row r="54" spans="1:4">
      <c r="A54" s="4" t="s">
        <v>1345</v>
      </c>
    </row>
    <row r="55" spans="1:4">
      <c r="A55" s="3" t="s">
        <v>936</v>
      </c>
    </row>
    <row r="56" spans="1:4">
      <c r="A56" s="4" t="s">
        <v>1333</v>
      </c>
      <c r="B56" s="4" t="s">
        <v>944</v>
      </c>
    </row>
    <row r="57" spans="1:4">
      <c r="A57" s="4" t="s">
        <v>1346</v>
      </c>
    </row>
    <row r="58" spans="1:4">
      <c r="A58" s="3" t="s">
        <v>936</v>
      </c>
    </row>
    <row r="59" spans="1:4">
      <c r="A59" s="4" t="s">
        <v>1344</v>
      </c>
      <c r="B59" s="4" t="s">
        <v>12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2</v>
      </c>
    </row>
    <row r="2" spans="1:3">
      <c r="A2" s="3" t="s">
        <v>1348</v>
      </c>
    </row>
    <row r="3" spans="1:3">
      <c r="A3" s="4" t="s">
        <v>1349</v>
      </c>
      <c r="B3" s="6" t="n">
        <v>18</v>
      </c>
      <c r="C3" s="7" t="n">
        <v>110.2</v>
      </c>
    </row>
    <row r="4" spans="1:3">
      <c r="A4" s="4" t="s">
        <v>1350</v>
      </c>
      <c r="B4" s="5" t="n">
        <v>114</v>
      </c>
      <c r="C4" s="8" t="n">
        <v>97.59999999999999</v>
      </c>
    </row>
    <row r="5" spans="1:3">
      <c r="A5" s="4" t="s">
        <v>1351</v>
      </c>
    </row>
    <row r="6" spans="1:3">
      <c r="A6" s="3" t="s">
        <v>1348</v>
      </c>
    </row>
    <row r="7" spans="1:3">
      <c r="A7" s="4" t="s">
        <v>566</v>
      </c>
      <c r="B7" s="5" t="n">
        <v>114</v>
      </c>
    </row>
    <row r="8" spans="1:3">
      <c r="A8" s="4" t="s">
        <v>1352</v>
      </c>
    </row>
    <row r="9" spans="1:3">
      <c r="A9" s="3" t="s">
        <v>1348</v>
      </c>
    </row>
    <row r="10" spans="1:3">
      <c r="A10" s="4" t="s">
        <v>1349</v>
      </c>
      <c r="B10" s="5" t="n">
        <v>0</v>
      </c>
      <c r="C10" s="5" t="n">
        <v>0</v>
      </c>
    </row>
    <row r="11" spans="1:3">
      <c r="A11" s="4" t="s">
        <v>1350</v>
      </c>
      <c r="B11" s="5" t="n">
        <v>0</v>
      </c>
      <c r="C11" s="5" t="n">
        <v>0</v>
      </c>
    </row>
    <row r="12" spans="1:3">
      <c r="A12" s="4" t="s">
        <v>566</v>
      </c>
      <c r="B12" s="5" t="n">
        <v>0</v>
      </c>
    </row>
    <row r="13" spans="1:3">
      <c r="A13" s="4" t="s">
        <v>1353</v>
      </c>
      <c r="B13" s="8" t="n">
        <v>11.6</v>
      </c>
      <c r="C13" s="8" t="n">
        <v>4.3</v>
      </c>
    </row>
    <row r="14" spans="1:3">
      <c r="A14" s="4" t="s">
        <v>1354</v>
      </c>
    </row>
    <row r="15" spans="1:3">
      <c r="A15" s="3" t="s">
        <v>1348</v>
      </c>
    </row>
    <row r="16" spans="1:3">
      <c r="A16" s="4" t="s">
        <v>1349</v>
      </c>
      <c r="B16" s="5" t="n">
        <v>18</v>
      </c>
      <c r="C16" s="8" t="n">
        <v>110.2</v>
      </c>
    </row>
    <row r="17" spans="1:3">
      <c r="A17" s="4" t="s">
        <v>1350</v>
      </c>
      <c r="B17" s="5" t="n">
        <v>114</v>
      </c>
      <c r="C17" s="8" t="n">
        <v>97.59999999999999</v>
      </c>
    </row>
    <row r="18" spans="1:3">
      <c r="A18" s="4" t="s">
        <v>566</v>
      </c>
      <c r="B18" s="5" t="n">
        <v>0</v>
      </c>
    </row>
    <row r="19" spans="1:3">
      <c r="A19" s="4" t="s">
        <v>1353</v>
      </c>
      <c r="B19" s="5" t="n">
        <v>0</v>
      </c>
      <c r="C19" s="5" t="n">
        <v>0</v>
      </c>
    </row>
    <row r="20" spans="1:3">
      <c r="A20" s="4" t="s">
        <v>1355</v>
      </c>
    </row>
    <row r="21" spans="1:3">
      <c r="A21" s="3" t="s">
        <v>1348</v>
      </c>
    </row>
    <row r="22" spans="1:3">
      <c r="A22" s="4" t="s">
        <v>1349</v>
      </c>
      <c r="B22" s="5" t="n">
        <v>0</v>
      </c>
      <c r="C22" s="5" t="n">
        <v>0</v>
      </c>
    </row>
    <row r="23" spans="1:3">
      <c r="A23" s="4" t="s">
        <v>1350</v>
      </c>
      <c r="B23" s="5" t="n">
        <v>0</v>
      </c>
      <c r="C23" s="5" t="n">
        <v>0</v>
      </c>
    </row>
    <row r="24" spans="1:3">
      <c r="A24" s="4" t="s">
        <v>566</v>
      </c>
      <c r="B24" s="5" t="n">
        <v>114</v>
      </c>
    </row>
    <row r="25" spans="1:3">
      <c r="A25" s="4" t="s">
        <v>1353</v>
      </c>
      <c r="B25" s="5" t="n">
        <v>0</v>
      </c>
      <c r="C25" s="5" t="n">
        <v>0</v>
      </c>
    </row>
    <row r="26" spans="1:3">
      <c r="A26" s="4" t="s">
        <v>1356</v>
      </c>
    </row>
    <row r="27" spans="1:3">
      <c r="A27" s="3" t="s">
        <v>1348</v>
      </c>
    </row>
    <row r="28" spans="1:3">
      <c r="A28" s="4" t="s">
        <v>1349</v>
      </c>
      <c r="B28" s="5" t="n">
        <v>18</v>
      </c>
      <c r="C28" s="8" t="n">
        <v>110.2</v>
      </c>
    </row>
    <row r="29" spans="1:3">
      <c r="A29" s="4" t="s">
        <v>1350</v>
      </c>
      <c r="B29" s="5" t="n">
        <v>114</v>
      </c>
      <c r="C29" s="8" t="n">
        <v>97.59999999999999</v>
      </c>
    </row>
    <row r="30" spans="1:3">
      <c r="A30" s="4" t="s">
        <v>1357</v>
      </c>
    </row>
    <row r="31" spans="1:3">
      <c r="A31" s="3" t="s">
        <v>1348</v>
      </c>
    </row>
    <row r="32" spans="1:3">
      <c r="A32" s="4" t="s">
        <v>1349</v>
      </c>
      <c r="B32" s="5" t="n">
        <v>18</v>
      </c>
      <c r="C32" s="8" t="n">
        <v>110.2</v>
      </c>
    </row>
    <row r="33" spans="1:3">
      <c r="A33" s="4" t="s">
        <v>1350</v>
      </c>
      <c r="B33" s="5" t="n">
        <v>114</v>
      </c>
      <c r="C33" s="8" t="n">
        <v>97.59999999999999</v>
      </c>
    </row>
    <row r="34" spans="1:3">
      <c r="A34" s="4" t="s">
        <v>1353</v>
      </c>
      <c r="B34" s="7" t="n">
        <v>11.6</v>
      </c>
      <c r="C34" s="7" t="n">
        <v>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8</v>
      </c>
      <c r="B1" s="2" t="s">
        <v>1</v>
      </c>
    </row>
    <row r="2" spans="1:5">
      <c r="B2" s="2" t="s">
        <v>2</v>
      </c>
      <c r="C2" s="2" t="s">
        <v>543</v>
      </c>
      <c r="D2" s="2" t="s">
        <v>1359</v>
      </c>
      <c r="E2" s="2" t="s">
        <v>32</v>
      </c>
    </row>
    <row r="3" spans="1:5">
      <c r="A3" s="3" t="s">
        <v>1360</v>
      </c>
    </row>
    <row r="4" spans="1:5">
      <c r="A4" s="4" t="s">
        <v>1361</v>
      </c>
      <c r="B4" s="7" t="n">
        <v>7.9</v>
      </c>
      <c r="E4" s="7" t="n">
        <v>9.199999999999999</v>
      </c>
    </row>
    <row r="5" spans="1:5">
      <c r="A5" s="4" t="s">
        <v>1362</v>
      </c>
      <c r="B5" s="5" t="n">
        <v>4012</v>
      </c>
      <c r="E5" s="8" t="n">
        <v>3967.4</v>
      </c>
    </row>
    <row r="6" spans="1:5">
      <c r="A6" s="4" t="s">
        <v>1349</v>
      </c>
      <c r="B6" s="5" t="n">
        <v>18</v>
      </c>
      <c r="E6" s="8" t="n">
        <v>110.2</v>
      </c>
    </row>
    <row r="7" spans="1:5">
      <c r="A7" s="4" t="s">
        <v>1363</v>
      </c>
      <c r="B7" s="5" t="n">
        <v>114</v>
      </c>
      <c r="E7" s="8" t="n">
        <v>97.59999999999999</v>
      </c>
    </row>
    <row r="8" spans="1:5">
      <c r="A8" s="4" t="s">
        <v>1364</v>
      </c>
      <c r="B8" s="6" t="n">
        <v>8</v>
      </c>
    </row>
    <row r="9" spans="1:5">
      <c r="A9" s="4" t="s">
        <v>478</v>
      </c>
      <c r="B9" s="4" t="s">
        <v>479</v>
      </c>
    </row>
    <row r="10" spans="1:5">
      <c r="A10" s="4" t="s">
        <v>1365</v>
      </c>
    </row>
    <row r="11" spans="1:5">
      <c r="A11" s="3" t="s">
        <v>1360</v>
      </c>
    </row>
    <row r="12" spans="1:5">
      <c r="A12" s="4" t="s">
        <v>1361</v>
      </c>
      <c r="B12" s="7" t="n">
        <v>7.6</v>
      </c>
      <c r="E12" s="8" t="n">
        <v>8.9</v>
      </c>
    </row>
    <row r="13" spans="1:5">
      <c r="A13" s="4" t="s">
        <v>1366</v>
      </c>
      <c r="B13" s="8" t="n">
        <v>3826.4</v>
      </c>
      <c r="E13" s="8" t="n">
        <v>3823.1</v>
      </c>
    </row>
    <row r="14" spans="1:5">
      <c r="A14" s="4" t="s">
        <v>1349</v>
      </c>
      <c r="B14" s="5" t="n">
        <v>18</v>
      </c>
      <c r="E14" s="8" t="n">
        <v>110.2</v>
      </c>
    </row>
    <row r="15" spans="1:5">
      <c r="A15" s="4" t="s">
        <v>1363</v>
      </c>
      <c r="B15" s="6" t="n">
        <v>114</v>
      </c>
      <c r="E15" s="7" t="n">
        <v>97.59999999999999</v>
      </c>
    </row>
    <row r="16" spans="1:5">
      <c r="A16" s="4" t="s">
        <v>563</v>
      </c>
    </row>
    <row r="17" spans="1:5">
      <c r="A17" s="3" t="s">
        <v>1360</v>
      </c>
    </row>
    <row r="18" spans="1:5">
      <c r="A18" s="4" t="s">
        <v>1367</v>
      </c>
      <c r="C18" s="4" t="s">
        <v>565</v>
      </c>
    </row>
    <row r="19" spans="1:5">
      <c r="A19" s="4" t="s">
        <v>566</v>
      </c>
      <c r="D19" s="6" t="n">
        <v>114</v>
      </c>
    </row>
    <row r="20" spans="1:5">
      <c r="A20" s="4" t="s">
        <v>1368</v>
      </c>
    </row>
    <row r="21" spans="1:5">
      <c r="A21" s="3" t="s">
        <v>1360</v>
      </c>
    </row>
    <row r="22" spans="1:5">
      <c r="A22" s="4" t="s">
        <v>1367</v>
      </c>
      <c r="D22" s="4" t="s">
        <v>570</v>
      </c>
    </row>
    <row r="23" spans="1:5">
      <c r="A23" s="4" t="s">
        <v>1369</v>
      </c>
    </row>
    <row r="24" spans="1:5">
      <c r="A24" s="3" t="s">
        <v>1360</v>
      </c>
    </row>
    <row r="25" spans="1:5">
      <c r="A25" s="4" t="s">
        <v>1367</v>
      </c>
      <c r="D25" s="4" t="s">
        <v>57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70</v>
      </c>
      <c r="B1" s="2" t="s">
        <v>538</v>
      </c>
      <c r="F1" s="2" t="s">
        <v>1</v>
      </c>
    </row>
    <row r="2" spans="1:8">
      <c r="B2" s="2" t="s">
        <v>2</v>
      </c>
      <c r="C2" s="2" t="s">
        <v>578</v>
      </c>
      <c r="D2" s="2" t="s">
        <v>628</v>
      </c>
      <c r="E2" s="2" t="s">
        <v>631</v>
      </c>
      <c r="F2" s="2" t="s">
        <v>2</v>
      </c>
      <c r="G2" s="2" t="s">
        <v>32</v>
      </c>
      <c r="H2" s="2" t="s">
        <v>33</v>
      </c>
    </row>
    <row r="3" spans="1:8">
      <c r="A3" s="3" t="s">
        <v>494</v>
      </c>
    </row>
    <row r="4" spans="1:8">
      <c r="A4" s="4" t="s">
        <v>1371</v>
      </c>
      <c r="F4" s="6" t="n">
        <v>252300000</v>
      </c>
      <c r="G4" s="6" t="n">
        <v>204400000</v>
      </c>
      <c r="H4" s="6" t="n">
        <v>188000000</v>
      </c>
    </row>
    <row r="5" spans="1:8">
      <c r="A5" s="4" t="s">
        <v>1372</v>
      </c>
      <c r="B5" s="6" t="n">
        <v>27000000</v>
      </c>
      <c r="C5" s="6" t="n">
        <v>33000000</v>
      </c>
      <c r="D5" s="6" t="n">
        <v>43000000</v>
      </c>
      <c r="E5" s="6" t="n">
        <v>211000000</v>
      </c>
      <c r="F5" s="5" t="n">
        <v>156000000</v>
      </c>
    </row>
    <row r="6" spans="1:8">
      <c r="A6" s="4" t="s">
        <v>1373</v>
      </c>
    </row>
    <row r="7" spans="1:8">
      <c r="A7" s="3" t="s">
        <v>494</v>
      </c>
    </row>
    <row r="8" spans="1:8">
      <c r="A8" s="4" t="s">
        <v>1372</v>
      </c>
      <c r="F8" s="6" t="n">
        <v>58200000</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1022</v>
      </c>
    </row>
    <row r="3" spans="1:2">
      <c r="A3" s="3" t="s">
        <v>1375</v>
      </c>
    </row>
    <row r="4" spans="1:2">
      <c r="A4" s="4" t="s">
        <v>1376</v>
      </c>
      <c r="B4" s="7" t="n">
        <v>35.6</v>
      </c>
    </row>
    <row r="5" spans="1:2">
      <c r="A5" s="4" t="s">
        <v>1377</v>
      </c>
      <c r="B5" s="8" t="n">
        <v>51.5</v>
      </c>
    </row>
    <row r="6" spans="1:2">
      <c r="A6" s="4" t="s">
        <v>1378</v>
      </c>
      <c r="B6" s="8" t="n">
        <v>-65.90000000000001</v>
      </c>
    </row>
    <row r="7" spans="1:2">
      <c r="A7" s="4" t="s">
        <v>1379</v>
      </c>
      <c r="B7" s="5" t="n">
        <v>2</v>
      </c>
    </row>
    <row r="8" spans="1:2">
      <c r="A8" s="4" t="s">
        <v>1380</v>
      </c>
      <c r="B8" s="8" t="n">
        <v>23.2</v>
      </c>
    </row>
    <row r="9" spans="1:2">
      <c r="A9" s="4" t="s">
        <v>1381</v>
      </c>
    </row>
    <row r="10" spans="1:2">
      <c r="A10" s="3" t="s">
        <v>1375</v>
      </c>
    </row>
    <row r="11" spans="1:2">
      <c r="A11" s="4" t="s">
        <v>1376</v>
      </c>
      <c r="B11" s="8" t="n">
        <v>14.2</v>
      </c>
    </row>
    <row r="12" spans="1:2">
      <c r="A12" s="4" t="s">
        <v>1377</v>
      </c>
      <c r="B12" s="8" t="n">
        <v>10.9</v>
      </c>
    </row>
    <row r="13" spans="1:2">
      <c r="A13" s="4" t="s">
        <v>1378</v>
      </c>
      <c r="B13" s="8" t="n">
        <v>-22.1</v>
      </c>
    </row>
    <row r="14" spans="1:2">
      <c r="A14" s="4" t="s">
        <v>1379</v>
      </c>
      <c r="B14" s="8" t="n">
        <v>0.2</v>
      </c>
    </row>
    <row r="15" spans="1:2">
      <c r="A15" s="4" t="s">
        <v>1380</v>
      </c>
      <c r="B15" s="8" t="n">
        <v>3.2</v>
      </c>
    </row>
    <row r="16" spans="1:2">
      <c r="A16" s="4" t="s">
        <v>1382</v>
      </c>
    </row>
    <row r="17" spans="1:2">
      <c r="A17" s="3" t="s">
        <v>1375</v>
      </c>
    </row>
    <row r="18" spans="1:2">
      <c r="A18" s="4" t="s">
        <v>1376</v>
      </c>
      <c r="B18" s="8" t="n">
        <v>21.4</v>
      </c>
    </row>
    <row r="19" spans="1:2">
      <c r="A19" s="4" t="s">
        <v>1377</v>
      </c>
      <c r="B19" s="8" t="n">
        <v>40.6</v>
      </c>
    </row>
    <row r="20" spans="1:2">
      <c r="A20" s="4" t="s">
        <v>1378</v>
      </c>
      <c r="B20" s="8" t="n">
        <v>-43.8</v>
      </c>
    </row>
    <row r="21" spans="1:2">
      <c r="A21" s="4" t="s">
        <v>1379</v>
      </c>
      <c r="B21" s="8" t="n">
        <v>1.8</v>
      </c>
    </row>
    <row r="22" spans="1:2">
      <c r="A22" s="4" t="s">
        <v>1380</v>
      </c>
      <c r="B22" s="5" t="n">
        <v>20</v>
      </c>
    </row>
    <row r="23" spans="1:2">
      <c r="A23" s="4" t="s">
        <v>1383</v>
      </c>
    </row>
    <row r="24" spans="1:2">
      <c r="A24" s="3" t="s">
        <v>1375</v>
      </c>
    </row>
    <row r="25" spans="1:2">
      <c r="A25" s="4" t="s">
        <v>1377</v>
      </c>
      <c r="B25" s="7" t="n">
        <v>5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84</v>
      </c>
      <c r="B1" s="2" t="s">
        <v>1</v>
      </c>
    </row>
    <row r="2" spans="1:3">
      <c r="B2" s="2" t="s">
        <v>1385</v>
      </c>
      <c r="C2" s="2" t="s">
        <v>1386</v>
      </c>
    </row>
    <row r="3" spans="1:3">
      <c r="A3" s="3" t="s">
        <v>1387</v>
      </c>
    </row>
    <row r="4" spans="1:3">
      <c r="A4" s="4" t="s">
        <v>1388</v>
      </c>
      <c r="B4" s="7" t="n">
        <v>51.5</v>
      </c>
    </row>
    <row r="5" spans="1:3">
      <c r="A5" s="4" t="s">
        <v>1389</v>
      </c>
      <c r="B5" s="5" t="n">
        <v>1584</v>
      </c>
    </row>
    <row r="6" spans="1:3">
      <c r="A6" s="4" t="s">
        <v>1390</v>
      </c>
      <c r="B6" s="7" t="n">
        <v>23.2</v>
      </c>
      <c r="C6" s="7" t="n">
        <v>35.6</v>
      </c>
    </row>
    <row r="7" spans="1:3">
      <c r="A7" s="4" t="s">
        <v>583</v>
      </c>
    </row>
    <row r="8" spans="1:3">
      <c r="A8" s="3" t="s">
        <v>1387</v>
      </c>
    </row>
    <row r="9" spans="1:3">
      <c r="A9" s="4" t="s">
        <v>1388</v>
      </c>
      <c r="B9" s="5" t="n">
        <v>25</v>
      </c>
    </row>
    <row r="10" spans="1:3">
      <c r="A10" s="4" t="s">
        <v>601</v>
      </c>
    </row>
    <row r="11" spans="1:3">
      <c r="A11" s="3" t="s">
        <v>1387</v>
      </c>
    </row>
    <row r="12" spans="1:3">
      <c r="A12" s="4" t="s">
        <v>1388</v>
      </c>
      <c r="B12" s="5" t="n">
        <v>18</v>
      </c>
    </row>
    <row r="13" spans="1:3">
      <c r="A13" s="4" t="s">
        <v>585</v>
      </c>
    </row>
    <row r="14" spans="1:3">
      <c r="A14" s="3" t="s">
        <v>1387</v>
      </c>
    </row>
    <row r="15" spans="1:3">
      <c r="A15" s="4" t="s">
        <v>1388</v>
      </c>
      <c r="B15" s="5" t="n">
        <v>8</v>
      </c>
    </row>
    <row r="16" spans="1:3">
      <c r="A16" s="4" t="s">
        <v>1391</v>
      </c>
    </row>
    <row r="17" spans="1:3">
      <c r="A17" s="3" t="s">
        <v>1387</v>
      </c>
    </row>
    <row r="18" spans="1:3">
      <c r="A18" s="4" t="s">
        <v>1388</v>
      </c>
      <c r="B18" s="5" t="n">
        <v>1</v>
      </c>
    </row>
    <row r="19" spans="1:3">
      <c r="A19" s="4" t="s">
        <v>1392</v>
      </c>
    </row>
    <row r="20" spans="1:3">
      <c r="A20" s="3" t="s">
        <v>1387</v>
      </c>
    </row>
    <row r="21" spans="1:3">
      <c r="A21" s="4" t="s">
        <v>1388</v>
      </c>
      <c r="B21" s="8" t="n">
        <v>51.5</v>
      </c>
    </row>
    <row r="22" spans="1:3">
      <c r="A22" s="4" t="s">
        <v>1393</v>
      </c>
      <c r="B22" s="8" t="n">
        <v>40.6</v>
      </c>
    </row>
    <row r="23" spans="1:3">
      <c r="A23" s="4" t="s">
        <v>1394</v>
      </c>
      <c r="B23" s="7" t="n">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538</v>
      </c>
      <c r="J1" s="2" t="s">
        <v>1</v>
      </c>
    </row>
    <row r="2" spans="1:12">
      <c r="B2" s="2" t="s">
        <v>2</v>
      </c>
      <c r="C2" s="2" t="s">
        <v>578</v>
      </c>
      <c r="D2" s="2" t="s">
        <v>628</v>
      </c>
      <c r="E2" s="2" t="s">
        <v>631</v>
      </c>
      <c r="F2" s="2" t="s">
        <v>32</v>
      </c>
      <c r="G2" s="2" t="s">
        <v>901</v>
      </c>
      <c r="H2" s="2" t="s">
        <v>902</v>
      </c>
      <c r="I2" s="2" t="s">
        <v>903</v>
      </c>
      <c r="J2" s="2" t="s">
        <v>2</v>
      </c>
      <c r="K2" s="2" t="s">
        <v>32</v>
      </c>
      <c r="L2" s="2" t="s">
        <v>33</v>
      </c>
    </row>
    <row r="3" spans="1:12">
      <c r="A3" s="3" t="s">
        <v>1396</v>
      </c>
    </row>
    <row r="4" spans="1:12">
      <c r="A4" s="4" t="s">
        <v>34</v>
      </c>
      <c r="B4" s="7" t="n">
        <v>3413.5</v>
      </c>
      <c r="C4" s="7" t="n">
        <v>3298.6</v>
      </c>
      <c r="D4" s="7" t="n">
        <v>3229.5</v>
      </c>
      <c r="E4" s="7" t="n">
        <v>2805.6</v>
      </c>
      <c r="F4" s="7" t="n">
        <v>2920.4</v>
      </c>
      <c r="G4" s="6" t="n">
        <v>2882</v>
      </c>
      <c r="H4" s="7" t="n">
        <v>2932.4</v>
      </c>
      <c r="I4" s="7" t="n">
        <v>2672.1</v>
      </c>
      <c r="J4" s="7" t="n">
        <v>12747.2</v>
      </c>
      <c r="K4" s="7" t="n">
        <v>11406.9</v>
      </c>
      <c r="L4" s="7" t="n">
        <v>11171.8</v>
      </c>
    </row>
    <row r="5" spans="1:12">
      <c r="A5" s="4" t="s">
        <v>1397</v>
      </c>
      <c r="J5" s="8" t="n">
        <v>2014.7</v>
      </c>
      <c r="K5" s="8" t="n">
        <v>1840.5</v>
      </c>
      <c r="L5" s="8" t="n">
        <v>1749.6</v>
      </c>
    </row>
    <row r="6" spans="1:12">
      <c r="A6" s="4" t="s">
        <v>1398</v>
      </c>
      <c r="J6" s="8" t="n">
        <v>-216.8</v>
      </c>
      <c r="K6" s="8" t="n">
        <v>-197.2</v>
      </c>
      <c r="L6" s="5" t="n">
        <v>-164</v>
      </c>
    </row>
    <row r="7" spans="1:12">
      <c r="A7" s="4" t="s">
        <v>1399</v>
      </c>
      <c r="J7" s="8" t="n">
        <v>-289.7</v>
      </c>
      <c r="K7" s="8" t="n">
        <v>-196.9</v>
      </c>
      <c r="L7" s="5" t="n">
        <v>-222</v>
      </c>
    </row>
    <row r="8" spans="1:12">
      <c r="A8" s="4" t="s">
        <v>40</v>
      </c>
      <c r="C8" s="7" t="n">
        <v>-13.7</v>
      </c>
      <c r="J8" s="8" t="n">
        <v>264.1</v>
      </c>
      <c r="K8" s="5" t="n">
        <v>0</v>
      </c>
      <c r="L8" s="5" t="n">
        <v>0</v>
      </c>
    </row>
    <row r="9" spans="1:12">
      <c r="A9" s="4" t="s">
        <v>41</v>
      </c>
      <c r="J9" s="8" t="n">
        <v>-12.2</v>
      </c>
      <c r="K9" s="5" t="n">
        <v>0</v>
      </c>
      <c r="L9" s="5" t="n">
        <v>0</v>
      </c>
    </row>
    <row r="10" spans="1:12">
      <c r="A10" s="4" t="s">
        <v>42</v>
      </c>
      <c r="J10" s="8" t="n">
        <v>-51.5</v>
      </c>
      <c r="K10" s="5" t="n">
        <v>-49</v>
      </c>
      <c r="L10" s="8" t="n">
        <v>-47.6</v>
      </c>
    </row>
    <row r="11" spans="1:12">
      <c r="A11" s="4" t="s">
        <v>43</v>
      </c>
      <c r="J11" s="8" t="n">
        <v>40.1</v>
      </c>
      <c r="K11" s="8" t="n">
        <v>23.2</v>
      </c>
      <c r="L11" s="8" t="n">
        <v>15.2</v>
      </c>
    </row>
    <row r="12" spans="1:12">
      <c r="A12" s="4" t="s">
        <v>44</v>
      </c>
      <c r="J12" s="8" t="n">
        <v>-222.6</v>
      </c>
      <c r="K12" s="8" t="n">
        <v>-194.5</v>
      </c>
      <c r="L12" s="8" t="n">
        <v>-180.4</v>
      </c>
    </row>
    <row r="13" spans="1:12">
      <c r="A13" s="4" t="s">
        <v>46</v>
      </c>
      <c r="J13" s="8" t="n">
        <v>1526.1</v>
      </c>
      <c r="K13" s="8" t="n">
        <v>1226.1</v>
      </c>
      <c r="L13" s="8" t="n">
        <v>1150.8</v>
      </c>
    </row>
    <row r="14" spans="1:12">
      <c r="A14" s="4" t="s">
        <v>1400</v>
      </c>
      <c r="J14" s="8" t="n">
        <v>442.4</v>
      </c>
      <c r="K14" s="5" t="n">
        <v>347</v>
      </c>
      <c r="L14" s="8" t="n">
        <v>311.4</v>
      </c>
    </row>
    <row r="15" spans="1:12">
      <c r="A15" s="4" t="s">
        <v>120</v>
      </c>
      <c r="J15" s="8" t="n">
        <v>296.9</v>
      </c>
      <c r="K15" s="8" t="n">
        <v>263.6</v>
      </c>
      <c r="L15" s="8" t="n">
        <v>256.9</v>
      </c>
    </row>
    <row r="16" spans="1:12">
      <c r="A16" s="4" t="s">
        <v>86</v>
      </c>
      <c r="B16" s="8" t="n">
        <v>-19079.9</v>
      </c>
      <c r="F16" s="8" t="n">
        <v>-15634.9</v>
      </c>
      <c r="J16" s="8" t="n">
        <v>-19079.9</v>
      </c>
      <c r="K16" s="8" t="n">
        <v>-15634.9</v>
      </c>
      <c r="L16" s="8" t="n">
        <v>-15127.8</v>
      </c>
    </row>
    <row r="17" spans="1:12">
      <c r="A17" s="4" t="s">
        <v>583</v>
      </c>
    </row>
    <row r="18" spans="1:12">
      <c r="A18" s="3" t="s">
        <v>1396</v>
      </c>
    </row>
    <row r="19" spans="1:12">
      <c r="A19" s="4" t="s">
        <v>34</v>
      </c>
      <c r="J19" s="8" t="n">
        <v>8862.4</v>
      </c>
      <c r="K19" s="8" t="n">
        <v>7469.2</v>
      </c>
      <c r="L19" s="8" t="n">
        <v>7140.7</v>
      </c>
    </row>
    <row r="20" spans="1:12">
      <c r="A20" s="4" t="s">
        <v>1397</v>
      </c>
      <c r="J20" s="8" t="n">
        <v>1450.1</v>
      </c>
      <c r="K20" s="8" t="n">
        <v>1266.9</v>
      </c>
      <c r="L20" s="8" t="n">
        <v>1170.1</v>
      </c>
    </row>
    <row r="21" spans="1:12">
      <c r="A21" s="4" t="s">
        <v>1400</v>
      </c>
      <c r="J21" s="8" t="n">
        <v>327.2</v>
      </c>
      <c r="K21" s="8" t="n">
        <v>227.3</v>
      </c>
      <c r="L21" s="8" t="n">
        <v>191.7</v>
      </c>
    </row>
    <row r="22" spans="1:12">
      <c r="A22" s="4" t="s">
        <v>1401</v>
      </c>
      <c r="J22" s="8" t="n">
        <v>271.9</v>
      </c>
      <c r="K22" s="5" t="n">
        <v>203</v>
      </c>
      <c r="L22" s="8" t="n">
        <v>196.5</v>
      </c>
    </row>
    <row r="23" spans="1:12">
      <c r="A23" s="4" t="s">
        <v>601</v>
      </c>
    </row>
    <row r="24" spans="1:12">
      <c r="A24" s="3" t="s">
        <v>1396</v>
      </c>
    </row>
    <row r="25" spans="1:12">
      <c r="A25" s="4" t="s">
        <v>1400</v>
      </c>
      <c r="J25" s="8" t="n">
        <v>76.2</v>
      </c>
      <c r="K25" s="8" t="n">
        <v>81.09999999999999</v>
      </c>
      <c r="L25" s="8" t="n">
        <v>83.8</v>
      </c>
    </row>
    <row r="26" spans="1:12">
      <c r="A26" s="4" t="s">
        <v>1401</v>
      </c>
      <c r="J26" s="8" t="n">
        <v>107.4</v>
      </c>
      <c r="K26" s="8" t="n">
        <v>106.8</v>
      </c>
      <c r="L26" s="8" t="n">
        <v>112.3</v>
      </c>
    </row>
    <row r="27" spans="1:12">
      <c r="A27" s="4" t="s">
        <v>1402</v>
      </c>
    </row>
    <row r="28" spans="1:12">
      <c r="A28" s="3" t="s">
        <v>1396</v>
      </c>
    </row>
    <row r="29" spans="1:12">
      <c r="A29" s="4" t="s">
        <v>120</v>
      </c>
      <c r="J29" s="8" t="n">
        <v>460.7</v>
      </c>
      <c r="K29" s="5" t="n">
        <v>408</v>
      </c>
      <c r="L29" s="5" t="n">
        <v>414</v>
      </c>
    </row>
    <row r="30" spans="1:12">
      <c r="A30" s="4" t="s">
        <v>585</v>
      </c>
    </row>
    <row r="31" spans="1:12">
      <c r="A31" s="3" t="s">
        <v>1396</v>
      </c>
    </row>
    <row r="32" spans="1:12">
      <c r="A32" s="4" t="s">
        <v>1400</v>
      </c>
      <c r="J32" s="5" t="n">
        <v>39</v>
      </c>
      <c r="K32" s="8" t="n">
        <v>38.6</v>
      </c>
      <c r="L32" s="8" t="n">
        <v>35.9</v>
      </c>
    </row>
    <row r="33" spans="1:12">
      <c r="A33" s="4" t="s">
        <v>1401</v>
      </c>
      <c r="J33" s="8" t="n">
        <v>81.40000000000001</v>
      </c>
      <c r="K33" s="8" t="n">
        <v>98.2</v>
      </c>
      <c r="L33" s="8" t="n">
        <v>105.2</v>
      </c>
    </row>
    <row r="34" spans="1:12">
      <c r="A34" s="4" t="s">
        <v>1403</v>
      </c>
    </row>
    <row r="35" spans="1:12">
      <c r="A35" s="3" t="s">
        <v>1396</v>
      </c>
    </row>
    <row r="36" spans="1:12">
      <c r="A36" s="4" t="s">
        <v>86</v>
      </c>
      <c r="B36" s="5" t="n">
        <v>-540</v>
      </c>
      <c r="F36" s="8" t="n">
        <v>101.1</v>
      </c>
      <c r="J36" s="5" t="n">
        <v>-540</v>
      </c>
      <c r="K36" s="8" t="n">
        <v>101.1</v>
      </c>
      <c r="L36" s="8" t="n">
        <v>-545.4</v>
      </c>
    </row>
    <row r="37" spans="1:12">
      <c r="A37" s="4" t="s">
        <v>1404</v>
      </c>
    </row>
    <row r="38" spans="1:12">
      <c r="A38" s="3" t="s">
        <v>1396</v>
      </c>
    </row>
    <row r="39" spans="1:12">
      <c r="A39" s="4" t="s">
        <v>86</v>
      </c>
      <c r="B39" s="8" t="n">
        <v>-19619.9</v>
      </c>
      <c r="F39" s="8" t="n">
        <v>-15010.4</v>
      </c>
      <c r="J39" s="8" t="n">
        <v>-19619.9</v>
      </c>
      <c r="K39" s="8" t="n">
        <v>-15010.4</v>
      </c>
      <c r="L39" s="8" t="n">
        <v>-15673.2</v>
      </c>
    </row>
    <row r="40" spans="1:12">
      <c r="A40" s="4" t="s">
        <v>1405</v>
      </c>
    </row>
    <row r="41" spans="1:12">
      <c r="A41" s="3" t="s">
        <v>1396</v>
      </c>
    </row>
    <row r="42" spans="1:12">
      <c r="A42" s="4" t="s">
        <v>86</v>
      </c>
      <c r="B42" s="8" t="n">
        <v>-12800.2</v>
      </c>
      <c r="F42" s="8" t="n">
        <v>-8512.4</v>
      </c>
      <c r="J42" s="8" t="n">
        <v>-12800.2</v>
      </c>
      <c r="K42" s="8" t="n">
        <v>-8512.4</v>
      </c>
      <c r="L42" s="8" t="n">
        <v>-8492.9</v>
      </c>
    </row>
    <row r="43" spans="1:12">
      <c r="A43" s="4" t="s">
        <v>1406</v>
      </c>
    </row>
    <row r="44" spans="1:12">
      <c r="A44" s="3" t="s">
        <v>1396</v>
      </c>
    </row>
    <row r="45" spans="1:12">
      <c r="A45" s="4" t="s">
        <v>34</v>
      </c>
      <c r="J45" s="5" t="n">
        <v>1946</v>
      </c>
      <c r="K45" s="8" t="n">
        <v>1840.3</v>
      </c>
      <c r="L45" s="8" t="n">
        <v>1938.2</v>
      </c>
    </row>
    <row r="46" spans="1:12">
      <c r="A46" s="4" t="s">
        <v>1397</v>
      </c>
      <c r="J46" s="8" t="n">
        <v>352.3</v>
      </c>
      <c r="K46" s="8" t="n">
        <v>304.4</v>
      </c>
      <c r="L46" s="8" t="n">
        <v>339.9</v>
      </c>
    </row>
    <row r="47" spans="1:12">
      <c r="A47" s="4" t="s">
        <v>86</v>
      </c>
      <c r="B47" s="8" t="n">
        <v>-3412.8</v>
      </c>
      <c r="F47" s="5" t="n">
        <v>-3359</v>
      </c>
      <c r="J47" s="8" t="n">
        <v>-3412.8</v>
      </c>
      <c r="K47" s="5" t="n">
        <v>-3359</v>
      </c>
      <c r="L47" s="8" t="n">
        <v>-3438.7</v>
      </c>
    </row>
    <row r="48" spans="1:12">
      <c r="A48" s="4" t="s">
        <v>1407</v>
      </c>
    </row>
    <row r="49" spans="1:12">
      <c r="A49" s="3" t="s">
        <v>1396</v>
      </c>
    </row>
    <row r="50" spans="1:12">
      <c r="A50" s="4" t="s">
        <v>34</v>
      </c>
      <c r="J50" s="8" t="n">
        <v>1938.8</v>
      </c>
      <c r="K50" s="8" t="n">
        <v>2097.4</v>
      </c>
      <c r="L50" s="8" t="n">
        <v>2092.9</v>
      </c>
    </row>
    <row r="51" spans="1:12">
      <c r="A51" s="4" t="s">
        <v>1397</v>
      </c>
      <c r="J51" s="8" t="n">
        <v>212.3</v>
      </c>
      <c r="K51" s="8" t="n">
        <v>269.2</v>
      </c>
      <c r="L51" s="8" t="n">
        <v>239.6</v>
      </c>
    </row>
    <row r="52" spans="1:12">
      <c r="A52" s="4" t="s">
        <v>86</v>
      </c>
      <c r="B52" s="8" t="n">
        <v>-3406.9</v>
      </c>
      <c r="F52" s="5" t="n">
        <v>-3139</v>
      </c>
      <c r="J52" s="8" t="n">
        <v>-3406.9</v>
      </c>
      <c r="K52" s="5" t="n">
        <v>-3139</v>
      </c>
      <c r="L52" s="8" t="n">
        <v>-3741.6</v>
      </c>
    </row>
    <row r="53" spans="1:12">
      <c r="A53" s="4" t="s">
        <v>1408</v>
      </c>
    </row>
    <row r="54" spans="1:12">
      <c r="A54" s="3" t="s">
        <v>1396</v>
      </c>
    </row>
    <row r="55" spans="1:12">
      <c r="A55" s="4" t="s">
        <v>86</v>
      </c>
      <c r="B55" s="6" t="n">
        <v>0</v>
      </c>
      <c r="F55" s="7" t="n">
        <v>-523.4</v>
      </c>
      <c r="J55" s="6" t="n">
        <v>0</v>
      </c>
      <c r="K55" s="7" t="n">
        <v>-523.4</v>
      </c>
      <c r="L55" s="6" t="n">
        <v>0</v>
      </c>
    </row>
    <row r="56" spans="1:12">
      <c r="A56" s="4" t="s">
        <v>1409</v>
      </c>
    </row>
    <row r="57" spans="1:12">
      <c r="A57" s="3" t="s">
        <v>1396</v>
      </c>
    </row>
    <row r="58" spans="1:12">
      <c r="A58" s="4" t="s">
        <v>1410</v>
      </c>
      <c r="J58" s="4" t="s">
        <v>1411</v>
      </c>
      <c r="K58" s="4" t="s">
        <v>1412</v>
      </c>
      <c r="L58" s="4" t="s">
        <v>141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538</v>
      </c>
      <c r="J1" s="2" t="s">
        <v>1</v>
      </c>
    </row>
    <row r="2" spans="1:12">
      <c r="B2" s="2" t="s">
        <v>2</v>
      </c>
      <c r="C2" s="2" t="s">
        <v>578</v>
      </c>
      <c r="D2" s="2" t="s">
        <v>628</v>
      </c>
      <c r="E2" s="2" t="s">
        <v>631</v>
      </c>
      <c r="F2" s="2" t="s">
        <v>32</v>
      </c>
      <c r="G2" s="2" t="s">
        <v>901</v>
      </c>
      <c r="H2" s="2" t="s">
        <v>902</v>
      </c>
      <c r="I2" s="2" t="s">
        <v>903</v>
      </c>
      <c r="J2" s="2" t="s">
        <v>2</v>
      </c>
      <c r="K2" s="2" t="s">
        <v>32</v>
      </c>
      <c r="L2" s="2" t="s">
        <v>33</v>
      </c>
    </row>
    <row r="3" spans="1:12">
      <c r="A3" s="3" t="s">
        <v>1414</v>
      </c>
    </row>
    <row r="4" spans="1:12">
      <c r="A4" s="4" t="s">
        <v>34</v>
      </c>
      <c r="B4" s="7" t="n">
        <v>3413.5</v>
      </c>
      <c r="C4" s="7" t="n">
        <v>3298.6</v>
      </c>
      <c r="D4" s="7" t="n">
        <v>3229.5</v>
      </c>
      <c r="E4" s="7" t="n">
        <v>2805.6</v>
      </c>
      <c r="F4" s="7" t="n">
        <v>2920.4</v>
      </c>
      <c r="G4" s="6" t="n">
        <v>2882</v>
      </c>
      <c r="H4" s="7" t="n">
        <v>2932.4</v>
      </c>
      <c r="I4" s="7" t="n">
        <v>2672.1</v>
      </c>
      <c r="J4" s="7" t="n">
        <v>12747.2</v>
      </c>
      <c r="K4" s="7" t="n">
        <v>11406.9</v>
      </c>
      <c r="L4" s="7" t="n">
        <v>11171.8</v>
      </c>
    </row>
    <row r="5" spans="1:12">
      <c r="A5" s="4" t="s">
        <v>1415</v>
      </c>
      <c r="B5" s="8" t="n">
        <v>1742.5</v>
      </c>
      <c r="F5" s="8" t="n">
        <v>1451.2</v>
      </c>
      <c r="J5" s="8" t="n">
        <v>1742.5</v>
      </c>
      <c r="K5" s="8" t="n">
        <v>1451.2</v>
      </c>
      <c r="L5" s="8" t="n">
        <v>1450.2</v>
      </c>
    </row>
    <row r="6" spans="1:12">
      <c r="A6" s="4" t="s">
        <v>1416</v>
      </c>
    </row>
    <row r="7" spans="1:12">
      <c r="A7" s="3" t="s">
        <v>1414</v>
      </c>
    </row>
    <row r="8" spans="1:12">
      <c r="A8" s="4" t="s">
        <v>34</v>
      </c>
      <c r="J8" s="8" t="n">
        <v>6915.7</v>
      </c>
      <c r="K8" s="8" t="n">
        <v>6135.6</v>
      </c>
      <c r="L8" s="5" t="n">
        <v>5882</v>
      </c>
    </row>
    <row r="9" spans="1:12">
      <c r="A9" s="4" t="s">
        <v>1415</v>
      </c>
      <c r="B9" s="8" t="n">
        <v>850.2</v>
      </c>
      <c r="F9" s="8" t="n">
        <v>663.4</v>
      </c>
      <c r="J9" s="8" t="n">
        <v>850.2</v>
      </c>
      <c r="K9" s="8" t="n">
        <v>663.4</v>
      </c>
      <c r="L9" s="5" t="n">
        <v>676</v>
      </c>
    </row>
    <row r="10" spans="1:12">
      <c r="A10" s="4" t="s">
        <v>1417</v>
      </c>
    </row>
    <row r="11" spans="1:12">
      <c r="A11" s="3" t="s">
        <v>1414</v>
      </c>
    </row>
    <row r="12" spans="1:12">
      <c r="A12" s="4" t="s">
        <v>34</v>
      </c>
      <c r="J12" s="8" t="n">
        <v>577.8</v>
      </c>
      <c r="K12" s="8" t="n">
        <v>515.3</v>
      </c>
      <c r="L12" s="8" t="n">
        <v>516.3</v>
      </c>
    </row>
    <row r="13" spans="1:12">
      <c r="A13" s="4" t="s">
        <v>1415</v>
      </c>
      <c r="B13" s="5" t="n">
        <v>30</v>
      </c>
      <c r="F13" s="8" t="n">
        <v>29.3</v>
      </c>
      <c r="J13" s="5" t="n">
        <v>30</v>
      </c>
      <c r="K13" s="8" t="n">
        <v>29.3</v>
      </c>
      <c r="L13" s="8" t="n">
        <v>19.1</v>
      </c>
    </row>
    <row r="14" spans="1:12">
      <c r="A14" s="4" t="s">
        <v>1418</v>
      </c>
    </row>
    <row r="15" spans="1:12">
      <c r="A15" s="3" t="s">
        <v>1414</v>
      </c>
    </row>
    <row r="16" spans="1:12">
      <c r="A16" s="4" t="s">
        <v>34</v>
      </c>
      <c r="J16" s="8" t="n">
        <v>774.4</v>
      </c>
      <c r="K16" s="8" t="n">
        <v>635.6</v>
      </c>
      <c r="L16" s="8" t="n">
        <v>706.5</v>
      </c>
    </row>
    <row r="17" spans="1:12">
      <c r="A17" s="4" t="s">
        <v>1415</v>
      </c>
      <c r="B17" s="8" t="n">
        <v>111.2</v>
      </c>
      <c r="F17" s="8" t="n">
        <v>95.8</v>
      </c>
      <c r="J17" s="8" t="n">
        <v>111.2</v>
      </c>
      <c r="K17" s="8" t="n">
        <v>95.8</v>
      </c>
      <c r="L17" s="8" t="n">
        <v>82.59999999999999</v>
      </c>
    </row>
    <row r="18" spans="1:12">
      <c r="A18" s="4" t="s">
        <v>1419</v>
      </c>
    </row>
    <row r="19" spans="1:12">
      <c r="A19" s="3" t="s">
        <v>1414</v>
      </c>
    </row>
    <row r="20" spans="1:12">
      <c r="A20" s="4" t="s">
        <v>34</v>
      </c>
      <c r="J20" s="5" t="n">
        <v>609</v>
      </c>
      <c r="K20" s="8" t="n">
        <v>582.7</v>
      </c>
      <c r="L20" s="8" t="n">
        <v>595.7</v>
      </c>
    </row>
    <row r="21" spans="1:12">
      <c r="A21" s="4" t="s">
        <v>1415</v>
      </c>
      <c r="B21" s="8" t="n">
        <v>65.09999999999999</v>
      </c>
      <c r="F21" s="8" t="n">
        <v>57.5</v>
      </c>
      <c r="J21" s="8" t="n">
        <v>65.09999999999999</v>
      </c>
      <c r="K21" s="8" t="n">
        <v>57.5</v>
      </c>
      <c r="L21" s="8" t="n">
        <v>64.8</v>
      </c>
    </row>
    <row r="22" spans="1:12">
      <c r="A22" s="4" t="s">
        <v>1420</v>
      </c>
    </row>
    <row r="23" spans="1:12">
      <c r="A23" s="3" t="s">
        <v>1414</v>
      </c>
    </row>
    <row r="24" spans="1:12">
      <c r="A24" s="4" t="s">
        <v>34</v>
      </c>
      <c r="J24" s="5" t="n">
        <v>2742</v>
      </c>
      <c r="K24" s="8" t="n">
        <v>2468.6</v>
      </c>
      <c r="L24" s="8" t="n">
        <v>2371.5</v>
      </c>
    </row>
    <row r="25" spans="1:12">
      <c r="A25" s="4" t="s">
        <v>1415</v>
      </c>
      <c r="B25" s="5" t="n">
        <v>378</v>
      </c>
      <c r="F25" s="8" t="n">
        <v>322.3</v>
      </c>
      <c r="J25" s="5" t="n">
        <v>378</v>
      </c>
      <c r="K25" s="8" t="n">
        <v>322.3</v>
      </c>
      <c r="L25" s="8" t="n">
        <v>328.4</v>
      </c>
    </row>
    <row r="26" spans="1:12">
      <c r="A26" s="4" t="s">
        <v>1421</v>
      </c>
    </row>
    <row r="27" spans="1:12">
      <c r="A27" s="3" t="s">
        <v>1414</v>
      </c>
    </row>
    <row r="28" spans="1:12">
      <c r="A28" s="4" t="s">
        <v>34</v>
      </c>
      <c r="J28" s="8" t="n">
        <v>1128.3</v>
      </c>
      <c r="K28" s="8" t="n">
        <v>1069.1</v>
      </c>
      <c r="L28" s="8" t="n">
        <v>1099.8</v>
      </c>
    </row>
    <row r="29" spans="1:12">
      <c r="A29" s="4" t="s">
        <v>1415</v>
      </c>
      <c r="B29" s="6" t="n">
        <v>308</v>
      </c>
      <c r="F29" s="7" t="n">
        <v>282.9</v>
      </c>
      <c r="J29" s="6" t="n">
        <v>308</v>
      </c>
      <c r="K29" s="7" t="n">
        <v>282.9</v>
      </c>
      <c r="L29" s="7" t="n">
        <v>279.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33</v>
      </c>
    </row>
    <row r="3" spans="1:4">
      <c r="A3" s="3" t="s">
        <v>1396</v>
      </c>
    </row>
    <row r="4" spans="1:4">
      <c r="A4" s="4" t="s">
        <v>1423</v>
      </c>
      <c r="B4" s="5" t="n">
        <v>3</v>
      </c>
    </row>
    <row r="5" spans="1:4">
      <c r="A5" s="4" t="s">
        <v>1424</v>
      </c>
    </row>
    <row r="6" spans="1:4">
      <c r="A6" s="3" t="s">
        <v>1396</v>
      </c>
    </row>
    <row r="7" spans="1:4">
      <c r="A7" s="4" t="s">
        <v>1410</v>
      </c>
      <c r="B7" s="4" t="s">
        <v>1411</v>
      </c>
      <c r="C7" s="4" t="s">
        <v>1412</v>
      </c>
      <c r="D7" s="4" t="s">
        <v>1411</v>
      </c>
    </row>
    <row r="8" spans="1:4">
      <c r="A8" s="4" t="s">
        <v>1425</v>
      </c>
    </row>
    <row r="9" spans="1:4">
      <c r="A9" s="3" t="s">
        <v>1396</v>
      </c>
    </row>
    <row r="10" spans="1:4">
      <c r="A10" s="4" t="s">
        <v>1410</v>
      </c>
      <c r="B10" s="4" t="s">
        <v>1426</v>
      </c>
      <c r="C10" s="4" t="s">
        <v>1427</v>
      </c>
      <c r="D10" s="4" t="s">
        <v>14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33</v>
      </c>
    </row>
    <row r="3" spans="1:4">
      <c r="A3" s="3" t="s">
        <v>1429</v>
      </c>
    </row>
    <row r="4" spans="1:4">
      <c r="A4" s="4" t="s">
        <v>1430</v>
      </c>
      <c r="B4" s="7" t="n">
        <v>252.5</v>
      </c>
    </row>
    <row r="5" spans="1:4">
      <c r="A5" s="4" t="s">
        <v>1137</v>
      </c>
      <c r="B5" s="8" t="n">
        <v>301.3</v>
      </c>
      <c r="C5" s="7" t="n">
        <v>-235.8</v>
      </c>
    </row>
    <row r="6" spans="1:4">
      <c r="A6" s="4" t="s">
        <v>1431</v>
      </c>
      <c r="C6" s="8" t="n">
        <v>38.7</v>
      </c>
      <c r="D6" s="6" t="n">
        <v>31</v>
      </c>
    </row>
    <row r="7" spans="1:4">
      <c r="A7" s="3" t="s">
        <v>1432</v>
      </c>
    </row>
    <row r="8" spans="1:4">
      <c r="A8" s="4" t="s">
        <v>509</v>
      </c>
      <c r="B8" s="8" t="n">
        <v>98.40000000000001</v>
      </c>
      <c r="C8" s="8" t="n">
        <v>108.7</v>
      </c>
    </row>
    <row r="9" spans="1:4">
      <c r="A9" s="4" t="s">
        <v>121</v>
      </c>
      <c r="B9" s="5" t="n">
        <v>668</v>
      </c>
      <c r="C9" s="8" t="n">
        <v>851.2</v>
      </c>
    </row>
    <row r="10" spans="1:4">
      <c r="A10" s="4" t="s">
        <v>1433</v>
      </c>
      <c r="B10" s="8" t="n">
        <v>4.9</v>
      </c>
      <c r="C10" s="8" t="n">
        <v>260.7</v>
      </c>
    </row>
    <row r="11" spans="1:4">
      <c r="A11" s="4" t="s">
        <v>129</v>
      </c>
      <c r="B11" s="8" t="n">
        <v>24.6</v>
      </c>
      <c r="C11" s="8" t="n">
        <v>27.3</v>
      </c>
    </row>
    <row r="12" spans="1:4">
      <c r="A12" s="4" t="s">
        <v>153</v>
      </c>
      <c r="B12" s="8" t="n">
        <v>62.2</v>
      </c>
      <c r="C12" s="8" t="n">
        <v>74.09999999999999</v>
      </c>
    </row>
    <row r="13" spans="1:4">
      <c r="A13" s="4" t="s">
        <v>1434</v>
      </c>
      <c r="B13" s="8" t="n">
        <v>858.1</v>
      </c>
      <c r="C13" s="5" t="n">
        <v>1322</v>
      </c>
    </row>
    <row r="14" spans="1:4">
      <c r="A14" s="3" t="s">
        <v>1435</v>
      </c>
    </row>
    <row r="15" spans="1:4">
      <c r="A15" s="4" t="s">
        <v>1436</v>
      </c>
      <c r="B15" s="8" t="n">
        <v>256.4</v>
      </c>
      <c r="C15" s="8" t="n">
        <v>362.5</v>
      </c>
    </row>
    <row r="16" spans="1:4">
      <c r="A16" s="4" t="s">
        <v>1437</v>
      </c>
      <c r="B16" s="8" t="n">
        <v>16.3</v>
      </c>
      <c r="C16" s="8" t="n">
        <v>19.3</v>
      </c>
    </row>
    <row r="17" spans="1:4">
      <c r="A17" s="4" t="s">
        <v>1438</v>
      </c>
      <c r="B17" s="8" t="n">
        <v>84.5</v>
      </c>
      <c r="C17" s="8" t="n">
        <v>110.4</v>
      </c>
    </row>
    <row r="18" spans="1:4">
      <c r="A18" s="4" t="s">
        <v>1439</v>
      </c>
      <c r="B18" s="8" t="n">
        <v>632.2</v>
      </c>
      <c r="C18" s="8" t="n">
        <v>590.3</v>
      </c>
    </row>
    <row r="19" spans="1:4">
      <c r="A19" s="4" t="s">
        <v>1440</v>
      </c>
      <c r="B19" s="8" t="n">
        <v>48.5</v>
      </c>
      <c r="C19" s="8" t="n">
        <v>45.1</v>
      </c>
    </row>
    <row r="20" spans="1:4">
      <c r="A20" s="4" t="s">
        <v>153</v>
      </c>
      <c r="B20" s="8" t="n">
        <v>88.59999999999999</v>
      </c>
      <c r="C20" s="8" t="n">
        <v>131.6</v>
      </c>
    </row>
    <row r="21" spans="1:4">
      <c r="A21" s="4" t="s">
        <v>1441</v>
      </c>
      <c r="B21" s="8" t="n">
        <v>1126.5</v>
      </c>
      <c r="C21" s="8" t="n">
        <v>1259.2</v>
      </c>
    </row>
    <row r="22" spans="1:4">
      <c r="A22" s="4" t="s">
        <v>1442</v>
      </c>
      <c r="B22" s="8" t="n">
        <v>268.4</v>
      </c>
      <c r="C22" s="8" t="n">
        <v>-62.8</v>
      </c>
    </row>
    <row r="23" spans="1:4">
      <c r="A23" s="4" t="s">
        <v>1443</v>
      </c>
      <c r="B23" s="8" t="n">
        <v>-516.7</v>
      </c>
      <c r="C23" s="8" t="n">
        <v>-525.5</v>
      </c>
    </row>
    <row r="24" spans="1:4">
      <c r="A24" s="4" t="s">
        <v>1444</v>
      </c>
      <c r="B24" s="8" t="n">
        <v>-248.3</v>
      </c>
      <c r="C24" s="8" t="n">
        <v>-588.3</v>
      </c>
    </row>
    <row r="25" spans="1:4">
      <c r="A25" s="4" t="s">
        <v>1445</v>
      </c>
    </row>
    <row r="26" spans="1:4">
      <c r="A26" s="3" t="s">
        <v>1435</v>
      </c>
    </row>
    <row r="27" spans="1:4">
      <c r="A27" s="4" t="s">
        <v>1443</v>
      </c>
      <c r="C27" s="8" t="n">
        <v>-27.9</v>
      </c>
    </row>
    <row r="28" spans="1:4">
      <c r="A28" s="4" t="s">
        <v>1139</v>
      </c>
    </row>
    <row r="29" spans="1:4">
      <c r="A29" s="3" t="s">
        <v>1429</v>
      </c>
    </row>
    <row r="30" spans="1:4">
      <c r="A30" s="4" t="s">
        <v>1137</v>
      </c>
      <c r="B30" s="8" t="n">
        <v>476.6</v>
      </c>
      <c r="C30" s="7" t="n">
        <v>-285.4</v>
      </c>
    </row>
    <row r="31" spans="1:4">
      <c r="A31" s="4" t="s">
        <v>1446</v>
      </c>
    </row>
    <row r="32" spans="1:4">
      <c r="A32" s="3" t="s">
        <v>1429</v>
      </c>
    </row>
    <row r="33" spans="1:4">
      <c r="A33" s="4" t="s">
        <v>1431</v>
      </c>
      <c r="B33" s="7" t="n">
        <v>94.09999999999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33</v>
      </c>
    </row>
    <row r="3" spans="1:4">
      <c r="A3" s="4" t="s">
        <v>1431</v>
      </c>
      <c r="C3" s="7" t="n">
        <v>38.7</v>
      </c>
      <c r="D3" s="6" t="n">
        <v>31</v>
      </c>
    </row>
    <row r="4" spans="1:4">
      <c r="A4" s="4" t="s">
        <v>1443</v>
      </c>
      <c r="B4" s="7" t="n">
        <v>516.7</v>
      </c>
      <c r="C4" s="8" t="n">
        <v>525.5</v>
      </c>
    </row>
    <row r="5" spans="1:4">
      <c r="A5" s="4" t="s">
        <v>1448</v>
      </c>
      <c r="B5" s="8" t="n">
        <v>434.2</v>
      </c>
      <c r="C5" s="8" t="n">
        <v>735.4</v>
      </c>
    </row>
    <row r="6" spans="1:4">
      <c r="A6" s="4" t="s">
        <v>1446</v>
      </c>
    </row>
    <row r="7" spans="1:4">
      <c r="A7" s="4" t="s">
        <v>1431</v>
      </c>
      <c r="B7" s="7" t="n">
        <v>94.09999999999999</v>
      </c>
    </row>
    <row r="8" spans="1:4">
      <c r="A8" s="4" t="s">
        <v>1445</v>
      </c>
    </row>
    <row r="9" spans="1:4">
      <c r="A9" s="4" t="s">
        <v>1443</v>
      </c>
      <c r="C9" s="7" t="n">
        <v>2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2</v>
      </c>
      <c r="D2" s="2" t="s">
        <v>33</v>
      </c>
    </row>
    <row r="3" spans="1:4">
      <c r="A3" s="4" t="s">
        <v>1450</v>
      </c>
      <c r="B3" s="7" t="n">
        <v>52.1</v>
      </c>
    </row>
    <row r="4" spans="1:4">
      <c r="A4" s="4" t="s">
        <v>1451</v>
      </c>
      <c r="B4" s="8" t="n">
        <v>276.1</v>
      </c>
    </row>
    <row r="5" spans="1:4">
      <c r="A5" s="4" t="s">
        <v>1452</v>
      </c>
      <c r="B5" s="8" t="n">
        <v>460.7</v>
      </c>
    </row>
    <row r="6" spans="1:4">
      <c r="A6" s="4" t="s">
        <v>1453</v>
      </c>
      <c r="B6" s="8" t="n">
        <v>714.1</v>
      </c>
      <c r="C6" s="7" t="n">
        <v>305.9</v>
      </c>
      <c r="D6" s="7" t="n">
        <v>405.5</v>
      </c>
    </row>
    <row r="7" spans="1:4">
      <c r="A7" s="4" t="s">
        <v>1443</v>
      </c>
      <c r="B7" s="8" t="n">
        <v>516.7</v>
      </c>
      <c r="C7" s="8" t="n">
        <v>525.5</v>
      </c>
    </row>
    <row r="8" spans="1:4">
      <c r="A8" s="4" t="s">
        <v>1454</v>
      </c>
      <c r="B8" s="5" t="n">
        <v>5700</v>
      </c>
    </row>
    <row r="9" spans="1:4">
      <c r="A9" s="4" t="s">
        <v>1455</v>
      </c>
      <c r="B9" s="8" t="n">
        <v>273.6</v>
      </c>
      <c r="C9" s="8" t="n">
        <v>233.3</v>
      </c>
      <c r="D9" s="8" t="n">
        <v>191.6</v>
      </c>
    </row>
    <row r="10" spans="1:4">
      <c r="A10" s="3" t="s">
        <v>1456</v>
      </c>
    </row>
    <row r="11" spans="1:4">
      <c r="A11" s="4" t="s">
        <v>1457</v>
      </c>
      <c r="B11" s="8" t="n">
        <v>590.6</v>
      </c>
      <c r="C11" s="8" t="n">
        <v>84.8</v>
      </c>
      <c r="D11" s="8" t="n">
        <v>64.40000000000001</v>
      </c>
    </row>
    <row r="12" spans="1:4">
      <c r="A12" s="4" t="s">
        <v>1330</v>
      </c>
      <c r="B12" s="8" t="n">
        <v>224.6</v>
      </c>
      <c r="C12" s="8" t="n">
        <v>191.5</v>
      </c>
      <c r="D12" s="8" t="n">
        <v>171.4</v>
      </c>
    </row>
    <row r="13" spans="1:4">
      <c r="A13" s="4" t="s">
        <v>1458</v>
      </c>
      <c r="B13" s="8" t="n">
        <v>25.4</v>
      </c>
      <c r="C13" s="8" t="n">
        <v>10.6</v>
      </c>
      <c r="D13" s="8" t="n">
        <v>14.1</v>
      </c>
    </row>
    <row r="14" spans="1:4">
      <c r="A14" s="4" t="s">
        <v>1459</v>
      </c>
      <c r="B14" s="8" t="n">
        <v>840.6</v>
      </c>
      <c r="C14" s="8" t="n">
        <v>286.9</v>
      </c>
      <c r="D14" s="8" t="n">
        <v>249.9</v>
      </c>
    </row>
    <row r="15" spans="1:4">
      <c r="A15" s="3" t="s">
        <v>1460</v>
      </c>
    </row>
    <row r="16" spans="1:4">
      <c r="A16" s="4" t="s">
        <v>1457</v>
      </c>
      <c r="B16" s="8" t="n">
        <v>-513.4</v>
      </c>
      <c r="C16" s="8" t="n">
        <v>18.2</v>
      </c>
      <c r="D16" s="8" t="n">
        <v>64.2</v>
      </c>
    </row>
    <row r="17" spans="1:4">
      <c r="A17" s="4" t="s">
        <v>1330</v>
      </c>
      <c r="B17" s="5" t="n">
        <v>-33</v>
      </c>
      <c r="C17" s="8" t="n">
        <v>-26.1</v>
      </c>
      <c r="D17" s="8" t="n">
        <v>-47.3</v>
      </c>
    </row>
    <row r="18" spans="1:4">
      <c r="A18" s="4" t="s">
        <v>1458</v>
      </c>
      <c r="B18" s="8" t="n">
        <v>6.3</v>
      </c>
      <c r="C18" s="8" t="n">
        <v>-17.8</v>
      </c>
      <c r="D18" s="8" t="n">
        <v>-18.2</v>
      </c>
    </row>
    <row r="19" spans="1:4">
      <c r="A19" s="4" t="s">
        <v>1461</v>
      </c>
      <c r="B19" s="5" t="n">
        <v>-103</v>
      </c>
      <c r="C19" s="8" t="n">
        <v>-25.7</v>
      </c>
      <c r="D19" s="8" t="n">
        <v>-1.3</v>
      </c>
    </row>
    <row r="20" spans="1:4">
      <c r="A20" s="4" t="s">
        <v>47</v>
      </c>
      <c r="B20" s="8" t="n">
        <v>300.5</v>
      </c>
      <c r="C20" s="8" t="n">
        <v>261.2</v>
      </c>
      <c r="D20" s="8" t="n">
        <v>248.6</v>
      </c>
    </row>
    <row r="21" spans="1:4">
      <c r="A21" s="4" t="s">
        <v>1462</v>
      </c>
      <c r="B21" s="8" t="n">
        <v>28.5</v>
      </c>
      <c r="C21" s="8" t="n">
        <v>30.5</v>
      </c>
      <c r="D21" s="5" t="n">
        <v>31</v>
      </c>
    </row>
    <row r="22" spans="1:4">
      <c r="A22" s="4" t="s">
        <v>1463</v>
      </c>
      <c r="B22" s="5" t="n">
        <v>812</v>
      </c>
      <c r="C22" s="8" t="n">
        <v>920.2</v>
      </c>
      <c r="D22" s="8" t="n">
        <v>745.3</v>
      </c>
    </row>
    <row r="23" spans="1:4">
      <c r="A23" s="4" t="s">
        <v>46</v>
      </c>
      <c r="B23" s="8" t="n">
        <v>1526.1</v>
      </c>
      <c r="C23" s="8" t="n">
        <v>1226.1</v>
      </c>
      <c r="D23" s="8" t="n">
        <v>1150.8</v>
      </c>
    </row>
    <row r="24" spans="1:4">
      <c r="A24" s="4" t="s">
        <v>1430</v>
      </c>
      <c r="B24" s="8" t="n">
        <v>252.5</v>
      </c>
    </row>
    <row r="25" spans="1:4">
      <c r="A25" s="4" t="s">
        <v>1464</v>
      </c>
      <c r="B25" s="8" t="n">
        <v>184.6</v>
      </c>
    </row>
    <row r="26" spans="1:4">
      <c r="A26" s="4" t="s">
        <v>1465</v>
      </c>
      <c r="B26" s="8" t="n">
        <v>4.9</v>
      </c>
    </row>
    <row r="27" spans="1:4">
      <c r="A27" s="4" t="s">
        <v>1404</v>
      </c>
    </row>
    <row r="28" spans="1:4">
      <c r="A28" s="3" t="s">
        <v>1460</v>
      </c>
    </row>
    <row r="29" spans="1:4">
      <c r="A29" s="4" t="s">
        <v>1461</v>
      </c>
      <c r="B29" s="8" t="n">
        <v>-540.1</v>
      </c>
      <c r="C29" s="8" t="n">
        <v>-25.7</v>
      </c>
      <c r="D29" s="7" t="n">
        <v>-1.3</v>
      </c>
    </row>
    <row r="30" spans="1:4">
      <c r="A30" s="4" t="s">
        <v>1445</v>
      </c>
    </row>
    <row r="31" spans="1:4">
      <c r="A31" s="4" t="s">
        <v>1443</v>
      </c>
      <c r="C31" s="7" t="n">
        <v>27.9</v>
      </c>
    </row>
    <row r="32" spans="1:4">
      <c r="A32" s="4" t="s">
        <v>1466</v>
      </c>
    </row>
    <row r="33" spans="1:4">
      <c r="A33" s="4" t="s">
        <v>1467</v>
      </c>
      <c r="B33" s="8" t="n">
        <v>455.4</v>
      </c>
    </row>
    <row r="34" spans="1:4">
      <c r="A34" s="4" t="s">
        <v>1468</v>
      </c>
    </row>
    <row r="35" spans="1:4">
      <c r="A35" s="4" t="s">
        <v>1467</v>
      </c>
      <c r="B35" s="8" t="n">
        <v>5.3</v>
      </c>
    </row>
    <row r="36" spans="1:4">
      <c r="A36" s="4" t="s">
        <v>1469</v>
      </c>
    </row>
    <row r="37" spans="1:4">
      <c r="A37" s="4" t="s">
        <v>1454</v>
      </c>
      <c r="B37" s="7" t="n">
        <v>82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2</v>
      </c>
      <c r="D2" s="2" t="s">
        <v>33</v>
      </c>
    </row>
    <row r="3" spans="1:4">
      <c r="A3" s="4" t="s">
        <v>1471</v>
      </c>
      <c r="B3" s="7" t="n">
        <v>534.1</v>
      </c>
      <c r="C3" s="7" t="n">
        <v>429.1</v>
      </c>
      <c r="D3" s="7" t="n">
        <v>402.9</v>
      </c>
    </row>
    <row r="4" spans="1:4">
      <c r="A4" s="4" t="s">
        <v>1472</v>
      </c>
      <c r="B4" s="8" t="n">
        <v>13.3</v>
      </c>
      <c r="C4" s="8" t="n">
        <v>12.5</v>
      </c>
      <c r="D4" s="8" t="n">
        <v>14.9</v>
      </c>
    </row>
    <row r="5" spans="1:4">
      <c r="A5" s="4" t="s">
        <v>1473</v>
      </c>
      <c r="B5" s="5" t="n">
        <v>-149</v>
      </c>
      <c r="C5" s="8" t="n">
        <v>-166.3</v>
      </c>
      <c r="D5" s="8" t="n">
        <v>-166.9</v>
      </c>
    </row>
    <row r="6" spans="1:4">
      <c r="A6" s="4" t="s">
        <v>1474</v>
      </c>
      <c r="B6" s="8" t="n">
        <v>64.40000000000001</v>
      </c>
      <c r="C6" s="5" t="n">
        <v>32</v>
      </c>
      <c r="D6" s="8" t="n">
        <v>43.9</v>
      </c>
    </row>
    <row r="7" spans="1:4">
      <c r="A7" s="4" t="s">
        <v>1475</v>
      </c>
      <c r="B7" s="8" t="n">
        <v>-16.5</v>
      </c>
      <c r="C7" s="8" t="n">
        <v>10.5</v>
      </c>
      <c r="D7" s="8" t="n">
        <v>1.3</v>
      </c>
    </row>
    <row r="8" spans="1:4">
      <c r="A8" s="4" t="s">
        <v>1476</v>
      </c>
      <c r="B8" s="8" t="n">
        <v>-5.4</v>
      </c>
      <c r="C8" s="8" t="n">
        <v>38.9</v>
      </c>
      <c r="D8" s="8" t="n">
        <v>-21.6</v>
      </c>
    </row>
    <row r="9" spans="1:4">
      <c r="A9" s="4" t="s">
        <v>1477</v>
      </c>
      <c r="C9" s="8" t="n">
        <v>-38.7</v>
      </c>
      <c r="D9" s="5" t="n">
        <v>-31</v>
      </c>
    </row>
    <row r="10" spans="1:4">
      <c r="A10" s="4" t="s">
        <v>1478</v>
      </c>
      <c r="B10" s="8" t="n">
        <v>27.9</v>
      </c>
      <c r="C10" s="8" t="n">
        <v>27.9</v>
      </c>
      <c r="D10" s="5" t="n">
        <v>0</v>
      </c>
    </row>
    <row r="11" spans="1:4">
      <c r="A11" s="4" t="s">
        <v>1479</v>
      </c>
      <c r="B11" s="8" t="n">
        <v>-23.2</v>
      </c>
      <c r="C11" s="5" t="n">
        <v>0</v>
      </c>
      <c r="D11" s="5" t="n">
        <v>0</v>
      </c>
    </row>
    <row r="12" spans="1:4">
      <c r="A12" s="4" t="s">
        <v>1480</v>
      </c>
      <c r="B12" s="8" t="n">
        <v>-47.3</v>
      </c>
      <c r="C12" s="5" t="n">
        <v>0</v>
      </c>
      <c r="D12" s="5" t="n">
        <v>0</v>
      </c>
    </row>
    <row r="13" spans="1:4">
      <c r="A13" s="4" t="s">
        <v>441</v>
      </c>
      <c r="B13" s="8" t="n">
        <v>23.6</v>
      </c>
      <c r="C13" s="5" t="n">
        <v>0</v>
      </c>
      <c r="D13" s="5" t="n">
        <v>0</v>
      </c>
    </row>
    <row r="14" spans="1:4">
      <c r="A14" s="4" t="s">
        <v>1399</v>
      </c>
      <c r="B14" s="8" t="n">
        <v>-27.3</v>
      </c>
      <c r="C14" s="8" t="n">
        <v>-7.9</v>
      </c>
      <c r="D14" s="8" t="n">
        <v>5.1</v>
      </c>
    </row>
    <row r="15" spans="1:4">
      <c r="A15" s="4" t="s">
        <v>47</v>
      </c>
      <c r="B15" s="8" t="n">
        <v>300.5</v>
      </c>
      <c r="C15" s="7" t="n">
        <v>261.2</v>
      </c>
      <c r="D15" s="7" t="n">
        <v>248.6</v>
      </c>
    </row>
    <row r="16" spans="1:4">
      <c r="A16" s="4" t="s">
        <v>1446</v>
      </c>
    </row>
    <row r="17" spans="1:4">
      <c r="A17" s="4" t="s">
        <v>1477</v>
      </c>
      <c r="B17" s="7" t="n">
        <v>-94.099999999999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2</v>
      </c>
      <c r="D2" s="2" t="s">
        <v>33</v>
      </c>
    </row>
    <row r="3" spans="1:4">
      <c r="A3" s="3" t="s">
        <v>246</v>
      </c>
    </row>
    <row r="4" spans="1:4">
      <c r="A4" s="4" t="s">
        <v>1462</v>
      </c>
      <c r="B4" s="7" t="n">
        <v>28.5</v>
      </c>
      <c r="C4" s="7" t="n">
        <v>30.5</v>
      </c>
      <c r="D4" s="6" t="n">
        <v>31</v>
      </c>
    </row>
    <row r="5" spans="1:4">
      <c r="A5" s="4" t="s">
        <v>46</v>
      </c>
      <c r="B5" s="7" t="n">
        <v>1526.1</v>
      </c>
      <c r="C5" s="7" t="n">
        <v>1226.1</v>
      </c>
      <c r="D5" s="7" t="n">
        <v>115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2</v>
      </c>
      <c r="D2" s="2" t="s">
        <v>33</v>
      </c>
    </row>
    <row r="3" spans="1:4">
      <c r="A3" s="3" t="s">
        <v>1483</v>
      </c>
    </row>
    <row r="4" spans="1:4">
      <c r="A4" s="4" t="s">
        <v>1443</v>
      </c>
      <c r="B4" s="7" t="n">
        <v>516.7</v>
      </c>
      <c r="C4" s="7" t="n">
        <v>525.5</v>
      </c>
    </row>
    <row r="5" spans="1:4">
      <c r="A5" s="4" t="s">
        <v>1484</v>
      </c>
      <c r="B5" s="8" t="n">
        <v>368.7</v>
      </c>
      <c r="C5" s="8" t="n">
        <v>291.1</v>
      </c>
    </row>
    <row r="6" spans="1:4">
      <c r="A6" s="3" t="s">
        <v>1485</v>
      </c>
    </row>
    <row r="7" spans="1:4">
      <c r="A7" s="4" t="s">
        <v>1486</v>
      </c>
      <c r="B7" s="8" t="n">
        <v>309.8</v>
      </c>
      <c r="C7" s="8" t="n">
        <v>283.1</v>
      </c>
      <c r="D7" s="7" t="n">
        <v>280.8</v>
      </c>
    </row>
    <row r="8" spans="1:4">
      <c r="A8" s="4" t="s">
        <v>1487</v>
      </c>
      <c r="B8" s="8" t="n">
        <v>34.6</v>
      </c>
      <c r="C8" s="8" t="n">
        <v>14.9</v>
      </c>
      <c r="D8" s="8" t="n">
        <v>23.2</v>
      </c>
    </row>
    <row r="9" spans="1:4">
      <c r="A9" s="4" t="s">
        <v>1488</v>
      </c>
      <c r="B9" s="8" t="n">
        <v>82.5</v>
      </c>
      <c r="C9" s="8" t="n">
        <v>53.9</v>
      </c>
      <c r="D9" s="8" t="n">
        <v>24.3</v>
      </c>
    </row>
    <row r="10" spans="1:4">
      <c r="A10" s="4" t="s">
        <v>1489</v>
      </c>
      <c r="B10" s="8" t="n">
        <v>-4.2</v>
      </c>
      <c r="C10" s="8" t="n">
        <v>-34.2</v>
      </c>
      <c r="D10" s="8" t="n">
        <v>-14.3</v>
      </c>
    </row>
    <row r="11" spans="1:4">
      <c r="A11" s="4" t="s">
        <v>1216</v>
      </c>
      <c r="B11" s="8" t="n">
        <v>-0.3</v>
      </c>
      <c r="C11" s="8" t="n">
        <v>-5.4</v>
      </c>
      <c r="D11" s="8" t="n">
        <v>-21.5</v>
      </c>
    </row>
    <row r="12" spans="1:4">
      <c r="A12" s="4" t="s">
        <v>1490</v>
      </c>
      <c r="B12" s="8" t="n">
        <v>-34.6</v>
      </c>
      <c r="C12" s="8" t="n">
        <v>-13.3</v>
      </c>
      <c r="D12" s="8" t="n">
        <v>-9.4</v>
      </c>
    </row>
    <row r="13" spans="1:4">
      <c r="A13" s="4" t="s">
        <v>1491</v>
      </c>
      <c r="B13" s="8" t="n">
        <v>387.8</v>
      </c>
      <c r="C13" s="8" t="n">
        <v>309.8</v>
      </c>
      <c r="D13" s="8" t="n">
        <v>283.1</v>
      </c>
    </row>
    <row r="14" spans="1:4">
      <c r="A14" s="4" t="s">
        <v>1492</v>
      </c>
      <c r="B14" s="8" t="n">
        <v>3.8</v>
      </c>
      <c r="C14" s="8" t="n">
        <v>4.6</v>
      </c>
      <c r="D14" s="8" t="n">
        <v>0.1</v>
      </c>
    </row>
    <row r="15" spans="1:4">
      <c r="A15" s="4" t="s">
        <v>1493</v>
      </c>
      <c r="B15" s="7" t="n">
        <v>67.90000000000001</v>
      </c>
      <c r="C15" s="7" t="n">
        <v>64.09999999999999</v>
      </c>
      <c r="D15" s="7" t="n">
        <v>59.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4</v>
      </c>
      <c r="B1" s="2" t="s">
        <v>1</v>
      </c>
    </row>
    <row r="2" spans="1:4">
      <c r="B2" s="2" t="s">
        <v>2</v>
      </c>
      <c r="C2" s="2" t="s">
        <v>32</v>
      </c>
      <c r="D2" s="2" t="s">
        <v>33</v>
      </c>
    </row>
    <row r="3" spans="1:4">
      <c r="A3" s="3" t="s">
        <v>1483</v>
      </c>
    </row>
    <row r="4" spans="1:4">
      <c r="A4" s="4" t="s">
        <v>441</v>
      </c>
      <c r="B4" s="7" t="n">
        <v>23.6</v>
      </c>
      <c r="C4" s="6" t="n">
        <v>0</v>
      </c>
      <c r="D4" s="6" t="n">
        <v>0</v>
      </c>
    </row>
    <row r="5" spans="1:4">
      <c r="A5" s="4" t="s">
        <v>1443</v>
      </c>
      <c r="B5" s="8" t="n">
        <v>516.7</v>
      </c>
      <c r="C5" s="7" t="n">
        <v>525.5</v>
      </c>
    </row>
    <row r="6" spans="1:4">
      <c r="A6" s="4" t="s">
        <v>1495</v>
      </c>
      <c r="B6" s="6" t="n">
        <v>23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2</v>
      </c>
      <c r="D2" s="2" t="s">
        <v>33</v>
      </c>
    </row>
    <row r="3" spans="1:4">
      <c r="A3" s="3" t="s">
        <v>1497</v>
      </c>
    </row>
    <row r="4" spans="1:4">
      <c r="A4" s="4" t="s">
        <v>1498</v>
      </c>
      <c r="B4" s="7" t="n">
        <v>249.6</v>
      </c>
    </row>
    <row r="5" spans="1:4">
      <c r="A5" s="4" t="s">
        <v>1499</v>
      </c>
      <c r="B5" s="8" t="n">
        <v>26.2</v>
      </c>
    </row>
    <row r="6" spans="1:4">
      <c r="A6" s="4" t="s">
        <v>1500</v>
      </c>
    </row>
    <row r="7" spans="1:4">
      <c r="A7" s="3" t="s">
        <v>1497</v>
      </c>
    </row>
    <row r="8" spans="1:4">
      <c r="A8" s="4" t="s">
        <v>1501</v>
      </c>
      <c r="B8" s="8" t="n">
        <v>118.9</v>
      </c>
    </row>
    <row r="9" spans="1:4">
      <c r="A9" s="4" t="s">
        <v>1502</v>
      </c>
    </row>
    <row r="10" spans="1:4">
      <c r="A10" s="3" t="s">
        <v>1497</v>
      </c>
    </row>
    <row r="11" spans="1:4">
      <c r="A11" s="4" t="s">
        <v>1498</v>
      </c>
      <c r="B11" s="8" t="n">
        <v>102.6</v>
      </c>
    </row>
    <row r="12" spans="1:4">
      <c r="A12" s="4" t="s">
        <v>1499</v>
      </c>
      <c r="B12" s="5" t="n">
        <v>0</v>
      </c>
    </row>
    <row r="13" spans="1:4">
      <c r="A13" s="4" t="s">
        <v>1503</v>
      </c>
    </row>
    <row r="14" spans="1:4">
      <c r="A14" s="3" t="s">
        <v>1497</v>
      </c>
    </row>
    <row r="15" spans="1:4">
      <c r="A15" s="4" t="s">
        <v>1498</v>
      </c>
      <c r="B15" s="8" t="n">
        <v>72.90000000000001</v>
      </c>
    </row>
    <row r="16" spans="1:4">
      <c r="A16" s="4" t="s">
        <v>1499</v>
      </c>
      <c r="B16" s="5" t="n">
        <v>0</v>
      </c>
    </row>
    <row r="17" spans="1:4">
      <c r="A17" s="4" t="s">
        <v>1504</v>
      </c>
    </row>
    <row r="18" spans="1:4">
      <c r="A18" s="3" t="s">
        <v>1497</v>
      </c>
    </row>
    <row r="19" spans="1:4">
      <c r="A19" s="4" t="s">
        <v>1498</v>
      </c>
      <c r="B19" s="8" t="n">
        <v>74.09999999999999</v>
      </c>
    </row>
    <row r="20" spans="1:4">
      <c r="A20" s="4" t="s">
        <v>1499</v>
      </c>
      <c r="B20" s="8" t="n">
        <v>26.2</v>
      </c>
    </row>
    <row r="21" spans="1:4">
      <c r="A21" s="4" t="s">
        <v>1505</v>
      </c>
    </row>
    <row r="22" spans="1:4">
      <c r="A22" s="3" t="s">
        <v>1497</v>
      </c>
    </row>
    <row r="23" spans="1:4">
      <c r="A23" s="4" t="s">
        <v>1506</v>
      </c>
      <c r="B23" s="8" t="n">
        <v>4.7</v>
      </c>
    </row>
    <row r="24" spans="1:4">
      <c r="A24" s="4" t="s">
        <v>1507</v>
      </c>
      <c r="B24" s="7" t="n">
        <v>150.4</v>
      </c>
      <c r="C24" s="7" t="n">
        <v>124.2</v>
      </c>
      <c r="D24" s="7" t="n">
        <v>121.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1022</v>
      </c>
    </row>
    <row r="2" spans="1:2">
      <c r="A2" s="3" t="s">
        <v>1509</v>
      </c>
    </row>
    <row r="3" spans="1:2">
      <c r="A3" s="4" t="s">
        <v>161</v>
      </c>
      <c r="B3" s="7" t="n">
        <v>523.8</v>
      </c>
    </row>
    <row r="4" spans="1:2">
      <c r="A4" s="5" t="n">
        <v>2013</v>
      </c>
      <c r="B4" s="8" t="n">
        <v>155.6</v>
      </c>
    </row>
    <row r="5" spans="1:2">
      <c r="A5" s="5" t="n">
        <v>2014</v>
      </c>
      <c r="B5" s="8" t="n">
        <v>113.9</v>
      </c>
    </row>
    <row r="6" spans="1:2">
      <c r="A6" s="5" t="n">
        <v>2015</v>
      </c>
      <c r="B6" s="8" t="n">
        <v>72.40000000000001</v>
      </c>
    </row>
    <row r="7" spans="1:2">
      <c r="A7" s="5" t="n">
        <v>2016</v>
      </c>
      <c r="B7" s="8" t="n">
        <v>53.3</v>
      </c>
    </row>
    <row r="8" spans="1:2">
      <c r="A8" s="5" t="n">
        <v>2017</v>
      </c>
      <c r="B8" s="8" t="n">
        <v>39.5</v>
      </c>
    </row>
    <row r="9" spans="1:2">
      <c r="A9" s="4" t="s">
        <v>1510</v>
      </c>
      <c r="B9" s="8" t="n">
        <v>89.09999999999999</v>
      </c>
    </row>
    <row r="10" spans="1:2">
      <c r="A10" s="4" t="s">
        <v>1511</v>
      </c>
    </row>
    <row r="11" spans="1:2">
      <c r="A11" s="3" t="s">
        <v>1509</v>
      </c>
    </row>
    <row r="12" spans="1:2">
      <c r="A12" s="4" t="s">
        <v>161</v>
      </c>
      <c r="B12" s="8" t="n">
        <v>473.3</v>
      </c>
    </row>
    <row r="13" spans="1:2">
      <c r="A13" s="5" t="n">
        <v>2013</v>
      </c>
      <c r="B13" s="8" t="n">
        <v>124.7</v>
      </c>
    </row>
    <row r="14" spans="1:2">
      <c r="A14" s="5" t="n">
        <v>2014</v>
      </c>
      <c r="B14" s="8" t="n">
        <v>96.2</v>
      </c>
    </row>
    <row r="15" spans="1:2">
      <c r="A15" s="5" t="n">
        <v>2015</v>
      </c>
      <c r="B15" s="8" t="n">
        <v>70.5</v>
      </c>
    </row>
    <row r="16" spans="1:2">
      <c r="A16" s="5" t="n">
        <v>2016</v>
      </c>
      <c r="B16" s="8" t="n">
        <v>53.3</v>
      </c>
    </row>
    <row r="17" spans="1:2">
      <c r="A17" s="5" t="n">
        <v>2017</v>
      </c>
      <c r="B17" s="8" t="n">
        <v>39.5</v>
      </c>
    </row>
    <row r="18" spans="1:2">
      <c r="A18" s="4" t="s">
        <v>1510</v>
      </c>
      <c r="B18" s="8" t="n">
        <v>89.09999999999999</v>
      </c>
    </row>
    <row r="19" spans="1:2">
      <c r="A19" s="4" t="s">
        <v>1512</v>
      </c>
    </row>
    <row r="20" spans="1:2">
      <c r="A20" s="3" t="s">
        <v>1509</v>
      </c>
    </row>
    <row r="21" spans="1:2">
      <c r="A21" s="4" t="s">
        <v>161</v>
      </c>
      <c r="B21" s="8" t="n">
        <v>50.5</v>
      </c>
    </row>
    <row r="22" spans="1:2">
      <c r="A22" s="5" t="n">
        <v>2013</v>
      </c>
      <c r="B22" s="8" t="n">
        <v>30.9</v>
      </c>
    </row>
    <row r="23" spans="1:2">
      <c r="A23" s="5" t="n">
        <v>2014</v>
      </c>
      <c r="B23" s="8" t="n">
        <v>17.7</v>
      </c>
    </row>
    <row r="24" spans="1:2">
      <c r="A24" s="5" t="n">
        <v>2015</v>
      </c>
      <c r="B24" s="8" t="n">
        <v>1.9</v>
      </c>
    </row>
    <row r="25" spans="1:2">
      <c r="A25" s="5" t="n">
        <v>2016</v>
      </c>
      <c r="B25" s="5" t="n">
        <v>0</v>
      </c>
    </row>
    <row r="26" spans="1:2">
      <c r="A26" s="5" t="n">
        <v>2017</v>
      </c>
      <c r="B26" s="5" t="n">
        <v>0</v>
      </c>
    </row>
    <row r="27" spans="1:2">
      <c r="A27" s="4" t="s">
        <v>1510</v>
      </c>
      <c r="B27"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1513</v>
      </c>
      <c r="B1" s="2" t="s">
        <v>1</v>
      </c>
    </row>
    <row r="2" spans="1:2">
      <c r="B2" s="2" t="s">
        <v>1022</v>
      </c>
    </row>
    <row r="3" spans="1:2">
      <c r="A3" s="3" t="s">
        <v>1497</v>
      </c>
    </row>
    <row r="4" spans="1:2">
      <c r="A4" s="4" t="s">
        <v>1514</v>
      </c>
      <c r="B4" s="7" t="n">
        <v>249.6</v>
      </c>
    </row>
    <row r="5" spans="1:2">
      <c r="A5" s="4" t="s">
        <v>1515</v>
      </c>
      <c r="B5" s="8" t="n">
        <v>26.2</v>
      </c>
    </row>
    <row r="6" spans="1:2">
      <c r="A6" s="4" t="s">
        <v>1502</v>
      </c>
    </row>
    <row r="7" spans="1:2">
      <c r="A7" s="3" t="s">
        <v>1497</v>
      </c>
    </row>
    <row r="8" spans="1:2">
      <c r="A8" s="4" t="s">
        <v>1514</v>
      </c>
      <c r="B8" s="8" t="n">
        <v>102.6</v>
      </c>
    </row>
    <row r="9" spans="1:2">
      <c r="A9" s="4" t="s">
        <v>1515</v>
      </c>
      <c r="B9" s="6" t="n">
        <v>0</v>
      </c>
    </row>
    <row r="10" spans="1:2">
      <c r="A10" s="4" t="s">
        <v>1503</v>
      </c>
    </row>
    <row r="11" spans="1:2">
      <c r="A11" s="3" t="s">
        <v>1497</v>
      </c>
    </row>
    <row r="12" spans="1:2">
      <c r="A12" s="4" t="s">
        <v>1516</v>
      </c>
      <c r="B12" s="4" t="s">
        <v>1517</v>
      </c>
    </row>
    <row r="13" spans="1:2">
      <c r="A13" s="4" t="s">
        <v>1514</v>
      </c>
      <c r="B13" s="7" t="n">
        <v>72.90000000000001</v>
      </c>
    </row>
    <row r="14" spans="1:2">
      <c r="A14" s="4" t="s">
        <v>1515</v>
      </c>
      <c r="B14" s="6" t="n">
        <v>0</v>
      </c>
    </row>
    <row r="15" spans="1:2">
      <c r="A15" s="4" t="s">
        <v>1504</v>
      </c>
    </row>
    <row r="16" spans="1:2">
      <c r="A16" s="3" t="s">
        <v>1497</v>
      </c>
    </row>
    <row r="17" spans="1:2">
      <c r="A17" s="4" t="s">
        <v>1516</v>
      </c>
      <c r="B17" s="4" t="s">
        <v>1518</v>
      </c>
    </row>
    <row r="18" spans="1:2">
      <c r="A18" s="4" t="s">
        <v>1514</v>
      </c>
      <c r="B18" s="7" t="n">
        <v>74.09999999999999</v>
      </c>
    </row>
    <row r="19" spans="1:2">
      <c r="A19" s="4" t="s">
        <v>1515</v>
      </c>
      <c r="B19" s="7" t="n">
        <v>26.2</v>
      </c>
    </row>
    <row r="20" spans="1:2">
      <c r="A20" s="4" t="s">
        <v>1519</v>
      </c>
    </row>
    <row r="21" spans="1:2">
      <c r="A21" s="3" t="s">
        <v>1497</v>
      </c>
    </row>
    <row r="22" spans="1:2">
      <c r="A22" s="4" t="s">
        <v>1516</v>
      </c>
      <c r="B22" s="4" t="s">
        <v>1520</v>
      </c>
    </row>
    <row r="23" spans="1:2">
      <c r="A23" s="4" t="s">
        <v>1521</v>
      </c>
    </row>
    <row r="24" spans="1:2">
      <c r="A24" s="3" t="s">
        <v>1497</v>
      </c>
    </row>
    <row r="25" spans="1:2">
      <c r="A25" s="4" t="s">
        <v>1516</v>
      </c>
      <c r="B25" s="4" t="s">
        <v>152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33</v>
      </c>
    </row>
    <row r="3" spans="1:4">
      <c r="A3" s="3" t="s">
        <v>1524</v>
      </c>
    </row>
    <row r="4" spans="1:4">
      <c r="A4" s="4" t="s">
        <v>408</v>
      </c>
      <c r="B4" s="7" t="n">
        <v>103.4</v>
      </c>
      <c r="C4" s="7" t="n">
        <v>105.4</v>
      </c>
      <c r="D4" s="7" t="n">
        <v>109.6</v>
      </c>
    </row>
    <row r="5" spans="1:4">
      <c r="A5" s="4" t="s">
        <v>1525</v>
      </c>
      <c r="B5" s="8" t="n">
        <v>105.3</v>
      </c>
      <c r="C5" s="8" t="n">
        <v>97.2</v>
      </c>
      <c r="D5" s="8" t="n">
        <v>91.8</v>
      </c>
    </row>
    <row r="6" spans="1:4">
      <c r="A6" s="4" t="s">
        <v>1526</v>
      </c>
      <c r="B6" s="8" t="n">
        <v>67.5</v>
      </c>
      <c r="C6" s="5" t="n">
        <v>0</v>
      </c>
      <c r="D6" s="5" t="n">
        <v>0</v>
      </c>
    </row>
    <row r="7" spans="1:4">
      <c r="A7" s="4" t="s">
        <v>1527</v>
      </c>
      <c r="B7" s="8" t="n">
        <v>-100.2</v>
      </c>
      <c r="C7" s="8" t="n">
        <v>-99.2</v>
      </c>
      <c r="D7" s="5" t="n">
        <v>-96</v>
      </c>
    </row>
    <row r="8" spans="1:4">
      <c r="A8" s="4" t="s">
        <v>414</v>
      </c>
      <c r="B8" s="6" t="n">
        <v>176</v>
      </c>
      <c r="C8" s="7" t="n">
        <v>103.4</v>
      </c>
      <c r="D8" s="7" t="n">
        <v>10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528</v>
      </c>
      <c r="B1" s="2" t="s">
        <v>538</v>
      </c>
      <c r="C1" s="2" t="s">
        <v>1</v>
      </c>
    </row>
    <row r="2" spans="1:4">
      <c r="B2" s="2" t="s">
        <v>539</v>
      </c>
      <c r="C2" s="2" t="s">
        <v>1529</v>
      </c>
      <c r="D2" s="2" t="s">
        <v>1386</v>
      </c>
    </row>
    <row r="3" spans="1:4">
      <c r="A3" s="3" t="s">
        <v>1530</v>
      </c>
    </row>
    <row r="4" spans="1:4">
      <c r="A4" s="4" t="s">
        <v>1531</v>
      </c>
      <c r="C4" s="5" t="n">
        <v>27</v>
      </c>
    </row>
    <row r="5" spans="1:4">
      <c r="A5" s="4" t="s">
        <v>1532</v>
      </c>
      <c r="C5" s="7" t="n">
        <v>12.2</v>
      </c>
    </row>
    <row r="6" spans="1:4">
      <c r="A6" s="4" t="s">
        <v>1533</v>
      </c>
      <c r="C6" s="4" t="s">
        <v>1534</v>
      </c>
    </row>
    <row r="7" spans="1:4">
      <c r="A7" s="4" t="s">
        <v>1535</v>
      </c>
      <c r="C7" s="6" t="n">
        <v>7</v>
      </c>
    </row>
    <row r="8" spans="1:4">
      <c r="A8" s="4" t="s">
        <v>1536</v>
      </c>
      <c r="C8" s="8" t="n">
        <v>8.699999999999999</v>
      </c>
    </row>
    <row r="9" spans="1:4">
      <c r="A9" s="4" t="s">
        <v>1537</v>
      </c>
      <c r="C9" s="8" t="n">
        <v>2.6</v>
      </c>
    </row>
    <row r="10" spans="1:4">
      <c r="A10" s="4" t="s">
        <v>1538</v>
      </c>
      <c r="C10" s="8" t="n">
        <v>2.6</v>
      </c>
    </row>
    <row r="11" spans="1:4">
      <c r="A11" s="4" t="s">
        <v>1539</v>
      </c>
      <c r="C11" s="8" t="n">
        <v>2.6</v>
      </c>
    </row>
    <row r="12" spans="1:4">
      <c r="A12" s="4" t="s">
        <v>1540</v>
      </c>
      <c r="C12" s="8" t="n">
        <v>31.9</v>
      </c>
    </row>
    <row r="13" spans="1:4">
      <c r="A13" s="4" t="s">
        <v>1541</v>
      </c>
    </row>
    <row r="14" spans="1:4">
      <c r="A14" s="3" t="s">
        <v>1530</v>
      </c>
    </row>
    <row r="15" spans="1:4">
      <c r="A15" s="4" t="s">
        <v>1542</v>
      </c>
      <c r="C15" s="8" t="n">
        <v>46.3</v>
      </c>
    </row>
    <row r="16" spans="1:4">
      <c r="A16" s="4" t="s">
        <v>1543</v>
      </c>
      <c r="C16" s="8" t="n">
        <v>55.4</v>
      </c>
    </row>
    <row r="17" spans="1:4">
      <c r="A17" s="4" t="s">
        <v>1544</v>
      </c>
    </row>
    <row r="18" spans="1:4">
      <c r="A18" s="3" t="s">
        <v>1530</v>
      </c>
    </row>
    <row r="19" spans="1:4">
      <c r="A19" s="4" t="s">
        <v>1545</v>
      </c>
      <c r="C19" s="8" t="n">
        <v>68.09999999999999</v>
      </c>
    </row>
    <row r="20" spans="1:4">
      <c r="A20" s="4" t="s">
        <v>1546</v>
      </c>
    </row>
    <row r="21" spans="1:4">
      <c r="A21" s="3" t="s">
        <v>1530</v>
      </c>
    </row>
    <row r="22" spans="1:4">
      <c r="A22" s="4" t="s">
        <v>1547</v>
      </c>
      <c r="B22" s="7" t="n">
        <v>17.1</v>
      </c>
    </row>
    <row r="23" spans="1:4">
      <c r="A23" s="4" t="s">
        <v>1545</v>
      </c>
      <c r="C23" s="8" t="n">
        <v>176.1</v>
      </c>
      <c r="D23" s="7" t="n">
        <v>160.9</v>
      </c>
    </row>
    <row r="24" spans="1:4">
      <c r="A24" s="4" t="s">
        <v>1548</v>
      </c>
      <c r="C24" s="8" t="n">
        <v>22.5</v>
      </c>
    </row>
    <row r="25" spans="1:4">
      <c r="A25" s="4" t="s">
        <v>1549</v>
      </c>
      <c r="C25" s="8" t="n">
        <v>153.6</v>
      </c>
    </row>
    <row r="26" spans="1:4">
      <c r="A26" s="4" t="s">
        <v>1550</v>
      </c>
      <c r="C26" s="7" t="n">
        <v>163.9</v>
      </c>
    </row>
    <row r="27" spans="1:4">
      <c r="A27" s="4" t="s">
        <v>449</v>
      </c>
    </row>
    <row r="28" spans="1:4">
      <c r="A28" s="3" t="s">
        <v>1530</v>
      </c>
    </row>
    <row r="29" spans="1:4">
      <c r="A29" s="4" t="s">
        <v>1551</v>
      </c>
      <c r="C29" s="4" t="s">
        <v>1552</v>
      </c>
    </row>
    <row r="30" spans="1:4">
      <c r="A30" s="4" t="s">
        <v>1553</v>
      </c>
    </row>
    <row r="31" spans="1:4">
      <c r="A31" s="3" t="s">
        <v>1530</v>
      </c>
    </row>
    <row r="32" spans="1:4">
      <c r="A32" s="4" t="s">
        <v>1554</v>
      </c>
      <c r="C32" s="7" t="n">
        <v>68.09999999999999</v>
      </c>
    </row>
    <row r="33" spans="1:4">
      <c r="A33" s="4" t="s">
        <v>1555</v>
      </c>
    </row>
    <row r="34" spans="1:4">
      <c r="A34" s="3" t="s">
        <v>1530</v>
      </c>
    </row>
    <row r="35" spans="1:4">
      <c r="A35" s="4" t="s">
        <v>1554</v>
      </c>
      <c r="C35" s="7" t="n">
        <v>143.4</v>
      </c>
    </row>
    <row r="36" spans="1:4">
      <c r="A36" s="4" t="s">
        <v>486</v>
      </c>
    </row>
    <row r="37" spans="1:4">
      <c r="A37" s="3" t="s">
        <v>1530</v>
      </c>
    </row>
    <row r="38" spans="1:4">
      <c r="A38" s="4" t="s">
        <v>1551</v>
      </c>
      <c r="C38" s="4" t="s">
        <v>778</v>
      </c>
    </row>
    <row r="39" spans="1:4">
      <c r="A39" s="4" t="s">
        <v>1556</v>
      </c>
    </row>
    <row r="40" spans="1:4">
      <c r="A40" s="3" t="s">
        <v>1530</v>
      </c>
    </row>
    <row r="41" spans="1:4">
      <c r="A41" s="4" t="s">
        <v>1554</v>
      </c>
      <c r="C41" s="7" t="n">
        <v>139.8</v>
      </c>
    </row>
    <row r="42" spans="1:4">
      <c r="A42" s="4" t="s">
        <v>1557</v>
      </c>
    </row>
    <row r="43" spans="1:4">
      <c r="A43" s="3" t="s">
        <v>1530</v>
      </c>
    </row>
    <row r="44" spans="1:4">
      <c r="A44" s="4" t="s">
        <v>1554</v>
      </c>
      <c r="C44" s="7" t="n">
        <v>277.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58</v>
      </c>
      <c r="B1" s="2" t="s">
        <v>538</v>
      </c>
      <c r="D1" s="2" t="s">
        <v>1</v>
      </c>
    </row>
    <row r="2" spans="1:7">
      <c r="B2" s="2" t="s">
        <v>578</v>
      </c>
      <c r="C2" s="2" t="s">
        <v>631</v>
      </c>
      <c r="D2" s="2" t="s">
        <v>2</v>
      </c>
      <c r="E2" s="2" t="s">
        <v>32</v>
      </c>
      <c r="F2" s="2" t="s">
        <v>33</v>
      </c>
      <c r="G2" s="2" t="s">
        <v>628</v>
      </c>
    </row>
    <row r="3" spans="1:7">
      <c r="A3" s="3" t="s">
        <v>1559</v>
      </c>
    </row>
    <row r="4" spans="1:7">
      <c r="A4" s="4" t="s">
        <v>74</v>
      </c>
      <c r="E4" s="7" t="n">
        <v>35.3</v>
      </c>
    </row>
    <row r="5" spans="1:7">
      <c r="A5" s="4" t="s">
        <v>1560</v>
      </c>
      <c r="D5" s="6" t="n">
        <v>7</v>
      </c>
      <c r="E5" s="5" t="n">
        <v>50</v>
      </c>
      <c r="F5" s="7" t="n">
        <v>33.3</v>
      </c>
    </row>
    <row r="6" spans="1:7">
      <c r="A6" s="4" t="s">
        <v>75</v>
      </c>
      <c r="E6" s="8" t="n">
        <v>33.2</v>
      </c>
    </row>
    <row r="7" spans="1:7">
      <c r="A7" s="4" t="s">
        <v>80</v>
      </c>
      <c r="E7" s="8" t="n">
        <v>52.3</v>
      </c>
    </row>
    <row r="8" spans="1:7">
      <c r="A8" s="4" t="s">
        <v>1561</v>
      </c>
      <c r="E8" s="8" t="n">
        <v>399.8</v>
      </c>
    </row>
    <row r="9" spans="1:7">
      <c r="A9" s="4" t="s">
        <v>85</v>
      </c>
      <c r="E9" s="8" t="n">
        <v>2.8</v>
      </c>
    </row>
    <row r="10" spans="1:7">
      <c r="A10" s="4" t="s">
        <v>1562</v>
      </c>
      <c r="E10" s="8" t="n">
        <v>523.4</v>
      </c>
    </row>
    <row r="11" spans="1:7">
      <c r="A11" s="4" t="s">
        <v>1563</v>
      </c>
      <c r="E11" s="5" t="n">
        <v>38</v>
      </c>
    </row>
    <row r="12" spans="1:7">
      <c r="A12" s="4" t="s">
        <v>1564</v>
      </c>
      <c r="E12" s="8" t="n">
        <v>15.5</v>
      </c>
    </row>
    <row r="13" spans="1:7">
      <c r="A13" s="4" t="s">
        <v>92</v>
      </c>
      <c r="D13" s="5" t="n">
        <v>0</v>
      </c>
      <c r="E13" s="8" t="n">
        <v>53.5</v>
      </c>
    </row>
    <row r="14" spans="1:7">
      <c r="A14" s="4" t="s">
        <v>40</v>
      </c>
      <c r="B14" s="7" t="n">
        <v>-13.7</v>
      </c>
      <c r="D14" s="8" t="n">
        <v>264.1</v>
      </c>
      <c r="E14" s="6" t="n">
        <v>0</v>
      </c>
      <c r="F14" s="6" t="n">
        <v>0</v>
      </c>
    </row>
    <row r="15" spans="1:7">
      <c r="A15" s="4" t="s">
        <v>1565</v>
      </c>
      <c r="D15" s="7" t="n">
        <v>-264.1</v>
      </c>
    </row>
    <row r="16" spans="1:7">
      <c r="A16" s="4" t="s">
        <v>1566</v>
      </c>
    </row>
    <row r="17" spans="1:7">
      <c r="A17" s="3" t="s">
        <v>1559</v>
      </c>
    </row>
    <row r="18" spans="1:7">
      <c r="A18" s="4" t="s">
        <v>1567</v>
      </c>
      <c r="G18" s="7" t="n">
        <v>0.5</v>
      </c>
    </row>
    <row r="19" spans="1:7">
      <c r="A19" s="4" t="s">
        <v>1567</v>
      </c>
      <c r="C19" s="7" t="n">
        <v>25.6</v>
      </c>
    </row>
    <row r="20" spans="1:7">
      <c r="A20" s="4" t="s">
        <v>1568</v>
      </c>
    </row>
    <row r="21" spans="1:7">
      <c r="A21" s="3" t="s">
        <v>1559</v>
      </c>
    </row>
    <row r="22" spans="1:7">
      <c r="A22" s="4" t="s">
        <v>1567</v>
      </c>
      <c r="C22" s="7" t="n">
        <v>717.1</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2</v>
      </c>
      <c r="D2" s="2" t="s">
        <v>33</v>
      </c>
    </row>
    <row r="3" spans="1:4">
      <c r="A3" s="3" t="s">
        <v>1559</v>
      </c>
    </row>
    <row r="4" spans="1:4">
      <c r="A4" s="4" t="s">
        <v>77</v>
      </c>
      <c r="B4" s="6" t="n">
        <v>0</v>
      </c>
      <c r="C4" s="7" t="n">
        <v>523.4</v>
      </c>
    </row>
    <row r="5" spans="1:4">
      <c r="A5" s="3" t="s">
        <v>1570</v>
      </c>
    </row>
    <row r="6" spans="1:4">
      <c r="A6" s="4" t="s">
        <v>34</v>
      </c>
      <c r="D6" s="7" t="n">
        <v>39.4</v>
      </c>
    </row>
    <row r="7" spans="1:4">
      <c r="A7" s="4" t="s">
        <v>1571</v>
      </c>
      <c r="B7" s="5" t="n">
        <v>0</v>
      </c>
      <c r="C7" s="5" t="n">
        <v>0</v>
      </c>
      <c r="D7" s="8" t="n">
        <v>19.3</v>
      </c>
    </row>
    <row r="8" spans="1:4">
      <c r="A8" s="4" t="s">
        <v>1572</v>
      </c>
      <c r="B8" s="5" t="n">
        <v>0</v>
      </c>
      <c r="C8" s="5" t="n">
        <v>0</v>
      </c>
      <c r="D8" s="8" t="n">
        <v>-0.8</v>
      </c>
    </row>
    <row r="9" spans="1:4">
      <c r="A9" s="4" t="s">
        <v>53</v>
      </c>
      <c r="B9" s="5" t="n">
        <v>0</v>
      </c>
      <c r="C9" s="5" t="n">
        <v>0</v>
      </c>
      <c r="D9" s="7" t="n">
        <v>-20.1</v>
      </c>
    </row>
    <row r="10" spans="1:4">
      <c r="A10" s="3" t="s">
        <v>1573</v>
      </c>
    </row>
    <row r="11" spans="1:4">
      <c r="A11" s="4" t="s">
        <v>1574</v>
      </c>
      <c r="B11" s="5" t="n">
        <v>0</v>
      </c>
      <c r="C11" s="8" t="n">
        <v>523.4</v>
      </c>
    </row>
    <row r="12" spans="1:4">
      <c r="A12" s="4" t="s">
        <v>1575</v>
      </c>
      <c r="B12" s="6" t="n">
        <v>0</v>
      </c>
      <c r="C12" s="7" t="n">
        <v>53.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6</v>
      </c>
      <c r="B1" s="2" t="s">
        <v>1</v>
      </c>
    </row>
    <row r="2" spans="1:2">
      <c r="B2" s="2" t="s">
        <v>1022</v>
      </c>
    </row>
    <row r="3" spans="1:2">
      <c r="A3" s="3" t="s">
        <v>1577</v>
      </c>
    </row>
    <row r="4" spans="1:2">
      <c r="A4" s="4" t="s">
        <v>1377</v>
      </c>
      <c r="B4" s="7" t="n">
        <v>51.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578</v>
      </c>
      <c r="B1" s="2" t="s">
        <v>538</v>
      </c>
      <c r="J1" s="2" t="s">
        <v>1</v>
      </c>
    </row>
    <row r="2" spans="1:12">
      <c r="B2" s="2" t="s">
        <v>2</v>
      </c>
      <c r="C2" s="2" t="s">
        <v>578</v>
      </c>
      <c r="D2" s="2" t="s">
        <v>628</v>
      </c>
      <c r="E2" s="2" t="s">
        <v>631</v>
      </c>
      <c r="F2" s="2" t="s">
        <v>32</v>
      </c>
      <c r="G2" s="2" t="s">
        <v>901</v>
      </c>
      <c r="H2" s="2" t="s">
        <v>902</v>
      </c>
      <c r="I2" s="2" t="s">
        <v>903</v>
      </c>
      <c r="J2" s="2" t="s">
        <v>2</v>
      </c>
      <c r="K2" s="2" t="s">
        <v>32</v>
      </c>
      <c r="L2" s="2" t="s">
        <v>33</v>
      </c>
    </row>
    <row r="3" spans="1:12">
      <c r="A3" s="3" t="s">
        <v>1579</v>
      </c>
    </row>
    <row r="4" spans="1:12">
      <c r="A4" s="4" t="s">
        <v>1372</v>
      </c>
      <c r="B4" s="6" t="n">
        <v>27000000</v>
      </c>
      <c r="C4" s="6" t="n">
        <v>33000000</v>
      </c>
      <c r="D4" s="6" t="n">
        <v>43000000</v>
      </c>
      <c r="E4" s="6" t="n">
        <v>211000000</v>
      </c>
      <c r="J4" s="6" t="n">
        <v>156000000</v>
      </c>
    </row>
    <row r="5" spans="1:12">
      <c r="A5" s="4" t="s">
        <v>1580</v>
      </c>
      <c r="B5" s="6" t="n">
        <v>53000000</v>
      </c>
      <c r="C5" s="6" t="n">
        <v>24000000</v>
      </c>
      <c r="D5" s="6" t="n">
        <v>29000000</v>
      </c>
      <c r="E5" s="6" t="n">
        <v>197000000</v>
      </c>
    </row>
    <row r="6" spans="1:12">
      <c r="A6" s="4" t="s">
        <v>1581</v>
      </c>
      <c r="B6" s="9" t="n">
        <v>-0.34</v>
      </c>
      <c r="C6" s="9" t="n">
        <v>-0.16</v>
      </c>
      <c r="D6" s="9" t="n">
        <v>-0.2</v>
      </c>
      <c r="E6" s="9" t="n">
        <v>1.3</v>
      </c>
    </row>
    <row r="7" spans="1:12">
      <c r="A7" s="4" t="s">
        <v>34</v>
      </c>
      <c r="B7" s="6" t="n">
        <v>3413500000</v>
      </c>
      <c r="C7" s="6" t="n">
        <v>3298600000</v>
      </c>
      <c r="D7" s="6" t="n">
        <v>3229500000</v>
      </c>
      <c r="E7" s="6" t="n">
        <v>2805600000</v>
      </c>
      <c r="F7" s="6" t="n">
        <v>2920400000</v>
      </c>
      <c r="G7" s="6" t="n">
        <v>2882000000</v>
      </c>
      <c r="H7" s="6" t="n">
        <v>2932400000</v>
      </c>
      <c r="I7" s="6" t="n">
        <v>2672100000</v>
      </c>
      <c r="J7" s="5" t="n">
        <v>12747200000</v>
      </c>
      <c r="K7" s="6" t="n">
        <v>11406900000</v>
      </c>
      <c r="L7" s="6" t="n">
        <v>11171800000</v>
      </c>
    </row>
    <row r="8" spans="1:12">
      <c r="A8" s="4" t="s">
        <v>1582</v>
      </c>
      <c r="B8" s="5" t="n">
        <v>1248400000</v>
      </c>
      <c r="C8" s="5" t="n">
        <v>1252100000</v>
      </c>
      <c r="D8" s="5" t="n">
        <v>1212200000</v>
      </c>
      <c r="E8" s="5" t="n">
        <v>1065300000</v>
      </c>
      <c r="F8" s="5" t="n">
        <v>1076600000</v>
      </c>
      <c r="G8" s="5" t="n">
        <v>1084100000</v>
      </c>
      <c r="H8" s="5" t="n">
        <v>1128900000</v>
      </c>
      <c r="I8" s="5" t="n">
        <v>977600000</v>
      </c>
      <c r="J8" s="5" t="n">
        <v>4778000000</v>
      </c>
      <c r="K8" s="5" t="n">
        <v>4267200000</v>
      </c>
    </row>
    <row r="9" spans="1:12">
      <c r="A9" s="4" t="s">
        <v>1583</v>
      </c>
      <c r="B9" s="5" t="n">
        <v>793300000</v>
      </c>
      <c r="C9" s="5" t="n">
        <v>763400000</v>
      </c>
      <c r="D9" s="5" t="n">
        <v>738700000</v>
      </c>
      <c r="E9" s="5" t="n">
        <v>684700000</v>
      </c>
      <c r="F9" s="5" t="n">
        <v>683800000</v>
      </c>
      <c r="G9" s="5" t="n">
        <v>645400000</v>
      </c>
      <c r="H9" s="5" t="n">
        <v>666900000</v>
      </c>
      <c r="I9" s="5" t="n">
        <v>627800000</v>
      </c>
      <c r="J9" s="5" t="n">
        <v>2980100000</v>
      </c>
      <c r="K9" s="5" t="n">
        <v>2623900000</v>
      </c>
    </row>
    <row r="10" spans="1:12">
      <c r="A10" s="4" t="s">
        <v>48</v>
      </c>
      <c r="B10" s="5" t="n">
        <v>281100000</v>
      </c>
      <c r="C10" s="5" t="n">
        <v>274200000</v>
      </c>
      <c r="D10" s="5" t="n">
        <v>277200000</v>
      </c>
      <c r="E10" s="5" t="n">
        <v>393100000</v>
      </c>
      <c r="F10" s="5" t="n">
        <v>255800000</v>
      </c>
      <c r="G10" s="5" t="n">
        <v>249000000</v>
      </c>
      <c r="H10" s="5" t="n">
        <v>271500000</v>
      </c>
      <c r="I10" s="5" t="n">
        <v>188600000</v>
      </c>
      <c r="J10" s="5" t="n">
        <v>1225600000</v>
      </c>
      <c r="K10" s="5" t="n">
        <v>964900000</v>
      </c>
      <c r="L10" s="5" t="n">
        <v>902200000</v>
      </c>
    </row>
    <row r="11" spans="1:12">
      <c r="A11" s="4" t="s">
        <v>1584</v>
      </c>
      <c r="B11" s="5" t="n">
        <v>-400000</v>
      </c>
      <c r="C11" s="5" t="n">
        <v>0</v>
      </c>
      <c r="D11" s="5" t="n">
        <v>0</v>
      </c>
      <c r="E11" s="5" t="n">
        <v>0</v>
      </c>
      <c r="F11" s="5" t="n">
        <v>300000</v>
      </c>
      <c r="G11" s="5" t="n">
        <v>100000</v>
      </c>
      <c r="H11" s="5" t="n">
        <v>0</v>
      </c>
      <c r="I11" s="5" t="n">
        <v>-800000</v>
      </c>
      <c r="J11" s="5" t="n">
        <v>-400000</v>
      </c>
      <c r="K11" s="5" t="n">
        <v>-400000</v>
      </c>
      <c r="L11" s="5" t="n">
        <v>-1600000</v>
      </c>
    </row>
    <row r="12" spans="1:12">
      <c r="A12" s="4" t="s">
        <v>50</v>
      </c>
      <c r="J12" s="5" t="n">
        <v>1226000000</v>
      </c>
      <c r="K12" s="5" t="n">
        <v>965300000</v>
      </c>
      <c r="L12" s="5" t="n">
        <v>903800000</v>
      </c>
    </row>
    <row r="13" spans="1:12">
      <c r="A13" s="4" t="s">
        <v>53</v>
      </c>
      <c r="J13" s="5" t="n">
        <v>0</v>
      </c>
      <c r="K13" s="5" t="n">
        <v>0</v>
      </c>
      <c r="L13" s="5" t="n">
        <v>-20100000</v>
      </c>
    </row>
    <row r="14" spans="1:12">
      <c r="A14" s="4" t="s">
        <v>54</v>
      </c>
      <c r="B14" s="6" t="n">
        <v>281500000</v>
      </c>
      <c r="C14" s="6" t="n">
        <v>274200000</v>
      </c>
      <c r="D14" s="6" t="n">
        <v>277200000</v>
      </c>
      <c r="E14" s="6" t="n">
        <v>393100000</v>
      </c>
      <c r="F14" s="6" t="n">
        <v>255500000</v>
      </c>
      <c r="G14" s="6" t="n">
        <v>248900000</v>
      </c>
      <c r="H14" s="6" t="n">
        <v>271500000</v>
      </c>
      <c r="I14" s="6" t="n">
        <v>189400000</v>
      </c>
      <c r="J14" s="6" t="n">
        <v>1226000000</v>
      </c>
      <c r="K14" s="6" t="n">
        <v>965300000</v>
      </c>
      <c r="L14" s="6" t="n">
        <v>883700000</v>
      </c>
    </row>
    <row r="15" spans="1:12">
      <c r="A15" s="4" t="s">
        <v>60</v>
      </c>
      <c r="J15" s="9" t="n">
        <v>8.19</v>
      </c>
      <c r="K15" s="9" t="n">
        <v>6.61</v>
      </c>
      <c r="L15" s="9" t="n">
        <v>6.1</v>
      </c>
    </row>
    <row r="16" spans="1:12">
      <c r="A16" s="4" t="s">
        <v>61</v>
      </c>
      <c r="J16" s="5" t="n">
        <v>0</v>
      </c>
      <c r="K16" s="5" t="n">
        <v>0</v>
      </c>
      <c r="L16" s="10" t="n">
        <v>-0.14</v>
      </c>
    </row>
    <row r="17" spans="1:12">
      <c r="A17" s="4" t="s">
        <v>910</v>
      </c>
      <c r="B17" s="9" t="n">
        <v>1.88</v>
      </c>
      <c r="C17" s="9" t="n">
        <v>1.83</v>
      </c>
      <c r="D17" s="9" t="n">
        <v>1.85</v>
      </c>
      <c r="E17" s="9" t="n">
        <v>2.63</v>
      </c>
      <c r="F17" s="9" t="n">
        <v>1.74</v>
      </c>
      <c r="G17" s="9" t="n">
        <v>1.71</v>
      </c>
      <c r="H17" s="9" t="n">
        <v>1.87</v>
      </c>
      <c r="I17" s="9" t="n">
        <v>1.3</v>
      </c>
      <c r="J17" s="10" t="n">
        <v>8.19</v>
      </c>
      <c r="K17" s="10" t="n">
        <v>6.61</v>
      </c>
      <c r="L17" s="10" t="n">
        <v>5.96</v>
      </c>
    </row>
    <row r="18" spans="1:12">
      <c r="A18" s="4" t="s">
        <v>60</v>
      </c>
      <c r="J18" s="10" t="n">
        <v>8.039999999999999</v>
      </c>
      <c r="K18" s="10" t="n">
        <v>6.51</v>
      </c>
      <c r="L18" s="10" t="n">
        <v>5.92</v>
      </c>
    </row>
    <row r="19" spans="1:12">
      <c r="A19" s="4" t="s">
        <v>61</v>
      </c>
      <c r="J19" s="5" t="n">
        <v>0</v>
      </c>
      <c r="K19" s="5" t="n">
        <v>0</v>
      </c>
      <c r="L19" s="10" t="n">
        <v>-0.13</v>
      </c>
    </row>
    <row r="20" spans="1:12">
      <c r="A20" s="4" t="s">
        <v>62</v>
      </c>
      <c r="B20" s="9" t="n">
        <v>1.84</v>
      </c>
      <c r="C20" s="9" t="n">
        <v>1.8</v>
      </c>
      <c r="D20" s="9" t="n">
        <v>1.82</v>
      </c>
      <c r="E20" s="9" t="n">
        <v>2.59</v>
      </c>
      <c r="F20" s="9" t="n">
        <v>1.71</v>
      </c>
      <c r="G20" s="9" t="n">
        <v>1.68</v>
      </c>
      <c r="H20" s="9" t="n">
        <v>1.84</v>
      </c>
      <c r="I20" s="9" t="n">
        <v>1.28</v>
      </c>
      <c r="J20" s="9" t="n">
        <v>8.039999999999999</v>
      </c>
      <c r="K20" s="9" t="n">
        <v>6.51</v>
      </c>
      <c r="L20" s="9" t="n">
        <v>5.79</v>
      </c>
    </row>
    <row r="21" spans="1:12">
      <c r="A21" s="4" t="s">
        <v>40</v>
      </c>
      <c r="C21" s="6" t="n">
        <v>-13700000</v>
      </c>
      <c r="J21" s="6" t="n">
        <v>264100000</v>
      </c>
      <c r="K21" s="6" t="n">
        <v>0</v>
      </c>
      <c r="L21" s="6" t="n">
        <v>0</v>
      </c>
    </row>
    <row r="22" spans="1:12">
      <c r="A22" s="4" t="s">
        <v>441</v>
      </c>
      <c r="J22" s="6" t="n">
        <v>23600000</v>
      </c>
      <c r="K22" s="6" t="n">
        <v>0</v>
      </c>
      <c r="L22"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2747.2</v>
      </c>
      <c r="C3" s="7" t="n">
        <v>11406.9</v>
      </c>
      <c r="D3" s="7" t="n">
        <v>11171.8</v>
      </c>
    </row>
    <row r="4" spans="1:4">
      <c r="A4" s="3" t="s">
        <v>35</v>
      </c>
    </row>
    <row r="5" spans="1:4">
      <c r="A5" s="4" t="s">
        <v>36</v>
      </c>
      <c r="B5" s="8" t="n">
        <v>7969.2</v>
      </c>
      <c r="C5" s="8" t="n">
        <v>7139.7</v>
      </c>
      <c r="D5" s="8" t="n">
        <v>7099.8</v>
      </c>
    </row>
    <row r="6" spans="1:4">
      <c r="A6" s="4" t="s">
        <v>37</v>
      </c>
      <c r="B6" s="8" t="n">
        <v>2965.7</v>
      </c>
      <c r="C6" s="5" t="n">
        <v>2602</v>
      </c>
      <c r="D6" s="8" t="n">
        <v>2459.1</v>
      </c>
    </row>
    <row r="7" spans="1:4">
      <c r="A7" s="4" t="s">
        <v>38</v>
      </c>
      <c r="B7" s="8" t="n">
        <v>14.4</v>
      </c>
      <c r="C7" s="8" t="n">
        <v>21.9</v>
      </c>
      <c r="D7" s="8" t="n">
        <v>27.3</v>
      </c>
    </row>
    <row r="8" spans="1:4">
      <c r="A8" s="4" t="s">
        <v>39</v>
      </c>
      <c r="B8" s="8" t="n">
        <v>289.7</v>
      </c>
      <c r="C8" s="8" t="n">
        <v>196.9</v>
      </c>
      <c r="D8" s="5" t="n">
        <v>222</v>
      </c>
    </row>
    <row r="9" spans="1:4">
      <c r="A9" s="4" t="s">
        <v>40</v>
      </c>
      <c r="B9" s="8" t="n">
        <v>-264.1</v>
      </c>
      <c r="C9" s="5" t="n">
        <v>0</v>
      </c>
      <c r="D9" s="5" t="n">
        <v>0</v>
      </c>
    </row>
    <row r="10" spans="1:4">
      <c r="A10" s="4" t="s">
        <v>41</v>
      </c>
      <c r="B10" s="8" t="n">
        <v>12.2</v>
      </c>
      <c r="C10" s="5" t="n">
        <v>0</v>
      </c>
      <c r="D10" s="5" t="n">
        <v>0</v>
      </c>
    </row>
    <row r="11" spans="1:4">
      <c r="A11" s="4" t="s">
        <v>42</v>
      </c>
      <c r="B11" s="8" t="n">
        <v>51.5</v>
      </c>
      <c r="C11" s="5" t="n">
        <v>49</v>
      </c>
      <c r="D11" s="8" t="n">
        <v>47.6</v>
      </c>
    </row>
    <row r="12" spans="1:4">
      <c r="A12" s="4" t="s">
        <v>43</v>
      </c>
      <c r="B12" s="8" t="n">
        <v>-40.1</v>
      </c>
      <c r="C12" s="8" t="n">
        <v>-23.2</v>
      </c>
      <c r="D12" s="8" t="n">
        <v>-15.2</v>
      </c>
    </row>
    <row r="13" spans="1:4">
      <c r="A13" s="4" t="s">
        <v>44</v>
      </c>
      <c r="B13" s="8" t="n">
        <v>222.6</v>
      </c>
      <c r="C13" s="8" t="n">
        <v>194.5</v>
      </c>
      <c r="D13" s="8" t="n">
        <v>180.4</v>
      </c>
    </row>
    <row r="14" spans="1:4">
      <c r="A14" s="4" t="s">
        <v>45</v>
      </c>
      <c r="B14" s="8" t="n">
        <v>11221.1</v>
      </c>
      <c r="C14" s="8" t="n">
        <v>10180.8</v>
      </c>
      <c r="D14" s="5" t="n">
        <v>10021</v>
      </c>
    </row>
    <row r="15" spans="1:4">
      <c r="A15" s="4" t="s">
        <v>46</v>
      </c>
      <c r="B15" s="8" t="n">
        <v>1526.1</v>
      </c>
      <c r="C15" s="8" t="n">
        <v>1226.1</v>
      </c>
      <c r="D15" s="8" t="n">
        <v>1150.8</v>
      </c>
    </row>
    <row r="16" spans="1:4">
      <c r="A16" s="4" t="s">
        <v>47</v>
      </c>
      <c r="B16" s="8" t="n">
        <v>300.5</v>
      </c>
      <c r="C16" s="8" t="n">
        <v>261.2</v>
      </c>
      <c r="D16" s="8" t="n">
        <v>248.6</v>
      </c>
    </row>
    <row r="17" spans="1:4">
      <c r="A17" s="4" t="s">
        <v>48</v>
      </c>
      <c r="B17" s="8" t="n">
        <v>1225.6</v>
      </c>
      <c r="C17" s="8" t="n">
        <v>964.9</v>
      </c>
      <c r="D17" s="8" t="n">
        <v>902.2</v>
      </c>
    </row>
    <row r="18" spans="1:4">
      <c r="A18" s="4" t="s">
        <v>49</v>
      </c>
      <c r="B18" s="8" t="n">
        <v>-0.4</v>
      </c>
      <c r="C18" s="8" t="n">
        <v>-0.4</v>
      </c>
      <c r="D18" s="8" t="n">
        <v>-1.6</v>
      </c>
    </row>
    <row r="19" spans="1:4">
      <c r="A19" s="4" t="s">
        <v>50</v>
      </c>
      <c r="B19" s="5" t="n">
        <v>1226</v>
      </c>
      <c r="C19" s="8" t="n">
        <v>965.3</v>
      </c>
      <c r="D19" s="8" t="n">
        <v>903.8</v>
      </c>
    </row>
    <row r="20" spans="1:4">
      <c r="A20" s="4" t="s">
        <v>51</v>
      </c>
      <c r="B20" s="5" t="n">
        <v>0</v>
      </c>
      <c r="C20" s="5" t="n">
        <v>0</v>
      </c>
      <c r="D20" s="8" t="n">
        <v>-19.3</v>
      </c>
    </row>
    <row r="21" spans="1:4">
      <c r="A21" s="4" t="s">
        <v>52</v>
      </c>
      <c r="B21" s="5" t="n">
        <v>0</v>
      </c>
      <c r="C21" s="5" t="n">
        <v>0</v>
      </c>
      <c r="D21" s="8" t="n">
        <v>0.8</v>
      </c>
    </row>
    <row r="22" spans="1:4">
      <c r="A22" s="4" t="s">
        <v>53</v>
      </c>
      <c r="B22" s="5" t="n">
        <v>0</v>
      </c>
      <c r="C22" s="5" t="n">
        <v>0</v>
      </c>
      <c r="D22" s="8" t="n">
        <v>-20.1</v>
      </c>
    </row>
    <row r="23" spans="1:4">
      <c r="A23" s="4" t="s">
        <v>54</v>
      </c>
      <c r="B23" s="6" t="n">
        <v>1226</v>
      </c>
      <c r="C23" s="7" t="n">
        <v>965.3</v>
      </c>
      <c r="D23" s="7" t="n">
        <v>883.7</v>
      </c>
    </row>
    <row r="24" spans="1:4">
      <c r="A24" s="3" t="s">
        <v>55</v>
      </c>
    </row>
    <row r="25" spans="1:4">
      <c r="A25" s="4" t="s">
        <v>56</v>
      </c>
      <c r="B25" s="9" t="n">
        <v>8.19</v>
      </c>
      <c r="C25" s="9" t="n">
        <v>6.61</v>
      </c>
      <c r="D25" s="9" t="n">
        <v>6.1</v>
      </c>
    </row>
    <row r="26" spans="1:4">
      <c r="A26" s="4" t="s">
        <v>57</v>
      </c>
      <c r="B26" s="5" t="n">
        <v>0</v>
      </c>
      <c r="C26" s="5" t="n">
        <v>0</v>
      </c>
      <c r="D26" s="10" t="n">
        <v>-0.14</v>
      </c>
    </row>
    <row r="27" spans="1:4">
      <c r="A27" s="4" t="s">
        <v>58</v>
      </c>
      <c r="B27" s="10" t="n">
        <v>8.19</v>
      </c>
      <c r="C27" s="10" t="n">
        <v>6.61</v>
      </c>
      <c r="D27" s="10" t="n">
        <v>5.96</v>
      </c>
    </row>
    <row r="28" spans="1:4">
      <c r="A28" s="3" t="s">
        <v>59</v>
      </c>
    </row>
    <row r="29" spans="1:4">
      <c r="A29" s="4" t="s">
        <v>60</v>
      </c>
      <c r="B29" s="10" t="n">
        <v>8.039999999999999</v>
      </c>
      <c r="C29" s="10" t="n">
        <v>6.51</v>
      </c>
      <c r="D29" s="10" t="n">
        <v>5.92</v>
      </c>
    </row>
    <row r="30" spans="1:4">
      <c r="A30" s="4" t="s">
        <v>61</v>
      </c>
      <c r="B30" s="5" t="n">
        <v>0</v>
      </c>
      <c r="C30" s="5" t="n">
        <v>0</v>
      </c>
      <c r="D30" s="10" t="n">
        <v>-0.13</v>
      </c>
    </row>
    <row r="31" spans="1:4">
      <c r="A31" s="4" t="s">
        <v>62</v>
      </c>
      <c r="B31" s="9" t="n">
        <v>8.039999999999999</v>
      </c>
      <c r="C31" s="9" t="n">
        <v>6.51</v>
      </c>
      <c r="D31" s="9" t="n">
        <v>5.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2</v>
      </c>
      <c r="D2" s="2" t="s">
        <v>33</v>
      </c>
    </row>
    <row r="3" spans="1:4">
      <c r="A3" s="4" t="s">
        <v>54</v>
      </c>
      <c r="B3" s="6" t="n">
        <v>1226</v>
      </c>
      <c r="C3" s="7" t="n">
        <v>965.3</v>
      </c>
      <c r="D3" s="7" t="n">
        <v>883.7</v>
      </c>
    </row>
    <row r="4" spans="1:4">
      <c r="A4" s="3" t="s">
        <v>64</v>
      </c>
    </row>
    <row r="5" spans="1:4">
      <c r="A5" s="4" t="s">
        <v>65</v>
      </c>
      <c r="B5" s="8" t="n">
        <v>481.3</v>
      </c>
      <c r="C5" s="8" t="n">
        <v>-285.4</v>
      </c>
      <c r="D5" s="8" t="n">
        <v>-504.1</v>
      </c>
    </row>
    <row r="6" spans="1:4">
      <c r="A6" s="4" t="s">
        <v>66</v>
      </c>
      <c r="B6" s="8" t="n">
        <v>-66.3</v>
      </c>
      <c r="C6" s="8" t="n">
        <v>5.8</v>
      </c>
      <c r="D6" s="8" t="n">
        <v>-1.2</v>
      </c>
    </row>
    <row r="7" spans="1:4">
      <c r="A7" s="4" t="s">
        <v>67</v>
      </c>
      <c r="B7" s="8" t="n">
        <v>-85.2</v>
      </c>
      <c r="C7" s="8" t="n">
        <v>76.8</v>
      </c>
      <c r="D7" s="5" t="n">
        <v>49</v>
      </c>
    </row>
    <row r="8" spans="1:4">
      <c r="A8" s="4" t="s">
        <v>68</v>
      </c>
      <c r="B8" s="8" t="n">
        <v>5.5</v>
      </c>
      <c r="C8" s="8" t="n">
        <v>-24.2</v>
      </c>
      <c r="D8" s="8" t="n">
        <v>32.3</v>
      </c>
    </row>
    <row r="9" spans="1:4">
      <c r="A9" s="4" t="s">
        <v>69</v>
      </c>
      <c r="B9" s="8" t="n">
        <v>335.3</v>
      </c>
      <c r="C9" s="5" t="n">
        <v>-227</v>
      </c>
      <c r="D9" s="5" t="n">
        <v>-424</v>
      </c>
    </row>
    <row r="10" spans="1:4">
      <c r="A10" s="4" t="s">
        <v>70</v>
      </c>
      <c r="B10" s="7" t="n">
        <v>1561.3</v>
      </c>
      <c r="C10" s="7" t="n">
        <v>738.3</v>
      </c>
      <c r="D10" s="7" t="n">
        <v>45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03</v>
      </c>
      <c r="B9" s="4" t="s">
        <v>271</v>
      </c>
    </row>
    <row r="10" spans="1:2">
      <c r="A10" s="4" t="s">
        <v>206</v>
      </c>
      <c r="B10" s="4" t="s">
        <v>272</v>
      </c>
    </row>
    <row r="11" spans="1:2">
      <c r="A11" s="4" t="s">
        <v>21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45</v>
      </c>
      <c r="B20" s="4" t="s">
        <v>290</v>
      </c>
    </row>
    <row r="21" spans="1:2">
      <c r="A21" s="4" t="s">
        <v>291</v>
      </c>
      <c r="B21"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01</v>
      </c>
    </row>
    <row r="4" spans="1:2">
      <c r="A4" s="4" t="s">
        <v>267</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4</v>
      </c>
    </row>
    <row r="4" spans="1:2">
      <c r="A4" s="4" t="s">
        <v>12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208</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637.5</v>
      </c>
      <c r="C3" s="7" t="n">
        <v>1131.8</v>
      </c>
    </row>
    <row r="4" spans="1:3">
      <c r="A4" s="4" t="s">
        <v>74</v>
      </c>
      <c r="B4" s="8" t="n">
        <v>1635.9</v>
      </c>
      <c r="C4" s="8" t="n">
        <v>1302.8</v>
      </c>
    </row>
    <row r="5" spans="1:3">
      <c r="A5" s="4" t="s">
        <v>75</v>
      </c>
      <c r="B5" s="8" t="n">
        <v>2018.4</v>
      </c>
      <c r="C5" s="5" t="n">
        <v>1478</v>
      </c>
    </row>
    <row r="6" spans="1:3">
      <c r="A6" s="4" t="s">
        <v>76</v>
      </c>
      <c r="B6" s="8" t="n">
        <v>234.6</v>
      </c>
      <c r="C6" s="8" t="n">
        <v>193.2</v>
      </c>
    </row>
    <row r="7" spans="1:3">
      <c r="A7" s="4" t="s">
        <v>77</v>
      </c>
      <c r="B7" s="5" t="n">
        <v>0</v>
      </c>
      <c r="C7" s="8" t="n">
        <v>523.4</v>
      </c>
    </row>
    <row r="8" spans="1:3">
      <c r="A8" s="4" t="s">
        <v>78</v>
      </c>
      <c r="B8" s="8" t="n">
        <v>39.7</v>
      </c>
      <c r="C8" s="8" t="n">
        <v>159.3</v>
      </c>
    </row>
    <row r="9" spans="1:3">
      <c r="A9" s="4" t="s">
        <v>79</v>
      </c>
      <c r="B9" s="8" t="n">
        <v>4566.1</v>
      </c>
      <c r="C9" s="8" t="n">
        <v>4788.5</v>
      </c>
    </row>
    <row r="10" spans="1:3">
      <c r="A10" s="4" t="s">
        <v>80</v>
      </c>
      <c r="B10" s="8" t="n">
        <v>1742.5</v>
      </c>
      <c r="C10" s="8" t="n">
        <v>1451.2</v>
      </c>
    </row>
    <row r="11" spans="1:3">
      <c r="A11" s="4" t="s">
        <v>81</v>
      </c>
      <c r="B11" s="8" t="n">
        <v>8776.1</v>
      </c>
      <c r="C11" s="5" t="n">
        <v>6694</v>
      </c>
    </row>
    <row r="12" spans="1:3">
      <c r="A12" s="4" t="s">
        <v>82</v>
      </c>
      <c r="B12" s="8" t="n">
        <v>1170.7</v>
      </c>
      <c r="C12" s="8" t="n">
        <v>635.7</v>
      </c>
    </row>
    <row r="13" spans="1:3">
      <c r="A13" s="4" t="s">
        <v>83</v>
      </c>
      <c r="B13" s="8" t="n">
        <v>2248.9</v>
      </c>
      <c r="C13" s="8" t="n">
        <v>1560.1</v>
      </c>
    </row>
    <row r="14" spans="1:3">
      <c r="A14" s="4" t="s">
        <v>84</v>
      </c>
      <c r="B14" s="8" t="n">
        <v>87.8</v>
      </c>
      <c r="C14" s="8" t="n">
        <v>103.7</v>
      </c>
    </row>
    <row r="15" spans="1:3">
      <c r="A15" s="4" t="s">
        <v>85</v>
      </c>
      <c r="B15" s="8" t="n">
        <v>487.8</v>
      </c>
      <c r="C15" s="8" t="n">
        <v>401.7</v>
      </c>
    </row>
    <row r="16" spans="1:3">
      <c r="A16" s="4" t="s">
        <v>86</v>
      </c>
      <c r="B16" s="8" t="n">
        <v>19079.9</v>
      </c>
      <c r="C16" s="8" t="n">
        <v>15634.9</v>
      </c>
    </row>
    <row r="17" spans="1:3">
      <c r="A17" s="3" t="s">
        <v>87</v>
      </c>
    </row>
    <row r="18" spans="1:3">
      <c r="A18" s="4" t="s">
        <v>88</v>
      </c>
      <c r="B18" s="8" t="n">
        <v>5.3</v>
      </c>
      <c r="C18" s="8" t="n">
        <v>4.3</v>
      </c>
    </row>
    <row r="19" spans="1:3">
      <c r="A19" s="4" t="s">
        <v>89</v>
      </c>
      <c r="B19" s="8" t="n">
        <v>983.4</v>
      </c>
      <c r="C19" s="8" t="n">
        <v>7.8</v>
      </c>
    </row>
    <row r="20" spans="1:3">
      <c r="A20" s="4" t="s">
        <v>90</v>
      </c>
      <c r="B20" s="5" t="n">
        <v>2021</v>
      </c>
      <c r="C20" s="8" t="n">
        <v>1640.4</v>
      </c>
    </row>
    <row r="21" spans="1:3">
      <c r="A21" s="4" t="s">
        <v>91</v>
      </c>
      <c r="B21" s="8" t="n">
        <v>1352.1</v>
      </c>
      <c r="C21" s="8" t="n">
        <v>1101.5</v>
      </c>
    </row>
    <row r="22" spans="1:3">
      <c r="A22" s="4" t="s">
        <v>92</v>
      </c>
      <c r="B22" s="5" t="n">
        <v>0</v>
      </c>
      <c r="C22" s="8" t="n">
        <v>53.5</v>
      </c>
    </row>
    <row r="23" spans="1:3">
      <c r="A23" s="4" t="s">
        <v>93</v>
      </c>
      <c r="B23" s="8" t="n">
        <v>4361.8</v>
      </c>
      <c r="C23" s="8" t="n">
        <v>2807.5</v>
      </c>
    </row>
    <row r="24" spans="1:3">
      <c r="A24" s="4" t="s">
        <v>94</v>
      </c>
      <c r="B24" s="5" t="n">
        <v>2843</v>
      </c>
      <c r="C24" s="8" t="n">
        <v>3815.3</v>
      </c>
    </row>
    <row r="25" spans="1:3">
      <c r="A25" s="4" t="s">
        <v>95</v>
      </c>
      <c r="B25" s="8" t="n">
        <v>434.2</v>
      </c>
      <c r="C25" s="8" t="n">
        <v>735.4</v>
      </c>
    </row>
    <row r="26" spans="1:3">
      <c r="A26" s="4" t="s">
        <v>96</v>
      </c>
      <c r="B26" s="8" t="n">
        <v>629.9</v>
      </c>
      <c r="C26" s="8" t="n">
        <v>644.3</v>
      </c>
    </row>
    <row r="27" spans="1:3">
      <c r="A27" s="4" t="s">
        <v>97</v>
      </c>
      <c r="B27" s="8" t="n">
        <v>2511.1</v>
      </c>
      <c r="C27" s="8" t="n">
        <v>1258.8</v>
      </c>
    </row>
    <row r="28" spans="1:3">
      <c r="A28" s="3" t="s">
        <v>98</v>
      </c>
    </row>
    <row r="29" spans="1:3">
      <c r="A29" s="4" t="s">
        <v>99</v>
      </c>
      <c r="B29" s="5" t="n">
        <v>750</v>
      </c>
      <c r="C29" s="5" t="n">
        <v>0</v>
      </c>
    </row>
    <row r="30" spans="1:3">
      <c r="A30" s="4" t="s">
        <v>100</v>
      </c>
      <c r="B30" s="8" t="n">
        <v>442.3</v>
      </c>
      <c r="C30" s="8" t="n">
        <v>442.3</v>
      </c>
    </row>
    <row r="31" spans="1:3">
      <c r="A31" s="4" t="s">
        <v>101</v>
      </c>
      <c r="B31" s="8" t="n">
        <v>5990.4</v>
      </c>
      <c r="C31" s="8" t="n">
        <v>5127.3</v>
      </c>
    </row>
    <row r="32" spans="1:3">
      <c r="A32" s="4" t="s">
        <v>102</v>
      </c>
      <c r="B32" s="8" t="n">
        <v>4643.2</v>
      </c>
      <c r="C32" s="8" t="n">
        <v>4774.4</v>
      </c>
    </row>
    <row r="33" spans="1:3">
      <c r="A33" s="4" t="s">
        <v>103</v>
      </c>
      <c r="B33" s="8" t="n">
        <v>-1585.9</v>
      </c>
      <c r="C33" s="8" t="n">
        <v>-1921.2</v>
      </c>
    </row>
    <row r="34" spans="1:3">
      <c r="A34" s="4" t="s">
        <v>104</v>
      </c>
      <c r="B34" s="8" t="n">
        <v>-18.8</v>
      </c>
      <c r="C34" s="8" t="n">
        <v>-25.9</v>
      </c>
    </row>
    <row r="35" spans="1:3">
      <c r="A35" s="4" t="s">
        <v>105</v>
      </c>
      <c r="B35" s="8" t="n">
        <v>10221.2</v>
      </c>
      <c r="C35" s="8" t="n">
        <v>8396.9</v>
      </c>
    </row>
    <row r="36" spans="1:3">
      <c r="A36" s="4" t="s">
        <v>106</v>
      </c>
      <c r="B36" s="8" t="n">
        <v>-1924.1</v>
      </c>
      <c r="C36" s="8" t="n">
        <v>-2029.9</v>
      </c>
    </row>
    <row r="37" spans="1:3">
      <c r="A37" s="4" t="s">
        <v>98</v>
      </c>
      <c r="B37" s="8" t="n">
        <v>8297.1</v>
      </c>
      <c r="C37" s="5" t="n">
        <v>6367</v>
      </c>
    </row>
    <row r="38" spans="1:3">
      <c r="A38" s="4" t="s">
        <v>107</v>
      </c>
      <c r="B38" s="8" t="n">
        <v>2.8</v>
      </c>
      <c r="C38" s="8" t="n">
        <v>6.6</v>
      </c>
    </row>
    <row r="39" spans="1:3">
      <c r="A39" s="4" t="s">
        <v>108</v>
      </c>
      <c r="B39" s="8" t="n">
        <v>8299.9</v>
      </c>
      <c r="C39" s="8" t="n">
        <v>6373.6</v>
      </c>
    </row>
    <row r="40" spans="1:3">
      <c r="A40" s="4" t="s">
        <v>109</v>
      </c>
      <c r="B40" s="7" t="n">
        <v>19079.9</v>
      </c>
      <c r="C40" s="7" t="n">
        <v>1563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row>
    <row r="13" spans="1:2">
      <c r="A13" s="3" t="s">
        <v>331</v>
      </c>
    </row>
    <row r="14" spans="1:2">
      <c r="A14" s="4" t="s">
        <v>346</v>
      </c>
      <c r="B1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row>
    <row r="12" spans="1:2">
      <c r="A12" s="3" t="s">
        <v>351</v>
      </c>
    </row>
    <row r="13" spans="1:2">
      <c r="A13" s="4" t="s">
        <v>367</v>
      </c>
      <c r="B13" s="4" t="s">
        <v>368</v>
      </c>
    </row>
    <row r="14" spans="1:2">
      <c r="A14" s="4" t="s">
        <v>369</v>
      </c>
    </row>
    <row r="15" spans="1:2">
      <c r="A15" s="3" t="s">
        <v>351</v>
      </c>
    </row>
    <row r="16" spans="1:2">
      <c r="A16" s="4" t="s">
        <v>367</v>
      </c>
      <c r="B1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2</v>
      </c>
      <c r="B1" s="2" t="s">
        <v>1</v>
      </c>
    </row>
    <row r="2" spans="1:2">
      <c r="B2" s="2" t="s">
        <v>2</v>
      </c>
    </row>
    <row r="3" spans="1:2">
      <c r="A3" s="3" t="s">
        <v>255</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5</v>
      </c>
      <c r="C1" s="2" t="s">
        <v>1</v>
      </c>
    </row>
    <row r="2" spans="1:5">
      <c r="C2" s="2" t="s">
        <v>2</v>
      </c>
      <c r="D2" s="2" t="s">
        <v>32</v>
      </c>
      <c r="E2" s="2" t="s">
        <v>33</v>
      </c>
    </row>
    <row r="3" spans="1:5">
      <c r="A3" s="4" t="s">
        <v>406</v>
      </c>
    </row>
    <row r="4" spans="1:5">
      <c r="A4" s="3" t="s">
        <v>407</v>
      </c>
    </row>
    <row r="5" spans="1:5">
      <c r="A5" s="4" t="s">
        <v>408</v>
      </c>
      <c r="C5" s="7" t="n">
        <v>77.5</v>
      </c>
      <c r="D5" s="7" t="n">
        <v>72.90000000000001</v>
      </c>
      <c r="E5" s="7" t="n">
        <v>60.7</v>
      </c>
    </row>
    <row r="6" spans="1:5">
      <c r="A6" s="4" t="s">
        <v>409</v>
      </c>
      <c r="C6" s="8" t="n">
        <v>14.4</v>
      </c>
      <c r="D6" s="8" t="n">
        <v>21.9</v>
      </c>
      <c r="E6" s="8" t="n">
        <v>27.3</v>
      </c>
    </row>
    <row r="7" spans="1:5">
      <c r="A7" s="4" t="s">
        <v>410</v>
      </c>
      <c r="B7" s="4" t="s">
        <v>411</v>
      </c>
      <c r="C7" s="8" t="n">
        <v>10.6</v>
      </c>
      <c r="D7" s="8" t="n">
        <v>4.8</v>
      </c>
      <c r="E7" s="8" t="n">
        <v>0.7</v>
      </c>
    </row>
    <row r="8" spans="1:5">
      <c r="A8" s="4" t="s">
        <v>412</v>
      </c>
      <c r="B8" s="4" t="s">
        <v>413</v>
      </c>
      <c r="C8" s="8" t="n">
        <v>-23.3</v>
      </c>
      <c r="D8" s="8" t="n">
        <v>-22.1</v>
      </c>
      <c r="E8" s="8" t="n">
        <v>-15.8</v>
      </c>
    </row>
    <row r="9" spans="1:5">
      <c r="A9" s="4" t="s">
        <v>414</v>
      </c>
      <c r="C9" s="8" t="n">
        <v>79.2</v>
      </c>
      <c r="D9" s="8" t="n">
        <v>77.5</v>
      </c>
      <c r="E9" s="8" t="n">
        <v>72.90000000000001</v>
      </c>
    </row>
    <row r="10" spans="1:5">
      <c r="A10" s="4" t="s">
        <v>415</v>
      </c>
    </row>
    <row r="11" spans="1:5">
      <c r="A11" s="3" t="s">
        <v>407</v>
      </c>
    </row>
    <row r="12" spans="1:5">
      <c r="A12" s="4" t="s">
        <v>408</v>
      </c>
      <c r="C12" s="8" t="n">
        <v>525.5</v>
      </c>
      <c r="D12" s="8" t="n">
        <v>480.7</v>
      </c>
      <c r="E12" s="8" t="n">
        <v>551.9</v>
      </c>
    </row>
    <row r="13" spans="1:5">
      <c r="A13" s="4" t="s">
        <v>409</v>
      </c>
      <c r="C13" s="8" t="n">
        <v>262.4</v>
      </c>
      <c r="D13" s="8" t="n">
        <v>74.5</v>
      </c>
      <c r="E13" s="8" t="n">
        <v>30.5</v>
      </c>
    </row>
    <row r="14" spans="1:5">
      <c r="A14" s="4" t="s">
        <v>410</v>
      </c>
      <c r="B14" s="4" t="s">
        <v>411</v>
      </c>
      <c r="C14" s="8" t="n">
        <v>22.8</v>
      </c>
      <c r="D14" s="8" t="n">
        <v>4.4</v>
      </c>
      <c r="E14" s="8" t="n">
        <v>1.7</v>
      </c>
    </row>
    <row r="15" spans="1:5">
      <c r="A15" s="4" t="s">
        <v>412</v>
      </c>
      <c r="B15" s="4" t="s">
        <v>413</v>
      </c>
      <c r="C15" s="5" t="n">
        <v>-294</v>
      </c>
      <c r="D15" s="8" t="n">
        <v>-34.1</v>
      </c>
      <c r="E15" s="8" t="n">
        <v>-103.4</v>
      </c>
    </row>
    <row r="16" spans="1:5">
      <c r="A16" s="4" t="s">
        <v>414</v>
      </c>
      <c r="C16" s="7" t="n">
        <v>516.7</v>
      </c>
      <c r="D16" s="7" t="n">
        <v>525.5</v>
      </c>
      <c r="E16" s="7" t="n">
        <v>480.7</v>
      </c>
    </row>
    <row r="17" spans="1:5"/>
    <row r="18" spans="1:5">
      <c r="A18" s="4" t="s">
        <v>416</v>
      </c>
      <c r="B18" s="4" t="s">
        <v>417</v>
      </c>
    </row>
    <row r="19" spans="1:5">
      <c r="A19" s="4" t="s">
        <v>418</v>
      </c>
      <c r="B19" s="4" t="s">
        <v>419</v>
      </c>
    </row>
    <row r="20" spans="1:5">
      <c r="A20" s="4" t="s">
        <v>413</v>
      </c>
      <c r="B20" s="4" t="s">
        <v>420</v>
      </c>
    </row>
  </sheetData>
  <mergeCells count="6">
    <mergeCell ref="A1:B2"/>
    <mergeCell ref="C1:E1"/>
    <mergeCell ref="A17:D17"/>
    <mergeCell ref="B18:D18"/>
    <mergeCell ref="B19:D19"/>
    <mergeCell ref="B20:D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row r="15" spans="1:2">
      <c r="A15" s="4" t="s">
        <v>432</v>
      </c>
    </row>
    <row r="16" spans="1:2">
      <c r="A16" s="3" t="s">
        <v>423</v>
      </c>
    </row>
    <row r="17" spans="1:2">
      <c r="A17" s="4" t="s">
        <v>424</v>
      </c>
      <c r="B17" s="4" t="s">
        <v>433</v>
      </c>
    </row>
    <row r="18" spans="1:2">
      <c r="A18" s="4" t="s">
        <v>434</v>
      </c>
    </row>
    <row r="19" spans="1:2">
      <c r="A19" s="3" t="s">
        <v>423</v>
      </c>
    </row>
    <row r="20" spans="1:2">
      <c r="A20" s="4" t="s">
        <v>435</v>
      </c>
      <c r="B20" s="4" t="s">
        <v>431</v>
      </c>
    </row>
    <row r="21" spans="1:2">
      <c r="A21" s="4" t="s">
        <v>436</v>
      </c>
    </row>
    <row r="22" spans="1:2">
      <c r="A22" s="3" t="s">
        <v>423</v>
      </c>
    </row>
    <row r="23" spans="1:2">
      <c r="A23" s="4" t="s">
        <v>435</v>
      </c>
      <c r="B23"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2</v>
      </c>
    </row>
    <row r="2" spans="1:3">
      <c r="A2" s="4" t="s">
        <v>111</v>
      </c>
      <c r="B2" s="5" t="n">
        <v>10000000</v>
      </c>
      <c r="C2" s="5" t="n">
        <v>10000000</v>
      </c>
    </row>
    <row r="3" spans="1:3">
      <c r="A3" s="4" t="s">
        <v>112</v>
      </c>
      <c r="B3" s="5" t="n">
        <v>9250000</v>
      </c>
      <c r="C3" s="5" t="n">
        <v>10000000</v>
      </c>
    </row>
    <row r="4" spans="1:3">
      <c r="A4" s="4" t="s">
        <v>113</v>
      </c>
      <c r="B4" s="7" t="n">
        <v>2.5</v>
      </c>
      <c r="C4" s="7" t="n">
        <v>2.5</v>
      </c>
    </row>
    <row r="5" spans="1:3">
      <c r="A5" s="4" t="s">
        <v>114</v>
      </c>
      <c r="B5" s="5" t="n">
        <v>300000000</v>
      </c>
      <c r="C5" s="5" t="n">
        <v>300000000</v>
      </c>
    </row>
    <row r="6" spans="1:3">
      <c r="A6" s="4" t="s">
        <v>115</v>
      </c>
      <c r="B6" s="5" t="n">
        <v>176902738</v>
      </c>
      <c r="C6" s="5" t="n">
        <v>176902738</v>
      </c>
    </row>
    <row r="7" spans="1:3">
      <c r="A7" s="4" t="s">
        <v>116</v>
      </c>
      <c r="B7" s="5" t="n">
        <v>22864707</v>
      </c>
      <c r="C7" s="5" t="n">
        <v>22958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33</v>
      </c>
    </row>
    <row r="3" spans="1:4">
      <c r="A3" s="3" t="s">
        <v>439</v>
      </c>
    </row>
    <row r="4" spans="1:4">
      <c r="A4" s="4" t="s">
        <v>440</v>
      </c>
      <c r="C4" s="7" t="n">
        <v>13.9</v>
      </c>
    </row>
    <row r="5" spans="1:4">
      <c r="A5" s="4" t="s">
        <v>441</v>
      </c>
      <c r="B5" s="7" t="n">
        <v>23.6</v>
      </c>
      <c r="C5" s="6" t="n">
        <v>0</v>
      </c>
      <c r="D5" s="6" t="n">
        <v>0</v>
      </c>
    </row>
    <row r="6" spans="1:4">
      <c r="A6" s="4" t="s">
        <v>442</v>
      </c>
      <c r="B6" s="4" t="s">
        <v>443</v>
      </c>
      <c r="C6" s="4" t="s">
        <v>443</v>
      </c>
      <c r="D6" s="4" t="s">
        <v>443</v>
      </c>
    </row>
    <row r="7" spans="1:4">
      <c r="A7" s="4" t="s">
        <v>444</v>
      </c>
      <c r="B7" s="4" t="s">
        <v>445</v>
      </c>
    </row>
    <row r="8" spans="1:4">
      <c r="A8" s="4" t="s">
        <v>446</v>
      </c>
      <c r="B8" s="4" t="s">
        <v>447</v>
      </c>
    </row>
    <row r="9" spans="1:4">
      <c r="A9" s="4" t="s">
        <v>448</v>
      </c>
      <c r="B9" s="4" t="s">
        <v>425</v>
      </c>
    </row>
    <row r="10" spans="1:4">
      <c r="A10" s="4" t="s">
        <v>449</v>
      </c>
    </row>
    <row r="11" spans="1:4">
      <c r="A11" s="3" t="s">
        <v>439</v>
      </c>
    </row>
    <row r="12" spans="1:4">
      <c r="A12" s="4" t="s">
        <v>450</v>
      </c>
      <c r="B12" s="4" t="s">
        <v>451</v>
      </c>
    </row>
    <row r="13" spans="1:4">
      <c r="A13" s="4" t="s">
        <v>452</v>
      </c>
    </row>
    <row r="14" spans="1:4">
      <c r="A14" s="3" t="s">
        <v>439</v>
      </c>
    </row>
    <row r="15" spans="1:4">
      <c r="A15" s="4" t="s">
        <v>453</v>
      </c>
      <c r="B15" s="7" t="n">
        <v>123.3</v>
      </c>
      <c r="C15" s="7" t="n">
        <v>124.1</v>
      </c>
      <c r="D15" s="7" t="n">
        <v>101.7</v>
      </c>
    </row>
    <row r="16" spans="1:4">
      <c r="A16" s="4" t="s">
        <v>454</v>
      </c>
      <c r="B16" s="8" t="n">
        <v>280.1</v>
      </c>
      <c r="C16" s="8" t="n">
        <v>235.6</v>
      </c>
      <c r="D16" s="8" t="n">
        <v>229.3</v>
      </c>
    </row>
    <row r="17" spans="1:4">
      <c r="A17" s="4" t="s">
        <v>455</v>
      </c>
    </row>
    <row r="18" spans="1:4">
      <c r="A18" s="3" t="s">
        <v>439</v>
      </c>
    </row>
    <row r="19" spans="1:4">
      <c r="A19" s="4" t="s">
        <v>454</v>
      </c>
      <c r="B19" s="8" t="n">
        <v>218.1</v>
      </c>
      <c r="C19" s="5" t="n">
        <v>184</v>
      </c>
      <c r="D19" s="5" t="n">
        <v>183</v>
      </c>
    </row>
    <row r="20" spans="1:4">
      <c r="A20" s="4" t="s">
        <v>456</v>
      </c>
    </row>
    <row r="21" spans="1:4">
      <c r="A21" s="3" t="s">
        <v>439</v>
      </c>
    </row>
    <row r="22" spans="1:4">
      <c r="A22" s="4" t="s">
        <v>457</v>
      </c>
      <c r="B22" s="8" t="n">
        <v>297.4</v>
      </c>
      <c r="C22" s="8" t="n">
        <v>232.5</v>
      </c>
      <c r="D22" s="8" t="n">
        <v>211.9</v>
      </c>
    </row>
    <row r="23" spans="1:4">
      <c r="A23" s="4" t="s">
        <v>458</v>
      </c>
    </row>
    <row r="24" spans="1:4">
      <c r="A24" s="3" t="s">
        <v>439</v>
      </c>
    </row>
    <row r="25" spans="1:4">
      <c r="A25" s="4" t="s">
        <v>457</v>
      </c>
      <c r="B25" s="8" t="n">
        <v>6.1</v>
      </c>
      <c r="C25" s="8" t="n">
        <v>6.6</v>
      </c>
      <c r="D25" s="7" t="n">
        <v>6.4</v>
      </c>
    </row>
    <row r="26" spans="1:4">
      <c r="A26" s="4" t="s">
        <v>459</v>
      </c>
    </row>
    <row r="27" spans="1:4">
      <c r="A27" s="3" t="s">
        <v>439</v>
      </c>
    </row>
    <row r="28" spans="1:4">
      <c r="A28" s="4" t="s">
        <v>440</v>
      </c>
      <c r="B28" s="8" t="n">
        <v>1.3</v>
      </c>
      <c r="C28" s="8" t="n">
        <v>2.7</v>
      </c>
    </row>
    <row r="29" spans="1:4">
      <c r="A29" s="4" t="s">
        <v>460</v>
      </c>
    </row>
    <row r="30" spans="1:4">
      <c r="A30" s="3" t="s">
        <v>439</v>
      </c>
    </row>
    <row r="31" spans="1:4">
      <c r="A31" s="4" t="s">
        <v>440</v>
      </c>
      <c r="B31" s="8" t="n">
        <v>20.5</v>
      </c>
      <c r="C31" s="8" t="n">
        <v>11.1</v>
      </c>
    </row>
    <row r="32" spans="1:4">
      <c r="A32" s="4" t="s">
        <v>455</v>
      </c>
    </row>
    <row r="33" spans="1:4">
      <c r="A33" s="3" t="s">
        <v>439</v>
      </c>
    </row>
    <row r="34" spans="1:4">
      <c r="A34" s="4" t="s">
        <v>440</v>
      </c>
      <c r="B34" s="8" t="n">
        <v>219.4</v>
      </c>
      <c r="C34" s="7" t="n">
        <v>186.6</v>
      </c>
    </row>
    <row r="35" spans="1:4">
      <c r="A35" s="4" t="s">
        <v>461</v>
      </c>
    </row>
    <row r="36" spans="1:4">
      <c r="A36" s="3" t="s">
        <v>439</v>
      </c>
    </row>
    <row r="37" spans="1:4">
      <c r="A37" s="4" t="s">
        <v>440</v>
      </c>
      <c r="B3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2</v>
      </c>
      <c r="B1" s="2" t="s">
        <v>2</v>
      </c>
      <c r="C1" s="2" t="s">
        <v>32</v>
      </c>
    </row>
    <row r="2" spans="1:3">
      <c r="A2" s="3" t="s">
        <v>201</v>
      </c>
    </row>
    <row r="3" spans="1:3">
      <c r="A3" s="4" t="s">
        <v>463</v>
      </c>
      <c r="B3" s="7" t="n">
        <v>1421.8</v>
      </c>
      <c r="C3" s="7" t="n">
        <v>1137.2</v>
      </c>
    </row>
    <row r="4" spans="1:3">
      <c r="A4" s="4" t="s">
        <v>464</v>
      </c>
      <c r="B4" s="8" t="n">
        <v>164.7</v>
      </c>
      <c r="C4" s="8" t="n">
        <v>140.1</v>
      </c>
    </row>
    <row r="5" spans="1:3">
      <c r="A5" s="4" t="s">
        <v>465</v>
      </c>
      <c r="B5" s="8" t="n">
        <v>128.6</v>
      </c>
      <c r="C5" s="5" t="n">
        <v>103</v>
      </c>
    </row>
    <row r="6" spans="1:3">
      <c r="A6" s="4" t="s">
        <v>466</v>
      </c>
      <c r="B6" s="8" t="n">
        <v>1715.1</v>
      </c>
      <c r="C6" s="8" t="n">
        <v>1380.3</v>
      </c>
    </row>
    <row r="7" spans="1:3">
      <c r="A7" s="4" t="s">
        <v>467</v>
      </c>
      <c r="B7" s="8" t="n">
        <v>-79.2</v>
      </c>
      <c r="C7" s="8" t="n">
        <v>-77.5</v>
      </c>
    </row>
    <row r="8" spans="1:3">
      <c r="A8" s="4" t="s">
        <v>74</v>
      </c>
      <c r="B8" s="7" t="n">
        <v>1635.9</v>
      </c>
      <c r="C8" s="7" t="n">
        <v>130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7" t="n">
        <v>-1.4</v>
      </c>
      <c r="C4" s="7" t="n">
        <v>-0.9</v>
      </c>
    </row>
    <row r="5" spans="1:3">
      <c r="A5" s="4" t="s">
        <v>471</v>
      </c>
      <c r="B5" s="4" t="s">
        <v>472</v>
      </c>
    </row>
    <row r="6" spans="1:3">
      <c r="A6" s="4" t="s">
        <v>473</v>
      </c>
      <c r="B6" s="7" t="n">
        <v>100.8</v>
      </c>
      <c r="C6" s="8" t="n">
        <v>100.5</v>
      </c>
    </row>
    <row r="7" spans="1:3">
      <c r="A7" s="4" t="s">
        <v>474</v>
      </c>
      <c r="B7" s="8" t="n">
        <v>7.5</v>
      </c>
      <c r="C7" s="8" t="n">
        <v>-4.8</v>
      </c>
    </row>
    <row r="8" spans="1:3">
      <c r="A8" s="4" t="s">
        <v>475</v>
      </c>
      <c r="B8" s="5" t="n">
        <v>1785</v>
      </c>
      <c r="C8" s="5" t="n">
        <v>1501</v>
      </c>
    </row>
    <row r="9" spans="1:3">
      <c r="A9" s="4" t="s">
        <v>476</v>
      </c>
      <c r="B9" s="5" t="n">
        <v>1023</v>
      </c>
      <c r="C9" s="5" t="n">
        <v>1068</v>
      </c>
    </row>
    <row r="10" spans="1:3">
      <c r="A10" s="4" t="s">
        <v>477</v>
      </c>
      <c r="B10" s="7" t="n">
        <v>106.9</v>
      </c>
      <c r="C10" s="8" t="n">
        <v>83.2</v>
      </c>
    </row>
    <row r="11" spans="1:3">
      <c r="A11" s="4" t="s">
        <v>478</v>
      </c>
      <c r="B11" s="4" t="s">
        <v>479</v>
      </c>
    </row>
    <row r="12" spans="1:3">
      <c r="A12" s="4" t="s">
        <v>480</v>
      </c>
      <c r="B12" s="7" t="n">
        <v>704.7</v>
      </c>
      <c r="C12" s="8" t="n">
        <v>345.1</v>
      </c>
    </row>
    <row r="13" spans="1:3">
      <c r="A13" s="4" t="s">
        <v>481</v>
      </c>
    </row>
    <row r="14" spans="1:3">
      <c r="A14" s="3" t="s">
        <v>469</v>
      </c>
    </row>
    <row r="15" spans="1:3">
      <c r="A15" s="4" t="s">
        <v>482</v>
      </c>
      <c r="B15" s="5" t="n">
        <v>2181</v>
      </c>
      <c r="C15" s="5" t="n">
        <v>1833</v>
      </c>
    </row>
    <row r="16" spans="1:3">
      <c r="A16" s="4" t="s">
        <v>483</v>
      </c>
    </row>
    <row r="17" spans="1:3">
      <c r="A17" s="3" t="s">
        <v>469</v>
      </c>
    </row>
    <row r="18" spans="1:3">
      <c r="A18" s="4" t="s">
        <v>482</v>
      </c>
      <c r="B18" s="5" t="n">
        <v>1830</v>
      </c>
      <c r="C18" s="5" t="n">
        <v>1548</v>
      </c>
    </row>
    <row r="19" spans="1:3">
      <c r="A19" s="4" t="s">
        <v>484</v>
      </c>
    </row>
    <row r="20" spans="1:3">
      <c r="A20" s="3" t="s">
        <v>469</v>
      </c>
    </row>
    <row r="21" spans="1:3">
      <c r="A21" s="4" t="s">
        <v>485</v>
      </c>
      <c r="B21" s="8" t="n">
        <v>191.7</v>
      </c>
      <c r="C21" s="8" t="n">
        <v>180.9</v>
      </c>
    </row>
    <row r="22" spans="1:3">
      <c r="A22" s="4" t="s">
        <v>486</v>
      </c>
    </row>
    <row r="23" spans="1:3">
      <c r="A23" s="3" t="s">
        <v>469</v>
      </c>
    </row>
    <row r="24" spans="1:3">
      <c r="A24" s="4" t="s">
        <v>487</v>
      </c>
      <c r="B24" s="5" t="n">
        <v>100</v>
      </c>
    </row>
    <row r="25" spans="1:3">
      <c r="A25" s="4" t="s">
        <v>488</v>
      </c>
      <c r="B25" s="7" t="n">
        <v>0.2</v>
      </c>
      <c r="C25" s="7"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9</v>
      </c>
      <c r="B1" s="2" t="s">
        <v>2</v>
      </c>
      <c r="C1" s="2" t="s">
        <v>32</v>
      </c>
    </row>
    <row r="2" spans="1:3">
      <c r="A2" s="3" t="s">
        <v>204</v>
      </c>
    </row>
    <row r="3" spans="1:3">
      <c r="A3" s="4" t="s">
        <v>490</v>
      </c>
      <c r="B3" s="7" t="n">
        <v>1461.4</v>
      </c>
      <c r="C3" s="7" t="n">
        <v>1044.2</v>
      </c>
    </row>
    <row r="4" spans="1:3">
      <c r="A4" s="4" t="s">
        <v>491</v>
      </c>
      <c r="B4" s="8" t="n">
        <v>155.5</v>
      </c>
      <c r="C4" s="8" t="n">
        <v>133.3</v>
      </c>
    </row>
    <row r="5" spans="1:3">
      <c r="A5" s="4" t="s">
        <v>492</v>
      </c>
      <c r="B5" s="8" t="n">
        <v>401.5</v>
      </c>
      <c r="C5" s="8" t="n">
        <v>300.5</v>
      </c>
    </row>
    <row r="6" spans="1:3">
      <c r="A6" s="4" t="s">
        <v>161</v>
      </c>
      <c r="B6" s="7" t="n">
        <v>2018.4</v>
      </c>
      <c r="C6" s="6" t="n">
        <v>1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7" t="n">
        <v>896.9</v>
      </c>
      <c r="C3" s="7" t="n">
        <v>662.8</v>
      </c>
    </row>
    <row r="4" spans="1:3">
      <c r="A4" s="4" t="s">
        <v>496</v>
      </c>
      <c r="B4" s="8" t="n">
        <v>2.9</v>
      </c>
      <c r="C4" s="7" t="n">
        <v>11.3</v>
      </c>
    </row>
    <row r="5" spans="1:3">
      <c r="A5" s="4" t="s">
        <v>497</v>
      </c>
    </row>
    <row r="6" spans="1:3">
      <c r="A6" s="3" t="s">
        <v>494</v>
      </c>
    </row>
    <row r="7" spans="1:3">
      <c r="A7" s="4" t="s">
        <v>498</v>
      </c>
      <c r="B7" s="8" t="n">
        <v>15.7</v>
      </c>
    </row>
    <row r="8" spans="1:3">
      <c r="A8" s="4" t="s">
        <v>499</v>
      </c>
    </row>
    <row r="9" spans="1:3">
      <c r="A9" s="3" t="s">
        <v>494</v>
      </c>
    </row>
    <row r="10" spans="1:3">
      <c r="A10" s="4" t="s">
        <v>498</v>
      </c>
      <c r="B10" s="7" t="n">
        <v>1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00</v>
      </c>
      <c r="B1" s="2" t="s">
        <v>2</v>
      </c>
      <c r="C1" s="2" t="s">
        <v>32</v>
      </c>
      <c r="D1" s="2" t="s">
        <v>33</v>
      </c>
    </row>
    <row r="2" spans="1:4">
      <c r="A2" s="3" t="s">
        <v>423</v>
      </c>
    </row>
    <row r="3" spans="1:4">
      <c r="A3" s="4" t="s">
        <v>501</v>
      </c>
      <c r="B3" s="7" t="n">
        <v>3659.5</v>
      </c>
      <c r="C3" s="7" t="n">
        <v>3160.2</v>
      </c>
    </row>
    <row r="4" spans="1:4">
      <c r="A4" s="4" t="s">
        <v>502</v>
      </c>
      <c r="B4" s="5" t="n">
        <v>-1917</v>
      </c>
      <c r="C4" s="5" t="n">
        <v>-1709</v>
      </c>
    </row>
    <row r="5" spans="1:4">
      <c r="A5" s="4" t="s">
        <v>80</v>
      </c>
      <c r="B5" s="8" t="n">
        <v>1742.5</v>
      </c>
      <c r="C5" s="8" t="n">
        <v>1451.2</v>
      </c>
      <c r="D5" s="7" t="n">
        <v>1450.2</v>
      </c>
    </row>
    <row r="6" spans="1:4">
      <c r="A6" s="4" t="s">
        <v>503</v>
      </c>
    </row>
    <row r="7" spans="1:4">
      <c r="A7" s="3" t="s">
        <v>423</v>
      </c>
    </row>
    <row r="8" spans="1:4">
      <c r="A8" s="4" t="s">
        <v>501</v>
      </c>
      <c r="B8" s="8" t="n">
        <v>110.9</v>
      </c>
      <c r="C8" s="8" t="n">
        <v>107.3</v>
      </c>
    </row>
    <row r="9" spans="1:4">
      <c r="A9" s="4" t="s">
        <v>504</v>
      </c>
    </row>
    <row r="10" spans="1:4">
      <c r="A10" s="3" t="s">
        <v>423</v>
      </c>
    </row>
    <row r="11" spans="1:4">
      <c r="A11" s="4" t="s">
        <v>501</v>
      </c>
      <c r="B11" s="5" t="n">
        <v>53</v>
      </c>
      <c r="C11" s="5" t="n">
        <v>37</v>
      </c>
    </row>
    <row r="12" spans="1:4">
      <c r="A12" s="4" t="s">
        <v>428</v>
      </c>
    </row>
    <row r="13" spans="1:4">
      <c r="A13" s="3" t="s">
        <v>423</v>
      </c>
    </row>
    <row r="14" spans="1:4">
      <c r="A14" s="4" t="s">
        <v>501</v>
      </c>
      <c r="B14" s="8" t="n">
        <v>611.8</v>
      </c>
      <c r="C14" s="8" t="n">
        <v>519.3</v>
      </c>
    </row>
    <row r="15" spans="1:4">
      <c r="A15" s="4" t="s">
        <v>505</v>
      </c>
    </row>
    <row r="16" spans="1:4">
      <c r="A16" s="3" t="s">
        <v>423</v>
      </c>
    </row>
    <row r="17" spans="1:4">
      <c r="A17" s="4" t="s">
        <v>501</v>
      </c>
      <c r="B17" s="5" t="n">
        <v>140</v>
      </c>
      <c r="C17" s="8" t="n">
        <v>114.2</v>
      </c>
    </row>
    <row r="18" spans="1:4">
      <c r="A18" s="4" t="s">
        <v>506</v>
      </c>
    </row>
    <row r="19" spans="1:4">
      <c r="A19" s="3" t="s">
        <v>423</v>
      </c>
    </row>
    <row r="20" spans="1:4">
      <c r="A20" s="4" t="s">
        <v>501</v>
      </c>
      <c r="B20" s="8" t="n">
        <v>2343.7</v>
      </c>
      <c r="C20" s="8" t="n">
        <v>2008.5</v>
      </c>
    </row>
    <row r="21" spans="1:4">
      <c r="A21" s="4" t="s">
        <v>507</v>
      </c>
    </row>
    <row r="22" spans="1:4">
      <c r="A22" s="3" t="s">
        <v>423</v>
      </c>
    </row>
    <row r="23" spans="1:4">
      <c r="A23" s="4" t="s">
        <v>501</v>
      </c>
      <c r="B23" s="7" t="n">
        <v>400.1</v>
      </c>
      <c r="C23" s="7" t="n">
        <v>3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207</v>
      </c>
    </row>
    <row r="4" spans="1:4">
      <c r="A4" s="4" t="s">
        <v>509</v>
      </c>
      <c r="B4" s="7" t="n">
        <v>253.6</v>
      </c>
      <c r="C4" s="7" t="n">
        <v>221.8</v>
      </c>
      <c r="D4" s="7" t="n">
        <v>219.2</v>
      </c>
    </row>
    <row r="5" spans="1:4">
      <c r="A5" s="4" t="s">
        <v>510</v>
      </c>
      <c r="B5" s="8" t="n">
        <v>43.3</v>
      </c>
      <c r="C5" s="8" t="n">
        <v>41.8</v>
      </c>
      <c r="D5" s="8" t="n">
        <v>37.7</v>
      </c>
    </row>
    <row r="6" spans="1:4">
      <c r="A6" s="4" t="s">
        <v>511</v>
      </c>
      <c r="B6" s="7" t="n">
        <v>296.9</v>
      </c>
      <c r="C6" s="7" t="n">
        <v>263.6</v>
      </c>
      <c r="D6" s="7" t="n">
        <v>25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494</v>
      </c>
    </row>
    <row r="4" spans="1:3">
      <c r="A4" s="4" t="s">
        <v>81</v>
      </c>
      <c r="B4" s="7" t="n">
        <v>8776.1</v>
      </c>
      <c r="C4" s="6" t="n">
        <v>6694</v>
      </c>
    </row>
    <row r="5" spans="1:3">
      <c r="A5" s="4" t="s">
        <v>513</v>
      </c>
    </row>
    <row r="6" spans="1:3">
      <c r="A6" s="3" t="s">
        <v>494</v>
      </c>
    </row>
    <row r="7" spans="1:3">
      <c r="A7" s="4" t="s">
        <v>514</v>
      </c>
      <c r="B7" s="7" t="n">
        <v>1857.4</v>
      </c>
    </row>
    <row r="8" spans="1:3">
      <c r="A8" s="4" t="s">
        <v>515</v>
      </c>
      <c r="B8" s="4" t="s">
        <v>433</v>
      </c>
    </row>
    <row r="9" spans="1:3">
      <c r="A9" s="4" t="s">
        <v>516</v>
      </c>
    </row>
    <row r="10" spans="1:3">
      <c r="A10" s="3" t="s">
        <v>494</v>
      </c>
    </row>
    <row r="11" spans="1:3">
      <c r="A11" s="4" t="s">
        <v>498</v>
      </c>
      <c r="B11" s="6" t="n">
        <v>20</v>
      </c>
    </row>
    <row r="12" spans="1:3">
      <c r="A12" s="4" t="s">
        <v>517</v>
      </c>
      <c r="B12" s="8" t="n">
        <v>834.7</v>
      </c>
    </row>
    <row r="13" spans="1:3">
      <c r="A13" s="4" t="s">
        <v>518</v>
      </c>
    </row>
    <row r="14" spans="1:3">
      <c r="A14" s="3" t="s">
        <v>494</v>
      </c>
    </row>
    <row r="15" spans="1:3">
      <c r="A15" s="4" t="s">
        <v>498</v>
      </c>
      <c r="B15" s="8" t="n">
        <v>26.9</v>
      </c>
    </row>
    <row r="16" spans="1:3">
      <c r="A16" s="4" t="s">
        <v>519</v>
      </c>
    </row>
    <row r="17" spans="1:3">
      <c r="A17" s="3" t="s">
        <v>494</v>
      </c>
    </row>
    <row r="18" spans="1:3">
      <c r="A18" s="4" t="s">
        <v>498</v>
      </c>
      <c r="B18" s="8" t="n">
        <v>195.8</v>
      </c>
    </row>
    <row r="19" spans="1:3">
      <c r="A19" s="4" t="s">
        <v>520</v>
      </c>
    </row>
    <row r="20" spans="1:3">
      <c r="A20" s="3" t="s">
        <v>494</v>
      </c>
    </row>
    <row r="21" spans="1:3">
      <c r="A21" s="4" t="s">
        <v>498</v>
      </c>
      <c r="B21" s="8" t="n">
        <v>21.1</v>
      </c>
    </row>
    <row r="22" spans="1:3">
      <c r="A22" s="4" t="s">
        <v>521</v>
      </c>
    </row>
    <row r="23" spans="1:3">
      <c r="A23" s="3" t="s">
        <v>494</v>
      </c>
    </row>
    <row r="24" spans="1:3">
      <c r="A24" s="4" t="s">
        <v>522</v>
      </c>
      <c r="B24" s="8" t="n">
        <v>116.5</v>
      </c>
    </row>
    <row r="25" spans="1:3">
      <c r="A25" s="4" t="s">
        <v>523</v>
      </c>
    </row>
    <row r="26" spans="1:3">
      <c r="A26" s="3" t="s">
        <v>494</v>
      </c>
    </row>
    <row r="27" spans="1:3">
      <c r="A27" s="4" t="s">
        <v>522</v>
      </c>
      <c r="B27" s="5" t="n">
        <v>283</v>
      </c>
    </row>
    <row r="28" spans="1:3">
      <c r="A28" s="4" t="s">
        <v>524</v>
      </c>
    </row>
    <row r="29" spans="1:3">
      <c r="A29" s="3" t="s">
        <v>494</v>
      </c>
    </row>
    <row r="30" spans="1:3">
      <c r="A30" s="4" t="s">
        <v>522</v>
      </c>
      <c r="B30" s="5" t="n">
        <v>548</v>
      </c>
    </row>
    <row r="31" spans="1:3">
      <c r="A31" s="4" t="s">
        <v>525</v>
      </c>
    </row>
    <row r="32" spans="1:3">
      <c r="A32" s="3" t="s">
        <v>494</v>
      </c>
    </row>
    <row r="33" spans="1:3">
      <c r="A33" s="4" t="s">
        <v>522</v>
      </c>
      <c r="B33" s="8" t="n">
        <v>8.800000000000001</v>
      </c>
    </row>
    <row r="34" spans="1:3">
      <c r="A34" s="4" t="s">
        <v>526</v>
      </c>
    </row>
    <row r="35" spans="1:3">
      <c r="A35" s="3" t="s">
        <v>494</v>
      </c>
    </row>
    <row r="36" spans="1:3">
      <c r="A36" s="4" t="s">
        <v>527</v>
      </c>
      <c r="B36" s="8" t="n">
        <v>70.3</v>
      </c>
    </row>
    <row r="37" spans="1:3">
      <c r="A37" s="4" t="s">
        <v>528</v>
      </c>
    </row>
    <row r="38" spans="1:3">
      <c r="A38" s="3" t="s">
        <v>494</v>
      </c>
    </row>
    <row r="39" spans="1:3">
      <c r="A39" s="4" t="s">
        <v>529</v>
      </c>
      <c r="B39" s="8" t="n">
        <v>7.9</v>
      </c>
    </row>
    <row r="40" spans="1:3">
      <c r="A40" s="4" t="s">
        <v>530</v>
      </c>
    </row>
    <row r="41" spans="1:3">
      <c r="A41" s="3" t="s">
        <v>494</v>
      </c>
    </row>
    <row r="42" spans="1:3">
      <c r="A42" s="4" t="s">
        <v>529</v>
      </c>
      <c r="B42" s="8" t="n">
        <v>34.4</v>
      </c>
    </row>
    <row r="43" spans="1:3">
      <c r="A43" s="4" t="s">
        <v>531</v>
      </c>
    </row>
    <row r="44" spans="1:3">
      <c r="A44" s="3" t="s">
        <v>494</v>
      </c>
    </row>
    <row r="45" spans="1:3">
      <c r="A45" s="4" t="s">
        <v>529</v>
      </c>
      <c r="B45" s="8" t="n">
        <v>272.8</v>
      </c>
    </row>
    <row r="46" spans="1:3">
      <c r="A46" s="4" t="s">
        <v>532</v>
      </c>
    </row>
    <row r="47" spans="1:3">
      <c r="A47" s="3" t="s">
        <v>494</v>
      </c>
    </row>
    <row r="48" spans="1:3">
      <c r="A48" s="4" t="s">
        <v>522</v>
      </c>
      <c r="B48" s="5" t="n">
        <v>2100</v>
      </c>
    </row>
    <row r="49" spans="1:3">
      <c r="A49" s="4" t="s">
        <v>533</v>
      </c>
    </row>
    <row r="50" spans="1:3">
      <c r="A50" s="3" t="s">
        <v>494</v>
      </c>
    </row>
    <row r="51" spans="1:3">
      <c r="A51" s="4" t="s">
        <v>522</v>
      </c>
      <c r="B51" s="8" t="n">
        <v>1022.7</v>
      </c>
    </row>
    <row r="52" spans="1:3">
      <c r="A52" s="4" t="s">
        <v>534</v>
      </c>
    </row>
    <row r="53" spans="1:3">
      <c r="A53" s="3" t="s">
        <v>494</v>
      </c>
    </row>
    <row r="54" spans="1:3">
      <c r="A54" s="4" t="s">
        <v>535</v>
      </c>
      <c r="B54" s="8" t="n">
        <v>43.9</v>
      </c>
    </row>
    <row r="55" spans="1:3">
      <c r="A55" s="4" t="s">
        <v>536</v>
      </c>
    </row>
    <row r="56" spans="1:3">
      <c r="A56" s="3" t="s">
        <v>494</v>
      </c>
    </row>
    <row r="57" spans="1:3">
      <c r="A57" s="4" t="s">
        <v>535</v>
      </c>
      <c r="B57" s="7" t="n">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42"/>
    <col customWidth="1" max="5" min="5" width="32"/>
    <col customWidth="1" max="6" min="6" width="14"/>
    <col customWidth="1" max="7" min="7" width="21"/>
    <col customWidth="1" max="8" min="8" width="21"/>
  </cols>
  <sheetData>
    <row r="1" spans="1:8">
      <c r="A1" s="1" t="s">
        <v>537</v>
      </c>
      <c r="B1" s="2" t="s">
        <v>538</v>
      </c>
      <c r="C1" s="2" t="s">
        <v>1</v>
      </c>
    </row>
    <row r="2" spans="1:8">
      <c r="B2" s="2" t="s">
        <v>539</v>
      </c>
      <c r="C2" s="2" t="s">
        <v>540</v>
      </c>
      <c r="D2" s="2" t="s">
        <v>541</v>
      </c>
      <c r="E2" s="2" t="s">
        <v>542</v>
      </c>
      <c r="F2" s="2" t="s">
        <v>543</v>
      </c>
      <c r="G2" s="2" t="s">
        <v>544</v>
      </c>
      <c r="H2" s="2" t="s">
        <v>545</v>
      </c>
    </row>
    <row r="3" spans="1:8">
      <c r="A3" s="3" t="s">
        <v>494</v>
      </c>
    </row>
    <row r="4" spans="1:8">
      <c r="A4" s="4" t="s">
        <v>546</v>
      </c>
      <c r="C4" s="6" t="n">
        <v>0</v>
      </c>
      <c r="D4" s="6" t="n">
        <v>0</v>
      </c>
    </row>
    <row r="5" spans="1:8">
      <c r="A5" s="4" t="s">
        <v>547</v>
      </c>
      <c r="D5" s="5" t="n">
        <v>5</v>
      </c>
    </row>
    <row r="6" spans="1:8">
      <c r="A6" s="4" t="s">
        <v>548</v>
      </c>
      <c r="C6" s="8" t="n">
        <v>2601.1</v>
      </c>
      <c r="D6" s="7" t="n">
        <v>59.3</v>
      </c>
      <c r="E6" s="7" t="n">
        <v>17.6</v>
      </c>
    </row>
    <row r="7" spans="1:8">
      <c r="A7" s="4" t="s">
        <v>549</v>
      </c>
      <c r="C7" s="8" t="n">
        <v>-8776.1</v>
      </c>
      <c r="D7" s="5" t="n">
        <v>-6694</v>
      </c>
    </row>
    <row r="8" spans="1:8">
      <c r="A8" s="4" t="s">
        <v>550</v>
      </c>
      <c r="C8" s="5" t="n">
        <v>2206</v>
      </c>
      <c r="D8" s="5" t="n">
        <v>1509</v>
      </c>
    </row>
    <row r="9" spans="1:8">
      <c r="A9" s="4" t="s">
        <v>551</v>
      </c>
      <c r="C9" s="6" t="n">
        <v>0</v>
      </c>
      <c r="D9" s="6" t="n">
        <v>0</v>
      </c>
    </row>
    <row r="10" spans="1:8">
      <c r="A10" s="4" t="s">
        <v>552</v>
      </c>
      <c r="C10" s="9" t="n">
        <v>8.73</v>
      </c>
      <c r="D10" s="9" t="n">
        <v>6.24</v>
      </c>
    </row>
    <row r="11" spans="1:8">
      <c r="A11" s="4" t="s">
        <v>553</v>
      </c>
    </row>
    <row r="12" spans="1:8">
      <c r="A12" s="3" t="s">
        <v>494</v>
      </c>
    </row>
    <row r="13" spans="1:8">
      <c r="A13" s="4" t="s">
        <v>554</v>
      </c>
      <c r="C13" s="6" t="n">
        <v>440</v>
      </c>
    </row>
    <row r="14" spans="1:8">
      <c r="A14" s="4" t="s">
        <v>536</v>
      </c>
    </row>
    <row r="15" spans="1:8">
      <c r="A15" s="3" t="s">
        <v>494</v>
      </c>
    </row>
    <row r="16" spans="1:8">
      <c r="A16" s="4" t="s">
        <v>555</v>
      </c>
      <c r="C16" s="5" t="n">
        <v>0</v>
      </c>
    </row>
    <row r="17" spans="1:8">
      <c r="A17" s="4" t="s">
        <v>547</v>
      </c>
      <c r="E17" s="5" t="n">
        <v>2</v>
      </c>
    </row>
    <row r="18" spans="1:8">
      <c r="A18" s="4" t="s">
        <v>548</v>
      </c>
      <c r="C18" s="8" t="n">
        <v>181.7</v>
      </c>
      <c r="E18" s="7" t="n">
        <v>17.2</v>
      </c>
    </row>
    <row r="19" spans="1:8">
      <c r="A19" s="4" t="s">
        <v>535</v>
      </c>
      <c r="C19" s="8" t="n">
        <v>92.2</v>
      </c>
    </row>
    <row r="20" spans="1:8">
      <c r="A20" s="4" t="s">
        <v>556</v>
      </c>
      <c r="C20" s="5" t="n">
        <v>0</v>
      </c>
    </row>
    <row r="21" spans="1:8">
      <c r="A21" s="4" t="s">
        <v>534</v>
      </c>
    </row>
    <row r="22" spans="1:8">
      <c r="A22" s="3" t="s">
        <v>494</v>
      </c>
    </row>
    <row r="23" spans="1:8">
      <c r="A23" s="4" t="s">
        <v>557</v>
      </c>
      <c r="C23" s="8" t="n">
        <v>426.9</v>
      </c>
    </row>
    <row r="24" spans="1:8">
      <c r="A24" s="4" t="s">
        <v>558</v>
      </c>
      <c r="C24" s="8" t="n">
        <v>917.4</v>
      </c>
    </row>
    <row r="25" spans="1:8">
      <c r="A25" s="4" t="s">
        <v>514</v>
      </c>
      <c r="C25" s="8" t="n">
        <v>569.4</v>
      </c>
    </row>
    <row r="26" spans="1:8">
      <c r="A26" s="4" t="s">
        <v>559</v>
      </c>
      <c r="C26" s="5" t="n">
        <v>293</v>
      </c>
    </row>
    <row r="27" spans="1:8">
      <c r="A27" s="4" t="s">
        <v>535</v>
      </c>
      <c r="C27" s="7" t="n">
        <v>502.1</v>
      </c>
    </row>
    <row r="28" spans="1:8">
      <c r="A28" s="4" t="s">
        <v>515</v>
      </c>
      <c r="C28" s="4" t="s">
        <v>560</v>
      </c>
    </row>
    <row r="29" spans="1:8">
      <c r="A29" s="4" t="s">
        <v>513</v>
      </c>
    </row>
    <row r="30" spans="1:8">
      <c r="A30" s="3" t="s">
        <v>494</v>
      </c>
    </row>
    <row r="31" spans="1:8">
      <c r="A31" s="4" t="s">
        <v>548</v>
      </c>
      <c r="B31" s="6" t="n">
        <v>1840</v>
      </c>
    </row>
    <row r="32" spans="1:8">
      <c r="A32" s="4" t="s">
        <v>557</v>
      </c>
      <c r="C32" s="7" t="n">
        <v>15.7</v>
      </c>
    </row>
    <row r="33" spans="1:8">
      <c r="A33" s="4" t="s">
        <v>514</v>
      </c>
      <c r="C33" s="7" t="n">
        <v>1857.4</v>
      </c>
    </row>
    <row r="34" spans="1:8">
      <c r="A34" s="4" t="s">
        <v>515</v>
      </c>
      <c r="C34" s="4" t="s">
        <v>433</v>
      </c>
    </row>
    <row r="35" spans="1:8">
      <c r="A35" s="4" t="s">
        <v>561</v>
      </c>
    </row>
    <row r="36" spans="1:8">
      <c r="A36" s="3" t="s">
        <v>494</v>
      </c>
    </row>
    <row r="37" spans="1:8">
      <c r="A37" s="4" t="s">
        <v>515</v>
      </c>
      <c r="C37" s="4" t="s">
        <v>425</v>
      </c>
    </row>
    <row r="38" spans="1:8">
      <c r="A38" s="4" t="s">
        <v>562</v>
      </c>
    </row>
    <row r="39" spans="1:8">
      <c r="A39" s="3" t="s">
        <v>494</v>
      </c>
    </row>
    <row r="40" spans="1:8">
      <c r="A40" s="4" t="s">
        <v>515</v>
      </c>
      <c r="C40" s="4" t="s">
        <v>433</v>
      </c>
    </row>
    <row r="41" spans="1:8">
      <c r="A41" s="4" t="s">
        <v>563</v>
      </c>
    </row>
    <row r="42" spans="1:8">
      <c r="A42" s="3" t="s">
        <v>494</v>
      </c>
    </row>
    <row r="43" spans="1:8">
      <c r="A43" s="4" t="s">
        <v>564</v>
      </c>
      <c r="F43" s="4" t="s">
        <v>565</v>
      </c>
    </row>
    <row r="44" spans="1:8">
      <c r="A44" s="4" t="s">
        <v>566</v>
      </c>
      <c r="G44" s="6" t="n">
        <v>114</v>
      </c>
    </row>
    <row r="45" spans="1:8">
      <c r="A45" s="4" t="s">
        <v>567</v>
      </c>
    </row>
    <row r="46" spans="1:8">
      <c r="A46" s="3" t="s">
        <v>494</v>
      </c>
    </row>
    <row r="47" spans="1:8">
      <c r="A47" s="4" t="s">
        <v>568</v>
      </c>
      <c r="H47" s="6" t="n">
        <v>234</v>
      </c>
    </row>
    <row r="48" spans="1:8">
      <c r="A48" s="4" t="s">
        <v>569</v>
      </c>
    </row>
    <row r="49" spans="1:8">
      <c r="A49" s="3" t="s">
        <v>494</v>
      </c>
    </row>
    <row r="50" spans="1:8">
      <c r="A50" s="4" t="s">
        <v>564</v>
      </c>
      <c r="G50" s="4" t="s">
        <v>570</v>
      </c>
    </row>
    <row r="51" spans="1:8">
      <c r="A51" s="4" t="s">
        <v>571</v>
      </c>
    </row>
    <row r="52" spans="1:8">
      <c r="A52" s="3" t="s">
        <v>494</v>
      </c>
    </row>
    <row r="53" spans="1:8">
      <c r="A53" s="4" t="s">
        <v>564</v>
      </c>
      <c r="G53" s="4" t="s">
        <v>572</v>
      </c>
    </row>
    <row r="54" spans="1:8">
      <c r="A54" s="4" t="s">
        <v>534</v>
      </c>
    </row>
    <row r="55" spans="1:8">
      <c r="A55" s="3" t="s">
        <v>494</v>
      </c>
    </row>
    <row r="56" spans="1:8">
      <c r="A56" s="4" t="s">
        <v>535</v>
      </c>
      <c r="C56" s="7" t="n">
        <v>43.9</v>
      </c>
    </row>
    <row r="57" spans="1:8">
      <c r="A57" s="4" t="s">
        <v>550</v>
      </c>
      <c r="C57" s="5" t="n">
        <v>396</v>
      </c>
    </row>
    <row r="58" spans="1:8">
      <c r="A58" s="4" t="s">
        <v>536</v>
      </c>
    </row>
    <row r="59" spans="1:8">
      <c r="A59" s="3" t="s">
        <v>494</v>
      </c>
    </row>
    <row r="60" spans="1:8">
      <c r="A60" s="4" t="s">
        <v>535</v>
      </c>
      <c r="C60" s="8" t="n">
        <v>38.1</v>
      </c>
    </row>
    <row r="61" spans="1:8">
      <c r="A61" s="4" t="s">
        <v>573</v>
      </c>
    </row>
    <row r="62" spans="1:8">
      <c r="A62" s="3" t="s">
        <v>494</v>
      </c>
    </row>
    <row r="63" spans="1:8">
      <c r="A63" s="4" t="s">
        <v>522</v>
      </c>
      <c r="C63" s="5" t="n">
        <v>418</v>
      </c>
    </row>
    <row r="64" spans="1:8">
      <c r="A64" s="4" t="s">
        <v>532</v>
      </c>
    </row>
    <row r="65" spans="1:8">
      <c r="A65" s="3" t="s">
        <v>494</v>
      </c>
    </row>
    <row r="66" spans="1:8">
      <c r="A66" s="4" t="s">
        <v>522</v>
      </c>
      <c r="C66" s="5" t="n">
        <v>2100</v>
      </c>
    </row>
    <row r="67" spans="1:8">
      <c r="A67" s="4" t="s">
        <v>574</v>
      </c>
    </row>
    <row r="68" spans="1:8">
      <c r="A68" s="3" t="s">
        <v>494</v>
      </c>
    </row>
    <row r="69" spans="1:8">
      <c r="A69" s="4" t="s">
        <v>522</v>
      </c>
      <c r="C69" s="8" t="n">
        <v>89.5</v>
      </c>
    </row>
    <row r="70" spans="1:8">
      <c r="A70" s="4" t="s">
        <v>575</v>
      </c>
    </row>
    <row r="71" spans="1:8">
      <c r="A71" s="3" t="s">
        <v>494</v>
      </c>
    </row>
    <row r="72" spans="1:8">
      <c r="A72" s="4" t="s">
        <v>522</v>
      </c>
      <c r="C72" s="8" t="n">
        <v>708.3</v>
      </c>
    </row>
    <row r="73" spans="1:8">
      <c r="A73" s="4" t="s">
        <v>533</v>
      </c>
    </row>
    <row r="74" spans="1:8">
      <c r="A74" s="3" t="s">
        <v>494</v>
      </c>
    </row>
    <row r="75" spans="1:8">
      <c r="A75" s="4" t="s">
        <v>522</v>
      </c>
      <c r="C75" s="8" t="n">
        <v>1022.7</v>
      </c>
    </row>
    <row r="76" spans="1:8">
      <c r="A76" s="4" t="s">
        <v>576</v>
      </c>
    </row>
    <row r="77" spans="1:8">
      <c r="A77" s="3" t="s">
        <v>494</v>
      </c>
    </row>
    <row r="78" spans="1:8">
      <c r="A78" s="4" t="s">
        <v>522</v>
      </c>
      <c r="C78" s="8" t="n">
        <v>57.6</v>
      </c>
    </row>
    <row r="79" spans="1:8">
      <c r="A79" s="4" t="s">
        <v>524</v>
      </c>
    </row>
    <row r="80" spans="1:8">
      <c r="A80" s="3" t="s">
        <v>494</v>
      </c>
    </row>
    <row r="81" spans="1:8">
      <c r="A81" s="4" t="s">
        <v>522</v>
      </c>
      <c r="C81" s="6" t="n">
        <v>54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578</v>
      </c>
    </row>
    <row r="3" spans="1:3">
      <c r="A3" s="3" t="s">
        <v>81</v>
      </c>
    </row>
    <row r="4" spans="1:3">
      <c r="A4" s="4" t="s">
        <v>579</v>
      </c>
      <c r="B4" s="6" t="n">
        <v>6694</v>
      </c>
    </row>
    <row r="5" spans="1:3">
      <c r="A5" s="4" t="s">
        <v>580</v>
      </c>
      <c r="B5" s="8" t="n">
        <v>1823.2</v>
      </c>
    </row>
    <row r="6" spans="1:3">
      <c r="A6" s="4" t="s">
        <v>581</v>
      </c>
      <c r="B6" s="8" t="n">
        <v>258.9</v>
      </c>
    </row>
    <row r="7" spans="1:3">
      <c r="A7" s="4" t="s">
        <v>582</v>
      </c>
      <c r="B7" s="8" t="n">
        <v>8776.1</v>
      </c>
    </row>
    <row r="8" spans="1:3">
      <c r="A8" s="4" t="s">
        <v>583</v>
      </c>
    </row>
    <row r="9" spans="1:3">
      <c r="A9" s="3" t="s">
        <v>81</v>
      </c>
    </row>
    <row r="10" spans="1:3">
      <c r="A10" s="4" t="s">
        <v>579</v>
      </c>
      <c r="B10" s="8" t="n">
        <v>3247.8</v>
      </c>
    </row>
    <row r="11" spans="1:3">
      <c r="A11" s="4" t="s">
        <v>580</v>
      </c>
      <c r="B11" s="8" t="n">
        <v>1762.7</v>
      </c>
    </row>
    <row r="12" spans="1:3">
      <c r="A12" s="4" t="s">
        <v>581</v>
      </c>
      <c r="B12" s="8" t="n">
        <v>179.2</v>
      </c>
    </row>
    <row r="13" spans="1:3">
      <c r="A13" s="4" t="s">
        <v>582</v>
      </c>
      <c r="B13" s="8" t="n">
        <v>5189.7</v>
      </c>
    </row>
    <row r="14" spans="1:3">
      <c r="A14" s="4" t="s">
        <v>584</v>
      </c>
    </row>
    <row r="15" spans="1:3">
      <c r="A15" s="3" t="s">
        <v>81</v>
      </c>
    </row>
    <row r="16" spans="1:3">
      <c r="A16" s="4" t="s">
        <v>579</v>
      </c>
      <c r="B16" s="5" t="n">
        <v>2007</v>
      </c>
    </row>
    <row r="17" spans="1:3">
      <c r="A17" s="4" t="s">
        <v>580</v>
      </c>
      <c r="B17" s="8" t="n">
        <v>60.5</v>
      </c>
    </row>
    <row r="18" spans="1:3">
      <c r="A18" s="4" t="s">
        <v>581</v>
      </c>
      <c r="B18" s="8" t="n">
        <v>64.5</v>
      </c>
    </row>
    <row r="19" spans="1:3">
      <c r="A19" s="4" t="s">
        <v>582</v>
      </c>
      <c r="B19" s="5" t="n">
        <v>2132</v>
      </c>
    </row>
    <row r="20" spans="1:3">
      <c r="A20" s="4" t="s">
        <v>585</v>
      </c>
    </row>
    <row r="21" spans="1:3">
      <c r="A21" s="3" t="s">
        <v>81</v>
      </c>
    </row>
    <row r="22" spans="1:3">
      <c r="A22" s="4" t="s">
        <v>579</v>
      </c>
      <c r="B22" s="8" t="n">
        <v>1439.2</v>
      </c>
    </row>
    <row r="23" spans="1:3">
      <c r="A23" s="4" t="s">
        <v>580</v>
      </c>
      <c r="B23" s="5" t="n">
        <v>0</v>
      </c>
    </row>
    <row r="24" spans="1:3">
      <c r="A24" s="4" t="s">
        <v>581</v>
      </c>
      <c r="B24" s="8" t="n">
        <v>15.2</v>
      </c>
    </row>
    <row r="25" spans="1:3">
      <c r="A25" s="4" t="s">
        <v>582</v>
      </c>
      <c r="B25" s="7" t="n">
        <v>1454.4</v>
      </c>
    </row>
    <row r="26" spans="1:3">
      <c r="A26" s="4" t="s">
        <v>586</v>
      </c>
    </row>
    <row r="27" spans="1:3">
      <c r="A27" s="3" t="s">
        <v>587</v>
      </c>
    </row>
    <row r="28" spans="1:3">
      <c r="A28" s="4" t="s">
        <v>588</v>
      </c>
      <c r="B28" s="4" t="s">
        <v>589</v>
      </c>
      <c r="C28"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54</v>
      </c>
      <c r="B4" s="6" t="n">
        <v>1226</v>
      </c>
      <c r="C4" s="7" t="n">
        <v>965.3</v>
      </c>
      <c r="D4" s="7" t="n">
        <v>883.7</v>
      </c>
    </row>
    <row r="5" spans="1:4">
      <c r="A5" s="3" t="s">
        <v>119</v>
      </c>
    </row>
    <row r="6" spans="1:4">
      <c r="A6" s="4" t="s">
        <v>120</v>
      </c>
      <c r="B6" s="8" t="n">
        <v>296.9</v>
      </c>
      <c r="C6" s="8" t="n">
        <v>263.6</v>
      </c>
      <c r="D6" s="8" t="n">
        <v>256.9</v>
      </c>
    </row>
    <row r="7" spans="1:4">
      <c r="A7" s="4" t="s">
        <v>121</v>
      </c>
      <c r="B7" s="8" t="n">
        <v>163.8</v>
      </c>
      <c r="C7" s="8" t="n">
        <v>144.4</v>
      </c>
      <c r="D7" s="8" t="n">
        <v>157.1</v>
      </c>
    </row>
    <row r="8" spans="1:4">
      <c r="A8" s="4" t="s">
        <v>40</v>
      </c>
      <c r="B8" s="8" t="n">
        <v>-264.1</v>
      </c>
      <c r="C8" s="5" t="n">
        <v>0</v>
      </c>
      <c r="D8" s="5" t="n">
        <v>0</v>
      </c>
    </row>
    <row r="9" spans="1:4">
      <c r="A9" s="4" t="s">
        <v>122</v>
      </c>
      <c r="B9" s="8" t="n">
        <v>78.7</v>
      </c>
      <c r="C9" s="8" t="n">
        <v>81.2</v>
      </c>
      <c r="D9" s="8" t="n">
        <v>67.90000000000001</v>
      </c>
    </row>
    <row r="10" spans="1:4">
      <c r="A10" s="4" t="s">
        <v>38</v>
      </c>
      <c r="B10" s="8" t="n">
        <v>14.4</v>
      </c>
      <c r="C10" s="8" t="n">
        <v>21.9</v>
      </c>
      <c r="D10" s="8" t="n">
        <v>29.5</v>
      </c>
    </row>
    <row r="11" spans="1:4">
      <c r="A11" s="4" t="s">
        <v>123</v>
      </c>
      <c r="B11" s="5" t="n">
        <v>-103</v>
      </c>
      <c r="C11" s="8" t="n">
        <v>-25.7</v>
      </c>
      <c r="D11" s="8" t="n">
        <v>-1.3</v>
      </c>
    </row>
    <row r="12" spans="1:4">
      <c r="A12" s="4" t="s">
        <v>124</v>
      </c>
      <c r="B12" s="8" t="n">
        <v>24.4</v>
      </c>
      <c r="C12" s="5" t="n">
        <v>40</v>
      </c>
      <c r="D12" s="8" t="n">
        <v>28.6</v>
      </c>
    </row>
    <row r="13" spans="1:4">
      <c r="A13" s="4" t="s">
        <v>125</v>
      </c>
      <c r="B13" s="8" t="n">
        <v>43.2</v>
      </c>
      <c r="C13" s="5" t="n">
        <v>0</v>
      </c>
      <c r="D13" s="5" t="n">
        <v>0</v>
      </c>
    </row>
    <row r="14" spans="1:4">
      <c r="A14" s="3" t="s">
        <v>126</v>
      </c>
    </row>
    <row r="15" spans="1:4">
      <c r="A15" s="4" t="s">
        <v>127</v>
      </c>
      <c r="B15" s="8" t="n">
        <v>-200.6</v>
      </c>
      <c r="C15" s="8" t="n">
        <v>-69.40000000000001</v>
      </c>
      <c r="D15" s="8" t="n">
        <v>-41.3</v>
      </c>
    </row>
    <row r="16" spans="1:4">
      <c r="A16" s="4" t="s">
        <v>128</v>
      </c>
      <c r="B16" s="5" t="n">
        <v>-303</v>
      </c>
      <c r="C16" s="8" t="n">
        <v>-23.9</v>
      </c>
      <c r="D16" s="8" t="n">
        <v>-54.7</v>
      </c>
    </row>
    <row r="17" spans="1:4">
      <c r="A17" s="4" t="s">
        <v>90</v>
      </c>
      <c r="B17" s="8" t="n">
        <v>240.4</v>
      </c>
      <c r="C17" s="8" t="n">
        <v>159.7</v>
      </c>
      <c r="D17" s="8" t="n">
        <v>-9.699999999999999</v>
      </c>
    </row>
    <row r="18" spans="1:4">
      <c r="A18" s="4" t="s">
        <v>129</v>
      </c>
      <c r="B18" s="8" t="n">
        <v>2.1</v>
      </c>
      <c r="C18" s="8" t="n">
        <v>-9.199999999999999</v>
      </c>
      <c r="D18" s="8" t="n">
        <v>7.7</v>
      </c>
    </row>
    <row r="19" spans="1:4">
      <c r="A19" s="4" t="s">
        <v>91</v>
      </c>
      <c r="B19" s="8" t="n">
        <v>120.1</v>
      </c>
      <c r="C19" s="8" t="n">
        <v>-28.1</v>
      </c>
      <c r="D19" s="5" t="n">
        <v>-59</v>
      </c>
    </row>
    <row r="20" spans="1:4">
      <c r="A20" s="4" t="s">
        <v>78</v>
      </c>
      <c r="B20" s="8" t="n">
        <v>42.8</v>
      </c>
      <c r="C20" s="5" t="n">
        <v>26</v>
      </c>
      <c r="D20" s="8" t="n">
        <v>19.8</v>
      </c>
    </row>
    <row r="21" spans="1:4">
      <c r="A21" s="4" t="s">
        <v>91</v>
      </c>
      <c r="B21" s="8" t="n">
        <v>10.8</v>
      </c>
      <c r="C21" s="8" t="n">
        <v>1.2</v>
      </c>
      <c r="D21" s="8" t="n">
        <v>-12.6</v>
      </c>
    </row>
    <row r="22" spans="1:4">
      <c r="A22" s="4" t="s">
        <v>130</v>
      </c>
      <c r="B22" s="8" t="n">
        <v>-66.5</v>
      </c>
      <c r="C22" s="8" t="n">
        <v>-56.8</v>
      </c>
      <c r="D22" s="8" t="n">
        <v>-65.8</v>
      </c>
    </row>
    <row r="23" spans="1:4">
      <c r="A23" s="4" t="s">
        <v>131</v>
      </c>
      <c r="B23" s="8" t="n">
        <v>19.8</v>
      </c>
      <c r="C23" s="8" t="n">
        <v>42.5</v>
      </c>
      <c r="D23" s="5" t="n">
        <v>-13</v>
      </c>
    </row>
    <row r="24" spans="1:4">
      <c r="A24" s="4" t="s">
        <v>132</v>
      </c>
      <c r="B24" s="8" t="n">
        <v>72.40000000000001</v>
      </c>
      <c r="C24" s="8" t="n">
        <v>-47.5</v>
      </c>
      <c r="D24" s="8" t="n">
        <v>-11.5</v>
      </c>
    </row>
    <row r="25" spans="1:4">
      <c r="A25" s="4" t="s">
        <v>133</v>
      </c>
      <c r="B25" s="8" t="n">
        <v>1418.6</v>
      </c>
      <c r="C25" s="8" t="n">
        <v>1485.2</v>
      </c>
      <c r="D25" s="8" t="n">
        <v>1182.3</v>
      </c>
    </row>
    <row r="26" spans="1:4">
      <c r="A26" s="3" t="s">
        <v>134</v>
      </c>
    </row>
    <row r="27" spans="1:4">
      <c r="A27" s="4" t="s">
        <v>135</v>
      </c>
      <c r="B27" s="8" t="n">
        <v>-442.4</v>
      </c>
      <c r="C27" s="5" t="n">
        <v>-347</v>
      </c>
      <c r="D27" s="8" t="n">
        <v>-311.4</v>
      </c>
    </row>
    <row r="28" spans="1:4">
      <c r="A28" s="4" t="s">
        <v>136</v>
      </c>
      <c r="B28" s="8" t="n">
        <v>-50.2</v>
      </c>
      <c r="C28" s="8" t="n">
        <v>-10.6</v>
      </c>
      <c r="D28" s="8" t="n">
        <v>-29.1</v>
      </c>
    </row>
    <row r="29" spans="1:4">
      <c r="A29" s="4" t="s">
        <v>137</v>
      </c>
      <c r="B29" s="8" t="n">
        <v>-2601.1</v>
      </c>
      <c r="C29" s="8" t="n">
        <v>-59.3</v>
      </c>
      <c r="D29" s="8" t="n">
        <v>-17.6</v>
      </c>
    </row>
    <row r="30" spans="1:4">
      <c r="A30" s="4" t="s">
        <v>138</v>
      </c>
      <c r="B30" s="8" t="n">
        <v>756.9</v>
      </c>
      <c r="C30" s="5" t="n">
        <v>24</v>
      </c>
      <c r="D30" s="5" t="n">
        <v>0</v>
      </c>
    </row>
    <row r="31" spans="1:4">
      <c r="A31" s="4" t="s">
        <v>139</v>
      </c>
      <c r="B31" s="8" t="n">
        <v>-23.3</v>
      </c>
      <c r="C31" s="8" t="n">
        <v>104.7</v>
      </c>
      <c r="D31" s="8" t="n">
        <v>137.7</v>
      </c>
    </row>
    <row r="32" spans="1:4">
      <c r="A32" s="4" t="s">
        <v>140</v>
      </c>
      <c r="B32" s="8" t="n">
        <v>-29.4</v>
      </c>
      <c r="C32" s="5" t="n">
        <v>-17</v>
      </c>
      <c r="D32" s="8" t="n">
        <v>-42.8</v>
      </c>
    </row>
    <row r="33" spans="1:4">
      <c r="A33" s="4" t="s">
        <v>141</v>
      </c>
      <c r="B33" s="8" t="n">
        <v>-2289.1</v>
      </c>
      <c r="C33" s="5" t="n">
        <v>-284</v>
      </c>
      <c r="D33" s="5" t="n">
        <v>-205</v>
      </c>
    </row>
    <row r="34" spans="1:4">
      <c r="A34" s="3" t="s">
        <v>142</v>
      </c>
    </row>
    <row r="35" spans="1:4">
      <c r="A35" s="4" t="s">
        <v>143</v>
      </c>
      <c r="B35" s="8" t="n">
        <v>-76.7</v>
      </c>
      <c r="C35" s="8" t="n">
        <v>1.9</v>
      </c>
      <c r="D35" s="8" t="n">
        <v>1.2</v>
      </c>
    </row>
    <row r="36" spans="1:4">
      <c r="A36" s="4" t="s">
        <v>144</v>
      </c>
      <c r="B36" s="5" t="n">
        <v>-20</v>
      </c>
      <c r="C36" s="8" t="n">
        <v>-13.8</v>
      </c>
      <c r="D36" s="5" t="n">
        <v>-17</v>
      </c>
    </row>
    <row r="37" spans="1:4">
      <c r="A37" s="4" t="s">
        <v>145</v>
      </c>
      <c r="B37" s="8" t="n">
        <v>-28.7</v>
      </c>
      <c r="C37" s="8" t="n">
        <v>-374.1</v>
      </c>
      <c r="D37" s="8" t="n">
        <v>-649.8</v>
      </c>
    </row>
    <row r="38" spans="1:4">
      <c r="A38" s="4" t="s">
        <v>146</v>
      </c>
      <c r="B38" s="5" t="n">
        <v>726</v>
      </c>
      <c r="C38" s="5" t="n">
        <v>0</v>
      </c>
      <c r="D38" s="8" t="n">
        <v>632.5</v>
      </c>
    </row>
    <row r="39" spans="1:4">
      <c r="A39" s="4" t="s">
        <v>147</v>
      </c>
      <c r="B39" s="5" t="n">
        <v>0</v>
      </c>
      <c r="C39" s="5" t="n">
        <v>0</v>
      </c>
      <c r="D39" s="8" t="n">
        <v>-632.5</v>
      </c>
    </row>
    <row r="40" spans="1:4">
      <c r="A40" s="4" t="s">
        <v>148</v>
      </c>
      <c r="B40" s="5" t="n">
        <v>0</v>
      </c>
      <c r="C40" s="8" t="n">
        <v>147.4</v>
      </c>
      <c r="D40" s="5" t="n">
        <v>0</v>
      </c>
    </row>
    <row r="41" spans="1:4">
      <c r="A41" s="4" t="s">
        <v>149</v>
      </c>
      <c r="B41" s="8" t="n">
        <v>-25.1</v>
      </c>
      <c r="C41" s="5" t="n">
        <v>0</v>
      </c>
      <c r="D41" s="5" t="n">
        <v>0</v>
      </c>
    </row>
    <row r="42" spans="1:4">
      <c r="A42" s="4" t="s">
        <v>150</v>
      </c>
      <c r="B42" s="8" t="n">
        <v>-3.2</v>
      </c>
      <c r="C42" s="8" t="n">
        <v>-12.5</v>
      </c>
      <c r="D42" s="8" t="n">
        <v>-33.5</v>
      </c>
    </row>
    <row r="43" spans="1:4">
      <c r="A43" s="4" t="s">
        <v>151</v>
      </c>
      <c r="B43" s="5" t="n">
        <v>0</v>
      </c>
      <c r="C43" s="5" t="n">
        <v>27</v>
      </c>
      <c r="D43" s="5" t="n">
        <v>0</v>
      </c>
    </row>
    <row r="44" spans="1:4">
      <c r="A44" s="4" t="s">
        <v>152</v>
      </c>
      <c r="B44" s="8" t="n">
        <v>90.8</v>
      </c>
      <c r="C44" s="8" t="n">
        <v>418.5</v>
      </c>
      <c r="D44" s="8" t="n">
        <v>163.5</v>
      </c>
    </row>
    <row r="45" spans="1:4">
      <c r="A45" s="4" t="s">
        <v>153</v>
      </c>
      <c r="B45" s="8" t="n">
        <v>-362.9</v>
      </c>
      <c r="C45" s="8" t="n">
        <v>-330.9</v>
      </c>
      <c r="D45" s="8" t="n">
        <v>-319.9</v>
      </c>
    </row>
    <row r="46" spans="1:4">
      <c r="A46" s="4" t="s">
        <v>154</v>
      </c>
      <c r="B46" s="5" t="n">
        <v>-5</v>
      </c>
      <c r="C46" s="8" t="n">
        <v>-1.8</v>
      </c>
      <c r="D46" s="8" t="n">
        <v>-20.1</v>
      </c>
    </row>
    <row r="47" spans="1:4">
      <c r="A47" s="4" t="s">
        <v>155</v>
      </c>
      <c r="B47" s="8" t="n">
        <v>295.2</v>
      </c>
      <c r="C47" s="8" t="n">
        <v>-433.1</v>
      </c>
      <c r="D47" s="8" t="n">
        <v>-875.6</v>
      </c>
    </row>
    <row r="48" spans="1:4">
      <c r="A48" s="4" t="s">
        <v>156</v>
      </c>
      <c r="B48" s="5" t="n">
        <v>81</v>
      </c>
      <c r="C48" s="8" t="n">
        <v>-101.7</v>
      </c>
      <c r="D48" s="8" t="n">
        <v>-132.9</v>
      </c>
    </row>
    <row r="49" spans="1:4">
      <c r="A49" s="4" t="s">
        <v>157</v>
      </c>
      <c r="B49" s="8" t="n">
        <v>-494.3</v>
      </c>
      <c r="C49" s="8" t="n">
        <v>666.4</v>
      </c>
      <c r="D49" s="8" t="n">
        <v>-31.2</v>
      </c>
    </row>
    <row r="50" spans="1:4">
      <c r="A50" s="4" t="s">
        <v>158</v>
      </c>
      <c r="B50" s="8" t="n">
        <v>1131.8</v>
      </c>
      <c r="C50" s="8" t="n">
        <v>465.4</v>
      </c>
      <c r="D50" s="8" t="n">
        <v>496.6</v>
      </c>
    </row>
    <row r="51" spans="1:4">
      <c r="A51" s="4" t="s">
        <v>159</v>
      </c>
      <c r="B51" s="7" t="n">
        <v>637.5</v>
      </c>
      <c r="C51" s="7" t="n">
        <v>1131.8</v>
      </c>
      <c r="D51" s="7" t="n">
        <v>46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7" t="n">
        <v>2784.5</v>
      </c>
      <c r="C3" s="7" t="n">
        <v>2065.5</v>
      </c>
    </row>
    <row r="4" spans="1:3">
      <c r="A4" s="4" t="s">
        <v>594</v>
      </c>
      <c r="B4" s="5" t="n">
        <v>-1483</v>
      </c>
      <c r="C4" s="8" t="n">
        <v>-1274.5</v>
      </c>
    </row>
    <row r="5" spans="1:3">
      <c r="A5" s="4" t="s">
        <v>595</v>
      </c>
    </row>
    <row r="6" spans="1:3">
      <c r="A6" s="3" t="s">
        <v>592</v>
      </c>
    </row>
    <row r="7" spans="1:3">
      <c r="A7" s="4" t="s">
        <v>593</v>
      </c>
      <c r="B7" s="8" t="n">
        <v>44.1</v>
      </c>
      <c r="C7" s="8" t="n">
        <v>40.7</v>
      </c>
    </row>
    <row r="8" spans="1:3">
      <c r="A8" s="4" t="s">
        <v>594</v>
      </c>
      <c r="B8" s="5" t="n">
        <v>-41</v>
      </c>
      <c r="C8" s="8" t="n">
        <v>-36.5</v>
      </c>
    </row>
    <row r="9" spans="1:3">
      <c r="A9" s="4" t="s">
        <v>596</v>
      </c>
    </row>
    <row r="10" spans="1:3">
      <c r="A10" s="3" t="s">
        <v>592</v>
      </c>
    </row>
    <row r="11" spans="1:3">
      <c r="A11" s="4" t="s">
        <v>593</v>
      </c>
      <c r="B11" s="5" t="n">
        <v>154</v>
      </c>
      <c r="C11" s="5" t="n">
        <v>152</v>
      </c>
    </row>
    <row r="12" spans="1:3">
      <c r="A12" s="4" t="s">
        <v>594</v>
      </c>
      <c r="B12" s="5" t="n">
        <v>-111</v>
      </c>
      <c r="C12" s="8" t="n">
        <v>-100.4</v>
      </c>
    </row>
    <row r="13" spans="1:3">
      <c r="A13" s="4" t="s">
        <v>597</v>
      </c>
    </row>
    <row r="14" spans="1:3">
      <c r="A14" s="3" t="s">
        <v>592</v>
      </c>
    </row>
    <row r="15" spans="1:3">
      <c r="A15" s="4" t="s">
        <v>593</v>
      </c>
      <c r="B15" s="8" t="n">
        <v>2326.1</v>
      </c>
      <c r="C15" s="8" t="n">
        <v>1614.6</v>
      </c>
    </row>
    <row r="16" spans="1:3">
      <c r="A16" s="4" t="s">
        <v>594</v>
      </c>
      <c r="B16" s="8" t="n">
        <v>-1155.4</v>
      </c>
      <c r="C16" s="8" t="n">
        <v>-978.9</v>
      </c>
    </row>
    <row r="17" spans="1:3">
      <c r="A17" s="4" t="s">
        <v>598</v>
      </c>
    </row>
    <row r="18" spans="1:3">
      <c r="A18" s="3" t="s">
        <v>592</v>
      </c>
    </row>
    <row r="19" spans="1:3">
      <c r="A19" s="4" t="s">
        <v>593</v>
      </c>
      <c r="B19" s="8" t="n">
        <v>260.3</v>
      </c>
      <c r="C19" s="8" t="n">
        <v>258.2</v>
      </c>
    </row>
    <row r="20" spans="1:3">
      <c r="A20" s="4" t="s">
        <v>594</v>
      </c>
      <c r="B20" s="8" t="n">
        <v>-175.6</v>
      </c>
      <c r="C20" s="7" t="n">
        <v>-158.7</v>
      </c>
    </row>
    <row r="21" spans="1:3">
      <c r="A21" s="4" t="s">
        <v>532</v>
      </c>
    </row>
    <row r="22" spans="1:3">
      <c r="A22" s="3" t="s">
        <v>592</v>
      </c>
    </row>
    <row r="23" spans="1:3">
      <c r="A23" s="4" t="s">
        <v>522</v>
      </c>
      <c r="B23" s="6" t="n">
        <v>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592</v>
      </c>
    </row>
    <row r="4" spans="1:4">
      <c r="A4" s="4" t="s">
        <v>81</v>
      </c>
      <c r="B4" s="7" t="n">
        <v>8776.1</v>
      </c>
      <c r="C4" s="6" t="n">
        <v>6694</v>
      </c>
    </row>
    <row r="5" spans="1:4">
      <c r="A5" s="4" t="s">
        <v>600</v>
      </c>
      <c r="B5" s="8" t="n">
        <v>163.8</v>
      </c>
      <c r="C5" s="8" t="n">
        <v>144.4</v>
      </c>
      <c r="D5" s="7" t="n">
        <v>157.1</v>
      </c>
    </row>
    <row r="6" spans="1:4">
      <c r="A6" s="4" t="s">
        <v>583</v>
      </c>
    </row>
    <row r="7" spans="1:4">
      <c r="A7" s="3" t="s">
        <v>592</v>
      </c>
    </row>
    <row r="8" spans="1:4">
      <c r="A8" s="4" t="s">
        <v>81</v>
      </c>
      <c r="B8" s="8" t="n">
        <v>5189.7</v>
      </c>
      <c r="C8" s="8" t="n">
        <v>3247.8</v>
      </c>
    </row>
    <row r="9" spans="1:4">
      <c r="A9" s="4" t="s">
        <v>600</v>
      </c>
      <c r="B9" s="5" t="n">
        <v>68</v>
      </c>
      <c r="C9" s="8" t="n">
        <v>36.8</v>
      </c>
      <c r="D9" s="5" t="n">
        <v>39</v>
      </c>
    </row>
    <row r="10" spans="1:4">
      <c r="A10" s="4" t="s">
        <v>584</v>
      </c>
    </row>
    <row r="11" spans="1:4">
      <c r="A11" s="3" t="s">
        <v>592</v>
      </c>
    </row>
    <row r="12" spans="1:4">
      <c r="A12" s="4" t="s">
        <v>81</v>
      </c>
      <c r="B12" s="5" t="n">
        <v>2132</v>
      </c>
      <c r="C12" s="5" t="n">
        <v>2007</v>
      </c>
    </row>
    <row r="13" spans="1:4">
      <c r="A13" s="4" t="s">
        <v>585</v>
      </c>
    </row>
    <row r="14" spans="1:4">
      <c r="A14" s="3" t="s">
        <v>592</v>
      </c>
    </row>
    <row r="15" spans="1:4">
      <c r="A15" s="4" t="s">
        <v>81</v>
      </c>
      <c r="B15" s="8" t="n">
        <v>1454.4</v>
      </c>
      <c r="C15" s="8" t="n">
        <v>1439.2</v>
      </c>
    </row>
    <row r="16" spans="1:4">
      <c r="A16" s="4" t="s">
        <v>600</v>
      </c>
      <c r="B16" s="8" t="n">
        <v>45.4</v>
      </c>
      <c r="C16" s="8" t="n">
        <v>49.8</v>
      </c>
      <c r="D16" s="8" t="n">
        <v>56.8</v>
      </c>
    </row>
    <row r="17" spans="1:4">
      <c r="A17" s="4" t="s">
        <v>601</v>
      </c>
    </row>
    <row r="18" spans="1:4">
      <c r="A18" s="3" t="s">
        <v>592</v>
      </c>
    </row>
    <row r="19" spans="1:4">
      <c r="A19" s="4" t="s">
        <v>600</v>
      </c>
      <c r="B19" s="7" t="n">
        <v>50.4</v>
      </c>
      <c r="C19" s="7" t="n">
        <v>57.8</v>
      </c>
      <c r="D19" s="7" t="n">
        <v>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578</v>
      </c>
      <c r="D2" s="2" t="s">
        <v>32</v>
      </c>
    </row>
    <row r="3" spans="1:4">
      <c r="A3" s="3" t="s">
        <v>587</v>
      </c>
    </row>
    <row r="4" spans="1:4">
      <c r="A4" s="4" t="s">
        <v>81</v>
      </c>
      <c r="B4" s="7" t="n">
        <v>8776.1</v>
      </c>
      <c r="D4" s="6" t="n">
        <v>6694</v>
      </c>
    </row>
    <row r="5" spans="1:4">
      <c r="A5" s="4" t="s">
        <v>603</v>
      </c>
      <c r="B5" s="5" t="n">
        <v>2206</v>
      </c>
      <c r="D5" s="5" t="n">
        <v>1509</v>
      </c>
    </row>
    <row r="6" spans="1:4">
      <c r="A6" s="4" t="s">
        <v>604</v>
      </c>
      <c r="B6" s="8" t="n">
        <v>167.1</v>
      </c>
    </row>
    <row r="7" spans="1:4">
      <c r="A7" s="4" t="s">
        <v>605</v>
      </c>
      <c r="B7" s="8" t="n">
        <v>158.2</v>
      </c>
    </row>
    <row r="8" spans="1:4">
      <c r="A8" s="4" t="s">
        <v>606</v>
      </c>
      <c r="B8" s="8" t="n">
        <v>139.7</v>
      </c>
    </row>
    <row r="9" spans="1:4">
      <c r="A9" s="4" t="s">
        <v>607</v>
      </c>
      <c r="B9" s="5" t="n">
        <v>131</v>
      </c>
    </row>
    <row r="10" spans="1:4">
      <c r="A10" s="4" t="s">
        <v>608</v>
      </c>
      <c r="B10" s="5" t="n">
        <v>122</v>
      </c>
    </row>
    <row r="11" spans="1:4">
      <c r="A11" s="4" t="s">
        <v>609</v>
      </c>
      <c r="B11" s="7" t="n">
        <v>583.5</v>
      </c>
    </row>
    <row r="12" spans="1:4">
      <c r="A12" s="4" t="s">
        <v>610</v>
      </c>
    </row>
    <row r="13" spans="1:4">
      <c r="A13" s="3" t="s">
        <v>587</v>
      </c>
    </row>
    <row r="14" spans="1:4">
      <c r="A14" s="4" t="s">
        <v>611</v>
      </c>
      <c r="B14" s="4" t="s">
        <v>612</v>
      </c>
    </row>
    <row r="15" spans="1:4">
      <c r="A15" s="4" t="s">
        <v>583</v>
      </c>
    </row>
    <row r="16" spans="1:4">
      <c r="A16" s="3" t="s">
        <v>587</v>
      </c>
    </row>
    <row r="17" spans="1:4">
      <c r="A17" s="4" t="s">
        <v>81</v>
      </c>
      <c r="B17" s="7" t="n">
        <v>5189.7</v>
      </c>
      <c r="D17" s="8" t="n">
        <v>3247.8</v>
      </c>
    </row>
    <row r="18" spans="1:4">
      <c r="A18" s="4" t="s">
        <v>584</v>
      </c>
    </row>
    <row r="19" spans="1:4">
      <c r="A19" s="3" t="s">
        <v>587</v>
      </c>
    </row>
    <row r="20" spans="1:4">
      <c r="A20" s="4" t="s">
        <v>81</v>
      </c>
      <c r="B20" s="5" t="n">
        <v>2132</v>
      </c>
      <c r="D20" s="5" t="n">
        <v>2007</v>
      </c>
    </row>
    <row r="21" spans="1:4">
      <c r="A21" s="4" t="s">
        <v>585</v>
      </c>
    </row>
    <row r="22" spans="1:4">
      <c r="A22" s="3" t="s">
        <v>587</v>
      </c>
    </row>
    <row r="23" spans="1:4">
      <c r="A23" s="4" t="s">
        <v>81</v>
      </c>
      <c r="B23" s="8" t="n">
        <v>1454.4</v>
      </c>
      <c r="D23" s="7" t="n">
        <v>1439.2</v>
      </c>
    </row>
    <row r="24" spans="1:4">
      <c r="A24" s="4" t="s">
        <v>613</v>
      </c>
    </row>
    <row r="25" spans="1:4">
      <c r="A25" s="3" t="s">
        <v>587</v>
      </c>
    </row>
    <row r="26" spans="1:4">
      <c r="A26" s="4" t="s">
        <v>81</v>
      </c>
      <c r="B26" s="5" t="n">
        <v>271</v>
      </c>
    </row>
    <row r="27" spans="1:4">
      <c r="A27" s="4" t="s">
        <v>532</v>
      </c>
    </row>
    <row r="28" spans="1:4">
      <c r="A28" s="3" t="s">
        <v>587</v>
      </c>
    </row>
    <row r="29" spans="1:4">
      <c r="A29" s="4" t="s">
        <v>522</v>
      </c>
      <c r="B29" s="6" t="n">
        <v>2100</v>
      </c>
    </row>
    <row r="30" spans="1:4">
      <c r="A30" s="4" t="s">
        <v>586</v>
      </c>
    </row>
    <row r="31" spans="1:4">
      <c r="A31" s="3" t="s">
        <v>587</v>
      </c>
    </row>
    <row r="32" spans="1:4">
      <c r="A32" s="4" t="s">
        <v>588</v>
      </c>
      <c r="B32" s="4" t="s">
        <v>589</v>
      </c>
      <c r="C32" s="4" t="s">
        <v>5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4</v>
      </c>
      <c r="B1" s="2" t="s">
        <v>2</v>
      </c>
      <c r="C1" s="2" t="s">
        <v>32</v>
      </c>
    </row>
    <row r="2" spans="1:3">
      <c r="A2" s="3" t="s">
        <v>216</v>
      </c>
    </row>
    <row r="3" spans="1:3">
      <c r="A3" s="4" t="s">
        <v>615</v>
      </c>
      <c r="B3" s="7" t="n">
        <v>339.5</v>
      </c>
      <c r="C3" s="6" t="n">
        <v>268</v>
      </c>
    </row>
    <row r="4" spans="1:3">
      <c r="A4" s="4" t="s">
        <v>616</v>
      </c>
      <c r="B4" s="8" t="n">
        <v>142.1</v>
      </c>
      <c r="C4" s="8" t="n">
        <v>117.6</v>
      </c>
    </row>
    <row r="5" spans="1:3">
      <c r="A5" s="4" t="s">
        <v>617</v>
      </c>
      <c r="B5" s="5" t="n">
        <v>95</v>
      </c>
      <c r="C5" s="8" t="n">
        <v>68.2</v>
      </c>
    </row>
    <row r="6" spans="1:3">
      <c r="A6" s="4" t="s">
        <v>618</v>
      </c>
      <c r="B6" s="8" t="n">
        <v>73.7</v>
      </c>
      <c r="C6" s="8" t="n">
        <v>87.40000000000001</v>
      </c>
    </row>
    <row r="7" spans="1:3">
      <c r="A7" s="4" t="s">
        <v>619</v>
      </c>
      <c r="B7" s="8" t="n">
        <v>23.2</v>
      </c>
      <c r="C7" s="8" t="n">
        <v>35.6</v>
      </c>
    </row>
    <row r="8" spans="1:3">
      <c r="A8" s="4" t="s">
        <v>620</v>
      </c>
      <c r="B8" s="8" t="n">
        <v>103.1</v>
      </c>
      <c r="C8" s="8" t="n">
        <v>49.8</v>
      </c>
    </row>
    <row r="9" spans="1:3">
      <c r="A9" s="4" t="s">
        <v>621</v>
      </c>
      <c r="B9" s="8" t="n">
        <v>71.3</v>
      </c>
      <c r="C9" s="8" t="n">
        <v>68.8</v>
      </c>
    </row>
    <row r="10" spans="1:3">
      <c r="A10" s="4" t="s">
        <v>129</v>
      </c>
      <c r="B10" s="8" t="n">
        <v>98.90000000000001</v>
      </c>
      <c r="C10" s="8" t="n">
        <v>81.90000000000001</v>
      </c>
    </row>
    <row r="11" spans="1:3">
      <c r="A11" s="4" t="s">
        <v>153</v>
      </c>
      <c r="B11" s="8" t="n">
        <v>405.3</v>
      </c>
      <c r="C11" s="8" t="n">
        <v>324.2</v>
      </c>
    </row>
    <row r="12" spans="1:3">
      <c r="A12" s="4" t="s">
        <v>161</v>
      </c>
      <c r="B12" s="7" t="n">
        <v>1352.1</v>
      </c>
      <c r="C12" s="7" t="n">
        <v>11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5"/>
    <col customWidth="1" max="11" min="11" width="15"/>
    <col customWidth="1" max="12" min="12" width="14"/>
    <col customWidth="1" max="13" min="13" width="14"/>
    <col customWidth="1" max="14" min="14" width="14"/>
    <col customWidth="1" max="15" min="15" width="14"/>
    <col customWidth="1" max="16" min="16" width="15"/>
    <col customWidth="1" max="17" min="17" width="15"/>
    <col customWidth="1" max="18" min="18" width="14"/>
    <col customWidth="1" max="19" min="19" width="14"/>
    <col customWidth="1" max="20" min="20" width="14"/>
    <col customWidth="1" max="21" min="21" width="14"/>
    <col customWidth="1" max="22" min="22" width="14"/>
    <col customWidth="1" max="23" min="23" width="14"/>
  </cols>
  <sheetData>
    <row r="1" spans="1:23">
      <c r="A1" s="1" t="s">
        <v>622</v>
      </c>
      <c r="B1" s="2" t="s">
        <v>623</v>
      </c>
      <c r="C1" s="2" t="s">
        <v>624</v>
      </c>
      <c r="D1" s="2" t="s">
        <v>625</v>
      </c>
      <c r="E1" s="2" t="s">
        <v>626</v>
      </c>
      <c r="F1" s="2" t="s">
        <v>627</v>
      </c>
      <c r="G1" s="2" t="s">
        <v>2</v>
      </c>
      <c r="H1" s="2" t="s">
        <v>628</v>
      </c>
      <c r="I1" s="2" t="s">
        <v>32</v>
      </c>
      <c r="J1" s="2" t="s">
        <v>2</v>
      </c>
      <c r="K1" s="2" t="s">
        <v>32</v>
      </c>
      <c r="L1" s="2" t="s">
        <v>33</v>
      </c>
      <c r="M1" s="2" t="s">
        <v>629</v>
      </c>
      <c r="N1" s="2" t="s">
        <v>630</v>
      </c>
      <c r="O1" s="2" t="s">
        <v>578</v>
      </c>
      <c r="P1" s="2" t="s">
        <v>631</v>
      </c>
      <c r="Q1" s="2" t="s">
        <v>632</v>
      </c>
      <c r="R1" s="2" t="s">
        <v>633</v>
      </c>
      <c r="S1" s="2" t="s">
        <v>634</v>
      </c>
      <c r="T1" s="2" t="s">
        <v>635</v>
      </c>
      <c r="U1" s="2" t="s">
        <v>636</v>
      </c>
      <c r="V1" s="2" t="s">
        <v>637</v>
      </c>
      <c r="W1" s="2" t="s">
        <v>638</v>
      </c>
    </row>
    <row r="2" spans="1:23">
      <c r="A2" s="3" t="s">
        <v>639</v>
      </c>
    </row>
    <row r="3" spans="1:23">
      <c r="A3" s="4" t="s">
        <v>640</v>
      </c>
      <c r="G3" s="6" t="n">
        <v>3600000000</v>
      </c>
      <c r="J3" s="6" t="n">
        <v>3600000000</v>
      </c>
    </row>
    <row r="4" spans="1:23">
      <c r="A4" s="4" t="s">
        <v>641</v>
      </c>
      <c r="G4" s="5" t="n">
        <v>400000000</v>
      </c>
      <c r="J4" s="5" t="n">
        <v>400000000</v>
      </c>
      <c r="Q4" s="6" t="n">
        <v>400000000</v>
      </c>
    </row>
    <row r="5" spans="1:23">
      <c r="A5" s="4" t="s">
        <v>642</v>
      </c>
      <c r="I5" s="5" t="n">
        <v>711376</v>
      </c>
      <c r="K5" s="5" t="n">
        <v>711376</v>
      </c>
      <c r="R5" s="5" t="n">
        <v>293142</v>
      </c>
      <c r="T5" s="5" t="n">
        <v>1692778</v>
      </c>
      <c r="U5" s="5" t="n">
        <v>911077</v>
      </c>
    </row>
    <row r="6" spans="1:23">
      <c r="A6" s="4" t="s">
        <v>643</v>
      </c>
      <c r="C6" s="6" t="n">
        <v>345000000</v>
      </c>
      <c r="J6" s="5" t="n">
        <v>0</v>
      </c>
      <c r="K6" s="6" t="n">
        <v>-147400000</v>
      </c>
      <c r="L6" s="6" t="n">
        <v>0</v>
      </c>
    </row>
    <row r="7" spans="1:23">
      <c r="A7" s="4" t="s">
        <v>644</v>
      </c>
      <c r="P7" s="6" t="n">
        <v>2000000000</v>
      </c>
    </row>
    <row r="8" spans="1:23">
      <c r="A8" s="4" t="s">
        <v>645</v>
      </c>
      <c r="L8" s="6" t="n">
        <v>5</v>
      </c>
    </row>
    <row r="9" spans="1:23">
      <c r="A9" s="4" t="s">
        <v>646</v>
      </c>
      <c r="H9" s="6" t="n">
        <v>1000</v>
      </c>
      <c r="O9" s="6" t="n">
        <v>1000</v>
      </c>
      <c r="S9" s="9" t="n">
        <v>100.49</v>
      </c>
    </row>
    <row r="10" spans="1:23">
      <c r="A10" s="4" t="s">
        <v>647</v>
      </c>
      <c r="S10" s="6" t="n">
        <v>100</v>
      </c>
    </row>
    <row r="11" spans="1:23">
      <c r="A11" s="4" t="s">
        <v>648</v>
      </c>
      <c r="G11" s="6" t="n">
        <v>117100000</v>
      </c>
      <c r="J11" s="5" t="n">
        <v>117100000</v>
      </c>
      <c r="M11" s="6" t="n">
        <v>40200000</v>
      </c>
      <c r="W11" s="6" t="n">
        <v>14900000</v>
      </c>
    </row>
    <row r="12" spans="1:23">
      <c r="A12" s="4" t="s">
        <v>649</v>
      </c>
      <c r="D12" s="5" t="n">
        <v>3504165</v>
      </c>
      <c r="G12" s="11" t="n">
        <v>0.7246</v>
      </c>
      <c r="H12" s="11" t="n">
        <v>0.7241</v>
      </c>
      <c r="K12" s="5" t="n">
        <v>418234</v>
      </c>
    </row>
    <row r="13" spans="1:23">
      <c r="A13" s="4" t="s">
        <v>650</v>
      </c>
      <c r="M13" s="5" t="n">
        <v>100000</v>
      </c>
    </row>
    <row r="14" spans="1:23">
      <c r="A14" s="4" t="s">
        <v>651</v>
      </c>
      <c r="M14" s="6" t="n">
        <v>300000</v>
      </c>
    </row>
    <row r="15" spans="1:23">
      <c r="A15" s="4" t="s">
        <v>652</v>
      </c>
      <c r="G15" s="6" t="n">
        <v>-4300000</v>
      </c>
      <c r="J15" s="5" t="n">
        <v>-4300000</v>
      </c>
    </row>
    <row r="16" spans="1:23">
      <c r="A16" s="4" t="s">
        <v>653</v>
      </c>
      <c r="G16" s="5" t="n">
        <v>-983400000</v>
      </c>
      <c r="I16" s="6" t="n">
        <v>-7800000</v>
      </c>
      <c r="J16" s="5" t="n">
        <v>-983400000</v>
      </c>
      <c r="K16" s="6" t="n">
        <v>-7800000</v>
      </c>
    </row>
    <row r="17" spans="1:23">
      <c r="A17" s="4" t="s">
        <v>94</v>
      </c>
      <c r="G17" s="5" t="n">
        <v>2843000000</v>
      </c>
      <c r="I17" s="5" t="n">
        <v>3815300000</v>
      </c>
      <c r="J17" s="5" t="n">
        <v>2843000000</v>
      </c>
      <c r="K17" s="5" t="n">
        <v>3815300000</v>
      </c>
    </row>
    <row r="18" spans="1:23">
      <c r="A18" s="4" t="s">
        <v>654</v>
      </c>
      <c r="V18" s="4" t="s">
        <v>655</v>
      </c>
    </row>
    <row r="19" spans="1:23">
      <c r="A19" s="4" t="s">
        <v>656</v>
      </c>
      <c r="G19" s="5" t="n">
        <v>750000000</v>
      </c>
      <c r="I19" s="5" t="n">
        <v>0</v>
      </c>
      <c r="J19" s="5" t="n">
        <v>750000000</v>
      </c>
      <c r="K19" s="5" t="n">
        <v>0</v>
      </c>
      <c r="S19" s="6" t="n">
        <v>632500000</v>
      </c>
      <c r="W19" s="6" t="n">
        <v>632500000</v>
      </c>
    </row>
    <row r="20" spans="1:23">
      <c r="A20" s="4" t="s">
        <v>657</v>
      </c>
      <c r="G20" s="5" t="n">
        <v>3856700000</v>
      </c>
      <c r="J20" s="5" t="n">
        <v>3856700000</v>
      </c>
    </row>
    <row r="21" spans="1:23">
      <c r="A21" s="4" t="s">
        <v>658</v>
      </c>
      <c r="G21" s="5" t="n">
        <v>-700000</v>
      </c>
      <c r="J21" s="5" t="n">
        <v>-700000</v>
      </c>
    </row>
    <row r="22" spans="1:23">
      <c r="A22" s="4" t="s">
        <v>44</v>
      </c>
      <c r="J22" s="5" t="n">
        <v>222600000</v>
      </c>
      <c r="K22" s="5" t="n">
        <v>194500000</v>
      </c>
      <c r="L22" s="6" t="n">
        <v>180400000</v>
      </c>
    </row>
    <row r="23" spans="1:23">
      <c r="A23" s="4" t="s">
        <v>659</v>
      </c>
      <c r="J23" s="5" t="n">
        <v>1600000</v>
      </c>
    </row>
    <row r="24" spans="1:23">
      <c r="A24" s="4" t="s">
        <v>660</v>
      </c>
      <c r="G24" s="5" t="n">
        <v>3600000</v>
      </c>
      <c r="J24" s="5" t="n">
        <v>3600000</v>
      </c>
    </row>
    <row r="25" spans="1:23">
      <c r="A25" s="4" t="s">
        <v>661</v>
      </c>
      <c r="G25" s="5" t="n">
        <v>11100000</v>
      </c>
      <c r="J25" s="5" t="n">
        <v>11100000</v>
      </c>
    </row>
    <row r="26" spans="1:23">
      <c r="A26" s="4" t="s">
        <v>662</v>
      </c>
      <c r="G26" s="5" t="n">
        <v>-37100000</v>
      </c>
      <c r="I26" s="5" t="n">
        <v>-41700000</v>
      </c>
      <c r="J26" s="5" t="n">
        <v>-37100000</v>
      </c>
      <c r="K26" s="5" t="n">
        <v>-41700000</v>
      </c>
    </row>
    <row r="27" spans="1:23">
      <c r="A27" s="4" t="s">
        <v>663</v>
      </c>
      <c r="G27" s="5" t="n">
        <v>3826400000</v>
      </c>
      <c r="I27" s="5" t="n">
        <v>3823100000</v>
      </c>
      <c r="J27" s="5" t="n">
        <v>3826400000</v>
      </c>
      <c r="K27" s="5" t="n">
        <v>3823100000</v>
      </c>
    </row>
    <row r="28" spans="1:23">
      <c r="A28" s="4" t="s">
        <v>664</v>
      </c>
      <c r="C28" s="9" t="n">
        <v>98.45</v>
      </c>
      <c r="I28" s="10" t="n">
        <v>98.45</v>
      </c>
      <c r="J28" s="5" t="n">
        <v>90800000</v>
      </c>
      <c r="K28" s="5" t="n">
        <v>407000000</v>
      </c>
      <c r="L28" s="6" t="n">
        <v>135300000</v>
      </c>
    </row>
    <row r="29" spans="1:23">
      <c r="A29" s="4" t="s">
        <v>665</v>
      </c>
      <c r="G29" s="5" t="n">
        <v>3000000000</v>
      </c>
      <c r="J29" s="5" t="n">
        <v>3000000000</v>
      </c>
      <c r="P29" s="6" t="n">
        <v>3000000000</v>
      </c>
    </row>
    <row r="30" spans="1:23">
      <c r="A30" s="4" t="s">
        <v>666</v>
      </c>
      <c r="G30" s="5" t="n">
        <v>3000000000</v>
      </c>
      <c r="I30" s="6" t="n">
        <v>2000000000</v>
      </c>
      <c r="J30" s="5" t="n">
        <v>3000000000</v>
      </c>
      <c r="K30" s="6" t="n">
        <v>2000000000</v>
      </c>
    </row>
    <row r="31" spans="1:23">
      <c r="A31" s="4" t="s">
        <v>667</v>
      </c>
      <c r="G31" s="6" t="n">
        <v>900000</v>
      </c>
      <c r="J31" s="6" t="n">
        <v>900000</v>
      </c>
    </row>
    <row r="32" spans="1:23">
      <c r="A32" s="4" t="s">
        <v>449</v>
      </c>
    </row>
    <row r="33" spans="1:23">
      <c r="A33" s="3" t="s">
        <v>639</v>
      </c>
    </row>
    <row r="34" spans="1:23">
      <c r="A34" s="4" t="s">
        <v>654</v>
      </c>
      <c r="G34" s="4" t="s">
        <v>668</v>
      </c>
      <c r="I34" s="4" t="s">
        <v>668</v>
      </c>
      <c r="J34" s="4" t="s">
        <v>668</v>
      </c>
      <c r="K34" s="4" t="s">
        <v>668</v>
      </c>
    </row>
    <row r="35" spans="1:23">
      <c r="A35" s="4" t="s">
        <v>486</v>
      </c>
    </row>
    <row r="36" spans="1:23">
      <c r="A36" s="3" t="s">
        <v>639</v>
      </c>
    </row>
    <row r="37" spans="1:23">
      <c r="A37" s="4" t="s">
        <v>654</v>
      </c>
      <c r="G37" s="4" t="s">
        <v>669</v>
      </c>
      <c r="I37" s="4" t="s">
        <v>669</v>
      </c>
      <c r="J37" s="4" t="s">
        <v>669</v>
      </c>
      <c r="K37" s="4" t="s">
        <v>669</v>
      </c>
    </row>
    <row r="38" spans="1:23">
      <c r="A38" s="4" t="s">
        <v>670</v>
      </c>
    </row>
    <row r="39" spans="1:23">
      <c r="A39" s="3" t="s">
        <v>639</v>
      </c>
    </row>
    <row r="40" spans="1:23">
      <c r="A40" s="4" t="s">
        <v>671</v>
      </c>
      <c r="G40" s="6" t="n">
        <v>750900000</v>
      </c>
      <c r="I40" s="6" t="n">
        <v>750300000</v>
      </c>
      <c r="J40" s="6" t="n">
        <v>750900000</v>
      </c>
      <c r="K40" s="6" t="n">
        <v>750300000</v>
      </c>
    </row>
    <row r="41" spans="1:23">
      <c r="A41" s="4" t="s">
        <v>657</v>
      </c>
      <c r="G41" s="5" t="n">
        <v>754300000</v>
      </c>
      <c r="J41" s="5" t="n">
        <v>754300000</v>
      </c>
    </row>
    <row r="42" spans="1:23">
      <c r="A42" s="4" t="s">
        <v>658</v>
      </c>
      <c r="G42" s="5" t="n">
        <v>-300000</v>
      </c>
      <c r="J42" s="5" t="n">
        <v>-300000</v>
      </c>
    </row>
    <row r="43" spans="1:23">
      <c r="A43" s="4" t="s">
        <v>662</v>
      </c>
      <c r="G43" s="5" t="n">
        <v>-3100000</v>
      </c>
      <c r="J43" s="5" t="n">
        <v>-3100000</v>
      </c>
    </row>
    <row r="44" spans="1:23">
      <c r="A44" s="4" t="s">
        <v>672</v>
      </c>
    </row>
    <row r="45" spans="1:23">
      <c r="A45" s="3" t="s">
        <v>639</v>
      </c>
    </row>
    <row r="46" spans="1:23">
      <c r="A46" s="4" t="s">
        <v>660</v>
      </c>
      <c r="G46" s="5" t="n">
        <v>0</v>
      </c>
      <c r="J46" s="5" t="n">
        <v>0</v>
      </c>
    </row>
    <row r="47" spans="1:23">
      <c r="A47" s="4" t="s">
        <v>661</v>
      </c>
      <c r="G47" s="6" t="n">
        <v>0</v>
      </c>
      <c r="J47" s="6" t="n">
        <v>0</v>
      </c>
    </row>
    <row r="48" spans="1:23">
      <c r="A48" s="4" t="s">
        <v>673</v>
      </c>
    </row>
    <row r="49" spans="1:23">
      <c r="A49" s="3" t="s">
        <v>639</v>
      </c>
    </row>
    <row r="50" spans="1:23">
      <c r="A50" s="4" t="s">
        <v>654</v>
      </c>
      <c r="G50" s="4" t="s">
        <v>674</v>
      </c>
      <c r="J50" s="4" t="s">
        <v>674</v>
      </c>
      <c r="L50" s="4" t="s">
        <v>674</v>
      </c>
    </row>
    <row r="51" spans="1:23">
      <c r="A51" s="4" t="s">
        <v>44</v>
      </c>
      <c r="J51" s="6" t="n">
        <v>5600000</v>
      </c>
      <c r="K51" s="5" t="n">
        <v>700000</v>
      </c>
    </row>
    <row r="52" spans="1:23">
      <c r="A52" s="4" t="s">
        <v>675</v>
      </c>
    </row>
    <row r="53" spans="1:23">
      <c r="A53" s="3" t="s">
        <v>639</v>
      </c>
    </row>
    <row r="54" spans="1:23">
      <c r="A54" s="4" t="s">
        <v>676</v>
      </c>
      <c r="G54" s="4" t="s">
        <v>677</v>
      </c>
      <c r="J54" s="4" t="s">
        <v>677</v>
      </c>
    </row>
    <row r="55" spans="1:23">
      <c r="A55" s="4" t="s">
        <v>671</v>
      </c>
      <c r="G55" s="6" t="n">
        <v>630900000</v>
      </c>
      <c r="I55" s="6" t="n">
        <v>629200000</v>
      </c>
      <c r="J55" s="6" t="n">
        <v>630900000</v>
      </c>
      <c r="K55" s="6" t="n">
        <v>629200000</v>
      </c>
    </row>
    <row r="56" spans="1:23">
      <c r="A56" s="4" t="s">
        <v>654</v>
      </c>
      <c r="G56" s="4" t="s">
        <v>677</v>
      </c>
      <c r="I56" s="4" t="s">
        <v>677</v>
      </c>
      <c r="J56" s="4" t="s">
        <v>677</v>
      </c>
      <c r="K56" s="4" t="s">
        <v>677</v>
      </c>
      <c r="L56" s="4" t="s">
        <v>677</v>
      </c>
    </row>
    <row r="57" spans="1:23">
      <c r="A57" s="4" t="s">
        <v>657</v>
      </c>
      <c r="G57" s="6" t="n">
        <v>632500000</v>
      </c>
      <c r="J57" s="6" t="n">
        <v>632500000</v>
      </c>
    </row>
    <row r="58" spans="1:23">
      <c r="A58" s="4" t="s">
        <v>662</v>
      </c>
      <c r="G58" s="5" t="n">
        <v>-1600000</v>
      </c>
      <c r="J58" s="5" t="n">
        <v>-1600000</v>
      </c>
    </row>
    <row r="59" spans="1:23">
      <c r="A59" s="4" t="s">
        <v>678</v>
      </c>
    </row>
    <row r="60" spans="1:23">
      <c r="A60" s="3" t="s">
        <v>639</v>
      </c>
    </row>
    <row r="61" spans="1:23">
      <c r="A61" s="4" t="s">
        <v>658</v>
      </c>
      <c r="G61" s="5" t="n">
        <v>0</v>
      </c>
      <c r="J61" s="5" t="n">
        <v>0</v>
      </c>
    </row>
    <row r="62" spans="1:23">
      <c r="A62" s="4" t="s">
        <v>679</v>
      </c>
    </row>
    <row r="63" spans="1:23">
      <c r="A63" s="3" t="s">
        <v>639</v>
      </c>
    </row>
    <row r="64" spans="1:23">
      <c r="A64" s="4" t="s">
        <v>660</v>
      </c>
      <c r="G64" s="5" t="n">
        <v>0</v>
      </c>
      <c r="J64" s="5" t="n">
        <v>0</v>
      </c>
    </row>
    <row r="65" spans="1:23">
      <c r="A65" s="4" t="s">
        <v>661</v>
      </c>
      <c r="G65" s="6" t="n">
        <v>0</v>
      </c>
      <c r="J65" s="6" t="n">
        <v>0</v>
      </c>
    </row>
    <row r="66" spans="1:23">
      <c r="A66" s="4" t="s">
        <v>680</v>
      </c>
    </row>
    <row r="67" spans="1:23">
      <c r="A67" s="3" t="s">
        <v>639</v>
      </c>
    </row>
    <row r="68" spans="1:23">
      <c r="A68" s="4" t="s">
        <v>676</v>
      </c>
      <c r="G68" s="4" t="s">
        <v>681</v>
      </c>
      <c r="J68" s="4" t="s">
        <v>681</v>
      </c>
    </row>
    <row r="69" spans="1:23">
      <c r="A69" s="4" t="s">
        <v>671</v>
      </c>
      <c r="G69" s="6" t="n">
        <v>344100000</v>
      </c>
      <c r="I69" s="6" t="n">
        <v>343100000</v>
      </c>
      <c r="J69" s="6" t="n">
        <v>344100000</v>
      </c>
      <c r="K69" s="6" t="n">
        <v>343100000</v>
      </c>
    </row>
    <row r="70" spans="1:23">
      <c r="A70" s="4" t="s">
        <v>654</v>
      </c>
      <c r="I70" s="4" t="s">
        <v>681</v>
      </c>
      <c r="K70" s="4" t="s">
        <v>681</v>
      </c>
    </row>
    <row r="71" spans="1:23">
      <c r="A71" s="4" t="s">
        <v>657</v>
      </c>
      <c r="G71" s="5" t="n">
        <v>345000000</v>
      </c>
      <c r="J71" s="5" t="n">
        <v>345000000</v>
      </c>
    </row>
    <row r="72" spans="1:23">
      <c r="A72" s="4" t="s">
        <v>662</v>
      </c>
      <c r="G72" s="5" t="n">
        <v>-900000</v>
      </c>
      <c r="J72" s="5" t="n">
        <v>-900000</v>
      </c>
    </row>
    <row r="73" spans="1:23">
      <c r="A73" s="4" t="s">
        <v>682</v>
      </c>
    </row>
    <row r="74" spans="1:23">
      <c r="A74" s="3" t="s">
        <v>639</v>
      </c>
    </row>
    <row r="75" spans="1:23">
      <c r="A75" s="4" t="s">
        <v>658</v>
      </c>
      <c r="G75" s="5" t="n">
        <v>0</v>
      </c>
      <c r="J75" s="5" t="n">
        <v>0</v>
      </c>
    </row>
    <row r="76" spans="1:23">
      <c r="A76" s="4" t="s">
        <v>683</v>
      </c>
    </row>
    <row r="77" spans="1:23">
      <c r="A77" s="3" t="s">
        <v>639</v>
      </c>
    </row>
    <row r="78" spans="1:23">
      <c r="A78" s="4" t="s">
        <v>660</v>
      </c>
      <c r="G78" s="5" t="n">
        <v>0</v>
      </c>
      <c r="J78" s="5" t="n">
        <v>0</v>
      </c>
    </row>
    <row r="79" spans="1:23">
      <c r="A79" s="4" t="s">
        <v>661</v>
      </c>
      <c r="G79" s="5" t="n">
        <v>0</v>
      </c>
      <c r="J79" s="5" t="n">
        <v>0</v>
      </c>
    </row>
    <row r="80" spans="1:23">
      <c r="A80" s="4" t="s">
        <v>684</v>
      </c>
    </row>
    <row r="81" spans="1:23">
      <c r="A81" s="3" t="s">
        <v>639</v>
      </c>
    </row>
    <row r="82" spans="1:23">
      <c r="A82" s="4" t="s">
        <v>44</v>
      </c>
      <c r="J82" s="5" t="n">
        <v>15500000</v>
      </c>
      <c r="K82" s="6" t="n">
        <v>15500000</v>
      </c>
      <c r="L82" s="6" t="n">
        <v>1900000</v>
      </c>
    </row>
    <row r="83" spans="1:23">
      <c r="A83" s="4" t="s">
        <v>685</v>
      </c>
    </row>
    <row r="84" spans="1:23">
      <c r="A84" s="3" t="s">
        <v>639</v>
      </c>
    </row>
    <row r="85" spans="1:23">
      <c r="A85" s="4" t="s">
        <v>671</v>
      </c>
      <c r="G85" s="6" t="n">
        <v>172600000</v>
      </c>
      <c r="I85" s="6" t="n">
        <v>174700000</v>
      </c>
      <c r="J85" s="6" t="n">
        <v>172600000</v>
      </c>
      <c r="K85" s="6" t="n">
        <v>174700000</v>
      </c>
    </row>
    <row r="86" spans="1:23">
      <c r="A86" s="4" t="s">
        <v>654</v>
      </c>
      <c r="G86" s="4" t="s">
        <v>686</v>
      </c>
      <c r="I86" s="4" t="s">
        <v>686</v>
      </c>
      <c r="J86" s="4" t="s">
        <v>686</v>
      </c>
      <c r="K86" s="4" t="s">
        <v>686</v>
      </c>
    </row>
    <row r="87" spans="1:23">
      <c r="A87" s="4" t="s">
        <v>662</v>
      </c>
      <c r="G87" s="6" t="n">
        <v>0</v>
      </c>
      <c r="J87" s="6" t="n">
        <v>0</v>
      </c>
    </row>
    <row r="88" spans="1:23">
      <c r="A88" s="4" t="s">
        <v>687</v>
      </c>
    </row>
    <row r="89" spans="1:23">
      <c r="A89" s="3" t="s">
        <v>639</v>
      </c>
    </row>
    <row r="90" spans="1:23">
      <c r="A90" s="4" t="s">
        <v>652</v>
      </c>
      <c r="G90" s="5" t="n">
        <v>-11100000</v>
      </c>
      <c r="J90" s="5" t="n">
        <v>-11100000</v>
      </c>
    </row>
    <row r="91" spans="1:23">
      <c r="A91" s="4" t="s">
        <v>657</v>
      </c>
      <c r="G91" s="5" t="n">
        <v>150000000</v>
      </c>
      <c r="J91" s="5" t="n">
        <v>150000000</v>
      </c>
    </row>
    <row r="92" spans="1:23">
      <c r="A92" s="4" t="s">
        <v>660</v>
      </c>
      <c r="G92" s="5" t="n">
        <v>-11500000</v>
      </c>
      <c r="J92" s="5" t="n">
        <v>-11500000</v>
      </c>
    </row>
    <row r="93" spans="1:23">
      <c r="A93" s="4" t="s">
        <v>661</v>
      </c>
      <c r="G93" s="5" t="n">
        <v>11100000</v>
      </c>
      <c r="J93" s="5" t="n">
        <v>11100000</v>
      </c>
    </row>
    <row r="94" spans="1:23">
      <c r="A94" s="4" t="s">
        <v>688</v>
      </c>
    </row>
    <row r="95" spans="1:23">
      <c r="A95" s="3" t="s">
        <v>639</v>
      </c>
    </row>
    <row r="96" spans="1:23">
      <c r="A96" s="4" t="s">
        <v>671</v>
      </c>
      <c r="G96" s="6" t="n">
        <v>363300000</v>
      </c>
      <c r="I96" s="6" t="n">
        <v>361700000</v>
      </c>
      <c r="J96" s="6" t="n">
        <v>363300000</v>
      </c>
      <c r="K96" s="6" t="n">
        <v>361700000</v>
      </c>
    </row>
    <row r="97" spans="1:23">
      <c r="A97" s="4" t="s">
        <v>654</v>
      </c>
      <c r="G97" s="4" t="s">
        <v>689</v>
      </c>
      <c r="I97" s="4" t="s">
        <v>689</v>
      </c>
      <c r="J97" s="4" t="s">
        <v>689</v>
      </c>
      <c r="K97" s="4" t="s">
        <v>689</v>
      </c>
    </row>
    <row r="98" spans="1:23">
      <c r="A98" s="4" t="s">
        <v>658</v>
      </c>
      <c r="G98" s="6" t="n">
        <v>-200000</v>
      </c>
      <c r="J98" s="6" t="n">
        <v>-200000</v>
      </c>
    </row>
    <row r="99" spans="1:23">
      <c r="A99" s="4" t="s">
        <v>660</v>
      </c>
      <c r="G99" s="5" t="n">
        <v>-33400000</v>
      </c>
      <c r="J99" s="5" t="n">
        <v>-33400000</v>
      </c>
    </row>
    <row r="100" spans="1:23">
      <c r="A100" s="4" t="s">
        <v>661</v>
      </c>
      <c r="G100" s="5" t="n">
        <v>0</v>
      </c>
      <c r="J100" s="5" t="n">
        <v>0</v>
      </c>
    </row>
    <row r="101" spans="1:23">
      <c r="A101" s="4" t="s">
        <v>662</v>
      </c>
      <c r="G101" s="5" t="n">
        <v>-3100000</v>
      </c>
      <c r="J101" s="5" t="n">
        <v>-3100000</v>
      </c>
    </row>
    <row r="102" spans="1:23">
      <c r="A102" s="4" t="s">
        <v>690</v>
      </c>
    </row>
    <row r="103" spans="1:23">
      <c r="A103" s="3" t="s">
        <v>639</v>
      </c>
    </row>
    <row r="104" spans="1:23">
      <c r="A104" s="4" t="s">
        <v>657</v>
      </c>
      <c r="G104" s="5" t="n">
        <v>400000000</v>
      </c>
      <c r="J104" s="5" t="n">
        <v>400000000</v>
      </c>
    </row>
    <row r="105" spans="1:23">
      <c r="A105" s="4" t="s">
        <v>691</v>
      </c>
    </row>
    <row r="106" spans="1:23">
      <c r="A106" s="3" t="s">
        <v>639</v>
      </c>
    </row>
    <row r="107" spans="1:23">
      <c r="A107" s="4" t="s">
        <v>671</v>
      </c>
      <c r="G107" s="6" t="n">
        <v>731000000</v>
      </c>
      <c r="I107" s="6" t="n">
        <v>730400000</v>
      </c>
      <c r="J107" s="6" t="n">
        <v>731000000</v>
      </c>
      <c r="K107" s="6" t="n">
        <v>730400000</v>
      </c>
    </row>
    <row r="108" spans="1:23">
      <c r="A108" s="4" t="s">
        <v>654</v>
      </c>
      <c r="F108" s="4" t="s">
        <v>692</v>
      </c>
      <c r="G108" s="4" t="s">
        <v>692</v>
      </c>
      <c r="I108" s="4" t="s">
        <v>692</v>
      </c>
      <c r="J108" s="4" t="s">
        <v>692</v>
      </c>
      <c r="K108" s="4" t="s">
        <v>692</v>
      </c>
    </row>
    <row r="109" spans="1:23">
      <c r="A109" s="4" t="s">
        <v>657</v>
      </c>
      <c r="G109" s="6" t="n">
        <v>750000000</v>
      </c>
      <c r="J109" s="6" t="n">
        <v>750000000</v>
      </c>
    </row>
    <row r="110" spans="1:23">
      <c r="A110" s="4" t="s">
        <v>659</v>
      </c>
      <c r="F110" s="6" t="n">
        <v>20600000</v>
      </c>
    </row>
    <row r="111" spans="1:23">
      <c r="A111" s="4" t="s">
        <v>662</v>
      </c>
      <c r="G111" s="5" t="n">
        <v>-19000000</v>
      </c>
      <c r="J111" s="5" t="n">
        <v>-19000000</v>
      </c>
    </row>
    <row r="112" spans="1:23">
      <c r="A112" s="4" t="s">
        <v>693</v>
      </c>
    </row>
    <row r="113" spans="1:23">
      <c r="A113" s="3" t="s">
        <v>639</v>
      </c>
    </row>
    <row r="114" spans="1:23">
      <c r="A114" s="4" t="s">
        <v>658</v>
      </c>
      <c r="G114" s="5" t="n">
        <v>0</v>
      </c>
      <c r="J114" s="5" t="n">
        <v>0</v>
      </c>
    </row>
    <row r="115" spans="1:23">
      <c r="A115" s="4" t="s">
        <v>694</v>
      </c>
    </row>
    <row r="116" spans="1:23">
      <c r="A116" s="3" t="s">
        <v>639</v>
      </c>
    </row>
    <row r="117" spans="1:23">
      <c r="A117" s="4" t="s">
        <v>660</v>
      </c>
      <c r="G117" s="5" t="n">
        <v>0</v>
      </c>
      <c r="J117" s="5" t="n">
        <v>0</v>
      </c>
    </row>
    <row r="118" spans="1:23">
      <c r="A118" s="4" t="s">
        <v>661</v>
      </c>
      <c r="G118" s="5" t="n">
        <v>0</v>
      </c>
      <c r="J118" s="5" t="n">
        <v>0</v>
      </c>
    </row>
    <row r="119" spans="1:23">
      <c r="A119" s="4" t="s">
        <v>695</v>
      </c>
    </row>
    <row r="120" spans="1:23">
      <c r="A120" s="3" t="s">
        <v>639</v>
      </c>
    </row>
    <row r="121" spans="1:23">
      <c r="A121" s="4" t="s">
        <v>671</v>
      </c>
      <c r="G121" s="6" t="n">
        <v>396600000</v>
      </c>
      <c r="I121" s="6" t="n">
        <v>396500000</v>
      </c>
      <c r="J121" s="6" t="n">
        <v>396600000</v>
      </c>
      <c r="K121" s="6" t="n">
        <v>396500000</v>
      </c>
      <c r="N121" s="6" t="n">
        <v>400000000</v>
      </c>
    </row>
    <row r="122" spans="1:23">
      <c r="A122" s="4" t="s">
        <v>654</v>
      </c>
      <c r="G122" s="4" t="s">
        <v>692</v>
      </c>
      <c r="I122" s="4" t="s">
        <v>692</v>
      </c>
      <c r="J122" s="4" t="s">
        <v>692</v>
      </c>
      <c r="K122" s="4" t="s">
        <v>692</v>
      </c>
      <c r="N122" s="4" t="s">
        <v>692</v>
      </c>
    </row>
    <row r="123" spans="1:23">
      <c r="A123" s="4" t="s">
        <v>657</v>
      </c>
      <c r="G123" s="6" t="n">
        <v>400000000</v>
      </c>
      <c r="J123" s="6" t="n">
        <v>400000000</v>
      </c>
    </row>
    <row r="124" spans="1:23">
      <c r="A124" s="4" t="s">
        <v>659</v>
      </c>
      <c r="E124" s="6" t="n">
        <v>8000000</v>
      </c>
    </row>
    <row r="125" spans="1:23">
      <c r="A125" s="4" t="s">
        <v>662</v>
      </c>
      <c r="G125" s="5" t="n">
        <v>-8100000</v>
      </c>
      <c r="J125" s="5" t="n">
        <v>-8100000</v>
      </c>
    </row>
    <row r="126" spans="1:23">
      <c r="A126" s="4" t="s">
        <v>696</v>
      </c>
    </row>
    <row r="127" spans="1:23">
      <c r="A127" s="3" t="s">
        <v>639</v>
      </c>
    </row>
    <row r="128" spans="1:23">
      <c r="A128" s="4" t="s">
        <v>658</v>
      </c>
      <c r="G128" s="5" t="n">
        <v>0</v>
      </c>
      <c r="J128" s="5" t="n">
        <v>0</v>
      </c>
    </row>
    <row r="129" spans="1:23">
      <c r="A129" s="4" t="s">
        <v>660</v>
      </c>
      <c r="G129" s="5" t="n">
        <v>-4700000</v>
      </c>
      <c r="J129" s="5" t="n">
        <v>-4700000</v>
      </c>
    </row>
    <row r="130" spans="1:23">
      <c r="A130" s="4" t="s">
        <v>661</v>
      </c>
      <c r="G130" s="5" t="n">
        <v>0</v>
      </c>
      <c r="J130" s="5" t="n">
        <v>0</v>
      </c>
    </row>
    <row r="131" spans="1:23">
      <c r="A131" s="4" t="s">
        <v>697</v>
      </c>
    </row>
    <row r="132" spans="1:23">
      <c r="A132" s="3" t="s">
        <v>639</v>
      </c>
    </row>
    <row r="133" spans="1:23">
      <c r="A133" s="4" t="s">
        <v>671</v>
      </c>
      <c r="G133" s="5" t="n">
        <v>24900000</v>
      </c>
      <c r="I133" s="6" t="n">
        <v>22000000</v>
      </c>
      <c r="J133" s="5" t="n">
        <v>24900000</v>
      </c>
      <c r="K133" s="6" t="n">
        <v>22000000</v>
      </c>
    </row>
    <row r="134" spans="1:23">
      <c r="A134" s="4" t="s">
        <v>657</v>
      </c>
      <c r="G134" s="5" t="n">
        <v>24900000</v>
      </c>
      <c r="J134" s="5" t="n">
        <v>24900000</v>
      </c>
    </row>
    <row r="135" spans="1:23">
      <c r="A135" s="4" t="s">
        <v>662</v>
      </c>
      <c r="G135" s="5" t="n">
        <v>0</v>
      </c>
      <c r="J135" s="5" t="n">
        <v>0</v>
      </c>
    </row>
    <row r="136" spans="1:23">
      <c r="A136" s="4" t="s">
        <v>698</v>
      </c>
    </row>
    <row r="137" spans="1:23">
      <c r="A137" s="3" t="s">
        <v>639</v>
      </c>
    </row>
    <row r="138" spans="1:23">
      <c r="A138" s="4" t="s">
        <v>658</v>
      </c>
      <c r="G138" s="5" t="n">
        <v>0</v>
      </c>
      <c r="J138" s="5" t="n">
        <v>0</v>
      </c>
    </row>
    <row r="139" spans="1:23">
      <c r="A139" s="4" t="s">
        <v>699</v>
      </c>
    </row>
    <row r="140" spans="1:23">
      <c r="A140" s="3" t="s">
        <v>639</v>
      </c>
    </row>
    <row r="141" spans="1:23">
      <c r="A141" s="4" t="s">
        <v>660</v>
      </c>
      <c r="G141" s="5" t="n">
        <v>0</v>
      </c>
      <c r="J141" s="5" t="n">
        <v>0</v>
      </c>
    </row>
    <row r="142" spans="1:23">
      <c r="A142" s="4" t="s">
        <v>661</v>
      </c>
      <c r="G142" s="6" t="n">
        <v>0</v>
      </c>
      <c r="J142" s="6" t="n">
        <v>0</v>
      </c>
    </row>
    <row r="143" spans="1:23">
      <c r="A143" s="4" t="s">
        <v>700</v>
      </c>
    </row>
    <row r="144" spans="1:23">
      <c r="A144" s="3" t="s">
        <v>639</v>
      </c>
    </row>
    <row r="145" spans="1:23">
      <c r="A145" s="4" t="s">
        <v>654</v>
      </c>
      <c r="G145" s="4" t="s">
        <v>701</v>
      </c>
      <c r="I145" s="4" t="s">
        <v>701</v>
      </c>
      <c r="J145" s="4" t="s">
        <v>701</v>
      </c>
      <c r="K145" s="4" t="s">
        <v>701</v>
      </c>
    </row>
    <row r="146" spans="1:23">
      <c r="A146" s="4" t="s">
        <v>662</v>
      </c>
      <c r="G146" s="6" t="n">
        <v>-1300000</v>
      </c>
      <c r="J146" s="6" t="n">
        <v>-1300000</v>
      </c>
    </row>
    <row r="147" spans="1:23">
      <c r="A147" s="4" t="s">
        <v>702</v>
      </c>
    </row>
    <row r="148" spans="1:23">
      <c r="A148" s="3" t="s">
        <v>639</v>
      </c>
    </row>
    <row r="149" spans="1:23">
      <c r="A149" s="4" t="s">
        <v>657</v>
      </c>
      <c r="G149" s="5" t="n">
        <v>400000000</v>
      </c>
      <c r="J149" s="5" t="n">
        <v>400000000</v>
      </c>
    </row>
    <row r="150" spans="1:23">
      <c r="A150" s="4" t="s">
        <v>658</v>
      </c>
      <c r="G150" s="5" t="n">
        <v>-200000</v>
      </c>
      <c r="J150" s="5" t="n">
        <v>-200000</v>
      </c>
    </row>
    <row r="151" spans="1:23">
      <c r="A151" s="4" t="s">
        <v>703</v>
      </c>
    </row>
    <row r="152" spans="1:23">
      <c r="A152" s="3" t="s">
        <v>639</v>
      </c>
    </row>
    <row r="153" spans="1:23">
      <c r="A153" s="4" t="s">
        <v>660</v>
      </c>
      <c r="G153" s="5" t="n">
        <v>-13600000</v>
      </c>
      <c r="J153" s="5" t="n">
        <v>-13600000</v>
      </c>
    </row>
    <row r="154" spans="1:23">
      <c r="A154" s="4" t="s">
        <v>661</v>
      </c>
      <c r="G154" s="5" t="n">
        <v>0</v>
      </c>
      <c r="J154" s="5" t="n">
        <v>0</v>
      </c>
    </row>
    <row r="155" spans="1:23">
      <c r="A155" s="4" t="s">
        <v>704</v>
      </c>
    </row>
    <row r="156" spans="1:23">
      <c r="A156" s="3" t="s">
        <v>639</v>
      </c>
    </row>
    <row r="157" spans="1:23">
      <c r="A157" s="4" t="s">
        <v>658</v>
      </c>
      <c r="G157" s="5" t="n">
        <v>0</v>
      </c>
      <c r="J157" s="6" t="n">
        <v>0</v>
      </c>
    </row>
    <row r="158" spans="1:23">
      <c r="A158" s="4" t="s">
        <v>167</v>
      </c>
    </row>
    <row r="159" spans="1:23">
      <c r="A159" s="3" t="s">
        <v>639</v>
      </c>
    </row>
    <row r="160" spans="1:23">
      <c r="A160" s="4" t="s">
        <v>705</v>
      </c>
      <c r="S160" s="5" t="n">
        <v>2900000</v>
      </c>
    </row>
    <row r="161" spans="1:23">
      <c r="A161" s="4" t="s">
        <v>163</v>
      </c>
    </row>
    <row r="162" spans="1:23">
      <c r="A162" s="3" t="s">
        <v>639</v>
      </c>
    </row>
    <row r="163" spans="1:23">
      <c r="A163" s="4" t="s">
        <v>649</v>
      </c>
      <c r="C163" s="11" t="n">
        <v>1.0157</v>
      </c>
      <c r="K163" s="11" t="n">
        <v>1.0157</v>
      </c>
    </row>
    <row r="164" spans="1:23">
      <c r="A164" s="4" t="s">
        <v>706</v>
      </c>
    </row>
    <row r="165" spans="1:23">
      <c r="A165" s="3" t="s">
        <v>639</v>
      </c>
    </row>
    <row r="166" spans="1:23">
      <c r="A166" s="4" t="s">
        <v>649</v>
      </c>
      <c r="C166" s="11" t="n">
        <v>1.0122</v>
      </c>
      <c r="J166" s="11" t="n">
        <v>1.0122</v>
      </c>
      <c r="N166" s="11" t="n">
        <v>1.0122</v>
      </c>
    </row>
    <row r="167" spans="1:23">
      <c r="A167" s="4" t="s">
        <v>707</v>
      </c>
    </row>
    <row r="168" spans="1:23">
      <c r="A168" s="3" t="s">
        <v>639</v>
      </c>
    </row>
    <row r="169" spans="1:23">
      <c r="A169" s="4" t="s">
        <v>708</v>
      </c>
      <c r="B169" s="4" t="s">
        <v>709</v>
      </c>
    </row>
    <row r="170" spans="1:23">
      <c r="A170" s="4" t="s">
        <v>710</v>
      </c>
    </row>
    <row r="171" spans="1:23">
      <c r="A171" s="3" t="s">
        <v>639</v>
      </c>
    </row>
    <row r="172" spans="1:23">
      <c r="A172" s="4" t="s">
        <v>640</v>
      </c>
      <c r="G172" s="5" t="n">
        <v>624900000</v>
      </c>
      <c r="J172" s="6" t="n">
        <v>624900000</v>
      </c>
    </row>
    <row r="173" spans="1:23">
      <c r="A173" s="4" t="s">
        <v>711</v>
      </c>
    </row>
    <row r="174" spans="1:23">
      <c r="A174" s="3" t="s">
        <v>639</v>
      </c>
    </row>
    <row r="175" spans="1:23">
      <c r="A175" s="4" t="s">
        <v>640</v>
      </c>
      <c r="Q175" s="5" t="n">
        <v>1300000000</v>
      </c>
    </row>
    <row r="176" spans="1:23">
      <c r="A176" s="4" t="s">
        <v>712</v>
      </c>
      <c r="G176" s="6" t="n">
        <v>1250000000</v>
      </c>
      <c r="J176" s="6" t="n">
        <v>1250000000</v>
      </c>
      <c r="Q176" s="6" t="n">
        <v>1300000000</v>
      </c>
    </row>
    <row r="177" spans="1:23">
      <c r="A177" s="4" t="s">
        <v>713</v>
      </c>
    </row>
    <row r="178" spans="1:23">
      <c r="A178" s="3" t="s">
        <v>639</v>
      </c>
    </row>
    <row r="179" spans="1:23">
      <c r="A179" s="4" t="s">
        <v>714</v>
      </c>
      <c r="G179" s="4" t="s">
        <v>715</v>
      </c>
      <c r="I179" s="4" t="s">
        <v>716</v>
      </c>
      <c r="J179" s="4" t="s">
        <v>715</v>
      </c>
      <c r="K179" s="4" t="s">
        <v>7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19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7"/>
    <col customWidth="1" max="6" min="6" width="21"/>
    <col customWidth="1" max="7" min="7" width="36"/>
    <col customWidth="1" max="8" min="8" width="37"/>
    <col customWidth="1" max="9" min="9" width="37"/>
    <col customWidth="1" max="10" min="10" width="37"/>
    <col customWidth="1" max="11" min="11" width="30"/>
    <col customWidth="1" max="12" min="12" width="37"/>
    <col customWidth="1" max="13" min="13" width="37"/>
    <col customWidth="1" max="14" min="14" width="31"/>
    <col customWidth="1" max="15" min="15" width="21"/>
    <col customWidth="1" max="16" min="16" width="37"/>
    <col customWidth="1" max="17" min="17" width="24"/>
    <col customWidth="1" max="18" min="18" width="21"/>
    <col customWidth="1" max="19" min="19" width="21"/>
    <col customWidth="1" max="20" min="20" width="24"/>
    <col customWidth="1" max="21" min="21" width="30"/>
    <col customWidth="1" max="22" min="22" width="30"/>
    <col customWidth="1" max="23" min="23" width="21"/>
    <col customWidth="1" max="24" min="24" width="24"/>
  </cols>
  <sheetData>
    <row r="1" spans="1:24">
      <c r="A1" s="1" t="s">
        <v>717</v>
      </c>
      <c r="B1" s="2" t="s">
        <v>718</v>
      </c>
      <c r="C1" s="2" t="s">
        <v>719</v>
      </c>
      <c r="D1" s="2" t="s">
        <v>720</v>
      </c>
      <c r="E1" s="2" t="s">
        <v>721</v>
      </c>
      <c r="F1" s="2" t="s">
        <v>722</v>
      </c>
      <c r="G1" s="2" t="s">
        <v>723</v>
      </c>
      <c r="H1" s="2" t="s">
        <v>724</v>
      </c>
      <c r="I1" s="2" t="s">
        <v>725</v>
      </c>
      <c r="J1" s="2" t="s">
        <v>726</v>
      </c>
      <c r="K1" s="2" t="s">
        <v>727</v>
      </c>
      <c r="L1" s="2" t="s">
        <v>725</v>
      </c>
      <c r="M1" s="2" t="s">
        <v>728</v>
      </c>
      <c r="N1" s="2" t="s">
        <v>729</v>
      </c>
      <c r="O1" s="2" t="s">
        <v>730</v>
      </c>
      <c r="P1" s="2" t="s">
        <v>731</v>
      </c>
      <c r="Q1" s="2" t="s">
        <v>732</v>
      </c>
      <c r="R1" s="2" t="s">
        <v>539</v>
      </c>
      <c r="S1" s="2" t="s">
        <v>733</v>
      </c>
      <c r="T1" s="2" t="s">
        <v>734</v>
      </c>
      <c r="U1" s="2" t="s">
        <v>735</v>
      </c>
      <c r="V1" s="2" t="s">
        <v>736</v>
      </c>
      <c r="W1" s="2" t="s">
        <v>737</v>
      </c>
      <c r="X1" s="2" t="s">
        <v>738</v>
      </c>
    </row>
    <row r="2" spans="1:24">
      <c r="A2" s="3" t="s">
        <v>639</v>
      </c>
    </row>
    <row r="3" spans="1:24">
      <c r="A3" s="4" t="s">
        <v>739</v>
      </c>
      <c r="I3" s="6" t="n">
        <v>983800000</v>
      </c>
      <c r="L3" s="6" t="n">
        <v>983800000</v>
      </c>
    </row>
    <row r="4" spans="1:24">
      <c r="A4" s="4" t="s">
        <v>740</v>
      </c>
      <c r="I4" s="5" t="n">
        <v>8100000</v>
      </c>
      <c r="L4" s="5" t="n">
        <v>8100000</v>
      </c>
    </row>
    <row r="5" spans="1:24">
      <c r="A5" s="4" t="s">
        <v>741</v>
      </c>
      <c r="I5" s="5" t="n">
        <v>4900000</v>
      </c>
      <c r="L5" s="5" t="n">
        <v>4900000</v>
      </c>
    </row>
    <row r="6" spans="1:24">
      <c r="A6" s="4" t="s">
        <v>742</v>
      </c>
      <c r="I6" s="5" t="n">
        <v>404000000</v>
      </c>
      <c r="L6" s="5" t="n">
        <v>404000000</v>
      </c>
    </row>
    <row r="7" spans="1:24">
      <c r="A7" s="4" t="s">
        <v>743</v>
      </c>
      <c r="I7" s="5" t="n">
        <v>755900000</v>
      </c>
      <c r="L7" s="5" t="n">
        <v>755900000</v>
      </c>
    </row>
    <row r="8" spans="1:24">
      <c r="A8" s="4" t="s">
        <v>744</v>
      </c>
      <c r="I8" s="5" t="n">
        <v>1700000000</v>
      </c>
      <c r="L8" s="5" t="n">
        <v>1700000000</v>
      </c>
    </row>
    <row r="9" spans="1:24">
      <c r="A9" s="4" t="s">
        <v>661</v>
      </c>
      <c r="I9" s="5" t="n">
        <v>11100000</v>
      </c>
      <c r="L9" s="5" t="n">
        <v>11100000</v>
      </c>
    </row>
    <row r="10" spans="1:24">
      <c r="A10" s="4" t="s">
        <v>745</v>
      </c>
      <c r="I10" s="5" t="n">
        <v>-4300000</v>
      </c>
      <c r="L10" s="5" t="n">
        <v>-4300000</v>
      </c>
    </row>
    <row r="11" spans="1:24">
      <c r="A11" s="4" t="s">
        <v>746</v>
      </c>
      <c r="L11" s="5" t="n">
        <v>198300000</v>
      </c>
      <c r="M11" s="6" t="n">
        <v>176600000</v>
      </c>
      <c r="N11" s="6" t="n">
        <v>161500000</v>
      </c>
    </row>
    <row r="12" spans="1:24">
      <c r="A12" s="4" t="s">
        <v>747</v>
      </c>
      <c r="I12" s="5" t="n">
        <v>3856700000</v>
      </c>
      <c r="L12" s="5" t="n">
        <v>3856700000</v>
      </c>
    </row>
    <row r="13" spans="1:24">
      <c r="A13" s="4" t="s">
        <v>654</v>
      </c>
      <c r="W13" s="4" t="s">
        <v>655</v>
      </c>
    </row>
    <row r="14" spans="1:24">
      <c r="A14" s="4" t="s">
        <v>658</v>
      </c>
      <c r="I14" s="5" t="n">
        <v>700000</v>
      </c>
      <c r="L14" s="5" t="n">
        <v>700000</v>
      </c>
    </row>
    <row r="15" spans="1:24">
      <c r="A15" s="4" t="s">
        <v>659</v>
      </c>
      <c r="L15" s="5" t="n">
        <v>1600000</v>
      </c>
    </row>
    <row r="16" spans="1:24">
      <c r="A16" s="4" t="s">
        <v>748</v>
      </c>
      <c r="D16" s="6" t="n">
        <v>45300000</v>
      </c>
    </row>
    <row r="17" spans="1:24">
      <c r="A17" s="4" t="s">
        <v>749</v>
      </c>
      <c r="O17" s="6" t="n">
        <v>-100000</v>
      </c>
    </row>
    <row r="18" spans="1:24">
      <c r="A18" s="4" t="s">
        <v>651</v>
      </c>
      <c r="O18" s="5" t="n">
        <v>300000</v>
      </c>
    </row>
    <row r="19" spans="1:24">
      <c r="A19" s="3" t="s">
        <v>750</v>
      </c>
    </row>
    <row r="20" spans="1:24">
      <c r="A20" s="4" t="s">
        <v>644</v>
      </c>
      <c r="R20" s="6" t="n">
        <v>2000000000</v>
      </c>
    </row>
    <row r="21" spans="1:24">
      <c r="A21" s="4" t="s">
        <v>640</v>
      </c>
      <c r="I21" s="5" t="n">
        <v>3600000000</v>
      </c>
      <c r="L21" s="5" t="n">
        <v>3600000000</v>
      </c>
    </row>
    <row r="22" spans="1:24">
      <c r="A22" s="4" t="s">
        <v>751</v>
      </c>
      <c r="I22" s="5" t="n">
        <v>5300000</v>
      </c>
      <c r="L22" s="5" t="n">
        <v>5300000</v>
      </c>
      <c r="M22" s="6" t="n">
        <v>4300000</v>
      </c>
    </row>
    <row r="23" spans="1:24">
      <c r="A23" s="4" t="s">
        <v>641</v>
      </c>
      <c r="I23" s="6" t="n">
        <v>400000000</v>
      </c>
      <c r="L23" s="6" t="n">
        <v>400000000</v>
      </c>
      <c r="S23" s="6" t="n">
        <v>400000000</v>
      </c>
    </row>
    <row r="24" spans="1:24">
      <c r="A24" s="3" t="s">
        <v>752</v>
      </c>
    </row>
    <row r="25" spans="1:24">
      <c r="A25" s="4" t="s">
        <v>753</v>
      </c>
      <c r="I25" s="7" t="n">
        <v>2.5</v>
      </c>
      <c r="L25" s="7" t="n">
        <v>2.5</v>
      </c>
      <c r="M25" s="7" t="n">
        <v>2.5</v>
      </c>
    </row>
    <row r="26" spans="1:24">
      <c r="A26" s="4" t="s">
        <v>754</v>
      </c>
      <c r="C26" s="5" t="n">
        <v>3504165</v>
      </c>
      <c r="I26" s="11" t="n">
        <v>0.7246</v>
      </c>
      <c r="J26" s="11" t="n">
        <v>0.7241</v>
      </c>
      <c r="M26" s="5" t="n">
        <v>418234</v>
      </c>
    </row>
    <row r="27" spans="1:24">
      <c r="A27" s="3" t="s">
        <v>755</v>
      </c>
    </row>
    <row r="28" spans="1:24">
      <c r="A28" s="4" t="s">
        <v>756</v>
      </c>
      <c r="H28" s="4" t="s">
        <v>757</v>
      </c>
    </row>
    <row r="29" spans="1:24">
      <c r="A29" s="4" t="s">
        <v>758</v>
      </c>
      <c r="E29" s="6" t="n">
        <v>9700000</v>
      </c>
      <c r="J29" s="6" t="n">
        <v>25100000</v>
      </c>
      <c r="L29" s="6" t="n">
        <v>25100000</v>
      </c>
      <c r="N29" s="6" t="n">
        <v>50300000</v>
      </c>
    </row>
    <row r="30" spans="1:24">
      <c r="A30" s="4" t="s">
        <v>759</v>
      </c>
      <c r="J30" s="6" t="n">
        <v>1000</v>
      </c>
      <c r="Q30" s="6" t="n">
        <v>1000</v>
      </c>
      <c r="T30" s="9" t="n">
        <v>100.49</v>
      </c>
    </row>
    <row r="31" spans="1:24">
      <c r="A31" s="4" t="s">
        <v>760</v>
      </c>
      <c r="I31" s="4" t="s">
        <v>761</v>
      </c>
      <c r="K31" s="4" t="s">
        <v>762</v>
      </c>
      <c r="L31" s="4" t="s">
        <v>761</v>
      </c>
      <c r="N31" s="4" t="s">
        <v>762</v>
      </c>
    </row>
    <row r="32" spans="1:24">
      <c r="A32" s="4" t="s">
        <v>648</v>
      </c>
      <c r="H32" s="6" t="n">
        <v>14900000</v>
      </c>
      <c r="I32" s="6" t="n">
        <v>117100000</v>
      </c>
      <c r="L32" s="6" t="n">
        <v>117100000</v>
      </c>
      <c r="O32" s="5" t="n">
        <v>40200000</v>
      </c>
    </row>
    <row r="33" spans="1:24">
      <c r="A33" s="4" t="s">
        <v>763</v>
      </c>
      <c r="L33" s="6" t="n">
        <v>222600000</v>
      </c>
      <c r="M33" s="6" t="n">
        <v>194500000</v>
      </c>
      <c r="N33" s="6" t="n">
        <v>180400000</v>
      </c>
    </row>
    <row r="34" spans="1:24">
      <c r="A34" s="4" t="s">
        <v>764</v>
      </c>
      <c r="M34" s="9" t="n">
        <v>117.84</v>
      </c>
    </row>
    <row r="35" spans="1:24">
      <c r="A35" s="4" t="s">
        <v>765</v>
      </c>
      <c r="P35" s="9" t="n">
        <v>0.4</v>
      </c>
      <c r="X35" s="9" t="n">
        <v>0.6</v>
      </c>
    </row>
    <row r="36" spans="1:24">
      <c r="A36" s="4" t="s">
        <v>766</v>
      </c>
      <c r="B36" s="5" t="n">
        <v>3504165</v>
      </c>
      <c r="I36" s="5" t="n">
        <v>176902738</v>
      </c>
      <c r="L36" s="5" t="n">
        <v>176902738</v>
      </c>
      <c r="M36" s="5" t="n">
        <v>176902738</v>
      </c>
    </row>
    <row r="37" spans="1:24">
      <c r="A37" s="4" t="s">
        <v>665</v>
      </c>
      <c r="I37" s="6" t="n">
        <v>3000000000</v>
      </c>
      <c r="L37" s="6" t="n">
        <v>3000000000</v>
      </c>
      <c r="R37" s="6" t="n">
        <v>3000000000</v>
      </c>
    </row>
    <row r="38" spans="1:24">
      <c r="A38" s="4" t="s">
        <v>666</v>
      </c>
      <c r="I38" s="6" t="n">
        <v>3000000000</v>
      </c>
      <c r="L38" s="6" t="n">
        <v>3000000000</v>
      </c>
      <c r="M38" s="6" t="n">
        <v>2000000000</v>
      </c>
    </row>
    <row r="39" spans="1:24">
      <c r="A39" s="4" t="s">
        <v>163</v>
      </c>
    </row>
    <row r="40" spans="1:24">
      <c r="A40" s="3" t="s">
        <v>752</v>
      </c>
    </row>
    <row r="41" spans="1:24">
      <c r="A41" s="4" t="s">
        <v>754</v>
      </c>
      <c r="B41" s="11" t="n">
        <v>1.0157</v>
      </c>
      <c r="M41" s="11" t="n">
        <v>1.0157</v>
      </c>
    </row>
    <row r="42" spans="1:24">
      <c r="A42" s="4" t="s">
        <v>767</v>
      </c>
    </row>
    <row r="43" spans="1:24">
      <c r="A43" s="3" t="s">
        <v>639</v>
      </c>
    </row>
    <row r="44" spans="1:24">
      <c r="A44" s="4" t="s">
        <v>768</v>
      </c>
      <c r="U44" s="9" t="n">
        <v>72.52</v>
      </c>
      <c r="V44" s="9" t="n">
        <v>72.66</v>
      </c>
    </row>
    <row r="45" spans="1:24">
      <c r="A45" s="3" t="s">
        <v>755</v>
      </c>
    </row>
    <row r="46" spans="1:24">
      <c r="A46" s="4" t="s">
        <v>756</v>
      </c>
      <c r="N46" s="4" t="s">
        <v>757</v>
      </c>
    </row>
    <row r="47" spans="1:24">
      <c r="A47" s="4" t="s">
        <v>759</v>
      </c>
      <c r="K47" s="6" t="n">
        <v>100</v>
      </c>
      <c r="N47" s="6" t="n">
        <v>100</v>
      </c>
    </row>
    <row r="48" spans="1:24">
      <c r="A48" s="4" t="s">
        <v>769</v>
      </c>
      <c r="U48" s="11" t="n">
        <v>1.3789</v>
      </c>
      <c r="V48" s="11" t="n">
        <v>1.3763</v>
      </c>
    </row>
    <row r="49" spans="1:24">
      <c r="A49" s="4" t="s">
        <v>486</v>
      </c>
    </row>
    <row r="50" spans="1:24">
      <c r="A50" s="3" t="s">
        <v>639</v>
      </c>
    </row>
    <row r="51" spans="1:24">
      <c r="A51" s="4" t="s">
        <v>654</v>
      </c>
      <c r="I51" s="4" t="s">
        <v>669</v>
      </c>
      <c r="L51" s="4" t="s">
        <v>669</v>
      </c>
      <c r="M51" s="4" t="s">
        <v>669</v>
      </c>
    </row>
    <row r="52" spans="1:24">
      <c r="A52" s="3" t="s">
        <v>755</v>
      </c>
    </row>
    <row r="53" spans="1:24">
      <c r="A53" s="4" t="s">
        <v>764</v>
      </c>
      <c r="H53" s="9" t="n">
        <v>97.95</v>
      </c>
      <c r="P53" s="9" t="n">
        <v>112.91</v>
      </c>
    </row>
    <row r="54" spans="1:24">
      <c r="A54" s="4" t="s">
        <v>770</v>
      </c>
    </row>
    <row r="55" spans="1:24">
      <c r="A55" s="3" t="s">
        <v>755</v>
      </c>
    </row>
    <row r="56" spans="1:24">
      <c r="A56" s="4" t="s">
        <v>769</v>
      </c>
      <c r="B56" s="11" t="n">
        <v>1.2399</v>
      </c>
      <c r="P56" s="11" t="n">
        <v>1.2399</v>
      </c>
    </row>
    <row r="57" spans="1:24">
      <c r="A57" s="4" t="s">
        <v>449</v>
      </c>
    </row>
    <row r="58" spans="1:24">
      <c r="A58" s="3" t="s">
        <v>639</v>
      </c>
    </row>
    <row r="59" spans="1:24">
      <c r="A59" s="4" t="s">
        <v>654</v>
      </c>
      <c r="I59" s="4" t="s">
        <v>668</v>
      </c>
      <c r="L59" s="4" t="s">
        <v>668</v>
      </c>
      <c r="M59" s="4" t="s">
        <v>668</v>
      </c>
    </row>
    <row r="60" spans="1:24">
      <c r="A60" s="3" t="s">
        <v>755</v>
      </c>
    </row>
    <row r="61" spans="1:24">
      <c r="A61" s="4" t="s">
        <v>764</v>
      </c>
      <c r="H61" s="6" t="n">
        <v>75</v>
      </c>
      <c r="P61" s="9" t="n">
        <v>98.8</v>
      </c>
    </row>
    <row r="62" spans="1:24">
      <c r="A62" s="4" t="s">
        <v>771</v>
      </c>
    </row>
    <row r="63" spans="1:24">
      <c r="A63" s="3" t="s">
        <v>752</v>
      </c>
    </row>
    <row r="64" spans="1:24">
      <c r="A64" s="4" t="s">
        <v>754</v>
      </c>
      <c r="B64" s="11" t="n">
        <v>1.0122</v>
      </c>
      <c r="L64" s="11" t="n">
        <v>1.0122</v>
      </c>
      <c r="P64" s="11" t="n">
        <v>1.0122</v>
      </c>
    </row>
    <row r="65" spans="1:24">
      <c r="A65" s="4" t="s">
        <v>772</v>
      </c>
    </row>
    <row r="66" spans="1:24">
      <c r="A66" s="3" t="s">
        <v>750</v>
      </c>
    </row>
    <row r="67" spans="1:24">
      <c r="A67" s="4" t="s">
        <v>712</v>
      </c>
      <c r="I67" s="6" t="n">
        <v>1750000000</v>
      </c>
      <c r="L67" s="6" t="n">
        <v>1750000000</v>
      </c>
    </row>
    <row r="68" spans="1:24">
      <c r="A68" s="4" t="s">
        <v>773</v>
      </c>
    </row>
    <row r="69" spans="1:24">
      <c r="A69" s="3" t="s">
        <v>750</v>
      </c>
    </row>
    <row r="70" spans="1:24">
      <c r="A70" s="4" t="s">
        <v>774</v>
      </c>
      <c r="I70" s="5" t="n">
        <v>400000000</v>
      </c>
      <c r="L70" s="5" t="n">
        <v>400000000</v>
      </c>
    </row>
    <row r="71" spans="1:24">
      <c r="A71" s="4" t="s">
        <v>711</v>
      </c>
    </row>
    <row r="72" spans="1:24">
      <c r="A72" s="3" t="s">
        <v>750</v>
      </c>
    </row>
    <row r="73" spans="1:24">
      <c r="A73" s="4" t="s">
        <v>640</v>
      </c>
      <c r="S73" s="5" t="n">
        <v>1300000000</v>
      </c>
    </row>
    <row r="74" spans="1:24">
      <c r="A74" s="4" t="s">
        <v>712</v>
      </c>
      <c r="I74" s="5" t="n">
        <v>1250000000</v>
      </c>
      <c r="L74" s="5" t="n">
        <v>1250000000</v>
      </c>
      <c r="S74" s="6" t="n">
        <v>1300000000</v>
      </c>
    </row>
    <row r="75" spans="1:24">
      <c r="A75" s="4" t="s">
        <v>710</v>
      </c>
    </row>
    <row r="76" spans="1:24">
      <c r="A76" s="3" t="s">
        <v>750</v>
      </c>
    </row>
    <row r="77" spans="1:24">
      <c r="A77" s="4" t="s">
        <v>640</v>
      </c>
      <c r="I77" s="5" t="n">
        <v>624900000</v>
      </c>
      <c r="L77" s="5" t="n">
        <v>624900000</v>
      </c>
    </row>
    <row r="78" spans="1:24">
      <c r="A78" s="4" t="s">
        <v>775</v>
      </c>
      <c r="I78" s="5" t="n">
        <v>429800000</v>
      </c>
      <c r="L78" s="5" t="n">
        <v>429800000</v>
      </c>
    </row>
    <row r="79" spans="1:24">
      <c r="A79" s="4" t="s">
        <v>751</v>
      </c>
      <c r="I79" s="5" t="n">
        <v>5300000</v>
      </c>
      <c r="L79" s="5" t="n">
        <v>5300000</v>
      </c>
    </row>
    <row r="80" spans="1:24">
      <c r="A80" s="4" t="s">
        <v>776</v>
      </c>
    </row>
    <row r="81" spans="1:24">
      <c r="A81" s="3" t="s">
        <v>750</v>
      </c>
    </row>
    <row r="82" spans="1:24">
      <c r="A82" s="4" t="s">
        <v>751</v>
      </c>
      <c r="I82" s="6" t="n">
        <v>195100000</v>
      </c>
      <c r="L82" s="6" t="n">
        <v>195100000</v>
      </c>
    </row>
    <row r="83" spans="1:24">
      <c r="A83" s="4" t="s">
        <v>777</v>
      </c>
    </row>
    <row r="84" spans="1:24">
      <c r="A84" s="3" t="s">
        <v>639</v>
      </c>
    </row>
    <row r="85" spans="1:24">
      <c r="A85" s="4" t="s">
        <v>747</v>
      </c>
      <c r="F85" s="6" t="n">
        <v>800000000</v>
      </c>
      <c r="O85" s="6" t="n">
        <v>45700000</v>
      </c>
    </row>
    <row r="86" spans="1:24">
      <c r="A86" s="4" t="s">
        <v>654</v>
      </c>
      <c r="F86" s="4" t="s">
        <v>778</v>
      </c>
      <c r="I86" s="4" t="s">
        <v>778</v>
      </c>
      <c r="L86" s="4" t="s">
        <v>778</v>
      </c>
    </row>
    <row r="87" spans="1:24">
      <c r="A87" s="4" t="s">
        <v>779</v>
      </c>
      <c r="F87" s="6" t="n">
        <v>793900000</v>
      </c>
    </row>
    <row r="88" spans="1:24">
      <c r="A88" s="4" t="s">
        <v>658</v>
      </c>
      <c r="F88" s="5" t="n">
        <v>700000</v>
      </c>
    </row>
    <row r="89" spans="1:24">
      <c r="A89" s="4" t="s">
        <v>659</v>
      </c>
      <c r="F89" s="6" t="n">
        <v>5400000</v>
      </c>
    </row>
    <row r="90" spans="1:24">
      <c r="A90" s="4" t="s">
        <v>780</v>
      </c>
      <c r="F90" s="4" t="s">
        <v>781</v>
      </c>
    </row>
    <row r="91" spans="1:24">
      <c r="A91" s="4" t="s">
        <v>782</v>
      </c>
    </row>
    <row r="92" spans="1:24">
      <c r="A92" s="3" t="s">
        <v>639</v>
      </c>
    </row>
    <row r="93" spans="1:24">
      <c r="A93" s="4" t="s">
        <v>654</v>
      </c>
      <c r="M93" s="4" t="s">
        <v>778</v>
      </c>
    </row>
    <row r="94" spans="1:24">
      <c r="A94" s="4" t="s">
        <v>658</v>
      </c>
      <c r="I94" s="6" t="n">
        <v>300000</v>
      </c>
      <c r="L94" s="6" t="n">
        <v>300000</v>
      </c>
    </row>
    <row r="95" spans="1:24">
      <c r="A95" s="4" t="s">
        <v>691</v>
      </c>
    </row>
    <row r="96" spans="1:24">
      <c r="A96" s="3" t="s">
        <v>639</v>
      </c>
    </row>
    <row r="97" spans="1:24">
      <c r="A97" s="4" t="s">
        <v>747</v>
      </c>
      <c r="I97" s="6" t="n">
        <v>750000000</v>
      </c>
      <c r="L97" s="6" t="n">
        <v>750000000</v>
      </c>
    </row>
    <row r="98" spans="1:24">
      <c r="A98" s="4" t="s">
        <v>654</v>
      </c>
      <c r="G98" s="4" t="s">
        <v>692</v>
      </c>
      <c r="I98" s="4" t="s">
        <v>692</v>
      </c>
      <c r="L98" s="4" t="s">
        <v>692</v>
      </c>
      <c r="M98" s="4" t="s">
        <v>692</v>
      </c>
    </row>
    <row r="99" spans="1:24">
      <c r="A99" s="4" t="s">
        <v>779</v>
      </c>
      <c r="G99" s="6" t="n">
        <v>729400000</v>
      </c>
    </row>
    <row r="100" spans="1:24">
      <c r="A100" s="4" t="s">
        <v>659</v>
      </c>
      <c r="G100" s="5" t="n">
        <v>20600000</v>
      </c>
    </row>
    <row r="101" spans="1:24">
      <c r="A101" s="4" t="s">
        <v>783</v>
      </c>
      <c r="G101" s="6" t="n">
        <v>750000000</v>
      </c>
    </row>
    <row r="102" spans="1:24">
      <c r="A102" s="4" t="s">
        <v>784</v>
      </c>
      <c r="G102" s="5" t="n">
        <v>5</v>
      </c>
    </row>
    <row r="103" spans="1:24">
      <c r="A103" s="4" t="s">
        <v>785</v>
      </c>
      <c r="G103" s="4" t="s">
        <v>786</v>
      </c>
    </row>
    <row r="104" spans="1:24">
      <c r="A104" s="4" t="s">
        <v>671</v>
      </c>
      <c r="I104" s="6" t="n">
        <v>731000000</v>
      </c>
      <c r="L104" s="6" t="n">
        <v>731000000</v>
      </c>
      <c r="M104" s="6" t="n">
        <v>730400000</v>
      </c>
    </row>
    <row r="105" spans="1:24">
      <c r="A105" s="4" t="s">
        <v>787</v>
      </c>
    </row>
    <row r="106" spans="1:24">
      <c r="A106" s="3" t="s">
        <v>639</v>
      </c>
    </row>
    <row r="107" spans="1:24">
      <c r="A107" s="4" t="s">
        <v>658</v>
      </c>
      <c r="I107" s="5" t="n">
        <v>0</v>
      </c>
      <c r="L107" s="5" t="n">
        <v>0</v>
      </c>
    </row>
    <row r="108" spans="1:24">
      <c r="A108" s="4" t="s">
        <v>694</v>
      </c>
    </row>
    <row r="109" spans="1:24">
      <c r="A109" s="3" t="s">
        <v>639</v>
      </c>
    </row>
    <row r="110" spans="1:24">
      <c r="A110" s="4" t="s">
        <v>661</v>
      </c>
      <c r="I110" s="5" t="n">
        <v>0</v>
      </c>
      <c r="L110" s="5" t="n">
        <v>0</v>
      </c>
    </row>
    <row r="111" spans="1:24">
      <c r="A111" s="4" t="s">
        <v>788</v>
      </c>
    </row>
    <row r="112" spans="1:24">
      <c r="A112" s="3" t="s">
        <v>639</v>
      </c>
    </row>
    <row r="113" spans="1:24">
      <c r="A113" s="4" t="s">
        <v>671</v>
      </c>
      <c r="I113" s="5" t="n">
        <v>412100000</v>
      </c>
      <c r="L113" s="5" t="n">
        <v>412100000</v>
      </c>
      <c r="M113" s="6" t="n">
        <v>415200000</v>
      </c>
    </row>
    <row r="114" spans="1:24">
      <c r="A114" s="4" t="s">
        <v>695</v>
      </c>
    </row>
    <row r="115" spans="1:24">
      <c r="A115" s="3" t="s">
        <v>639</v>
      </c>
    </row>
    <row r="116" spans="1:24">
      <c r="A116" s="4" t="s">
        <v>747</v>
      </c>
      <c r="I116" s="6" t="n">
        <v>400000000</v>
      </c>
      <c r="L116" s="6" t="n">
        <v>400000000</v>
      </c>
    </row>
    <row r="117" spans="1:24">
      <c r="A117" s="4" t="s">
        <v>654</v>
      </c>
      <c r="I117" s="4" t="s">
        <v>692</v>
      </c>
      <c r="L117" s="4" t="s">
        <v>692</v>
      </c>
      <c r="M117" s="4" t="s">
        <v>692</v>
      </c>
      <c r="P117" s="4" t="s">
        <v>692</v>
      </c>
    </row>
    <row r="118" spans="1:24">
      <c r="A118" s="4" t="s">
        <v>779</v>
      </c>
      <c r="E118" s="5" t="n">
        <v>392000000</v>
      </c>
    </row>
    <row r="119" spans="1:24">
      <c r="A119" s="4" t="s">
        <v>659</v>
      </c>
      <c r="E119" s="6" t="n">
        <v>8000000</v>
      </c>
    </row>
    <row r="120" spans="1:24">
      <c r="A120" s="4" t="s">
        <v>780</v>
      </c>
      <c r="P120" s="4" t="s">
        <v>786</v>
      </c>
    </row>
    <row r="121" spans="1:24">
      <c r="A121" s="4" t="s">
        <v>671</v>
      </c>
      <c r="I121" s="6" t="n">
        <v>396600000</v>
      </c>
      <c r="L121" s="6" t="n">
        <v>396600000</v>
      </c>
      <c r="M121" s="6" t="n">
        <v>396500000</v>
      </c>
      <c r="P121" s="6" t="n">
        <v>400000000</v>
      </c>
    </row>
    <row r="122" spans="1:24">
      <c r="A122" s="4" t="s">
        <v>789</v>
      </c>
    </row>
    <row r="123" spans="1:24">
      <c r="A123" s="3" t="s">
        <v>639</v>
      </c>
    </row>
    <row r="124" spans="1:24">
      <c r="A124" s="4" t="s">
        <v>661</v>
      </c>
      <c r="I124" s="5" t="n">
        <v>0</v>
      </c>
      <c r="L124" s="5" t="n">
        <v>0</v>
      </c>
    </row>
    <row r="125" spans="1:24">
      <c r="A125" s="4" t="s">
        <v>658</v>
      </c>
      <c r="I125" s="6" t="n">
        <v>0</v>
      </c>
      <c r="L125" s="6" t="n">
        <v>0</v>
      </c>
    </row>
    <row r="126" spans="1:24">
      <c r="A126" s="4" t="s">
        <v>685</v>
      </c>
    </row>
    <row r="127" spans="1:24">
      <c r="A127" s="3" t="s">
        <v>639</v>
      </c>
    </row>
    <row r="128" spans="1:24">
      <c r="A128" s="4" t="s">
        <v>654</v>
      </c>
      <c r="I128" s="4" t="s">
        <v>686</v>
      </c>
      <c r="L128" s="4" t="s">
        <v>686</v>
      </c>
      <c r="M128" s="4" t="s">
        <v>686</v>
      </c>
    </row>
    <row r="129" spans="1:24">
      <c r="A129" s="4" t="s">
        <v>671</v>
      </c>
      <c r="I129" s="6" t="n">
        <v>172600000</v>
      </c>
      <c r="L129" s="6" t="n">
        <v>172600000</v>
      </c>
      <c r="M129" s="6" t="n">
        <v>174700000</v>
      </c>
    </row>
    <row r="130" spans="1:24">
      <c r="A130" s="4" t="s">
        <v>790</v>
      </c>
    </row>
    <row r="131" spans="1:24">
      <c r="A131" s="3" t="s">
        <v>639</v>
      </c>
    </row>
    <row r="132" spans="1:24">
      <c r="A132" s="4" t="s">
        <v>661</v>
      </c>
      <c r="I132" s="5" t="n">
        <v>11100000</v>
      </c>
      <c r="L132" s="5" t="n">
        <v>11100000</v>
      </c>
    </row>
    <row r="133" spans="1:24">
      <c r="A133" s="4" t="s">
        <v>745</v>
      </c>
      <c r="I133" s="5" t="n">
        <v>-11100000</v>
      </c>
      <c r="L133" s="5" t="n">
        <v>-11100000</v>
      </c>
    </row>
    <row r="134" spans="1:24">
      <c r="A134" s="4" t="s">
        <v>747</v>
      </c>
      <c r="I134" s="5" t="n">
        <v>150000000</v>
      </c>
      <c r="L134" s="5" t="n">
        <v>150000000</v>
      </c>
    </row>
    <row r="135" spans="1:24">
      <c r="A135" s="4" t="s">
        <v>688</v>
      </c>
    </row>
    <row r="136" spans="1:24">
      <c r="A136" s="3" t="s">
        <v>639</v>
      </c>
    </row>
    <row r="137" spans="1:24">
      <c r="A137" s="4" t="s">
        <v>661</v>
      </c>
      <c r="I137" s="6" t="n">
        <v>0</v>
      </c>
      <c r="L137" s="6" t="n">
        <v>0</v>
      </c>
    </row>
    <row r="138" spans="1:24">
      <c r="A138" s="4" t="s">
        <v>654</v>
      </c>
      <c r="I138" s="4" t="s">
        <v>689</v>
      </c>
      <c r="L138" s="4" t="s">
        <v>689</v>
      </c>
      <c r="M138" s="4" t="s">
        <v>689</v>
      </c>
    </row>
    <row r="139" spans="1:24">
      <c r="A139" s="4" t="s">
        <v>658</v>
      </c>
      <c r="I139" s="6" t="n">
        <v>200000</v>
      </c>
      <c r="L139" s="6" t="n">
        <v>200000</v>
      </c>
    </row>
    <row r="140" spans="1:24">
      <c r="A140" s="4" t="s">
        <v>671</v>
      </c>
      <c r="I140" s="5" t="n">
        <v>363300000</v>
      </c>
      <c r="L140" s="5" t="n">
        <v>363300000</v>
      </c>
      <c r="M140" s="6" t="n">
        <v>361700000</v>
      </c>
    </row>
    <row r="141" spans="1:24">
      <c r="A141" s="4" t="s">
        <v>791</v>
      </c>
    </row>
    <row r="142" spans="1:24">
      <c r="A142" s="3" t="s">
        <v>639</v>
      </c>
    </row>
    <row r="143" spans="1:24">
      <c r="A143" s="4" t="s">
        <v>747</v>
      </c>
      <c r="I143" s="5" t="n">
        <v>400000000</v>
      </c>
      <c r="L143" s="5" t="n">
        <v>400000000</v>
      </c>
    </row>
    <row r="144" spans="1:24">
      <c r="A144" s="4" t="s">
        <v>792</v>
      </c>
    </row>
    <row r="145" spans="1:24">
      <c r="A145" s="3" t="s">
        <v>639</v>
      </c>
    </row>
    <row r="146" spans="1:24">
      <c r="A146" s="4" t="s">
        <v>779</v>
      </c>
      <c r="H146" s="6" t="n">
        <v>613500000</v>
      </c>
    </row>
    <row r="147" spans="1:24">
      <c r="A147" s="3" t="s">
        <v>755</v>
      </c>
    </row>
    <row r="148" spans="1:24">
      <c r="A148" s="4" t="s">
        <v>793</v>
      </c>
      <c r="H148" s="5" t="n">
        <v>6325000</v>
      </c>
      <c r="K148" s="5" t="n">
        <v>6325000</v>
      </c>
    </row>
    <row r="149" spans="1:24">
      <c r="A149" s="4" t="s">
        <v>794</v>
      </c>
      <c r="H149" s="6" t="n">
        <v>100</v>
      </c>
    </row>
    <row r="150" spans="1:24">
      <c r="A150" s="4" t="s">
        <v>795</v>
      </c>
      <c r="H150" s="4" t="s">
        <v>796</v>
      </c>
    </row>
    <row r="151" spans="1:24">
      <c r="A151" s="4" t="s">
        <v>797</v>
      </c>
      <c r="H151" s="6" t="n">
        <v>1000</v>
      </c>
    </row>
    <row r="152" spans="1:24">
      <c r="A152" s="4" t="s">
        <v>798</v>
      </c>
      <c r="H152" s="5" t="n">
        <v>1</v>
      </c>
    </row>
    <row r="153" spans="1:24">
      <c r="A153" s="4" t="s">
        <v>799</v>
      </c>
    </row>
    <row r="154" spans="1:24">
      <c r="A154" s="3" t="s">
        <v>639</v>
      </c>
    </row>
    <row r="155" spans="1:24">
      <c r="A155" s="4" t="s">
        <v>747</v>
      </c>
      <c r="I155" s="6" t="n">
        <v>345000000</v>
      </c>
      <c r="L155" s="6" t="n">
        <v>345000000</v>
      </c>
      <c r="P155" s="6" t="n">
        <v>345000000</v>
      </c>
    </row>
    <row r="156" spans="1:24">
      <c r="A156" s="4" t="s">
        <v>654</v>
      </c>
      <c r="I156" s="4" t="s">
        <v>800</v>
      </c>
      <c r="L156" s="4" t="s">
        <v>800</v>
      </c>
      <c r="M156" s="4" t="s">
        <v>800</v>
      </c>
      <c r="P156" s="4" t="s">
        <v>674</v>
      </c>
    </row>
    <row r="157" spans="1:24">
      <c r="A157" s="4" t="s">
        <v>779</v>
      </c>
      <c r="P157" s="6" t="n">
        <v>334700000</v>
      </c>
    </row>
    <row r="158" spans="1:24">
      <c r="A158" s="4" t="s">
        <v>671</v>
      </c>
      <c r="B158" s="6" t="n">
        <v>345000000</v>
      </c>
      <c r="P158" s="6" t="n">
        <v>345000000</v>
      </c>
    </row>
    <row r="159" spans="1:24">
      <c r="A159" s="3" t="s">
        <v>750</v>
      </c>
    </row>
    <row r="160" spans="1:24">
      <c r="A160" s="4" t="s">
        <v>801</v>
      </c>
      <c r="E160" s="5" t="n">
        <v>3450000</v>
      </c>
    </row>
    <row r="161" spans="1:24">
      <c r="A161" s="3" t="s">
        <v>752</v>
      </c>
    </row>
    <row r="162" spans="1:24">
      <c r="A162" s="4" t="s">
        <v>753</v>
      </c>
      <c r="B162" s="6" t="n">
        <v>100</v>
      </c>
      <c r="P162" s="6" t="n">
        <v>100</v>
      </c>
    </row>
    <row r="163" spans="1:24">
      <c r="A163" s="3" t="s">
        <v>755</v>
      </c>
    </row>
    <row r="164" spans="1:24">
      <c r="A164" s="4" t="s">
        <v>795</v>
      </c>
      <c r="P164" s="4" t="s">
        <v>796</v>
      </c>
    </row>
    <row r="165" spans="1:24">
      <c r="A165" s="4" t="s">
        <v>797</v>
      </c>
      <c r="P165" s="6" t="n">
        <v>1000</v>
      </c>
    </row>
    <row r="166" spans="1:24">
      <c r="A166" s="4" t="s">
        <v>763</v>
      </c>
      <c r="M166" s="6" t="n">
        <v>6800000</v>
      </c>
      <c r="N166" s="6" t="n">
        <v>7800000</v>
      </c>
    </row>
    <row r="167" spans="1:24">
      <c r="A167" s="4" t="s">
        <v>673</v>
      </c>
    </row>
    <row r="168" spans="1:24">
      <c r="A168" s="3" t="s">
        <v>639</v>
      </c>
    </row>
    <row r="169" spans="1:24">
      <c r="A169" s="4" t="s">
        <v>654</v>
      </c>
      <c r="I169" s="4" t="s">
        <v>674</v>
      </c>
      <c r="K169" s="4" t="s">
        <v>674</v>
      </c>
      <c r="L169" s="4" t="s">
        <v>674</v>
      </c>
      <c r="N169" s="4" t="s">
        <v>674</v>
      </c>
    </row>
    <row r="170" spans="1:24">
      <c r="A170" s="3" t="s">
        <v>755</v>
      </c>
    </row>
    <row r="171" spans="1:24">
      <c r="A171" s="4" t="s">
        <v>763</v>
      </c>
      <c r="L171" s="6" t="n">
        <v>5600000</v>
      </c>
      <c r="M171" s="5" t="n">
        <v>700000</v>
      </c>
    </row>
    <row r="172" spans="1:24">
      <c r="A172" s="4" t="s">
        <v>802</v>
      </c>
    </row>
    <row r="173" spans="1:24">
      <c r="A173" s="3" t="s">
        <v>639</v>
      </c>
    </row>
    <row r="174" spans="1:24">
      <c r="A174" s="4" t="s">
        <v>747</v>
      </c>
      <c r="W174" s="6" t="n">
        <v>632500000</v>
      </c>
    </row>
    <row r="175" spans="1:24">
      <c r="A175" s="4" t="s">
        <v>654</v>
      </c>
      <c r="W175" s="4" t="s">
        <v>655</v>
      </c>
    </row>
    <row r="176" spans="1:24">
      <c r="A176" s="4" t="s">
        <v>671</v>
      </c>
      <c r="H176" s="6" t="n">
        <v>632500000</v>
      </c>
    </row>
    <row r="177" spans="1:24">
      <c r="A177" s="3" t="s">
        <v>755</v>
      </c>
    </row>
    <row r="178" spans="1:24">
      <c r="A178" s="4" t="s">
        <v>793</v>
      </c>
      <c r="B178" s="5" t="n">
        <v>3504165</v>
      </c>
    </row>
    <row r="179" spans="1:24">
      <c r="A179" s="4" t="s">
        <v>763</v>
      </c>
      <c r="N179" s="6" t="n">
        <v>23300000</v>
      </c>
    </row>
    <row r="180" spans="1:24">
      <c r="A180" s="4" t="s">
        <v>684</v>
      </c>
    </row>
    <row r="181" spans="1:24">
      <c r="A181" s="3" t="s">
        <v>755</v>
      </c>
    </row>
    <row r="182" spans="1:24">
      <c r="A182" s="4" t="s">
        <v>763</v>
      </c>
      <c r="L182" s="5" t="n">
        <v>15500000</v>
      </c>
      <c r="M182" s="5" t="n">
        <v>15500000</v>
      </c>
      <c r="N182" s="6" t="n">
        <v>1900000</v>
      </c>
    </row>
    <row r="183" spans="1:24">
      <c r="A183" s="4" t="s">
        <v>803</v>
      </c>
    </row>
    <row r="184" spans="1:24">
      <c r="A184" s="3" t="s">
        <v>639</v>
      </c>
    </row>
    <row r="185" spans="1:24">
      <c r="A185" s="4" t="s">
        <v>747</v>
      </c>
      <c r="I185" s="6" t="n">
        <v>24900000</v>
      </c>
      <c r="L185" s="5" t="n">
        <v>24900000</v>
      </c>
    </row>
    <row r="186" spans="1:24">
      <c r="A186" s="4" t="s">
        <v>671</v>
      </c>
      <c r="I186" s="5" t="n">
        <v>24900000</v>
      </c>
      <c r="L186" s="5" t="n">
        <v>24900000</v>
      </c>
      <c r="M186" s="6" t="n">
        <v>22000000</v>
      </c>
    </row>
    <row r="187" spans="1:24">
      <c r="A187" s="4" t="s">
        <v>804</v>
      </c>
    </row>
    <row r="188" spans="1:24">
      <c r="A188" s="3" t="s">
        <v>639</v>
      </c>
    </row>
    <row r="189" spans="1:24">
      <c r="A189" s="4" t="s">
        <v>658</v>
      </c>
      <c r="I189" s="5" t="n">
        <v>0</v>
      </c>
      <c r="L189" s="5" t="n">
        <v>0</v>
      </c>
    </row>
    <row r="190" spans="1:24">
      <c r="A190" s="4" t="s">
        <v>805</v>
      </c>
    </row>
    <row r="191" spans="1:24">
      <c r="A191" s="3" t="s">
        <v>639</v>
      </c>
    </row>
    <row r="192" spans="1:24">
      <c r="A192" s="4" t="s">
        <v>661</v>
      </c>
      <c r="I192" s="6" t="n">
        <v>0</v>
      </c>
      <c r="L192" s="6" t="n">
        <v>0</v>
      </c>
    </row>
    <row r="193" spans="1:24">
      <c r="A193" s="4" t="s">
        <v>713</v>
      </c>
    </row>
    <row r="194" spans="1:24">
      <c r="A194" s="3" t="s">
        <v>750</v>
      </c>
    </row>
    <row r="195" spans="1:24">
      <c r="A195" s="4" t="s">
        <v>806</v>
      </c>
      <c r="I195" s="4" t="s">
        <v>715</v>
      </c>
      <c r="L195" s="4" t="s">
        <v>715</v>
      </c>
      <c r="M195" s="4" t="s">
        <v>716</v>
      </c>
    </row>
    <row r="196" spans="1:24">
      <c r="A196" s="4" t="s">
        <v>807</v>
      </c>
    </row>
    <row r="197" spans="1:24">
      <c r="A197" s="3" t="s">
        <v>750</v>
      </c>
    </row>
    <row r="198" spans="1:24">
      <c r="A198" s="4" t="s">
        <v>806</v>
      </c>
      <c r="I198" s="4" t="s">
        <v>808</v>
      </c>
      <c r="L198" s="4" t="s">
        <v>8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2</v>
      </c>
      <c r="C2" s="2" t="s">
        <v>32</v>
      </c>
      <c r="D2" s="2" t="s">
        <v>33</v>
      </c>
      <c r="E2" s="2" t="s">
        <v>631</v>
      </c>
    </row>
    <row r="3" spans="1:5">
      <c r="A3" s="3" t="s">
        <v>810</v>
      </c>
    </row>
    <row r="4" spans="1:5">
      <c r="A4" s="4" t="s">
        <v>644</v>
      </c>
      <c r="E4" s="6" t="n">
        <v>2000</v>
      </c>
    </row>
    <row r="5" spans="1:5">
      <c r="A5" s="4" t="s">
        <v>811</v>
      </c>
    </row>
    <row r="6" spans="1:5">
      <c r="A6" s="3" t="s">
        <v>810</v>
      </c>
    </row>
    <row r="7" spans="1:5">
      <c r="A7" s="4" t="s">
        <v>812</v>
      </c>
      <c r="B7" s="7" t="n">
        <v>-4.7</v>
      </c>
      <c r="C7" s="7" t="n">
        <v>-3.3</v>
      </c>
      <c r="D7" s="7" t="n">
        <v>-22.4</v>
      </c>
    </row>
    <row r="8" spans="1:5">
      <c r="A8" s="4" t="s">
        <v>813</v>
      </c>
    </row>
    <row r="9" spans="1:5">
      <c r="A9" s="3" t="s">
        <v>810</v>
      </c>
    </row>
    <row r="10" spans="1:5">
      <c r="A10" s="4" t="s">
        <v>814</v>
      </c>
      <c r="B10" s="8" t="n">
        <v>559.9</v>
      </c>
      <c r="C10" s="8" t="n">
        <v>503.8</v>
      </c>
    </row>
    <row r="11" spans="1:5">
      <c r="A11" s="4" t="s">
        <v>815</v>
      </c>
    </row>
    <row r="12" spans="1:5">
      <c r="A12" s="3" t="s">
        <v>810</v>
      </c>
    </row>
    <row r="13" spans="1:5">
      <c r="A13" s="4" t="s">
        <v>816</v>
      </c>
      <c r="C13" s="5" t="n">
        <v>27</v>
      </c>
    </row>
    <row r="14" spans="1:5">
      <c r="A14" s="4" t="s">
        <v>817</v>
      </c>
    </row>
    <row r="15" spans="1:5">
      <c r="A15" s="3" t="s">
        <v>810</v>
      </c>
    </row>
    <row r="16" spans="1:5">
      <c r="A16" s="4" t="s">
        <v>818</v>
      </c>
      <c r="B16" s="8" t="n">
        <v>10.7</v>
      </c>
      <c r="C16" s="8" t="n">
        <v>81.7</v>
      </c>
    </row>
    <row r="17" spans="1:5">
      <c r="A17" s="4" t="s">
        <v>819</v>
      </c>
      <c r="B17" s="8" t="n">
        <v>107.1</v>
      </c>
      <c r="C17" s="8" t="n">
        <v>51.2</v>
      </c>
    </row>
    <row r="18" spans="1:5">
      <c r="A18" s="4" t="s">
        <v>820</v>
      </c>
    </row>
    <row r="19" spans="1:5">
      <c r="A19" s="3" t="s">
        <v>810</v>
      </c>
    </row>
    <row r="20" spans="1:5">
      <c r="A20" s="4" t="s">
        <v>819</v>
      </c>
      <c r="B20" s="8" t="n">
        <v>55.7</v>
      </c>
      <c r="C20" s="5" t="n">
        <v>0</v>
      </c>
    </row>
    <row r="21" spans="1:5">
      <c r="A21" s="4" t="s">
        <v>821</v>
      </c>
    </row>
    <row r="22" spans="1:5">
      <c r="A22" s="3" t="s">
        <v>810</v>
      </c>
    </row>
    <row r="23" spans="1:5">
      <c r="A23" s="4" t="s">
        <v>819</v>
      </c>
      <c r="B23" s="5" t="n">
        <v>0</v>
      </c>
      <c r="C23" s="8" t="n">
        <v>47.3</v>
      </c>
    </row>
    <row r="24" spans="1:5">
      <c r="A24" s="4" t="s">
        <v>822</v>
      </c>
    </row>
    <row r="25" spans="1:5">
      <c r="A25" s="3" t="s">
        <v>810</v>
      </c>
    </row>
    <row r="26" spans="1:5">
      <c r="A26" s="4" t="s">
        <v>818</v>
      </c>
      <c r="B26" s="5" t="n">
        <v>0</v>
      </c>
      <c r="C26" s="5" t="n">
        <v>0</v>
      </c>
    </row>
    <row r="27" spans="1:5">
      <c r="A27" s="4" t="s">
        <v>823</v>
      </c>
    </row>
    <row r="28" spans="1:5">
      <c r="A28" s="3" t="s">
        <v>810</v>
      </c>
    </row>
    <row r="29" spans="1:5">
      <c r="A29" s="4" t="s">
        <v>818</v>
      </c>
      <c r="B29" s="5" t="n">
        <v>0</v>
      </c>
      <c r="C29" s="5" t="n">
        <v>0</v>
      </c>
    </row>
    <row r="30" spans="1:5">
      <c r="A30" s="4" t="s">
        <v>824</v>
      </c>
    </row>
    <row r="31" spans="1:5">
      <c r="A31" s="3" t="s">
        <v>810</v>
      </c>
    </row>
    <row r="32" spans="1:5">
      <c r="A32" s="4" t="s">
        <v>819</v>
      </c>
      <c r="B32" s="8" t="n">
        <v>33.4</v>
      </c>
      <c r="C32" s="8" t="n">
        <v>1.6</v>
      </c>
    </row>
    <row r="33" spans="1:5">
      <c r="A33" s="4" t="s">
        <v>825</v>
      </c>
    </row>
    <row r="34" spans="1:5">
      <c r="A34" s="3" t="s">
        <v>810</v>
      </c>
    </row>
    <row r="35" spans="1:5">
      <c r="A35" s="4" t="s">
        <v>819</v>
      </c>
      <c r="B35" s="8" t="n">
        <v>5.2</v>
      </c>
      <c r="C35" s="5" t="n">
        <v>0</v>
      </c>
    </row>
    <row r="36" spans="1:5">
      <c r="A36" s="4" t="s">
        <v>826</v>
      </c>
    </row>
    <row r="37" spans="1:5">
      <c r="A37" s="3" t="s">
        <v>810</v>
      </c>
    </row>
    <row r="38" spans="1:5">
      <c r="A38" s="4" t="s">
        <v>818</v>
      </c>
      <c r="B38" s="8" t="n">
        <v>4.1</v>
      </c>
      <c r="C38" s="8" t="n">
        <v>37.6</v>
      </c>
    </row>
    <row r="39" spans="1:5">
      <c r="A39" s="4" t="s">
        <v>827</v>
      </c>
    </row>
    <row r="40" spans="1:5">
      <c r="A40" s="3" t="s">
        <v>810</v>
      </c>
    </row>
    <row r="41" spans="1:5">
      <c r="A41" s="4" t="s">
        <v>818</v>
      </c>
      <c r="B41" s="5" t="n">
        <v>0</v>
      </c>
      <c r="C41" s="5" t="n">
        <v>0</v>
      </c>
    </row>
    <row r="42" spans="1:5">
      <c r="A42" s="4" t="s">
        <v>828</v>
      </c>
    </row>
    <row r="43" spans="1:5">
      <c r="A43" s="3" t="s">
        <v>810</v>
      </c>
    </row>
    <row r="44" spans="1:5">
      <c r="A44" s="4" t="s">
        <v>819</v>
      </c>
      <c r="B44" s="5" t="n">
        <v>7</v>
      </c>
      <c r="C44" s="8" t="n">
        <v>1.8</v>
      </c>
    </row>
    <row r="45" spans="1:5">
      <c r="A45" s="4" t="s">
        <v>829</v>
      </c>
    </row>
    <row r="46" spans="1:5">
      <c r="A46" s="3" t="s">
        <v>810</v>
      </c>
    </row>
    <row r="47" spans="1:5">
      <c r="A47" s="4" t="s">
        <v>818</v>
      </c>
      <c r="B47" s="5" t="n">
        <v>0</v>
      </c>
    </row>
    <row r="48" spans="1:5">
      <c r="A48" s="4" t="s">
        <v>819</v>
      </c>
      <c r="B48" s="8" t="n">
        <v>5.8</v>
      </c>
      <c r="C48" s="8" t="n">
        <v>0.5</v>
      </c>
    </row>
    <row r="49" spans="1:5">
      <c r="A49" s="4" t="s">
        <v>830</v>
      </c>
    </row>
    <row r="50" spans="1:5">
      <c r="A50" s="3" t="s">
        <v>810</v>
      </c>
    </row>
    <row r="51" spans="1:5">
      <c r="A51" s="4" t="s">
        <v>818</v>
      </c>
      <c r="B51" s="8" t="n">
        <v>6.6</v>
      </c>
      <c r="C51" s="8" t="n">
        <v>44.1</v>
      </c>
    </row>
    <row r="52" spans="1:5">
      <c r="A52" s="4" t="s">
        <v>831</v>
      </c>
    </row>
    <row r="53" spans="1:5">
      <c r="A53" s="3" t="s">
        <v>810</v>
      </c>
    </row>
    <row r="54" spans="1:5">
      <c r="A54" s="4" t="s">
        <v>818</v>
      </c>
      <c r="C54" s="5" t="n">
        <v>0</v>
      </c>
    </row>
    <row r="55" spans="1:5">
      <c r="A55" s="4" t="s">
        <v>832</v>
      </c>
    </row>
    <row r="56" spans="1:5">
      <c r="A56" s="3" t="s">
        <v>810</v>
      </c>
    </row>
    <row r="57" spans="1:5">
      <c r="A57" s="4" t="s">
        <v>818</v>
      </c>
      <c r="B57" s="8" t="n">
        <v>7.3</v>
      </c>
      <c r="C57" s="8" t="n">
        <v>28.5</v>
      </c>
    </row>
    <row r="58" spans="1:5">
      <c r="A58" s="4" t="s">
        <v>819</v>
      </c>
      <c r="B58" s="8" t="n">
        <v>6.9</v>
      </c>
      <c r="C58" s="8" t="n">
        <v>46.4</v>
      </c>
    </row>
    <row r="59" spans="1:5">
      <c r="A59" s="4" t="s">
        <v>833</v>
      </c>
    </row>
    <row r="60" spans="1:5">
      <c r="A60" s="3" t="s">
        <v>810</v>
      </c>
    </row>
    <row r="61" spans="1:5">
      <c r="A61" s="4" t="s">
        <v>819</v>
      </c>
      <c r="B61" s="8" t="n">
        <v>6.9</v>
      </c>
      <c r="C61" s="8" t="n">
        <v>46.4</v>
      </c>
    </row>
    <row r="62" spans="1:5">
      <c r="A62" s="4" t="s">
        <v>834</v>
      </c>
    </row>
    <row r="63" spans="1:5">
      <c r="A63" s="3" t="s">
        <v>810</v>
      </c>
    </row>
    <row r="64" spans="1:5">
      <c r="A64" s="4" t="s">
        <v>818</v>
      </c>
      <c r="B64" s="7" t="n">
        <v>7.3</v>
      </c>
      <c r="C64" s="7" t="n">
        <v>2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5</v>
      </c>
      <c r="C1" s="2" t="s">
        <v>1</v>
      </c>
    </row>
    <row r="2" spans="1:5">
      <c r="C2" s="2" t="s">
        <v>2</v>
      </c>
      <c r="D2" s="2" t="s">
        <v>32</v>
      </c>
      <c r="E2" s="2" t="s">
        <v>33</v>
      </c>
    </row>
    <row r="3" spans="1:5">
      <c r="A3" s="3" t="s">
        <v>836</v>
      </c>
    </row>
    <row r="4" spans="1:5">
      <c r="A4" s="4" t="s">
        <v>837</v>
      </c>
      <c r="C4" s="7" t="n">
        <v>54.5</v>
      </c>
    </row>
    <row r="5" spans="1:5">
      <c r="A5" s="4" t="s">
        <v>838</v>
      </c>
      <c r="C5" s="8" t="n">
        <v>4.7</v>
      </c>
      <c r="D5" s="7" t="n">
        <v>3.3</v>
      </c>
      <c r="E5" s="7" t="n">
        <v>22.4</v>
      </c>
    </row>
    <row r="6" spans="1:5">
      <c r="A6" s="4" t="s">
        <v>839</v>
      </c>
    </row>
    <row r="7" spans="1:5">
      <c r="A7" s="3" t="s">
        <v>836</v>
      </c>
    </row>
    <row r="8" spans="1:5">
      <c r="A8" s="4" t="s">
        <v>840</v>
      </c>
      <c r="C8" s="8" t="n">
        <v>8.4</v>
      </c>
      <c r="D8" s="8" t="n">
        <v>6.2</v>
      </c>
      <c r="E8" s="8" t="n">
        <v>6.8</v>
      </c>
    </row>
    <row r="9" spans="1:5">
      <c r="A9" s="4" t="s">
        <v>838</v>
      </c>
      <c r="C9" s="5" t="n">
        <v>0</v>
      </c>
      <c r="D9" s="5" t="n">
        <v>0</v>
      </c>
      <c r="E9" s="5" t="n">
        <v>0</v>
      </c>
    </row>
    <row r="10" spans="1:5">
      <c r="A10" s="4" t="s">
        <v>841</v>
      </c>
      <c r="C10" s="5" t="n">
        <v>0</v>
      </c>
      <c r="D10" s="5" t="n">
        <v>0</v>
      </c>
      <c r="E10" s="5" t="n">
        <v>0</v>
      </c>
    </row>
    <row r="11" spans="1:5">
      <c r="A11" s="4" t="s">
        <v>842</v>
      </c>
    </row>
    <row r="12" spans="1:5">
      <c r="A12" s="3" t="s">
        <v>836</v>
      </c>
    </row>
    <row r="13" spans="1:5">
      <c r="A13" s="4" t="s">
        <v>840</v>
      </c>
      <c r="C13" s="8" t="n">
        <v>66.59999999999999</v>
      </c>
      <c r="D13" s="8" t="n">
        <v>-19.3</v>
      </c>
      <c r="E13" s="8" t="n">
        <v>-52.5</v>
      </c>
    </row>
    <row r="14" spans="1:5">
      <c r="A14" s="4" t="s">
        <v>841</v>
      </c>
      <c r="B14" s="4" t="s">
        <v>416</v>
      </c>
      <c r="C14" s="5" t="n">
        <v>0</v>
      </c>
      <c r="D14" s="5" t="n">
        <v>0</v>
      </c>
      <c r="E14" s="5" t="n">
        <v>0</v>
      </c>
    </row>
    <row r="15" spans="1:5">
      <c r="A15" s="4" t="s">
        <v>843</v>
      </c>
    </row>
    <row r="16" spans="1:5">
      <c r="A16" s="3" t="s">
        <v>836</v>
      </c>
    </row>
    <row r="17" spans="1:5">
      <c r="A17" s="4" t="s">
        <v>838</v>
      </c>
      <c r="C17" s="7" t="n">
        <v>-8.4</v>
      </c>
      <c r="D17" s="7" t="n">
        <v>21.7</v>
      </c>
      <c r="E17" s="7" t="n">
        <v>57.4</v>
      </c>
    </row>
    <row r="18" spans="1:5"/>
    <row r="19" spans="1:5">
      <c r="A19" s="4" t="s">
        <v>416</v>
      </c>
      <c r="B19" s="4" t="s">
        <v>844</v>
      </c>
    </row>
  </sheetData>
  <mergeCells count="4">
    <mergeCell ref="A1:B2"/>
    <mergeCell ref="C1:E1"/>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5</v>
      </c>
      <c r="B1" s="2" t="s">
        <v>1</v>
      </c>
    </row>
    <row r="2" spans="1:7">
      <c r="B2" s="2" t="s">
        <v>2</v>
      </c>
      <c r="C2" s="2" t="s">
        <v>32</v>
      </c>
      <c r="D2" s="2" t="s">
        <v>33</v>
      </c>
      <c r="E2" s="2" t="s">
        <v>846</v>
      </c>
      <c r="F2" s="2" t="s">
        <v>847</v>
      </c>
      <c r="G2" s="2" t="s">
        <v>637</v>
      </c>
    </row>
    <row r="3" spans="1:7">
      <c r="A3" s="3" t="s">
        <v>848</v>
      </c>
    </row>
    <row r="4" spans="1:7">
      <c r="A4" s="4" t="s">
        <v>654</v>
      </c>
      <c r="G4" s="4" t="s">
        <v>655</v>
      </c>
    </row>
    <row r="5" spans="1:7">
      <c r="A5" s="4" t="s">
        <v>747</v>
      </c>
      <c r="B5" s="7" t="n">
        <v>3856.7</v>
      </c>
    </row>
    <row r="6" spans="1:7">
      <c r="A6" s="4" t="s">
        <v>815</v>
      </c>
    </row>
    <row r="7" spans="1:7">
      <c r="A7" s="3" t="s">
        <v>848</v>
      </c>
    </row>
    <row r="8" spans="1:7">
      <c r="A8" s="4" t="s">
        <v>849</v>
      </c>
      <c r="B8" s="8" t="n">
        <v>3.2</v>
      </c>
      <c r="C8" s="7" t="n">
        <v>6.9</v>
      </c>
      <c r="D8" s="7" t="n">
        <v>14.2</v>
      </c>
    </row>
    <row r="9" spans="1:7">
      <c r="A9" s="4" t="s">
        <v>850</v>
      </c>
      <c r="C9" s="8" t="n">
        <v>19.9</v>
      </c>
      <c r="D9" s="8" t="n">
        <v>47.1</v>
      </c>
    </row>
    <row r="10" spans="1:7">
      <c r="A10" s="4" t="s">
        <v>851</v>
      </c>
    </row>
    <row r="11" spans="1:7">
      <c r="A11" s="3" t="s">
        <v>848</v>
      </c>
    </row>
    <row r="12" spans="1:7">
      <c r="A12" s="4" t="s">
        <v>852</v>
      </c>
      <c r="B12" s="5" t="n">
        <v>0</v>
      </c>
      <c r="C12" s="8" t="n">
        <v>-3.3</v>
      </c>
      <c r="D12" s="8" t="n">
        <v>11.8</v>
      </c>
    </row>
    <row r="13" spans="1:7">
      <c r="A13" s="4" t="s">
        <v>853</v>
      </c>
      <c r="B13" s="5" t="n">
        <v>0</v>
      </c>
      <c r="C13" s="7" t="n">
        <v>-3.8</v>
      </c>
      <c r="D13" s="7" t="n">
        <v>11.8</v>
      </c>
    </row>
    <row r="14" spans="1:7">
      <c r="A14" s="4" t="s">
        <v>854</v>
      </c>
    </row>
    <row r="15" spans="1:7">
      <c r="A15" s="3" t="s">
        <v>848</v>
      </c>
    </row>
    <row r="16" spans="1:7">
      <c r="A16" s="4" t="s">
        <v>814</v>
      </c>
      <c r="B16" s="6" t="n">
        <v>400</v>
      </c>
    </row>
    <row r="17" spans="1:7">
      <c r="A17" s="4" t="s">
        <v>685</v>
      </c>
    </row>
    <row r="18" spans="1:7">
      <c r="A18" s="3" t="s">
        <v>848</v>
      </c>
    </row>
    <row r="19" spans="1:7">
      <c r="A19" s="4" t="s">
        <v>654</v>
      </c>
      <c r="B19" s="4" t="s">
        <v>686</v>
      </c>
      <c r="C19" s="4" t="s">
        <v>686</v>
      </c>
    </row>
    <row r="20" spans="1:7">
      <c r="A20" s="4" t="s">
        <v>855</v>
      </c>
    </row>
    <row r="21" spans="1:7">
      <c r="A21" s="3" t="s">
        <v>848</v>
      </c>
    </row>
    <row r="22" spans="1:7">
      <c r="A22" s="4" t="s">
        <v>814</v>
      </c>
      <c r="F22" s="6" t="n">
        <v>150</v>
      </c>
    </row>
    <row r="23" spans="1:7">
      <c r="A23" s="4" t="s">
        <v>856</v>
      </c>
    </row>
    <row r="24" spans="1:7">
      <c r="A24" s="3" t="s">
        <v>848</v>
      </c>
    </row>
    <row r="25" spans="1:7">
      <c r="A25" s="4" t="s">
        <v>654</v>
      </c>
      <c r="F25" s="4" t="s">
        <v>686</v>
      </c>
    </row>
    <row r="26" spans="1:7">
      <c r="A26" s="4" t="s">
        <v>688</v>
      </c>
    </row>
    <row r="27" spans="1:7">
      <c r="A27" s="3" t="s">
        <v>848</v>
      </c>
    </row>
    <row r="28" spans="1:7">
      <c r="A28" s="4" t="s">
        <v>654</v>
      </c>
      <c r="B28" s="4" t="s">
        <v>689</v>
      </c>
      <c r="C28" s="4" t="s">
        <v>689</v>
      </c>
    </row>
    <row r="29" spans="1:7">
      <c r="A29" s="4" t="s">
        <v>700</v>
      </c>
    </row>
    <row r="30" spans="1:7">
      <c r="A30" s="3" t="s">
        <v>848</v>
      </c>
    </row>
    <row r="31" spans="1:7">
      <c r="A31" s="4" t="s">
        <v>654</v>
      </c>
      <c r="B31" s="4" t="s">
        <v>701</v>
      </c>
      <c r="C31" s="4" t="s">
        <v>701</v>
      </c>
    </row>
    <row r="32" spans="1:7">
      <c r="A32" s="4" t="s">
        <v>857</v>
      </c>
    </row>
    <row r="33" spans="1:7">
      <c r="A33" s="3" t="s">
        <v>848</v>
      </c>
    </row>
    <row r="34" spans="1:7">
      <c r="A34" s="4" t="s">
        <v>654</v>
      </c>
      <c r="E34" s="4" t="s">
        <v>701</v>
      </c>
    </row>
    <row r="35" spans="1:7">
      <c r="A35" s="4" t="s">
        <v>814</v>
      </c>
      <c r="E35" s="6" t="n">
        <v>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58</v>
      </c>
      <c r="C1" s="2" t="s">
        <v>1</v>
      </c>
    </row>
    <row r="2" spans="1:7">
      <c r="C2" s="2" t="s">
        <v>2</v>
      </c>
      <c r="D2" s="2" t="s">
        <v>32</v>
      </c>
      <c r="E2" s="2" t="s">
        <v>33</v>
      </c>
      <c r="F2" s="2" t="s">
        <v>846</v>
      </c>
      <c r="G2" s="2" t="s">
        <v>637</v>
      </c>
    </row>
    <row r="3" spans="1:7">
      <c r="A3" s="3" t="s">
        <v>848</v>
      </c>
    </row>
    <row r="4" spans="1:7">
      <c r="A4" s="4" t="s">
        <v>657</v>
      </c>
      <c r="C4" s="7" t="n">
        <v>3856.7</v>
      </c>
    </row>
    <row r="5" spans="1:7">
      <c r="A5" s="4" t="s">
        <v>654</v>
      </c>
      <c r="G5" s="4" t="s">
        <v>655</v>
      </c>
    </row>
    <row r="6" spans="1:7">
      <c r="A6" s="4" t="s">
        <v>859</v>
      </c>
      <c r="C6" s="8" t="n">
        <v>23.3</v>
      </c>
      <c r="D6" s="7" t="n">
        <v>-104.7</v>
      </c>
      <c r="E6" s="7" t="n">
        <v>-137.7</v>
      </c>
    </row>
    <row r="7" spans="1:7">
      <c r="A7" s="4" t="s">
        <v>860</v>
      </c>
    </row>
    <row r="8" spans="1:7">
      <c r="A8" s="3" t="s">
        <v>848</v>
      </c>
    </row>
    <row r="9" spans="1:7">
      <c r="A9" s="4" t="s">
        <v>814</v>
      </c>
      <c r="C9" s="8" t="n">
        <v>559.9</v>
      </c>
      <c r="D9" s="8" t="n">
        <v>503.8</v>
      </c>
    </row>
    <row r="10" spans="1:7">
      <c r="A10" s="4" t="s">
        <v>861</v>
      </c>
    </row>
    <row r="11" spans="1:7">
      <c r="A11" s="3" t="s">
        <v>848</v>
      </c>
    </row>
    <row r="12" spans="1:7">
      <c r="A12" s="4" t="s">
        <v>862</v>
      </c>
      <c r="C12" s="8" t="n">
        <v>66.59999999999999</v>
      </c>
      <c r="D12" s="8" t="n">
        <v>-19.3</v>
      </c>
      <c r="E12" s="8" t="n">
        <v>-52.5</v>
      </c>
    </row>
    <row r="13" spans="1:7">
      <c r="A13" s="4" t="s">
        <v>863</v>
      </c>
      <c r="B13" s="4" t="s">
        <v>416</v>
      </c>
      <c r="C13" s="5" t="n">
        <v>0</v>
      </c>
      <c r="D13" s="5" t="n">
        <v>0</v>
      </c>
      <c r="E13" s="5" t="n">
        <v>0</v>
      </c>
    </row>
    <row r="14" spans="1:7">
      <c r="A14" s="4" t="s">
        <v>864</v>
      </c>
    </row>
    <row r="15" spans="1:7">
      <c r="A15" s="3" t="s">
        <v>848</v>
      </c>
    </row>
    <row r="16" spans="1:7">
      <c r="A16" s="4" t="s">
        <v>814</v>
      </c>
      <c r="C16" s="5" t="n">
        <v>400</v>
      </c>
      <c r="D16" s="5" t="n">
        <v>252</v>
      </c>
    </row>
    <row r="17" spans="1:7">
      <c r="A17" s="4" t="s">
        <v>865</v>
      </c>
    </row>
    <row r="18" spans="1:7">
      <c r="A18" s="3" t="s">
        <v>848</v>
      </c>
    </row>
    <row r="19" spans="1:7">
      <c r="A19" s="4" t="s">
        <v>866</v>
      </c>
      <c r="C19" s="8" t="n">
        <v>-3.4</v>
      </c>
      <c r="D19" s="8" t="n">
        <v>-88.59999999999999</v>
      </c>
    </row>
    <row r="20" spans="1:7">
      <c r="A20" s="4" t="s">
        <v>859</v>
      </c>
      <c r="C20" s="8" t="n">
        <v>23.3</v>
      </c>
      <c r="D20" s="8" t="n">
        <v>104.7</v>
      </c>
      <c r="E20" s="8" t="n">
        <v>137.7</v>
      </c>
    </row>
    <row r="21" spans="1:7">
      <c r="A21" s="4" t="s">
        <v>867</v>
      </c>
    </row>
    <row r="22" spans="1:7">
      <c r="A22" s="3" t="s">
        <v>848</v>
      </c>
    </row>
    <row r="23" spans="1:7">
      <c r="A23" s="4" t="s">
        <v>862</v>
      </c>
      <c r="C23" s="8" t="n">
        <v>131.3</v>
      </c>
      <c r="D23" s="8" t="n">
        <v>117.8</v>
      </c>
      <c r="E23" s="8" t="n">
        <v>75.5</v>
      </c>
    </row>
    <row r="24" spans="1:7">
      <c r="A24" s="4" t="s">
        <v>868</v>
      </c>
      <c r="C24" s="5" t="n">
        <v>0</v>
      </c>
      <c r="D24" s="5" t="n">
        <v>0</v>
      </c>
      <c r="E24" s="5" t="n">
        <v>0</v>
      </c>
    </row>
    <row r="25" spans="1:7">
      <c r="A25" s="4" t="s">
        <v>863</v>
      </c>
      <c r="C25" s="6" t="n">
        <v>0</v>
      </c>
      <c r="D25" s="6" t="n">
        <v>0</v>
      </c>
      <c r="E25" s="6" t="n">
        <v>0</v>
      </c>
    </row>
    <row r="26" spans="1:7">
      <c r="A26" s="4" t="s">
        <v>700</v>
      </c>
    </row>
    <row r="27" spans="1:7">
      <c r="A27" s="3" t="s">
        <v>848</v>
      </c>
    </row>
    <row r="28" spans="1:7">
      <c r="A28" s="4" t="s">
        <v>654</v>
      </c>
      <c r="C28" s="4" t="s">
        <v>701</v>
      </c>
      <c r="D28" s="4" t="s">
        <v>701</v>
      </c>
    </row>
    <row r="29" spans="1:7">
      <c r="A29" s="4" t="s">
        <v>869</v>
      </c>
    </row>
    <row r="30" spans="1:7">
      <c r="A30" s="3" t="s">
        <v>848</v>
      </c>
    </row>
    <row r="31" spans="1:7">
      <c r="A31" s="4" t="s">
        <v>654</v>
      </c>
      <c r="F31" s="4" t="s">
        <v>701</v>
      </c>
    </row>
    <row r="32" spans="1:7">
      <c r="A32" s="4" t="s">
        <v>814</v>
      </c>
      <c r="F32" s="6" t="n">
        <v>400</v>
      </c>
    </row>
    <row r="33" spans="1:7">
      <c r="A33" s="4" t="s">
        <v>870</v>
      </c>
    </row>
    <row r="34" spans="1:7">
      <c r="A34" s="3" t="s">
        <v>848</v>
      </c>
    </row>
    <row r="35" spans="1:7">
      <c r="A35" s="4" t="s">
        <v>814</v>
      </c>
      <c r="C35" s="7" t="n">
        <v>751.2</v>
      </c>
      <c r="D35" s="6" t="n">
        <v>1000</v>
      </c>
    </row>
    <row r="36" spans="1:7"/>
    <row r="37" spans="1:7">
      <c r="A37" s="4" t="s">
        <v>416</v>
      </c>
      <c r="B37" s="4" t="s">
        <v>844</v>
      </c>
    </row>
  </sheetData>
  <mergeCells count="4">
    <mergeCell ref="A1:B2"/>
    <mergeCell ref="C1:E1"/>
    <mergeCell ref="A36:F36"/>
    <mergeCell ref="B37:F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3"/>
    <col customWidth="1" max="5" min="5" width="27"/>
    <col customWidth="1" max="6" min="6" width="18"/>
    <col customWidth="1" max="7" min="7" width="46"/>
    <col customWidth="1" max="8" min="8" width="9"/>
    <col customWidth="1" max="9" min="9" width="24"/>
    <col customWidth="1" max="10" min="10" width="27"/>
  </cols>
  <sheetData>
    <row r="1" spans="1:10">
      <c r="A1" s="1" t="s">
        <v>160</v>
      </c>
      <c r="B1" s="2" t="s">
        <v>161</v>
      </c>
      <c r="C1" s="2" t="s">
        <v>162</v>
      </c>
      <c r="D1" s="2" t="s">
        <v>163</v>
      </c>
      <c r="E1" s="2" t="s">
        <v>164</v>
      </c>
      <c r="F1" s="2" t="s">
        <v>165</v>
      </c>
      <c r="G1" s="2" t="s">
        <v>166</v>
      </c>
      <c r="H1" s="2" t="s">
        <v>104</v>
      </c>
      <c r="I1" s="2" t="s">
        <v>167</v>
      </c>
      <c r="J1" s="2" t="s">
        <v>168</v>
      </c>
    </row>
    <row r="2" spans="1:10">
      <c r="A2" s="3" t="s">
        <v>169</v>
      </c>
    </row>
    <row r="3" spans="1:10">
      <c r="A3" s="4" t="s">
        <v>170</v>
      </c>
      <c r="B3" s="7" t="n">
        <v>-40.2</v>
      </c>
    </row>
    <row r="4" spans="1:10">
      <c r="A4" s="4" t="s">
        <v>171</v>
      </c>
      <c r="B4" s="8" t="n">
        <v>6511.9</v>
      </c>
      <c r="C4" s="6" t="n">
        <v>0</v>
      </c>
      <c r="D4" s="7" t="n">
        <v>442.3</v>
      </c>
      <c r="E4" s="7" t="n">
        <v>4727.1</v>
      </c>
      <c r="F4" s="7" t="n">
        <v>3926.3</v>
      </c>
      <c r="G4" s="7" t="n">
        <v>-1270.2</v>
      </c>
      <c r="H4" s="7" t="n">
        <v>-43.6</v>
      </c>
      <c r="I4" s="7" t="n">
        <v>-1352.8</v>
      </c>
      <c r="J4" s="7" t="n">
        <v>82.8</v>
      </c>
    </row>
    <row r="5" spans="1:10">
      <c r="A5" s="3" t="s">
        <v>169</v>
      </c>
    </row>
    <row r="6" spans="1:10">
      <c r="A6" s="4" t="s">
        <v>172</v>
      </c>
      <c r="B6" s="8" t="n">
        <v>882.1</v>
      </c>
      <c r="F6" s="8" t="n">
        <v>883.7</v>
      </c>
      <c r="J6" s="8" t="n">
        <v>-1.6</v>
      </c>
    </row>
    <row r="7" spans="1:10">
      <c r="A7" s="4" t="s">
        <v>69</v>
      </c>
      <c r="B7" s="5" t="n">
        <v>-424</v>
      </c>
      <c r="G7" s="5" t="n">
        <v>-424</v>
      </c>
    </row>
    <row r="8" spans="1:10">
      <c r="A8" s="4" t="s">
        <v>173</v>
      </c>
      <c r="B8" s="8" t="n">
        <v>-319.9</v>
      </c>
      <c r="F8" s="8" t="n">
        <v>-319.9</v>
      </c>
    </row>
    <row r="9" spans="1:10">
      <c r="A9" s="4" t="s">
        <v>174</v>
      </c>
      <c r="B9" s="8" t="n">
        <v>-135.3</v>
      </c>
      <c r="E9" s="8" t="n">
        <v>-96.09999999999999</v>
      </c>
      <c r="I9" s="8" t="n">
        <v>-231.4</v>
      </c>
    </row>
    <row r="10" spans="1:10">
      <c r="A10" s="4" t="s">
        <v>175</v>
      </c>
      <c r="B10" s="5" t="n">
        <v>-350</v>
      </c>
      <c r="E10" s="5" t="n">
        <v>-350</v>
      </c>
    </row>
    <row r="11" spans="1:10">
      <c r="A11" s="4" t="s">
        <v>176</v>
      </c>
      <c r="B11" s="7" t="n">
        <v>649.8</v>
      </c>
    </row>
    <row r="12" spans="1:10">
      <c r="A12" s="4" t="s">
        <v>177</v>
      </c>
      <c r="B12" s="5" t="n">
        <v>9227564</v>
      </c>
    </row>
    <row r="13" spans="1:10">
      <c r="A13" s="4" t="s">
        <v>178</v>
      </c>
      <c r="B13" s="7" t="n">
        <v>-32.8</v>
      </c>
      <c r="E13" s="8" t="n">
        <v>-0.8</v>
      </c>
      <c r="J13" s="8" t="n">
        <v>-33.6</v>
      </c>
    </row>
    <row r="14" spans="1:10">
      <c r="A14" s="4" t="s">
        <v>179</v>
      </c>
      <c r="B14" s="8" t="n">
        <v>-632.5</v>
      </c>
      <c r="C14" s="8" t="n">
        <v>-632.5</v>
      </c>
      <c r="E14" s="8" t="n">
        <v>-220.1</v>
      </c>
    </row>
    <row r="15" spans="1:10">
      <c r="A15" s="4" t="s">
        <v>180</v>
      </c>
      <c r="B15" s="8" t="n">
        <v>-649.8</v>
      </c>
      <c r="E15" s="8" t="n">
        <v>263.9</v>
      </c>
      <c r="I15" s="8" t="n">
        <v>-913.7</v>
      </c>
    </row>
    <row r="16" spans="1:10">
      <c r="A16" s="4" t="s">
        <v>181</v>
      </c>
      <c r="B16" s="8" t="n">
        <v>-632.5</v>
      </c>
      <c r="C16" s="8" t="n">
        <v>-632.5</v>
      </c>
    </row>
    <row r="17" spans="1:10">
      <c r="A17" s="4" t="s">
        <v>182</v>
      </c>
      <c r="B17" s="8" t="n">
        <v>-50.3</v>
      </c>
    </row>
    <row r="18" spans="1:10">
      <c r="A18" s="4" t="s">
        <v>183</v>
      </c>
      <c r="B18" s="8" t="n">
        <v>67.90000000000001</v>
      </c>
      <c r="E18" s="8" t="n">
        <v>67.90000000000001</v>
      </c>
    </row>
    <row r="19" spans="1:10">
      <c r="A19" s="4" t="s">
        <v>184</v>
      </c>
      <c r="B19" s="8" t="n">
        <v>28.2</v>
      </c>
      <c r="E19" s="8" t="n">
        <v>28.2</v>
      </c>
    </row>
    <row r="20" spans="1:10">
      <c r="A20" s="4" t="s">
        <v>185</v>
      </c>
      <c r="B20" s="8" t="n">
        <v>10.3</v>
      </c>
      <c r="F20" s="8" t="n">
        <v>1.6</v>
      </c>
      <c r="H20" s="8" t="n">
        <v>8.699999999999999</v>
      </c>
    </row>
    <row r="21" spans="1:10">
      <c r="A21" s="4" t="s">
        <v>186</v>
      </c>
      <c r="B21" s="8" t="n">
        <v>5859.2</v>
      </c>
      <c r="C21" s="5" t="n">
        <v>0</v>
      </c>
      <c r="D21" s="8" t="n">
        <v>442.3</v>
      </c>
      <c r="E21" s="8" t="n">
        <v>4421.7</v>
      </c>
      <c r="F21" s="8" t="n">
        <v>4491.7</v>
      </c>
      <c r="G21" s="8" t="n">
        <v>-1694.2</v>
      </c>
      <c r="H21" s="8" t="n">
        <v>-34.9</v>
      </c>
      <c r="I21" s="5" t="n">
        <v>-1815</v>
      </c>
      <c r="J21" s="8" t="n">
        <v>47.6</v>
      </c>
    </row>
    <row r="22" spans="1:10">
      <c r="A22" s="3" t="s">
        <v>169</v>
      </c>
    </row>
    <row r="23" spans="1:10">
      <c r="A23" s="4" t="s">
        <v>172</v>
      </c>
      <c r="B23" s="8" t="n">
        <v>964.9</v>
      </c>
      <c r="F23" s="8" t="n">
        <v>965.3</v>
      </c>
      <c r="J23" s="8" t="n">
        <v>-0.4</v>
      </c>
    </row>
    <row r="24" spans="1:10">
      <c r="A24" s="4" t="s">
        <v>69</v>
      </c>
      <c r="B24" s="5" t="n">
        <v>-227</v>
      </c>
      <c r="G24" s="5" t="n">
        <v>-227</v>
      </c>
    </row>
    <row r="25" spans="1:10">
      <c r="A25" s="4" t="s">
        <v>173</v>
      </c>
      <c r="B25" s="8" t="n">
        <v>-330.9</v>
      </c>
      <c r="F25" s="8" t="n">
        <v>-330.9</v>
      </c>
    </row>
    <row r="26" spans="1:10">
      <c r="A26" s="4" t="s">
        <v>174</v>
      </c>
      <c r="B26" s="5" t="n">
        <v>-407</v>
      </c>
      <c r="E26" s="8" t="n">
        <v>-20.9</v>
      </c>
      <c r="I26" s="8" t="n">
        <v>-386.1</v>
      </c>
    </row>
    <row r="27" spans="1:10">
      <c r="A27" s="4" t="s">
        <v>175</v>
      </c>
      <c r="B27" s="5" t="n">
        <v>0</v>
      </c>
      <c r="E27" s="5" t="n">
        <v>-150</v>
      </c>
      <c r="I27" s="5" t="n">
        <v>-150</v>
      </c>
    </row>
    <row r="28" spans="1:10">
      <c r="A28" s="4" t="s">
        <v>176</v>
      </c>
      <c r="B28" s="8" t="n">
        <v>374.1</v>
      </c>
    </row>
    <row r="29" spans="1:10">
      <c r="A29" s="4" t="s">
        <v>187</v>
      </c>
      <c r="B29" s="7" t="n">
        <v>-374.1</v>
      </c>
      <c r="E29" s="8" t="n">
        <v>76.90000000000001</v>
      </c>
      <c r="I29" s="5" t="n">
        <v>-451</v>
      </c>
    </row>
    <row r="30" spans="1:10">
      <c r="A30" s="4" t="s">
        <v>177</v>
      </c>
      <c r="B30" s="5" t="n">
        <v>4651463</v>
      </c>
    </row>
    <row r="31" spans="1:10">
      <c r="A31" s="4" t="s">
        <v>178</v>
      </c>
      <c r="B31" s="7" t="n">
        <v>-28.4</v>
      </c>
      <c r="E31" s="8" t="n">
        <v>-12.2</v>
      </c>
      <c r="J31" s="8" t="n">
        <v>-40.6</v>
      </c>
    </row>
    <row r="32" spans="1:10">
      <c r="A32" s="4" t="s">
        <v>179</v>
      </c>
      <c r="B32" s="5" t="n">
        <v>0</v>
      </c>
    </row>
    <row r="33" spans="1:10">
      <c r="A33" s="4" t="s">
        <v>183</v>
      </c>
      <c r="B33" s="8" t="n">
        <v>81.2</v>
      </c>
      <c r="E33" s="8" t="n">
        <v>81.2</v>
      </c>
    </row>
    <row r="34" spans="1:10">
      <c r="A34" s="4" t="s">
        <v>184</v>
      </c>
      <c r="B34" s="8" t="n">
        <v>11.5</v>
      </c>
      <c r="E34" s="8" t="n">
        <v>11.5</v>
      </c>
    </row>
    <row r="35" spans="1:10">
      <c r="A35" s="4" t="s">
        <v>185</v>
      </c>
      <c r="B35" s="8" t="n">
        <v>10.2</v>
      </c>
      <c r="F35" s="8" t="n">
        <v>1.2</v>
      </c>
      <c r="H35" s="5" t="n">
        <v>9</v>
      </c>
    </row>
    <row r="36" spans="1:10">
      <c r="A36" s="4" t="s">
        <v>188</v>
      </c>
      <c r="B36" s="8" t="n">
        <v>6373.6</v>
      </c>
      <c r="C36" s="5" t="n">
        <v>0</v>
      </c>
      <c r="D36" s="8" t="n">
        <v>442.3</v>
      </c>
      <c r="E36" s="8" t="n">
        <v>4774.4</v>
      </c>
      <c r="F36" s="8" t="n">
        <v>5127.3</v>
      </c>
      <c r="G36" s="8" t="n">
        <v>-1921.2</v>
      </c>
      <c r="H36" s="8" t="n">
        <v>-25.9</v>
      </c>
      <c r="I36" s="8" t="n">
        <v>-2029.9</v>
      </c>
      <c r="J36" s="8" t="n">
        <v>6.6</v>
      </c>
    </row>
    <row r="37" spans="1:10">
      <c r="A37" s="3" t="s">
        <v>169</v>
      </c>
    </row>
    <row r="38" spans="1:10">
      <c r="A38" s="4" t="s">
        <v>172</v>
      </c>
      <c r="B38" s="8" t="n">
        <v>1225.6</v>
      </c>
      <c r="F38" s="5" t="n">
        <v>1226</v>
      </c>
      <c r="J38" s="8" t="n">
        <v>-0.4</v>
      </c>
    </row>
    <row r="39" spans="1:10">
      <c r="A39" s="4" t="s">
        <v>69</v>
      </c>
      <c r="B39" s="8" t="n">
        <v>335.3</v>
      </c>
      <c r="G39" s="8" t="n">
        <v>335.3</v>
      </c>
    </row>
    <row r="40" spans="1:10">
      <c r="A40" s="4" t="s">
        <v>173</v>
      </c>
      <c r="B40" s="8" t="n">
        <v>-362.9</v>
      </c>
      <c r="F40" s="8" t="n">
        <v>-362.9</v>
      </c>
    </row>
    <row r="41" spans="1:10">
      <c r="A41" s="4" t="s">
        <v>174</v>
      </c>
      <c r="B41" s="8" t="n">
        <v>-90.8</v>
      </c>
      <c r="E41" s="8" t="n">
        <v>-43.7</v>
      </c>
      <c r="I41" s="8" t="n">
        <v>-134.5</v>
      </c>
    </row>
    <row r="42" spans="1:10">
      <c r="A42" s="4" t="s">
        <v>175</v>
      </c>
      <c r="B42" s="8" t="n">
        <v>-28.7</v>
      </c>
      <c r="I42" s="8" t="n">
        <v>-28.7</v>
      </c>
    </row>
    <row r="43" spans="1:10">
      <c r="A43" s="4" t="s">
        <v>176</v>
      </c>
      <c r="B43" s="7" t="n">
        <v>28.7</v>
      </c>
    </row>
    <row r="44" spans="1:10">
      <c r="A44" s="4" t="s">
        <v>177</v>
      </c>
      <c r="B44" s="5" t="n">
        <v>202075</v>
      </c>
    </row>
    <row r="45" spans="1:10">
      <c r="A45" s="4" t="s">
        <v>178</v>
      </c>
      <c r="B45" s="7" t="n">
        <v>-3.4</v>
      </c>
      <c r="J45" s="8" t="n">
        <v>-3.4</v>
      </c>
    </row>
    <row r="46" spans="1:10">
      <c r="A46" s="4" t="s">
        <v>179</v>
      </c>
      <c r="B46" s="5" t="n">
        <v>-726</v>
      </c>
    </row>
    <row r="47" spans="1:10">
      <c r="A47" s="4" t="s">
        <v>181</v>
      </c>
      <c r="B47" s="5" t="n">
        <v>-726</v>
      </c>
      <c r="C47" s="5" t="n">
        <v>-750</v>
      </c>
      <c r="E47" s="5" t="n">
        <v>-24</v>
      </c>
    </row>
    <row r="48" spans="1:10">
      <c r="A48" s="4" t="s">
        <v>182</v>
      </c>
      <c r="B48" s="8" t="n">
        <v>-25.1</v>
      </c>
      <c r="E48" s="8" t="n">
        <v>-25.1</v>
      </c>
    </row>
    <row r="49" spans="1:10">
      <c r="A49" s="4" t="s">
        <v>183</v>
      </c>
      <c r="B49" s="8" t="n">
        <v>78.7</v>
      </c>
      <c r="E49" s="8" t="n">
        <v>78.7</v>
      </c>
    </row>
    <row r="50" spans="1:10">
      <c r="A50" s="4" t="s">
        <v>184</v>
      </c>
      <c r="B50" s="8" t="n">
        <v>8299.9</v>
      </c>
    </row>
    <row r="51" spans="1:10">
      <c r="A51" s="4" t="s">
        <v>185</v>
      </c>
      <c r="B51" s="8" t="n">
        <v>7.1</v>
      </c>
      <c r="H51" s="8" t="n">
        <v>7.1</v>
      </c>
    </row>
    <row r="52" spans="1:10">
      <c r="A52" s="4" t="s">
        <v>189</v>
      </c>
      <c r="B52" s="8" t="n">
        <v>8299.9</v>
      </c>
      <c r="C52" s="6" t="n">
        <v>750</v>
      </c>
      <c r="D52" s="7" t="n">
        <v>442.3</v>
      </c>
      <c r="E52" s="8" t="n">
        <v>4643.2</v>
      </c>
      <c r="F52" s="7" t="n">
        <v>5990.4</v>
      </c>
      <c r="G52" s="7" t="n">
        <v>-1585.9</v>
      </c>
      <c r="H52" s="7" t="n">
        <v>-18.8</v>
      </c>
      <c r="I52" s="7" t="n">
        <v>-1924.1</v>
      </c>
      <c r="J52" s="7" t="n">
        <v>2.8</v>
      </c>
    </row>
    <row r="53" spans="1:10">
      <c r="A53" s="3" t="s">
        <v>169</v>
      </c>
    </row>
    <row r="54" spans="1:10">
      <c r="A54" s="4" t="s">
        <v>170</v>
      </c>
      <c r="B54" s="7" t="n">
        <v>-117.1</v>
      </c>
      <c r="E54" s="7" t="n">
        <v>-11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1</v>
      </c>
      <c r="B1" s="2" t="s">
        <v>1</v>
      </c>
    </row>
    <row r="2" spans="1:6">
      <c r="B2" s="2" t="s">
        <v>2</v>
      </c>
      <c r="C2" s="2" t="s">
        <v>32</v>
      </c>
      <c r="D2" s="2" t="s">
        <v>33</v>
      </c>
      <c r="E2" s="2" t="s">
        <v>630</v>
      </c>
      <c r="F2" s="2" t="s">
        <v>637</v>
      </c>
    </row>
    <row r="3" spans="1:6">
      <c r="A3" s="3" t="s">
        <v>848</v>
      </c>
    </row>
    <row r="4" spans="1:6">
      <c r="A4" s="4" t="s">
        <v>872</v>
      </c>
      <c r="F4" s="4" t="s">
        <v>655</v>
      </c>
    </row>
    <row r="5" spans="1:6">
      <c r="A5" s="4" t="s">
        <v>873</v>
      </c>
    </row>
    <row r="6" spans="1:6">
      <c r="A6" s="3" t="s">
        <v>848</v>
      </c>
    </row>
    <row r="7" spans="1:6">
      <c r="A7" s="4" t="s">
        <v>874</v>
      </c>
      <c r="B7" s="7" t="n">
        <v>51.5</v>
      </c>
      <c r="C7" s="7" t="n">
        <v>-21.1</v>
      </c>
      <c r="D7" s="7" t="n">
        <v>-8.9</v>
      </c>
    </row>
    <row r="8" spans="1:6">
      <c r="A8" s="4" t="s">
        <v>875</v>
      </c>
    </row>
    <row r="9" spans="1:6">
      <c r="A9" s="3" t="s">
        <v>848</v>
      </c>
    </row>
    <row r="10" spans="1:6">
      <c r="A10" s="4" t="s">
        <v>814</v>
      </c>
      <c r="B10" s="5" t="n">
        <v>1000</v>
      </c>
      <c r="C10" s="5" t="n">
        <v>1500</v>
      </c>
    </row>
    <row r="11" spans="1:6">
      <c r="A11" s="4" t="s">
        <v>876</v>
      </c>
    </row>
    <row r="12" spans="1:6">
      <c r="A12" s="3" t="s">
        <v>848</v>
      </c>
    </row>
    <row r="13" spans="1:6">
      <c r="A13" s="4" t="s">
        <v>849</v>
      </c>
      <c r="B13" s="7" t="n">
        <v>3.2</v>
      </c>
      <c r="C13" s="8" t="n">
        <v>6.9</v>
      </c>
      <c r="D13" s="8" t="n">
        <v>14.2</v>
      </c>
    </row>
    <row r="14" spans="1:6">
      <c r="A14" s="4" t="s">
        <v>850</v>
      </c>
      <c r="C14" s="7" t="n">
        <v>19.9</v>
      </c>
      <c r="D14" s="7" t="n">
        <v>47.1</v>
      </c>
    </row>
    <row r="15" spans="1:6">
      <c r="A15" s="4" t="s">
        <v>695</v>
      </c>
    </row>
    <row r="16" spans="1:6">
      <c r="A16" s="3" t="s">
        <v>848</v>
      </c>
    </row>
    <row r="17" spans="1:6">
      <c r="A17" s="4" t="s">
        <v>872</v>
      </c>
      <c r="B17" s="4" t="s">
        <v>692</v>
      </c>
      <c r="C17" s="4" t="s">
        <v>692</v>
      </c>
      <c r="E17" s="4" t="s">
        <v>692</v>
      </c>
    </row>
    <row r="18" spans="1:6">
      <c r="A18" s="4" t="s">
        <v>877</v>
      </c>
    </row>
    <row r="19" spans="1:6">
      <c r="A19" s="3" t="s">
        <v>848</v>
      </c>
    </row>
    <row r="20" spans="1:6">
      <c r="A20" s="4" t="s">
        <v>814</v>
      </c>
      <c r="C20" s="6" t="n">
        <v>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8</v>
      </c>
      <c r="C1" s="2" t="s">
        <v>1</v>
      </c>
    </row>
    <row r="2" spans="1:10">
      <c r="C2" s="2" t="s">
        <v>2</v>
      </c>
      <c r="D2" s="2" t="s">
        <v>32</v>
      </c>
      <c r="E2" s="2" t="s">
        <v>33</v>
      </c>
      <c r="F2" s="2" t="s">
        <v>631</v>
      </c>
      <c r="G2" s="2" t="s">
        <v>630</v>
      </c>
      <c r="H2" s="2" t="s">
        <v>846</v>
      </c>
      <c r="I2" s="2" t="s">
        <v>847</v>
      </c>
      <c r="J2" s="2" t="s">
        <v>637</v>
      </c>
    </row>
    <row r="3" spans="1:10">
      <c r="A3" s="3" t="s">
        <v>836</v>
      </c>
    </row>
    <row r="4" spans="1:10">
      <c r="A4" s="4" t="s">
        <v>666</v>
      </c>
      <c r="C4" s="6" t="n">
        <v>3000</v>
      </c>
      <c r="D4" s="6" t="n">
        <v>2000</v>
      </c>
    </row>
    <row r="5" spans="1:10">
      <c r="A5" s="4" t="s">
        <v>665</v>
      </c>
      <c r="C5" s="5" t="n">
        <v>3000</v>
      </c>
      <c r="F5" s="6" t="n">
        <v>3000</v>
      </c>
    </row>
    <row r="6" spans="1:10">
      <c r="A6" s="4" t="s">
        <v>879</v>
      </c>
      <c r="C6" s="8" t="n">
        <v>2.6</v>
      </c>
      <c r="D6" s="8" t="n">
        <v>94.7</v>
      </c>
      <c r="E6" s="7" t="n">
        <v>144.4</v>
      </c>
    </row>
    <row r="7" spans="1:10">
      <c r="A7" s="4" t="s">
        <v>747</v>
      </c>
      <c r="C7" s="8" t="n">
        <v>3856.7</v>
      </c>
    </row>
    <row r="8" spans="1:10">
      <c r="A8" s="4" t="s">
        <v>880</v>
      </c>
      <c r="D8" s="8" t="n">
        <v>136.1</v>
      </c>
    </row>
    <row r="9" spans="1:10">
      <c r="A9" s="4" t="s">
        <v>654</v>
      </c>
      <c r="J9" s="4" t="s">
        <v>655</v>
      </c>
    </row>
    <row r="10" spans="1:10">
      <c r="A10" s="4" t="s">
        <v>881</v>
      </c>
      <c r="C10" s="8" t="n">
        <v>23.3</v>
      </c>
      <c r="D10" s="7" t="n">
        <v>-104.7</v>
      </c>
      <c r="E10" s="8" t="n">
        <v>-137.7</v>
      </c>
    </row>
    <row r="11" spans="1:10">
      <c r="A11" s="4" t="s">
        <v>695</v>
      </c>
    </row>
    <row r="12" spans="1:10">
      <c r="A12" s="3" t="s">
        <v>836</v>
      </c>
    </row>
    <row r="13" spans="1:10">
      <c r="A13" s="4" t="s">
        <v>747</v>
      </c>
      <c r="C13" s="6" t="n">
        <v>400</v>
      </c>
    </row>
    <row r="14" spans="1:10">
      <c r="A14" s="4" t="s">
        <v>654</v>
      </c>
      <c r="C14" s="4" t="s">
        <v>692</v>
      </c>
      <c r="D14" s="4" t="s">
        <v>692</v>
      </c>
      <c r="G14" s="4" t="s">
        <v>692</v>
      </c>
    </row>
    <row r="15" spans="1:10">
      <c r="A15" s="4" t="s">
        <v>788</v>
      </c>
    </row>
    <row r="16" spans="1:10">
      <c r="A16" s="3" t="s">
        <v>836</v>
      </c>
    </row>
    <row r="17" spans="1:10">
      <c r="A17" s="4" t="s">
        <v>654</v>
      </c>
      <c r="C17" s="4" t="s">
        <v>701</v>
      </c>
      <c r="D17" s="4" t="s">
        <v>701</v>
      </c>
    </row>
    <row r="18" spans="1:10">
      <c r="A18" s="4" t="s">
        <v>688</v>
      </c>
    </row>
    <row r="19" spans="1:10">
      <c r="A19" s="3" t="s">
        <v>836</v>
      </c>
    </row>
    <row r="20" spans="1:10">
      <c r="A20" s="4" t="s">
        <v>654</v>
      </c>
      <c r="C20" s="4" t="s">
        <v>689</v>
      </c>
      <c r="D20" s="4" t="s">
        <v>689</v>
      </c>
    </row>
    <row r="21" spans="1:10">
      <c r="A21" s="4" t="s">
        <v>882</v>
      </c>
    </row>
    <row r="22" spans="1:10">
      <c r="A22" s="3" t="s">
        <v>836</v>
      </c>
    </row>
    <row r="23" spans="1:10">
      <c r="A23" s="4" t="s">
        <v>654</v>
      </c>
      <c r="C23" s="4" t="s">
        <v>686</v>
      </c>
      <c r="D23" s="4" t="s">
        <v>686</v>
      </c>
    </row>
    <row r="24" spans="1:10">
      <c r="A24" s="4" t="s">
        <v>875</v>
      </c>
    </row>
    <row r="25" spans="1:10">
      <c r="A25" s="3" t="s">
        <v>836</v>
      </c>
    </row>
    <row r="26" spans="1:10">
      <c r="A26" s="4" t="s">
        <v>814</v>
      </c>
      <c r="C26" s="6" t="n">
        <v>1000</v>
      </c>
      <c r="D26" s="6" t="n">
        <v>1500</v>
      </c>
    </row>
    <row r="27" spans="1:10">
      <c r="A27" s="4" t="s">
        <v>811</v>
      </c>
    </row>
    <row r="28" spans="1:10">
      <c r="A28" s="3" t="s">
        <v>836</v>
      </c>
    </row>
    <row r="29" spans="1:10">
      <c r="A29" s="4" t="s">
        <v>883</v>
      </c>
      <c r="C29" s="8" t="n">
        <v>-112.6</v>
      </c>
      <c r="D29" s="8" t="n">
        <v>-46.3</v>
      </c>
    </row>
    <row r="30" spans="1:10">
      <c r="A30" s="4" t="s">
        <v>838</v>
      </c>
      <c r="C30" s="8" t="n">
        <v>4.7</v>
      </c>
      <c r="D30" s="8" t="n">
        <v>3.3</v>
      </c>
      <c r="E30" s="8" t="n">
        <v>22.4</v>
      </c>
    </row>
    <row r="31" spans="1:10">
      <c r="A31" s="4" t="s">
        <v>861</v>
      </c>
    </row>
    <row r="32" spans="1:10">
      <c r="A32" s="3" t="s">
        <v>836</v>
      </c>
    </row>
    <row r="33" spans="1:10">
      <c r="A33" s="4" t="s">
        <v>884</v>
      </c>
      <c r="C33" s="8" t="n">
        <v>-66.59999999999999</v>
      </c>
      <c r="D33" s="8" t="n">
        <v>19.3</v>
      </c>
      <c r="E33" s="8" t="n">
        <v>52.5</v>
      </c>
    </row>
    <row r="34" spans="1:10">
      <c r="A34" s="4" t="s">
        <v>885</v>
      </c>
      <c r="B34" s="4" t="s">
        <v>416</v>
      </c>
      <c r="C34" s="5" t="n">
        <v>0</v>
      </c>
      <c r="D34" s="5" t="n">
        <v>0</v>
      </c>
      <c r="E34" s="5" t="n">
        <v>0</v>
      </c>
    </row>
    <row r="35" spans="1:10">
      <c r="A35" s="4" t="s">
        <v>886</v>
      </c>
    </row>
    <row r="36" spans="1:10">
      <c r="A36" s="3" t="s">
        <v>836</v>
      </c>
    </row>
    <row r="37" spans="1:10">
      <c r="A37" s="4" t="s">
        <v>887</v>
      </c>
      <c r="C37" s="8" t="n">
        <v>8.4</v>
      </c>
      <c r="D37" s="8" t="n">
        <v>-21.7</v>
      </c>
      <c r="E37" s="8" t="n">
        <v>-57.4</v>
      </c>
    </row>
    <row r="38" spans="1:10">
      <c r="A38" s="4" t="s">
        <v>838</v>
      </c>
      <c r="C38" s="8" t="n">
        <v>-8.4</v>
      </c>
      <c r="D38" s="8" t="n">
        <v>21.7</v>
      </c>
      <c r="E38" s="8" t="n">
        <v>57.4</v>
      </c>
    </row>
    <row r="39" spans="1:10">
      <c r="A39" s="4" t="s">
        <v>888</v>
      </c>
    </row>
    <row r="40" spans="1:10">
      <c r="A40" s="3" t="s">
        <v>836</v>
      </c>
    </row>
    <row r="41" spans="1:10">
      <c r="A41" s="4" t="s">
        <v>814</v>
      </c>
      <c r="C41" s="5" t="n">
        <v>400</v>
      </c>
    </row>
    <row r="42" spans="1:10">
      <c r="A42" s="4" t="s">
        <v>889</v>
      </c>
    </row>
    <row r="43" spans="1:10">
      <c r="A43" s="3" t="s">
        <v>836</v>
      </c>
    </row>
    <row r="44" spans="1:10">
      <c r="A44" s="4" t="s">
        <v>884</v>
      </c>
      <c r="C44" s="8" t="n">
        <v>-8.4</v>
      </c>
      <c r="D44" s="8" t="n">
        <v>-6.2</v>
      </c>
      <c r="E44" s="8" t="n">
        <v>-6.8</v>
      </c>
    </row>
    <row r="45" spans="1:10">
      <c r="A45" s="4" t="s">
        <v>838</v>
      </c>
      <c r="C45" s="5" t="n">
        <v>0</v>
      </c>
      <c r="D45" s="5" t="n">
        <v>0</v>
      </c>
      <c r="E45" s="5" t="n">
        <v>0</v>
      </c>
    </row>
    <row r="46" spans="1:10">
      <c r="A46" s="4" t="s">
        <v>885</v>
      </c>
      <c r="C46" s="6" t="n">
        <v>0</v>
      </c>
      <c r="D46" s="5" t="n">
        <v>0</v>
      </c>
      <c r="E46" s="5" t="n">
        <v>0</v>
      </c>
    </row>
    <row r="47" spans="1:10">
      <c r="A47" s="4" t="s">
        <v>860</v>
      </c>
    </row>
    <row r="48" spans="1:10">
      <c r="A48" s="3" t="s">
        <v>836</v>
      </c>
    </row>
    <row r="49" spans="1:10">
      <c r="A49" s="4" t="s">
        <v>890</v>
      </c>
      <c r="C49" s="5" t="n">
        <v>2017</v>
      </c>
    </row>
    <row r="50" spans="1:10">
      <c r="A50" s="4" t="s">
        <v>814</v>
      </c>
      <c r="C50" s="7" t="n">
        <v>559.9</v>
      </c>
      <c r="D50" s="8" t="n">
        <v>503.8</v>
      </c>
    </row>
    <row r="51" spans="1:10">
      <c r="A51" s="4" t="s">
        <v>891</v>
      </c>
    </row>
    <row r="52" spans="1:10">
      <c r="A52" s="3" t="s">
        <v>836</v>
      </c>
    </row>
    <row r="53" spans="1:10">
      <c r="A53" s="4" t="s">
        <v>814</v>
      </c>
      <c r="C53" s="5" t="n">
        <v>400</v>
      </c>
      <c r="D53" s="5" t="n">
        <v>252</v>
      </c>
    </row>
    <row r="54" spans="1:10">
      <c r="A54" s="4" t="s">
        <v>815</v>
      </c>
    </row>
    <row r="55" spans="1:10">
      <c r="A55" s="3" t="s">
        <v>836</v>
      </c>
    </row>
    <row r="56" spans="1:10">
      <c r="A56" s="4" t="s">
        <v>892</v>
      </c>
      <c r="C56" s="8" t="n">
        <v>3.2</v>
      </c>
      <c r="D56" s="8" t="n">
        <v>6.9</v>
      </c>
      <c r="E56" s="8" t="n">
        <v>14.2</v>
      </c>
    </row>
    <row r="57" spans="1:10">
      <c r="A57" s="4" t="s">
        <v>850</v>
      </c>
      <c r="D57" s="8" t="n">
        <v>19.9</v>
      </c>
      <c r="E57" s="8" t="n">
        <v>47.1</v>
      </c>
    </row>
    <row r="58" spans="1:10">
      <c r="A58" s="4" t="s">
        <v>893</v>
      </c>
    </row>
    <row r="59" spans="1:10">
      <c r="A59" s="3" t="s">
        <v>836</v>
      </c>
    </row>
    <row r="60" spans="1:10">
      <c r="A60" s="4" t="s">
        <v>814</v>
      </c>
      <c r="D60" s="5" t="n">
        <v>400</v>
      </c>
    </row>
    <row r="61" spans="1:10">
      <c r="A61" s="4" t="s">
        <v>894</v>
      </c>
    </row>
    <row r="62" spans="1:10">
      <c r="A62" s="3" t="s">
        <v>836</v>
      </c>
    </row>
    <row r="63" spans="1:10">
      <c r="A63" s="4" t="s">
        <v>814</v>
      </c>
      <c r="H63" s="6" t="n">
        <v>400</v>
      </c>
    </row>
    <row r="64" spans="1:10">
      <c r="A64" s="4" t="s">
        <v>654</v>
      </c>
      <c r="H64" s="4" t="s">
        <v>701</v>
      </c>
    </row>
    <row r="65" spans="1:10">
      <c r="A65" s="4" t="s">
        <v>895</v>
      </c>
    </row>
    <row r="66" spans="1:10">
      <c r="A66" s="3" t="s">
        <v>836</v>
      </c>
    </row>
    <row r="67" spans="1:10">
      <c r="A67" s="4" t="s">
        <v>654</v>
      </c>
      <c r="I67" s="4" t="s">
        <v>686</v>
      </c>
    </row>
    <row r="68" spans="1:10">
      <c r="A68" s="4" t="s">
        <v>896</v>
      </c>
    </row>
    <row r="69" spans="1:10">
      <c r="A69" s="3" t="s">
        <v>836</v>
      </c>
    </row>
    <row r="70" spans="1:10">
      <c r="A70" s="4" t="s">
        <v>814</v>
      </c>
      <c r="I70" s="6" t="n">
        <v>150</v>
      </c>
    </row>
    <row r="71" spans="1:10">
      <c r="A71" s="4" t="s">
        <v>865</v>
      </c>
    </row>
    <row r="72" spans="1:10">
      <c r="A72" s="3" t="s">
        <v>836</v>
      </c>
    </row>
    <row r="73" spans="1:10">
      <c r="A73" s="4" t="s">
        <v>897</v>
      </c>
      <c r="C73" s="8" t="n">
        <v>-3.4</v>
      </c>
      <c r="D73" s="8" t="n">
        <v>-88.59999999999999</v>
      </c>
    </row>
    <row r="74" spans="1:10">
      <c r="A74" s="4" t="s">
        <v>881</v>
      </c>
      <c r="C74" s="8" t="n">
        <v>23.3</v>
      </c>
      <c r="D74" s="8" t="n">
        <v>104.7</v>
      </c>
      <c r="E74" s="8" t="n">
        <v>137.7</v>
      </c>
    </row>
    <row r="75" spans="1:10">
      <c r="A75" s="4" t="s">
        <v>898</v>
      </c>
    </row>
    <row r="76" spans="1:10">
      <c r="A76" s="3" t="s">
        <v>836</v>
      </c>
    </row>
    <row r="77" spans="1:10">
      <c r="A77" s="4" t="s">
        <v>814</v>
      </c>
      <c r="C77" s="8" t="n">
        <v>751.2</v>
      </c>
      <c r="D77" s="5" t="n">
        <v>1000</v>
      </c>
    </row>
    <row r="78" spans="1:10">
      <c r="A78" s="4" t="s">
        <v>867</v>
      </c>
    </row>
    <row r="79" spans="1:10">
      <c r="A79" s="3" t="s">
        <v>836</v>
      </c>
    </row>
    <row r="80" spans="1:10">
      <c r="A80" s="4" t="s">
        <v>884</v>
      </c>
      <c r="C80" s="8" t="n">
        <v>-131.3</v>
      </c>
      <c r="D80" s="8" t="n">
        <v>-117.8</v>
      </c>
      <c r="E80" s="8" t="n">
        <v>-75.5</v>
      </c>
    </row>
    <row r="81" spans="1:10">
      <c r="A81" s="4" t="s">
        <v>885</v>
      </c>
      <c r="C81" s="6" t="n">
        <v>0</v>
      </c>
      <c r="D81" s="5" t="n">
        <v>0</v>
      </c>
      <c r="E81" s="6" t="n">
        <v>0</v>
      </c>
    </row>
    <row r="82" spans="1:10">
      <c r="A82" s="4" t="s">
        <v>899</v>
      </c>
    </row>
    <row r="83" spans="1:10">
      <c r="A83" s="3" t="s">
        <v>836</v>
      </c>
    </row>
    <row r="84" spans="1:10">
      <c r="A84" s="4" t="s">
        <v>814</v>
      </c>
      <c r="D84" s="6" t="n">
        <v>250</v>
      </c>
    </row>
    <row r="85" spans="1:10"/>
    <row r="86" spans="1:10">
      <c r="A86" s="4" t="s">
        <v>416</v>
      </c>
      <c r="B86" s="4" t="s">
        <v>844</v>
      </c>
    </row>
  </sheetData>
  <mergeCells count="4">
    <mergeCell ref="A1:B2"/>
    <mergeCell ref="C1:E1"/>
    <mergeCell ref="A85:I85"/>
    <mergeCell ref="B86:I8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38</v>
      </c>
      <c r="J1" s="2" t="s">
        <v>1</v>
      </c>
    </row>
    <row r="2" spans="1:12">
      <c r="B2" s="2" t="s">
        <v>2</v>
      </c>
      <c r="C2" s="2" t="s">
        <v>578</v>
      </c>
      <c r="D2" s="2" t="s">
        <v>628</v>
      </c>
      <c r="E2" s="2" t="s">
        <v>631</v>
      </c>
      <c r="F2" s="2" t="s">
        <v>32</v>
      </c>
      <c r="G2" s="2" t="s">
        <v>901</v>
      </c>
      <c r="H2" s="2" t="s">
        <v>902</v>
      </c>
      <c r="I2" s="2" t="s">
        <v>903</v>
      </c>
      <c r="J2" s="2" t="s">
        <v>2</v>
      </c>
      <c r="K2" s="2" t="s">
        <v>32</v>
      </c>
      <c r="L2" s="2" t="s">
        <v>33</v>
      </c>
    </row>
    <row r="3" spans="1:12">
      <c r="A3" s="3" t="s">
        <v>904</v>
      </c>
    </row>
    <row r="4" spans="1:12">
      <c r="A4" s="4" t="s">
        <v>50</v>
      </c>
      <c r="J4" s="6" t="n">
        <v>1226</v>
      </c>
      <c r="K4" s="7" t="n">
        <v>965.3</v>
      </c>
      <c r="L4" s="7" t="n">
        <v>903.8</v>
      </c>
    </row>
    <row r="5" spans="1:12">
      <c r="A5" s="4" t="s">
        <v>53</v>
      </c>
      <c r="J5" s="5" t="n">
        <v>0</v>
      </c>
      <c r="K5" s="5" t="n">
        <v>0</v>
      </c>
      <c r="L5" s="8" t="n">
        <v>20.1</v>
      </c>
    </row>
    <row r="6" spans="1:12">
      <c r="A6" s="4" t="s">
        <v>54</v>
      </c>
      <c r="B6" s="7" t="n">
        <v>281.5</v>
      </c>
      <c r="C6" s="7" t="n">
        <v>274.2</v>
      </c>
      <c r="D6" s="7" t="n">
        <v>277.2</v>
      </c>
      <c r="E6" s="7" t="n">
        <v>393.1</v>
      </c>
      <c r="F6" s="7" t="n">
        <v>255.5</v>
      </c>
      <c r="G6" s="7" t="n">
        <v>248.9</v>
      </c>
      <c r="H6" s="7" t="n">
        <v>271.5</v>
      </c>
      <c r="I6" s="7" t="n">
        <v>189.4</v>
      </c>
      <c r="J6" s="6" t="n">
        <v>1226</v>
      </c>
      <c r="K6" s="7" t="n">
        <v>965.3</v>
      </c>
      <c r="L6" s="7" t="n">
        <v>883.7</v>
      </c>
    </row>
    <row r="7" spans="1:12">
      <c r="A7" s="3" t="s">
        <v>905</v>
      </c>
    </row>
    <row r="8" spans="1:12">
      <c r="A8" s="4" t="s">
        <v>906</v>
      </c>
      <c r="J8" s="5" t="n">
        <v>149629</v>
      </c>
      <c r="K8" s="5" t="n">
        <v>146041</v>
      </c>
      <c r="L8" s="5" t="n">
        <v>148234</v>
      </c>
    </row>
    <row r="9" spans="1:12">
      <c r="A9" s="4" t="s">
        <v>907</v>
      </c>
      <c r="J9" s="5" t="n">
        <v>2820</v>
      </c>
      <c r="K9" s="5" t="n">
        <v>2166</v>
      </c>
      <c r="L9" s="5" t="n">
        <v>4472</v>
      </c>
    </row>
    <row r="10" spans="1:12">
      <c r="A10" s="4" t="s">
        <v>908</v>
      </c>
      <c r="J10" s="5" t="n">
        <v>152449</v>
      </c>
      <c r="K10" s="5" t="n">
        <v>148207</v>
      </c>
      <c r="L10" s="5" t="n">
        <v>152706</v>
      </c>
    </row>
    <row r="11" spans="1:12">
      <c r="A11" s="3" t="s">
        <v>909</v>
      </c>
    </row>
    <row r="12" spans="1:12">
      <c r="A12" s="4" t="s">
        <v>60</v>
      </c>
      <c r="J12" s="9" t="n">
        <v>8.19</v>
      </c>
      <c r="K12" s="9" t="n">
        <v>6.61</v>
      </c>
      <c r="L12" s="9" t="n">
        <v>6.1</v>
      </c>
    </row>
    <row r="13" spans="1:12">
      <c r="A13" s="4" t="s">
        <v>61</v>
      </c>
      <c r="J13" s="5" t="n">
        <v>0</v>
      </c>
      <c r="K13" s="5" t="n">
        <v>0</v>
      </c>
      <c r="L13" s="10" t="n">
        <v>-0.14</v>
      </c>
    </row>
    <row r="14" spans="1:12">
      <c r="A14" s="4" t="s">
        <v>910</v>
      </c>
      <c r="B14" s="9" t="n">
        <v>1.88</v>
      </c>
      <c r="C14" s="9" t="n">
        <v>1.83</v>
      </c>
      <c r="D14" s="9" t="n">
        <v>1.85</v>
      </c>
      <c r="E14" s="9" t="n">
        <v>2.63</v>
      </c>
      <c r="F14" s="9" t="n">
        <v>1.74</v>
      </c>
      <c r="G14" s="9" t="n">
        <v>1.71</v>
      </c>
      <c r="H14" s="9" t="n">
        <v>1.87</v>
      </c>
      <c r="I14" s="9" t="n">
        <v>1.3</v>
      </c>
      <c r="J14" s="10" t="n">
        <v>8.19</v>
      </c>
      <c r="K14" s="10" t="n">
        <v>6.61</v>
      </c>
      <c r="L14" s="10" t="n">
        <v>5.96</v>
      </c>
    </row>
    <row r="15" spans="1:12">
      <c r="A15" s="3" t="s">
        <v>911</v>
      </c>
    </row>
    <row r="16" spans="1:12">
      <c r="A16" s="4" t="s">
        <v>60</v>
      </c>
      <c r="J16" s="10" t="n">
        <v>8.039999999999999</v>
      </c>
      <c r="K16" s="10" t="n">
        <v>6.51</v>
      </c>
      <c r="L16" s="10" t="n">
        <v>5.92</v>
      </c>
    </row>
    <row r="17" spans="1:12">
      <c r="A17" s="4" t="s">
        <v>61</v>
      </c>
      <c r="J17" s="5" t="n">
        <v>0</v>
      </c>
      <c r="K17" s="5" t="n">
        <v>0</v>
      </c>
      <c r="L17" s="10" t="n">
        <v>-0.13</v>
      </c>
    </row>
    <row r="18" spans="1:12">
      <c r="A18" s="4" t="s">
        <v>62</v>
      </c>
      <c r="B18" s="9" t="n">
        <v>1.84</v>
      </c>
      <c r="C18" s="9" t="n">
        <v>1.8</v>
      </c>
      <c r="D18" s="9" t="n">
        <v>1.82</v>
      </c>
      <c r="E18" s="9" t="n">
        <v>2.59</v>
      </c>
      <c r="F18" s="9" t="n">
        <v>1.71</v>
      </c>
      <c r="G18" s="9" t="n">
        <v>1.68</v>
      </c>
      <c r="H18" s="9" t="n">
        <v>1.84</v>
      </c>
      <c r="I18" s="9" t="n">
        <v>1.28</v>
      </c>
      <c r="J18" s="9" t="n">
        <v>8.039999999999999</v>
      </c>
      <c r="K18" s="9" t="n">
        <v>6.51</v>
      </c>
      <c r="L18" s="9" t="n">
        <v>5.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2</v>
      </c>
      <c r="B1" s="2" t="s">
        <v>624</v>
      </c>
      <c r="C1" s="2" t="s">
        <v>625</v>
      </c>
      <c r="D1" s="2" t="s">
        <v>2</v>
      </c>
      <c r="E1" s="2" t="s">
        <v>628</v>
      </c>
      <c r="F1" s="2" t="s">
        <v>2</v>
      </c>
      <c r="G1" s="2" t="s">
        <v>32</v>
      </c>
      <c r="H1" s="2" t="s">
        <v>33</v>
      </c>
      <c r="I1" s="2" t="s">
        <v>630</v>
      </c>
      <c r="J1" s="2" t="s">
        <v>913</v>
      </c>
      <c r="K1" s="2" t="s">
        <v>635</v>
      </c>
      <c r="L1" s="2" t="s">
        <v>638</v>
      </c>
    </row>
    <row r="2" spans="1:12">
      <c r="A2" s="3" t="s">
        <v>914</v>
      </c>
    </row>
    <row r="3" spans="1:12">
      <c r="A3" s="4" t="s">
        <v>113</v>
      </c>
      <c r="D3" s="7" t="n">
        <v>2.5</v>
      </c>
      <c r="F3" s="7" t="n">
        <v>2.5</v>
      </c>
      <c r="G3" s="7" t="n">
        <v>2.5</v>
      </c>
    </row>
    <row r="4" spans="1:12">
      <c r="A4" s="4" t="s">
        <v>649</v>
      </c>
      <c r="C4" s="5" t="n">
        <v>3504165</v>
      </c>
      <c r="D4" s="11" t="n">
        <v>0.7246</v>
      </c>
      <c r="E4" s="11" t="n">
        <v>0.7241</v>
      </c>
      <c r="G4" s="5" t="n">
        <v>418234</v>
      </c>
    </row>
    <row r="5" spans="1:12">
      <c r="A5" s="4" t="s">
        <v>115</v>
      </c>
      <c r="B5" s="5" t="n">
        <v>3504165</v>
      </c>
      <c r="D5" s="5" t="n">
        <v>176902738</v>
      </c>
      <c r="F5" s="5" t="n">
        <v>176902738</v>
      </c>
      <c r="G5" s="5" t="n">
        <v>176902738</v>
      </c>
    </row>
    <row r="6" spans="1:12">
      <c r="A6" s="4" t="s">
        <v>915</v>
      </c>
    </row>
    <row r="7" spans="1:12">
      <c r="A7" s="3" t="s">
        <v>914</v>
      </c>
    </row>
    <row r="8" spans="1:12">
      <c r="A8" s="4" t="s">
        <v>916</v>
      </c>
      <c r="F8" s="5" t="n">
        <v>389000</v>
      </c>
      <c r="G8" s="5" t="n">
        <v>734000</v>
      </c>
      <c r="H8" s="5" t="n">
        <v>646000</v>
      </c>
    </row>
    <row r="9" spans="1:12">
      <c r="A9" s="4" t="s">
        <v>799</v>
      </c>
    </row>
    <row r="10" spans="1:12">
      <c r="A10" s="3" t="s">
        <v>914</v>
      </c>
    </row>
    <row r="11" spans="1:12">
      <c r="A11" s="4" t="s">
        <v>671</v>
      </c>
      <c r="B11" s="6" t="n">
        <v>345</v>
      </c>
      <c r="I11" s="6" t="n">
        <v>345</v>
      </c>
    </row>
    <row r="12" spans="1:12">
      <c r="A12" s="4" t="s">
        <v>113</v>
      </c>
      <c r="B12" s="6" t="n">
        <v>100</v>
      </c>
      <c r="I12" s="6" t="n">
        <v>100</v>
      </c>
    </row>
    <row r="13" spans="1:12">
      <c r="A13" s="4" t="s">
        <v>802</v>
      </c>
    </row>
    <row r="14" spans="1:12">
      <c r="A14" s="3" t="s">
        <v>914</v>
      </c>
    </row>
    <row r="15" spans="1:12">
      <c r="A15" s="4" t="s">
        <v>671</v>
      </c>
      <c r="L15" s="7" t="n">
        <v>632.5</v>
      </c>
    </row>
    <row r="16" spans="1:12">
      <c r="A16" s="4" t="s">
        <v>917</v>
      </c>
      <c r="B16" s="5" t="n">
        <v>3504165</v>
      </c>
    </row>
    <row r="17" spans="1:12">
      <c r="A17" s="4" t="s">
        <v>163</v>
      </c>
    </row>
    <row r="18" spans="1:12">
      <c r="A18" s="3" t="s">
        <v>914</v>
      </c>
    </row>
    <row r="19" spans="1:12">
      <c r="A19" s="4" t="s">
        <v>649</v>
      </c>
      <c r="B19" s="11" t="n">
        <v>1.0157</v>
      </c>
      <c r="G19" s="11" t="n">
        <v>1.0157</v>
      </c>
    </row>
    <row r="20" spans="1:12">
      <c r="A20" s="4" t="s">
        <v>706</v>
      </c>
    </row>
    <row r="21" spans="1:12">
      <c r="A21" s="3" t="s">
        <v>914</v>
      </c>
    </row>
    <row r="22" spans="1:12">
      <c r="A22" s="4" t="s">
        <v>649</v>
      </c>
      <c r="B22" s="11" t="n">
        <v>1.0122</v>
      </c>
      <c r="F22" s="11" t="n">
        <v>1.0122</v>
      </c>
      <c r="I22" s="11" t="n">
        <v>1.0122</v>
      </c>
    </row>
    <row r="23" spans="1:12">
      <c r="A23" s="4" t="s">
        <v>767</v>
      </c>
    </row>
    <row r="24" spans="1:12">
      <c r="A24" s="3" t="s">
        <v>914</v>
      </c>
    </row>
    <row r="25" spans="1:12">
      <c r="A25" s="4" t="s">
        <v>918</v>
      </c>
      <c r="J25" s="11" t="n">
        <v>1.3789</v>
      </c>
      <c r="K25" s="11" t="n">
        <v>1.3763</v>
      </c>
    </row>
    <row r="26" spans="1:12">
      <c r="A26" s="4" t="s">
        <v>919</v>
      </c>
    </row>
    <row r="27" spans="1:12">
      <c r="A27" s="3" t="s">
        <v>914</v>
      </c>
    </row>
    <row r="28" spans="1:12">
      <c r="A28" s="4" t="s">
        <v>918</v>
      </c>
      <c r="B28" s="11" t="n">
        <v>1.2399</v>
      </c>
      <c r="I28" s="11" t="n">
        <v>1.2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20</v>
      </c>
      <c r="B1" s="2" t="s">
        <v>624</v>
      </c>
      <c r="C1" s="2" t="s">
        <v>921</v>
      </c>
      <c r="D1" s="2" t="s">
        <v>633</v>
      </c>
      <c r="E1" s="2" t="s">
        <v>625</v>
      </c>
      <c r="F1" s="2" t="s">
        <v>922</v>
      </c>
      <c r="G1" s="2" t="s">
        <v>923</v>
      </c>
      <c r="H1" s="2" t="s">
        <v>638</v>
      </c>
      <c r="I1" s="2" t="s">
        <v>2</v>
      </c>
      <c r="J1" s="2" t="s">
        <v>628</v>
      </c>
      <c r="K1" s="2" t="s">
        <v>636</v>
      </c>
      <c r="L1" s="2" t="s">
        <v>2</v>
      </c>
      <c r="M1" s="2" t="s">
        <v>32</v>
      </c>
      <c r="N1" s="2" t="s">
        <v>33</v>
      </c>
      <c r="O1" s="2" t="s">
        <v>630</v>
      </c>
      <c r="P1" s="2" t="s">
        <v>635</v>
      </c>
    </row>
    <row r="2" spans="1:16">
      <c r="A2" s="3" t="s">
        <v>331</v>
      </c>
    </row>
    <row r="3" spans="1:16">
      <c r="A3" s="4" t="s">
        <v>192</v>
      </c>
      <c r="C3" s="5" t="n">
        <v>2446287</v>
      </c>
      <c r="D3" s="5" t="n">
        <v>1316858</v>
      </c>
      <c r="K3" s="5" t="n">
        <v>3381162</v>
      </c>
      <c r="M3" s="5" t="n">
        <v>3940087</v>
      </c>
      <c r="N3" s="5" t="n">
        <v>9227564</v>
      </c>
    </row>
    <row r="4" spans="1:16">
      <c r="A4" s="4" t="s">
        <v>176</v>
      </c>
      <c r="C4" s="7" t="n">
        <v>230.9</v>
      </c>
      <c r="D4" s="7" t="n">
        <v>124.2</v>
      </c>
      <c r="K4" s="7" t="n">
        <v>326.1</v>
      </c>
      <c r="L4" s="7" t="n">
        <v>28.7</v>
      </c>
      <c r="M4" s="7" t="n">
        <v>374.1</v>
      </c>
      <c r="N4" s="7" t="n">
        <v>649.8</v>
      </c>
    </row>
    <row r="5" spans="1:16">
      <c r="A5" s="4" t="s">
        <v>642</v>
      </c>
      <c r="D5" s="5" t="n">
        <v>293142</v>
      </c>
      <c r="K5" s="5" t="n">
        <v>911077</v>
      </c>
      <c r="M5" s="5" t="n">
        <v>711376</v>
      </c>
      <c r="P5" s="5" t="n">
        <v>1692778</v>
      </c>
    </row>
    <row r="6" spans="1:16">
      <c r="A6" s="4" t="s">
        <v>649</v>
      </c>
      <c r="E6" s="5" t="n">
        <v>3504165</v>
      </c>
      <c r="I6" s="11" t="n">
        <v>0.7246</v>
      </c>
      <c r="J6" s="11" t="n">
        <v>0.7241</v>
      </c>
      <c r="M6" s="5" t="n">
        <v>418234</v>
      </c>
    </row>
    <row r="7" spans="1:16">
      <c r="A7" s="4" t="s">
        <v>924</v>
      </c>
      <c r="F7" s="7" t="n">
        <v>147.4</v>
      </c>
      <c r="G7" s="6" t="n">
        <v>150</v>
      </c>
      <c r="K7" s="6" t="n">
        <v>350</v>
      </c>
    </row>
    <row r="8" spans="1:16">
      <c r="A8" s="4" t="s">
        <v>925</v>
      </c>
      <c r="L8" s="5" t="n">
        <v>4600000</v>
      </c>
    </row>
    <row r="9" spans="1:16">
      <c r="A9" s="4" t="s">
        <v>643</v>
      </c>
      <c r="B9" s="6" t="n">
        <v>345</v>
      </c>
      <c r="L9" s="6" t="n">
        <v>0</v>
      </c>
      <c r="M9" s="7" t="n">
        <v>-147.4</v>
      </c>
      <c r="N9" s="6" t="n">
        <v>0</v>
      </c>
    </row>
    <row r="10" spans="1:16">
      <c r="A10" s="3" t="s">
        <v>336</v>
      </c>
    </row>
    <row r="11" spans="1:16">
      <c r="A11" s="4" t="s">
        <v>926</v>
      </c>
      <c r="K11" s="5" t="n">
        <v>157125450</v>
      </c>
      <c r="L11" s="5" t="n">
        <v>152559767</v>
      </c>
      <c r="M11" s="5" t="n">
        <v>153944291</v>
      </c>
      <c r="N11" s="5" t="n">
        <v>157125450</v>
      </c>
    </row>
    <row r="12" spans="1:16">
      <c r="A12" s="4" t="s">
        <v>927</v>
      </c>
      <c r="L12" s="5" t="n">
        <v>1680339</v>
      </c>
      <c r="M12" s="5" t="n">
        <v>4870761</v>
      </c>
      <c r="N12" s="5" t="n">
        <v>6046405</v>
      </c>
    </row>
    <row r="13" spans="1:16">
      <c r="A13" s="4" t="s">
        <v>928</v>
      </c>
      <c r="I13" s="5" t="n">
        <v>154038031</v>
      </c>
      <c r="L13" s="5" t="n">
        <v>154038031</v>
      </c>
      <c r="M13" s="5" t="n">
        <v>152559767</v>
      </c>
      <c r="N13" s="5" t="n">
        <v>153944291</v>
      </c>
    </row>
    <row r="14" spans="1:16">
      <c r="A14" s="4" t="s">
        <v>929</v>
      </c>
      <c r="F14" s="5" t="n">
        <v>-1603822</v>
      </c>
      <c r="G14" s="5" t="n">
        <v>-1603822</v>
      </c>
      <c r="I14" s="5" t="n">
        <v>-3645510</v>
      </c>
      <c r="K14" s="5" t="n">
        <v>-3645510</v>
      </c>
      <c r="L14" s="5" t="n">
        <v>-3645510</v>
      </c>
      <c r="M14" s="5" t="n">
        <v>-3645510</v>
      </c>
      <c r="N14" s="5" t="n">
        <v>-5249332</v>
      </c>
    </row>
    <row r="15" spans="1:16">
      <c r="A15" s="4" t="s">
        <v>930</v>
      </c>
      <c r="I15" s="5" t="n">
        <v>150392521</v>
      </c>
      <c r="L15" s="5" t="n">
        <v>150392521</v>
      </c>
      <c r="M15" s="5" t="n">
        <v>148914257</v>
      </c>
      <c r="N15" s="5" t="n">
        <v>148694959</v>
      </c>
    </row>
    <row r="16" spans="1:16">
      <c r="A16" s="4" t="s">
        <v>931</v>
      </c>
      <c r="L16" s="5" t="n">
        <v>202075</v>
      </c>
      <c r="M16" s="5" t="n">
        <v>6255285</v>
      </c>
    </row>
    <row r="17" spans="1:16">
      <c r="A17" s="4" t="s">
        <v>932</v>
      </c>
    </row>
    <row r="18" spans="1:16">
      <c r="A18" s="3" t="s">
        <v>331</v>
      </c>
    </row>
    <row r="19" spans="1:16">
      <c r="A19" s="4" t="s">
        <v>933</v>
      </c>
      <c r="H19" s="5" t="n">
        <v>8433123</v>
      </c>
      <c r="N19" s="5" t="n">
        <v>2869169</v>
      </c>
      <c r="O19" s="5" t="n">
        <v>3500000</v>
      </c>
    </row>
    <row r="20" spans="1:16">
      <c r="A20" s="4" t="s">
        <v>934</v>
      </c>
    </row>
    <row r="21" spans="1:16">
      <c r="A21" s="3" t="s">
        <v>331</v>
      </c>
    </row>
    <row r="22" spans="1:16">
      <c r="A22" s="4" t="s">
        <v>925</v>
      </c>
      <c r="D22" s="5" t="n">
        <v>3100000</v>
      </c>
      <c r="K22" s="5" t="n">
        <v>9100000</v>
      </c>
      <c r="N22" s="5" t="n">
        <v>12200000</v>
      </c>
      <c r="O22" s="5" t="n">
        <v>12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36</v>
      </c>
    </row>
    <row r="3" spans="1:3">
      <c r="A3" s="4" t="s">
        <v>937</v>
      </c>
      <c r="B3" s="5" t="n">
        <v>4272276</v>
      </c>
      <c r="C3" s="5" t="n">
        <v>6935076</v>
      </c>
    </row>
    <row r="4" spans="1:3">
      <c r="A4" s="4" t="s">
        <v>938</v>
      </c>
    </row>
    <row r="5" spans="1:3">
      <c r="A5" s="3" t="s">
        <v>936</v>
      </c>
    </row>
    <row r="6" spans="1:3">
      <c r="A6" s="4" t="s">
        <v>937</v>
      </c>
      <c r="B6" s="5" t="n">
        <v>1745939</v>
      </c>
      <c r="C6" s="5" t="n">
        <v>1936093</v>
      </c>
    </row>
    <row r="7" spans="1:3">
      <c r="A7" s="4" t="s">
        <v>939</v>
      </c>
    </row>
    <row r="8" spans="1:3">
      <c r="A8" s="3" t="s">
        <v>936</v>
      </c>
    </row>
    <row r="9" spans="1:3">
      <c r="A9" s="4" t="s">
        <v>937</v>
      </c>
      <c r="B9" s="5" t="n">
        <v>2526337</v>
      </c>
      <c r="C9" s="5" t="n">
        <v>49989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40</v>
      </c>
      <c r="B1" s="2" t="s">
        <v>1</v>
      </c>
    </row>
    <row r="2" spans="1:4">
      <c r="B2" s="2" t="s">
        <v>2</v>
      </c>
      <c r="C2" s="2" t="s">
        <v>32</v>
      </c>
      <c r="D2" s="2" t="s">
        <v>33</v>
      </c>
    </row>
    <row r="3" spans="1:4">
      <c r="A3" s="3" t="s">
        <v>331</v>
      </c>
    </row>
    <row r="4" spans="1:4">
      <c r="A4" s="4" t="s">
        <v>941</v>
      </c>
      <c r="B4" s="4" t="s">
        <v>942</v>
      </c>
      <c r="C4" s="4" t="s">
        <v>943</v>
      </c>
      <c r="D4" s="4" t="s">
        <v>944</v>
      </c>
    </row>
    <row r="5" spans="1:4">
      <c r="A5" s="4" t="s">
        <v>945</v>
      </c>
      <c r="B5" s="4" t="s">
        <v>946</v>
      </c>
      <c r="C5" s="4" t="s">
        <v>947</v>
      </c>
      <c r="D5" s="4" t="s">
        <v>947</v>
      </c>
    </row>
    <row r="6" spans="1:4">
      <c r="A6" s="4" t="s">
        <v>948</v>
      </c>
      <c r="B6" s="4" t="s">
        <v>949</v>
      </c>
      <c r="C6" s="4" t="s">
        <v>947</v>
      </c>
      <c r="D6" s="4" t="s">
        <v>950</v>
      </c>
    </row>
    <row r="7" spans="1:4">
      <c r="A7" s="4" t="s">
        <v>951</v>
      </c>
      <c r="B7" s="4" t="s">
        <v>952</v>
      </c>
      <c r="C7" s="4" t="s">
        <v>953</v>
      </c>
      <c r="D7" s="4" t="s">
        <v>953</v>
      </c>
    </row>
    <row r="8" spans="1:4">
      <c r="A8" s="4" t="s">
        <v>954</v>
      </c>
      <c r="B8" s="9" t="n">
        <v>30.71</v>
      </c>
      <c r="C8" s="9" t="n">
        <v>23.41</v>
      </c>
      <c r="D8" s="9" t="n">
        <v>21.94</v>
      </c>
    </row>
    <row r="9" spans="1:4">
      <c r="A9" s="4" t="s">
        <v>955</v>
      </c>
      <c r="B9" s="4" t="s">
        <v>956</v>
      </c>
      <c r="C9" s="4" t="s">
        <v>957</v>
      </c>
      <c r="D9" s="4" t="s">
        <v>9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959</v>
      </c>
      <c r="B1" s="2" t="s">
        <v>1</v>
      </c>
    </row>
    <row r="2" spans="1:4">
      <c r="B2" s="2" t="s">
        <v>2</v>
      </c>
      <c r="C2" s="2" t="s">
        <v>32</v>
      </c>
      <c r="D2" s="2" t="s">
        <v>33</v>
      </c>
    </row>
    <row r="3" spans="1:4">
      <c r="A3" s="3" t="s">
        <v>331</v>
      </c>
    </row>
    <row r="4" spans="1:4">
      <c r="A4" s="4" t="s">
        <v>941</v>
      </c>
      <c r="B4" s="4" t="s">
        <v>942</v>
      </c>
      <c r="C4" s="4" t="s">
        <v>943</v>
      </c>
      <c r="D4" s="4" t="s">
        <v>944</v>
      </c>
    </row>
    <row r="5" spans="1:4">
      <c r="A5" s="4" t="s">
        <v>945</v>
      </c>
      <c r="B5" s="4" t="s">
        <v>946</v>
      </c>
      <c r="C5" s="4" t="s">
        <v>947</v>
      </c>
      <c r="D5" s="4" t="s">
        <v>947</v>
      </c>
    </row>
    <row r="6" spans="1:4">
      <c r="A6" s="4" t="s">
        <v>948</v>
      </c>
      <c r="B6" s="4" t="s">
        <v>949</v>
      </c>
      <c r="C6" s="4" t="s">
        <v>947</v>
      </c>
      <c r="D6" s="4" t="s">
        <v>950</v>
      </c>
    </row>
    <row r="7" spans="1:4">
      <c r="A7" s="4" t="s">
        <v>951</v>
      </c>
      <c r="B7" s="4" t="s">
        <v>952</v>
      </c>
      <c r="C7" s="4" t="s">
        <v>953</v>
      </c>
      <c r="D7" s="4" t="s">
        <v>953</v>
      </c>
    </row>
    <row r="8" spans="1:4">
      <c r="A8" s="4" t="s">
        <v>954</v>
      </c>
      <c r="B8" s="9" t="n">
        <v>30.71</v>
      </c>
      <c r="C8" s="9" t="n">
        <v>23.41</v>
      </c>
      <c r="D8" s="9" t="n">
        <v>21.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60</v>
      </c>
      <c r="B1" s="2" t="s">
        <v>1</v>
      </c>
    </row>
    <row r="2" spans="1:2">
      <c r="B2" s="2" t="s">
        <v>961</v>
      </c>
    </row>
    <row r="3" spans="1:2">
      <c r="A3" s="3" t="s">
        <v>962</v>
      </c>
    </row>
    <row r="4" spans="1:2">
      <c r="A4" s="4" t="s">
        <v>963</v>
      </c>
      <c r="B4" s="5" t="n">
        <v>6433586</v>
      </c>
    </row>
    <row r="5" spans="1:2">
      <c r="A5" s="4" t="s">
        <v>964</v>
      </c>
      <c r="B5" s="5" t="n">
        <v>1191246</v>
      </c>
    </row>
    <row r="6" spans="1:2">
      <c r="A6" s="4" t="s">
        <v>965</v>
      </c>
      <c r="B6" s="5" t="n">
        <v>-945473</v>
      </c>
    </row>
    <row r="7" spans="1:2">
      <c r="A7" s="4" t="s">
        <v>966</v>
      </c>
      <c r="B7" s="5" t="n">
        <v>-117955</v>
      </c>
    </row>
    <row r="8" spans="1:2">
      <c r="A8" s="4" t="s">
        <v>967</v>
      </c>
      <c r="B8" s="5" t="n">
        <v>6561404</v>
      </c>
    </row>
    <row r="9" spans="1:2">
      <c r="A9" s="4" t="s">
        <v>968</v>
      </c>
      <c r="B9" s="5" t="n">
        <v>3937798</v>
      </c>
    </row>
    <row r="10" spans="1:2">
      <c r="A10" s="3" t="s">
        <v>969</v>
      </c>
    </row>
    <row r="11" spans="1:2">
      <c r="A11" s="4" t="s">
        <v>970</v>
      </c>
      <c r="B11" s="9" t="n">
        <v>86.33</v>
      </c>
    </row>
    <row r="12" spans="1:2">
      <c r="A12" s="4" t="s">
        <v>971</v>
      </c>
      <c r="B12" s="10" t="n">
        <v>169.21</v>
      </c>
    </row>
    <row r="13" spans="1:2">
      <c r="A13" s="4" t="s">
        <v>972</v>
      </c>
      <c r="B13" s="10" t="n">
        <v>73.95999999999999</v>
      </c>
    </row>
    <row r="14" spans="1:2">
      <c r="A14" s="4" t="s">
        <v>973</v>
      </c>
      <c r="B14" s="10" t="n">
        <v>110.62</v>
      </c>
    </row>
    <row r="15" spans="1:2">
      <c r="A15" s="4" t="s">
        <v>974</v>
      </c>
      <c r="B15" s="10" t="n">
        <v>102.56</v>
      </c>
    </row>
    <row r="16" spans="1:2">
      <c r="A16" s="4" t="s">
        <v>975</v>
      </c>
      <c r="B16" s="9" t="n">
        <v>78.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6</v>
      </c>
      <c r="B1" s="2" t="s">
        <v>1</v>
      </c>
    </row>
    <row r="2" spans="1:3">
      <c r="B2" s="2" t="s">
        <v>2</v>
      </c>
      <c r="C2" s="2" t="s">
        <v>32</v>
      </c>
    </row>
    <row r="3" spans="1:3">
      <c r="A3" s="3" t="s">
        <v>331</v>
      </c>
    </row>
    <row r="4" spans="1:3">
      <c r="A4" s="4" t="s">
        <v>977</v>
      </c>
      <c r="B4" s="7" t="n">
        <v>440.5</v>
      </c>
    </row>
    <row r="5" spans="1:3">
      <c r="A5" s="4" t="s">
        <v>978</v>
      </c>
      <c r="B5" s="5" t="n">
        <v>6561404</v>
      </c>
      <c r="C5" s="5" t="n">
        <v>6433586</v>
      </c>
    </row>
    <row r="6" spans="1:3">
      <c r="A6" s="4" t="s">
        <v>979</v>
      </c>
      <c r="B6" s="4" t="s">
        <v>980</v>
      </c>
    </row>
    <row r="7" spans="1:3">
      <c r="A7" s="4" t="s">
        <v>981</v>
      </c>
      <c r="B7" s="9" t="n">
        <v>102.56</v>
      </c>
    </row>
    <row r="8" spans="1:3">
      <c r="A8" s="4" t="s">
        <v>982</v>
      </c>
      <c r="B8" s="5" t="n">
        <v>3937798</v>
      </c>
    </row>
    <row r="9" spans="1:3">
      <c r="A9" s="4" t="s">
        <v>983</v>
      </c>
      <c r="B9" s="4" t="s">
        <v>984</v>
      </c>
    </row>
    <row r="10" spans="1:3">
      <c r="A10" s="4" t="s">
        <v>985</v>
      </c>
      <c r="B10" s="9" t="n">
        <v>78.72</v>
      </c>
    </row>
    <row r="11" spans="1:3">
      <c r="A11" s="4" t="s">
        <v>986</v>
      </c>
      <c r="B11" s="7" t="n">
        <v>358.2</v>
      </c>
    </row>
    <row r="12" spans="1:3">
      <c r="A12" s="4" t="s">
        <v>987</v>
      </c>
    </row>
    <row r="13" spans="1:3">
      <c r="A13" s="3" t="s">
        <v>331</v>
      </c>
    </row>
    <row r="14" spans="1:3">
      <c r="A14" s="4" t="s">
        <v>978</v>
      </c>
      <c r="B14" s="5" t="n">
        <v>22040</v>
      </c>
    </row>
    <row r="15" spans="1:3">
      <c r="A15" s="4" t="s">
        <v>979</v>
      </c>
      <c r="B15" s="4" t="s">
        <v>988</v>
      </c>
    </row>
    <row r="16" spans="1:3">
      <c r="A16" s="4" t="s">
        <v>981</v>
      </c>
      <c r="B16" s="9" t="n">
        <v>33.11</v>
      </c>
    </row>
    <row r="17" spans="1:3">
      <c r="A17" s="4" t="s">
        <v>982</v>
      </c>
      <c r="B17" s="5" t="n">
        <v>22040</v>
      </c>
    </row>
    <row r="18" spans="1:3">
      <c r="A18" s="4" t="s">
        <v>983</v>
      </c>
      <c r="B18" s="4" t="s">
        <v>988</v>
      </c>
    </row>
    <row r="19" spans="1:3">
      <c r="A19" s="4" t="s">
        <v>985</v>
      </c>
      <c r="B19" s="9" t="n">
        <v>33.11</v>
      </c>
    </row>
    <row r="20" spans="1:3">
      <c r="A20" s="4" t="s">
        <v>989</v>
      </c>
    </row>
    <row r="21" spans="1:3">
      <c r="A21" s="3" t="s">
        <v>331</v>
      </c>
    </row>
    <row r="22" spans="1:3">
      <c r="A22" s="4" t="s">
        <v>978</v>
      </c>
      <c r="B22" s="5" t="n">
        <v>17956</v>
      </c>
    </row>
    <row r="23" spans="1:3">
      <c r="A23" s="4" t="s">
        <v>979</v>
      </c>
      <c r="B23" s="4" t="s">
        <v>990</v>
      </c>
    </row>
    <row r="24" spans="1:3">
      <c r="A24" s="4" t="s">
        <v>981</v>
      </c>
      <c r="B24" s="9" t="n">
        <v>46.97</v>
      </c>
    </row>
    <row r="25" spans="1:3">
      <c r="A25" s="4" t="s">
        <v>982</v>
      </c>
      <c r="B25" s="5" t="n">
        <v>17956</v>
      </c>
    </row>
    <row r="26" spans="1:3">
      <c r="A26" s="4" t="s">
        <v>983</v>
      </c>
      <c r="B26" s="4" t="s">
        <v>990</v>
      </c>
    </row>
    <row r="27" spans="1:3">
      <c r="A27" s="4" t="s">
        <v>985</v>
      </c>
      <c r="B27" s="9" t="n">
        <v>46.97</v>
      </c>
    </row>
    <row r="28" spans="1:3">
      <c r="A28" s="4" t="s">
        <v>991</v>
      </c>
    </row>
    <row r="29" spans="1:3">
      <c r="A29" s="3" t="s">
        <v>331</v>
      </c>
    </row>
    <row r="30" spans="1:3">
      <c r="A30" s="4" t="s">
        <v>978</v>
      </c>
      <c r="B30" s="5" t="n">
        <v>6521408</v>
      </c>
    </row>
    <row r="31" spans="1:3">
      <c r="A31" s="4" t="s">
        <v>979</v>
      </c>
      <c r="B31" s="4" t="s">
        <v>992</v>
      </c>
    </row>
    <row r="32" spans="1:3">
      <c r="A32" s="4" t="s">
        <v>981</v>
      </c>
      <c r="B32" s="9" t="n">
        <v>102.95</v>
      </c>
    </row>
    <row r="33" spans="1:3">
      <c r="A33" s="4" t="s">
        <v>982</v>
      </c>
      <c r="B33" s="5" t="n">
        <v>3897802</v>
      </c>
    </row>
    <row r="34" spans="1:3">
      <c r="A34" s="4" t="s">
        <v>983</v>
      </c>
      <c r="B34" s="4" t="s">
        <v>993</v>
      </c>
    </row>
    <row r="35" spans="1:3">
      <c r="A35" s="4" t="s">
        <v>985</v>
      </c>
      <c r="B35" s="9" t="n">
        <v>79.12</v>
      </c>
    </row>
    <row r="36" spans="1:3">
      <c r="A36" s="4" t="s">
        <v>348</v>
      </c>
    </row>
    <row r="37" spans="1:3">
      <c r="A37" s="3" t="s">
        <v>331</v>
      </c>
    </row>
    <row r="38" spans="1:3">
      <c r="A38" s="4" t="s">
        <v>994</v>
      </c>
      <c r="B38" s="4" t="s">
        <v>9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33</v>
      </c>
    </row>
    <row r="3" spans="1:4">
      <c r="A3" s="4" t="s">
        <v>191</v>
      </c>
      <c r="B3" s="9" t="n">
        <v>2.42</v>
      </c>
      <c r="C3" s="9" t="n">
        <v>2.26</v>
      </c>
      <c r="D3" s="9" t="n">
        <v>2.14</v>
      </c>
    </row>
    <row r="4" spans="1:4">
      <c r="A4" s="4" t="s">
        <v>192</v>
      </c>
      <c r="C4" s="5" t="n">
        <v>3940087</v>
      </c>
      <c r="D4" s="5" t="n">
        <v>9227564</v>
      </c>
    </row>
    <row r="5" spans="1:4">
      <c r="A5" s="4" t="s">
        <v>193</v>
      </c>
      <c r="B5" s="5" t="n">
        <v>202075</v>
      </c>
      <c r="C5" s="5" t="n">
        <v>4651463</v>
      </c>
      <c r="D5" s="5" t="n">
        <v>92275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331</v>
      </c>
    </row>
    <row r="4" spans="1:4">
      <c r="A4" s="4" t="s">
        <v>997</v>
      </c>
      <c r="B4" s="6" t="n">
        <v>7</v>
      </c>
      <c r="C4" s="7" t="n">
        <v>2.2</v>
      </c>
      <c r="D4" s="7" t="n">
        <v>2.1</v>
      </c>
    </row>
    <row r="5" spans="1:4">
      <c r="A5" s="4" t="s">
        <v>998</v>
      </c>
      <c r="B5" s="8" t="n">
        <v>78.7</v>
      </c>
      <c r="C5" s="8" t="n">
        <v>81.2</v>
      </c>
      <c r="D5" s="8" t="n">
        <v>67.90000000000001</v>
      </c>
    </row>
    <row r="6" spans="1:4">
      <c r="A6" s="3" t="s">
        <v>999</v>
      </c>
    </row>
    <row r="7" spans="1:4">
      <c r="A7" s="4" t="s">
        <v>1000</v>
      </c>
      <c r="B7" s="8" t="n">
        <v>18.3</v>
      </c>
      <c r="C7" s="8" t="n">
        <v>9.1</v>
      </c>
      <c r="D7" s="8" t="n">
        <v>21.2</v>
      </c>
    </row>
    <row r="8" spans="1:4">
      <c r="A8" s="4" t="s">
        <v>348</v>
      </c>
    </row>
    <row r="9" spans="1:4">
      <c r="A9" s="3" t="s">
        <v>331</v>
      </c>
    </row>
    <row r="10" spans="1:4">
      <c r="A10" s="4" t="s">
        <v>998</v>
      </c>
      <c r="B10" s="8" t="n">
        <v>31.7</v>
      </c>
      <c r="C10" s="7" t="n">
        <v>32.6</v>
      </c>
      <c r="D10" s="7" t="n">
        <v>30.9</v>
      </c>
    </row>
    <row r="11" spans="1:4">
      <c r="A11" s="4" t="s">
        <v>1001</v>
      </c>
      <c r="B11" s="7" t="n">
        <v>14.7</v>
      </c>
    </row>
    <row r="12" spans="1:4">
      <c r="A12" s="3" t="s">
        <v>1002</v>
      </c>
    </row>
    <row r="13" spans="1:4">
      <c r="A13" s="4" t="s">
        <v>1003</v>
      </c>
      <c r="B13" s="5" t="n">
        <v>1132024</v>
      </c>
    </row>
    <row r="14" spans="1:4">
      <c r="A14" s="4" t="s">
        <v>1004</v>
      </c>
      <c r="B14" s="5" t="n">
        <v>304976</v>
      </c>
      <c r="C14" s="5" t="n">
        <v>445155</v>
      </c>
      <c r="D14" s="5" t="n">
        <v>349768</v>
      </c>
    </row>
    <row r="15" spans="1:4">
      <c r="A15" s="4" t="s">
        <v>1005</v>
      </c>
      <c r="B15" s="5" t="n">
        <v>-290980</v>
      </c>
    </row>
    <row r="16" spans="1:4">
      <c r="A16" s="4" t="s">
        <v>1006</v>
      </c>
      <c r="B16" s="5" t="n">
        <v>-61345</v>
      </c>
    </row>
    <row r="17" spans="1:4">
      <c r="A17" s="4" t="s">
        <v>1007</v>
      </c>
      <c r="B17" s="5" t="n">
        <v>1084675</v>
      </c>
      <c r="C17" s="5" t="n">
        <v>1132024</v>
      </c>
    </row>
    <row r="18" spans="1:4">
      <c r="A18" s="3" t="s">
        <v>999</v>
      </c>
    </row>
    <row r="19" spans="1:4">
      <c r="A19" s="4" t="s">
        <v>1008</v>
      </c>
      <c r="B19" s="9" t="n">
        <v>100.53</v>
      </c>
    </row>
    <row r="20" spans="1:4">
      <c r="A20" s="4" t="s">
        <v>1009</v>
      </c>
      <c r="B20" s="10" t="n">
        <v>160.04</v>
      </c>
      <c r="C20" s="9" t="n">
        <v>118.2</v>
      </c>
      <c r="D20" s="9" t="n">
        <v>107.43</v>
      </c>
    </row>
    <row r="21" spans="1:4">
      <c r="A21" s="4" t="s">
        <v>1010</v>
      </c>
      <c r="B21" s="10" t="n">
        <v>100.31</v>
      </c>
    </row>
    <row r="22" spans="1:4">
      <c r="A22" s="4" t="s">
        <v>1011</v>
      </c>
      <c r="B22" s="10" t="n">
        <v>104.98</v>
      </c>
    </row>
    <row r="23" spans="1:4">
      <c r="A23" s="4" t="s">
        <v>1012</v>
      </c>
      <c r="B23" s="9" t="n">
        <v>121.89</v>
      </c>
      <c r="C23" s="9" t="n">
        <v>100.53</v>
      </c>
    </row>
    <row r="24" spans="1:4">
      <c r="A24" s="4" t="s">
        <v>1000</v>
      </c>
      <c r="B24" s="7" t="n">
        <v>4.9</v>
      </c>
      <c r="C24" s="7" t="n">
        <v>2.4</v>
      </c>
      <c r="D24" s="6" t="n">
        <v>7</v>
      </c>
    </row>
    <row r="25" spans="1:4">
      <c r="A25" s="4" t="s">
        <v>1013</v>
      </c>
    </row>
    <row r="26" spans="1:4">
      <c r="A26" s="3" t="s">
        <v>331</v>
      </c>
    </row>
    <row r="27" spans="1:4">
      <c r="A27" s="4" t="s">
        <v>998</v>
      </c>
      <c r="B27" s="6" t="n">
        <v>1</v>
      </c>
      <c r="C27" s="7" t="n">
        <v>1.1</v>
      </c>
      <c r="D27" s="7" t="n">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4</v>
      </c>
      <c r="B1" s="2" t="s">
        <v>1</v>
      </c>
    </row>
    <row r="2" spans="1:2">
      <c r="B2" s="2" t="s">
        <v>961</v>
      </c>
    </row>
    <row r="3" spans="1:2">
      <c r="A3" s="3" t="s">
        <v>1002</v>
      </c>
    </row>
    <row r="4" spans="1:2">
      <c r="A4" s="4" t="s">
        <v>1015</v>
      </c>
      <c r="B4" s="5" t="n">
        <v>801074</v>
      </c>
    </row>
    <row r="5" spans="1:2">
      <c r="A5" s="4" t="s">
        <v>964</v>
      </c>
      <c r="B5" s="5" t="n">
        <v>201575</v>
      </c>
    </row>
    <row r="6" spans="1:2">
      <c r="A6" s="4" t="s">
        <v>1016</v>
      </c>
      <c r="B6" s="5" t="n">
        <v>-242898</v>
      </c>
    </row>
    <row r="7" spans="1:2">
      <c r="A7" s="4" t="s">
        <v>966</v>
      </c>
      <c r="B7" s="5" t="n">
        <v>-66838</v>
      </c>
    </row>
    <row r="8" spans="1:2">
      <c r="A8" s="4" t="s">
        <v>1017</v>
      </c>
      <c r="B8" s="5" t="n">
        <v>692913</v>
      </c>
    </row>
    <row r="9" spans="1:2">
      <c r="A9" s="3" t="s">
        <v>999</v>
      </c>
    </row>
    <row r="10" spans="1:2">
      <c r="A10" s="4" t="s">
        <v>1018</v>
      </c>
      <c r="B10" s="9" t="n">
        <v>84.03</v>
      </c>
    </row>
    <row r="11" spans="1:2">
      <c r="A11" s="4" t="s">
        <v>971</v>
      </c>
      <c r="B11" s="10" t="n">
        <v>119.34</v>
      </c>
    </row>
    <row r="12" spans="1:2">
      <c r="A12" s="4" t="s">
        <v>1019</v>
      </c>
      <c r="B12" s="10" t="n">
        <v>75.13</v>
      </c>
    </row>
    <row r="13" spans="1:2">
      <c r="A13" s="4" t="s">
        <v>973</v>
      </c>
      <c r="B13" s="10" t="n">
        <v>80.12</v>
      </c>
    </row>
    <row r="14" spans="1:2">
      <c r="A14" s="4" t="s">
        <v>1020</v>
      </c>
      <c r="B14" s="9" t="n">
        <v>9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022</v>
      </c>
    </row>
    <row r="2" spans="1:2">
      <c r="A2" s="3" t="s">
        <v>1023</v>
      </c>
    </row>
    <row r="3" spans="1:2">
      <c r="A3" s="4" t="s">
        <v>747</v>
      </c>
      <c r="B3" s="7" t="n">
        <v>385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24</v>
      </c>
      <c r="B1" s="2" t="s">
        <v>1025</v>
      </c>
      <c r="D1" s="2" t="s">
        <v>538</v>
      </c>
      <c r="E1" s="2" t="s">
        <v>1</v>
      </c>
    </row>
    <row r="2" spans="1:7">
      <c r="B2" s="2" t="s">
        <v>922</v>
      </c>
      <c r="C2" s="2" t="s">
        <v>923</v>
      </c>
      <c r="D2" s="2" t="s">
        <v>636</v>
      </c>
      <c r="E2" s="2" t="s">
        <v>2</v>
      </c>
      <c r="F2" s="2" t="s">
        <v>32</v>
      </c>
      <c r="G2" s="2" t="s">
        <v>33</v>
      </c>
    </row>
    <row r="3" spans="1:7">
      <c r="A3" s="3" t="s">
        <v>1026</v>
      </c>
    </row>
    <row r="4" spans="1:7">
      <c r="A4" s="4" t="s">
        <v>1027</v>
      </c>
      <c r="E4" s="5" t="n">
        <v>-202075</v>
      </c>
      <c r="F4" s="5" t="n">
        <v>-4651463</v>
      </c>
      <c r="G4" s="5" t="n">
        <v>-9227564</v>
      </c>
    </row>
    <row r="5" spans="1:7">
      <c r="A5" s="4" t="s">
        <v>924</v>
      </c>
      <c r="B5" s="7" t="n">
        <v>147.4</v>
      </c>
      <c r="C5" s="6" t="n">
        <v>150</v>
      </c>
      <c r="D5" s="6" t="n">
        <v>350</v>
      </c>
    </row>
    <row r="6" spans="1:7">
      <c r="A6" s="4" t="s">
        <v>1028</v>
      </c>
      <c r="B6" s="5" t="n">
        <v>1603822</v>
      </c>
      <c r="C6" s="5" t="n">
        <v>1603822</v>
      </c>
      <c r="D6" s="5" t="n">
        <v>3645510</v>
      </c>
      <c r="E6" s="5" t="n">
        <v>3645510</v>
      </c>
      <c r="F6" s="5" t="n">
        <v>3645510</v>
      </c>
      <c r="G6" s="5" t="n">
        <v>5249332</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6"/>
  </cols>
  <sheetData>
    <row r="1" spans="1:5">
      <c r="A1" s="1" t="s">
        <v>1029</v>
      </c>
      <c r="B1" s="2" t="s">
        <v>538</v>
      </c>
      <c r="C1" s="2" t="s">
        <v>1</v>
      </c>
    </row>
    <row r="2" spans="1:5">
      <c r="B2" s="2" t="s">
        <v>1030</v>
      </c>
      <c r="C2" s="2" t="s">
        <v>1031</v>
      </c>
      <c r="D2" s="2" t="s">
        <v>1032</v>
      </c>
      <c r="E2" s="2" t="s">
        <v>1033</v>
      </c>
    </row>
    <row r="3" spans="1:5">
      <c r="A3" s="3" t="s">
        <v>1026</v>
      </c>
    </row>
    <row r="4" spans="1:5">
      <c r="A4" s="4" t="s">
        <v>1034</v>
      </c>
      <c r="B4" s="12" t="n">
        <v>6.1627</v>
      </c>
      <c r="C4" s="12" t="n">
        <v>6.1667</v>
      </c>
    </row>
    <row r="5" spans="1:5">
      <c r="A5" s="4" t="s">
        <v>1035</v>
      </c>
    </row>
    <row r="6" spans="1:5">
      <c r="A6" s="3" t="s">
        <v>1026</v>
      </c>
    </row>
    <row r="7" spans="1:5">
      <c r="A7" s="4" t="s">
        <v>1036</v>
      </c>
      <c r="E7" s="13" t="n">
        <v>1</v>
      </c>
    </row>
    <row r="8" spans="1:5">
      <c r="A8" s="4" t="s">
        <v>1037</v>
      </c>
      <c r="D8" s="6" t="n">
        <v>220</v>
      </c>
    </row>
    <row r="9" spans="1:5">
      <c r="A9" s="4" t="s">
        <v>1038</v>
      </c>
      <c r="D9" s="4" t="s">
        <v>1039</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0</v>
      </c>
      <c r="B1" s="2" t="s">
        <v>1</v>
      </c>
    </row>
    <row r="2" spans="1:4">
      <c r="B2" s="2" t="s">
        <v>2</v>
      </c>
      <c r="C2" s="2" t="s">
        <v>32</v>
      </c>
      <c r="D2" s="2" t="s">
        <v>33</v>
      </c>
    </row>
    <row r="3" spans="1:4">
      <c r="A3" s="3" t="s">
        <v>331</v>
      </c>
    </row>
    <row r="4" spans="1:4">
      <c r="A4" s="4" t="s">
        <v>1041</v>
      </c>
      <c r="B4" s="7" t="n">
        <v>72.7</v>
      </c>
      <c r="C4" s="7" t="n">
        <v>35.9</v>
      </c>
      <c r="D4" s="7" t="n">
        <v>102.7</v>
      </c>
    </row>
    <row r="5" spans="1:4">
      <c r="A5" s="4" t="s">
        <v>1042</v>
      </c>
      <c r="B5" s="4" t="s">
        <v>447</v>
      </c>
    </row>
    <row r="6" spans="1:4">
      <c r="A6" s="4" t="s">
        <v>1043</v>
      </c>
      <c r="B6" s="4" t="s">
        <v>953</v>
      </c>
    </row>
    <row r="7" spans="1:4">
      <c r="A7" s="4" t="s">
        <v>915</v>
      </c>
    </row>
    <row r="8" spans="1:4">
      <c r="A8" s="3" t="s">
        <v>331</v>
      </c>
    </row>
    <row r="9" spans="1:4">
      <c r="A9" s="4" t="s">
        <v>1044</v>
      </c>
      <c r="B9" s="4" t="s">
        <v>425</v>
      </c>
    </row>
    <row r="10" spans="1:4">
      <c r="A10" s="4" t="s">
        <v>1042</v>
      </c>
      <c r="B10" s="4" t="s">
        <v>4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5</v>
      </c>
      <c r="B1" s="2" t="s">
        <v>1</v>
      </c>
    </row>
    <row r="2" spans="1:4">
      <c r="B2" s="2" t="s">
        <v>2</v>
      </c>
      <c r="C2" s="2" t="s">
        <v>32</v>
      </c>
      <c r="D2" s="2" t="s">
        <v>33</v>
      </c>
    </row>
    <row r="3" spans="1:4">
      <c r="A3" s="3" t="s">
        <v>331</v>
      </c>
    </row>
    <row r="4" spans="1:4">
      <c r="A4" s="4" t="s">
        <v>998</v>
      </c>
      <c r="B4" s="7" t="n">
        <v>78.7</v>
      </c>
      <c r="C4" s="7" t="n">
        <v>81.2</v>
      </c>
      <c r="D4" s="7" t="n">
        <v>67.90000000000001</v>
      </c>
    </row>
    <row r="5" spans="1:4">
      <c r="A5" s="4" t="s">
        <v>1046</v>
      </c>
      <c r="B5" s="8" t="n">
        <v>69.90000000000001</v>
      </c>
    </row>
    <row r="6" spans="1:4">
      <c r="A6" s="4" t="s">
        <v>1047</v>
      </c>
      <c r="B6" s="8" t="n">
        <v>25.8</v>
      </c>
    </row>
    <row r="7" spans="1:4">
      <c r="A7" s="4" t="s">
        <v>1041</v>
      </c>
      <c r="B7" s="8" t="n">
        <v>72.7</v>
      </c>
      <c r="C7" s="8" t="n">
        <v>35.9</v>
      </c>
      <c r="D7" s="8" t="n">
        <v>102.7</v>
      </c>
    </row>
    <row r="8" spans="1:4">
      <c r="A8" s="4" t="s">
        <v>1000</v>
      </c>
      <c r="B8" s="7" t="n">
        <v>18.3</v>
      </c>
      <c r="C8" s="8" t="n">
        <v>9.1</v>
      </c>
      <c r="D8" s="8" t="n">
        <v>21.2</v>
      </c>
    </row>
    <row r="9" spans="1:4">
      <c r="A9" s="4" t="s">
        <v>449</v>
      </c>
    </row>
    <row r="10" spans="1:4">
      <c r="A10" s="3" t="s">
        <v>331</v>
      </c>
    </row>
    <row r="11" spans="1:4">
      <c r="A11" s="4" t="s">
        <v>450</v>
      </c>
      <c r="B11" s="4" t="s">
        <v>451</v>
      </c>
    </row>
    <row r="12" spans="1:4">
      <c r="A12" s="4" t="s">
        <v>1048</v>
      </c>
      <c r="B12" s="4" t="s">
        <v>425</v>
      </c>
    </row>
    <row r="13" spans="1:4">
      <c r="A13" s="4" t="s">
        <v>915</v>
      </c>
    </row>
    <row r="14" spans="1:4">
      <c r="A14" s="3" t="s">
        <v>331</v>
      </c>
    </row>
    <row r="15" spans="1:4">
      <c r="A15" s="4" t="s">
        <v>1049</v>
      </c>
      <c r="B15" s="9" t="n">
        <v>30.03</v>
      </c>
    </row>
    <row r="16" spans="1:4">
      <c r="A16" s="4" t="s">
        <v>1050</v>
      </c>
      <c r="B16" s="9" t="n">
        <v>168.78</v>
      </c>
    </row>
    <row r="17" spans="1:4">
      <c r="A17" s="4" t="s">
        <v>998</v>
      </c>
      <c r="B17" s="7" t="n">
        <v>21.3</v>
      </c>
      <c r="C17" s="7" t="n">
        <v>22.8</v>
      </c>
      <c r="D17" s="7" t="n">
        <v>16.7</v>
      </c>
    </row>
    <row r="18" spans="1:4">
      <c r="A18" s="4" t="s">
        <v>1051</v>
      </c>
      <c r="B18" s="7" t="n">
        <v>48.9</v>
      </c>
    </row>
    <row r="19" spans="1:4">
      <c r="A19" s="4" t="s">
        <v>1048</v>
      </c>
      <c r="B19" s="4" t="s">
        <v>10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33</v>
      </c>
    </row>
    <row r="3" spans="1:4">
      <c r="A3" s="3" t="s">
        <v>1054</v>
      </c>
    </row>
    <row r="4" spans="1:4">
      <c r="A4" s="4" t="s">
        <v>1055</v>
      </c>
      <c r="B4" s="9" t="n">
        <v>169.21</v>
      </c>
    </row>
    <row r="5" spans="1:4">
      <c r="A5" s="4" t="s">
        <v>1041</v>
      </c>
      <c r="B5" s="7" t="n">
        <v>72.7</v>
      </c>
      <c r="C5" s="7" t="n">
        <v>35.9</v>
      </c>
      <c r="D5" s="7" t="n">
        <v>102.7</v>
      </c>
    </row>
    <row r="6" spans="1:4">
      <c r="A6" s="4" t="s">
        <v>122</v>
      </c>
      <c r="B6" s="7" t="n">
        <v>78.7</v>
      </c>
      <c r="C6" s="7" t="n">
        <v>81.2</v>
      </c>
      <c r="D6" s="7" t="n">
        <v>67.90000000000001</v>
      </c>
    </row>
    <row r="7" spans="1:4">
      <c r="A7" s="4" t="s">
        <v>1056</v>
      </c>
    </row>
    <row r="8" spans="1:4">
      <c r="A8" s="3" t="s">
        <v>1054</v>
      </c>
    </row>
    <row r="9" spans="1:4">
      <c r="A9" s="4" t="s">
        <v>1057</v>
      </c>
      <c r="B9" s="4" t="s">
        <v>1058</v>
      </c>
    </row>
    <row r="10" spans="1:4">
      <c r="A10" s="4" t="s">
        <v>1055</v>
      </c>
      <c r="B10" s="9" t="n">
        <v>103.35</v>
      </c>
    </row>
    <row r="11" spans="1:4">
      <c r="A11" s="4" t="s">
        <v>1059</v>
      </c>
      <c r="B11" s="5" t="n">
        <v>6000000</v>
      </c>
    </row>
    <row r="12" spans="1:4">
      <c r="A12" s="4" t="s">
        <v>1060</v>
      </c>
      <c r="B12" s="5" t="n">
        <v>190154</v>
      </c>
      <c r="C12" s="5" t="n">
        <v>168233</v>
      </c>
      <c r="D12" s="5" t="n">
        <v>182039</v>
      </c>
    </row>
    <row r="13" spans="1:4">
      <c r="A13" s="4" t="s">
        <v>1061</v>
      </c>
      <c r="B13" s="9" t="n">
        <v>103.35</v>
      </c>
      <c r="C13" s="9" t="n">
        <v>84.45999999999999</v>
      </c>
      <c r="D13" s="9" t="n">
        <v>71.8</v>
      </c>
    </row>
    <row r="14" spans="1:4">
      <c r="A14" s="4" t="s">
        <v>1041</v>
      </c>
      <c r="B14" s="7" t="n">
        <v>8.699999999999999</v>
      </c>
      <c r="C14" s="7" t="n">
        <v>4.8</v>
      </c>
      <c r="D14" s="7" t="n">
        <v>5.4</v>
      </c>
    </row>
    <row r="15" spans="1:4">
      <c r="A15" s="4" t="s">
        <v>1062</v>
      </c>
      <c r="B15" s="7" t="n">
        <v>19.7</v>
      </c>
    </row>
    <row r="16" spans="1:4">
      <c r="A16" s="4" t="s">
        <v>951</v>
      </c>
      <c r="B16" s="4" t="s">
        <v>1063</v>
      </c>
      <c r="C16" s="4" t="s">
        <v>1063</v>
      </c>
      <c r="D16" s="4" t="s">
        <v>1063</v>
      </c>
    </row>
    <row r="17" spans="1:4">
      <c r="A17" s="4" t="s">
        <v>945</v>
      </c>
      <c r="B17" s="4" t="s">
        <v>1064</v>
      </c>
      <c r="C17" s="4" t="s">
        <v>1065</v>
      </c>
      <c r="D17" s="4" t="s">
        <v>949</v>
      </c>
    </row>
    <row r="18" spans="1:4">
      <c r="A18" s="4" t="s">
        <v>1066</v>
      </c>
      <c r="B18" s="4" t="s">
        <v>1067</v>
      </c>
      <c r="C18" s="4" t="s">
        <v>942</v>
      </c>
      <c r="D18" s="4" t="s">
        <v>1068</v>
      </c>
    </row>
    <row r="19" spans="1:4">
      <c r="A19" s="4" t="s">
        <v>948</v>
      </c>
      <c r="B19" s="4" t="s">
        <v>1069</v>
      </c>
      <c r="C19" s="4" t="s">
        <v>762</v>
      </c>
      <c r="D19" s="4" t="s">
        <v>1070</v>
      </c>
    </row>
    <row r="20" spans="1:4">
      <c r="A20" s="4" t="s">
        <v>1071</v>
      </c>
      <c r="B20" s="9" t="n">
        <v>35.7</v>
      </c>
      <c r="C20" s="9" t="n">
        <v>29.68</v>
      </c>
      <c r="D20" s="9" t="n">
        <v>31.41</v>
      </c>
    </row>
    <row r="21" spans="1:4">
      <c r="A21" s="4" t="s">
        <v>122</v>
      </c>
      <c r="B21" s="7" t="n">
        <v>6.7</v>
      </c>
      <c r="C21" s="7" t="n">
        <v>4.7</v>
      </c>
      <c r="D21" s="7" t="n">
        <v>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72</v>
      </c>
      <c r="B1" s="2" t="s">
        <v>1</v>
      </c>
    </row>
    <row r="2" spans="1:4">
      <c r="B2" s="2" t="s">
        <v>2</v>
      </c>
      <c r="C2" s="2" t="s">
        <v>32</v>
      </c>
      <c r="D2" s="2" t="s">
        <v>33</v>
      </c>
    </row>
    <row r="3" spans="1:4">
      <c r="A3" s="3" t="s">
        <v>331</v>
      </c>
    </row>
    <row r="4" spans="1:4">
      <c r="A4" s="4" t="s">
        <v>1042</v>
      </c>
      <c r="B4" s="4" t="s">
        <v>447</v>
      </c>
    </row>
    <row r="5" spans="1:4">
      <c r="A5" s="4" t="s">
        <v>122</v>
      </c>
      <c r="B5" s="7" t="n">
        <v>78.7</v>
      </c>
      <c r="C5" s="7" t="n">
        <v>81.2</v>
      </c>
      <c r="D5" s="7" t="n">
        <v>67.90000000000001</v>
      </c>
    </row>
    <row r="6" spans="1:4">
      <c r="A6" s="4" t="s">
        <v>1073</v>
      </c>
      <c r="B6" s="8" t="n">
        <v>18.3</v>
      </c>
      <c r="C6" s="8" t="n">
        <v>9.1</v>
      </c>
      <c r="D6" s="8" t="n">
        <v>21.2</v>
      </c>
    </row>
    <row r="7" spans="1:4">
      <c r="A7" s="4" t="s">
        <v>1013</v>
      </c>
    </row>
    <row r="8" spans="1:4">
      <c r="A8" s="3" t="s">
        <v>331</v>
      </c>
    </row>
    <row r="9" spans="1:4">
      <c r="A9" s="4" t="s">
        <v>122</v>
      </c>
      <c r="B9" s="6" t="n">
        <v>1</v>
      </c>
      <c r="C9" s="7" t="n">
        <v>1.1</v>
      </c>
      <c r="D9" s="7" t="n">
        <v>1.1</v>
      </c>
    </row>
    <row r="10" spans="1:4">
      <c r="A10" s="4" t="s">
        <v>348</v>
      </c>
    </row>
    <row r="11" spans="1:4">
      <c r="A11" s="3" t="s">
        <v>331</v>
      </c>
    </row>
    <row r="12" spans="1:4">
      <c r="A12" s="4" t="s">
        <v>1042</v>
      </c>
      <c r="B12" s="4" t="s">
        <v>447</v>
      </c>
    </row>
    <row r="13" spans="1:4">
      <c r="A13" s="4" t="s">
        <v>1074</v>
      </c>
      <c r="B13" s="5" t="n">
        <v>304976</v>
      </c>
      <c r="C13" s="5" t="n">
        <v>445155</v>
      </c>
      <c r="D13" s="5" t="n">
        <v>349768</v>
      </c>
    </row>
    <row r="14" spans="1:4">
      <c r="A14" s="4" t="s">
        <v>1075</v>
      </c>
      <c r="B14" s="9" t="n">
        <v>160.04</v>
      </c>
      <c r="C14" s="9" t="n">
        <v>118.2</v>
      </c>
      <c r="D14" s="9" t="n">
        <v>107.43</v>
      </c>
    </row>
    <row r="15" spans="1:4">
      <c r="A15" s="4" t="s">
        <v>122</v>
      </c>
      <c r="B15" s="7" t="n">
        <v>31.7</v>
      </c>
      <c r="C15" s="7" t="n">
        <v>32.6</v>
      </c>
      <c r="D15" s="7" t="n">
        <v>30.9</v>
      </c>
    </row>
    <row r="16" spans="1:4">
      <c r="A16" s="4" t="s">
        <v>1076</v>
      </c>
      <c r="B16" s="8" t="n">
        <v>14.7</v>
      </c>
    </row>
    <row r="17" spans="1:4">
      <c r="A17" s="4" t="s">
        <v>1073</v>
      </c>
      <c r="B17" s="8" t="n">
        <v>4.9</v>
      </c>
      <c r="C17" s="8" t="n">
        <v>2.4</v>
      </c>
      <c r="D17" s="5" t="n">
        <v>7</v>
      </c>
    </row>
    <row r="18" spans="1:4">
      <c r="A18" s="4" t="s">
        <v>1051</v>
      </c>
      <c r="B18" s="7" t="n">
        <v>87.5</v>
      </c>
    </row>
    <row r="19" spans="1:4">
      <c r="A19" s="4" t="s">
        <v>1077</v>
      </c>
      <c r="B19" s="4" t="s">
        <v>995</v>
      </c>
    </row>
    <row r="20" spans="1:4">
      <c r="A20" s="4" t="s">
        <v>1078</v>
      </c>
      <c r="B20" s="7" t="n">
        <v>46.6</v>
      </c>
      <c r="C20" s="5" t="n">
        <v>37</v>
      </c>
      <c r="D20" s="8" t="n">
        <v>72.2</v>
      </c>
    </row>
    <row r="21" spans="1:4">
      <c r="A21" s="4" t="s">
        <v>1056</v>
      </c>
    </row>
    <row r="22" spans="1:4">
      <c r="A22" s="3" t="s">
        <v>331</v>
      </c>
    </row>
    <row r="23" spans="1:4">
      <c r="A23" s="4" t="s">
        <v>122</v>
      </c>
      <c r="B23" s="7" t="n">
        <v>6.7</v>
      </c>
      <c r="C23" s="7" t="n">
        <v>4.7</v>
      </c>
      <c r="D23" s="7" t="n">
        <v>5.4</v>
      </c>
    </row>
    <row r="24" spans="1:4">
      <c r="A24" s="4" t="s">
        <v>1079</v>
      </c>
      <c r="B24" s="4" t="s">
        <v>1063</v>
      </c>
      <c r="C24" s="4" t="s">
        <v>1063</v>
      </c>
      <c r="D24" s="4" t="s">
        <v>10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3" t="s">
        <v>331</v>
      </c>
    </row>
    <row r="4" spans="1:4">
      <c r="A4" s="4" t="s">
        <v>1081</v>
      </c>
      <c r="B4" s="4" t="s">
        <v>431</v>
      </c>
    </row>
    <row r="5" spans="1:4">
      <c r="A5" s="4" t="s">
        <v>1082</v>
      </c>
      <c r="B5" s="4" t="s">
        <v>1083</v>
      </c>
    </row>
    <row r="6" spans="1:4">
      <c r="A6" s="4" t="s">
        <v>1084</v>
      </c>
      <c r="B6" s="4" t="s">
        <v>944</v>
      </c>
    </row>
    <row r="7" spans="1:4">
      <c r="A7" s="4" t="s">
        <v>1085</v>
      </c>
      <c r="B7" s="5" t="n">
        <v>2020</v>
      </c>
      <c r="C7" s="5" t="n">
        <v>2019</v>
      </c>
      <c r="D7" s="5" t="n">
        <v>2018</v>
      </c>
    </row>
    <row r="8" spans="1:4">
      <c r="A8" s="4" t="s">
        <v>998</v>
      </c>
      <c r="B8" s="7" t="n">
        <v>78.7</v>
      </c>
      <c r="C8" s="7" t="n">
        <v>81.2</v>
      </c>
      <c r="D8" s="7" t="n">
        <v>67.90000000000001</v>
      </c>
    </row>
    <row r="9" spans="1:4">
      <c r="A9" s="4" t="s">
        <v>1086</v>
      </c>
    </row>
    <row r="10" spans="1:4">
      <c r="A10" s="3" t="s">
        <v>331</v>
      </c>
    </row>
    <row r="11" spans="1:4">
      <c r="A11" s="4" t="s">
        <v>998</v>
      </c>
      <c r="B11" s="6" t="n">
        <v>18</v>
      </c>
      <c r="C11" s="6" t="n">
        <v>20</v>
      </c>
      <c r="D11" s="7" t="n">
        <v>1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3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s>
  <sheetData>
    <row r="1" spans="1:23">
      <c r="A1" s="1" t="s">
        <v>1087</v>
      </c>
      <c r="B1" s="2" t="s">
        <v>624</v>
      </c>
      <c r="C1" s="2" t="s">
        <v>921</v>
      </c>
      <c r="D1" s="2" t="s">
        <v>633</v>
      </c>
      <c r="E1" s="2" t="s">
        <v>1088</v>
      </c>
      <c r="F1" s="2" t="s">
        <v>625</v>
      </c>
      <c r="G1" s="2" t="s">
        <v>626</v>
      </c>
      <c r="H1" s="2" t="s">
        <v>638</v>
      </c>
      <c r="I1" s="2" t="s">
        <v>2</v>
      </c>
      <c r="J1" s="2" t="s">
        <v>628</v>
      </c>
      <c r="K1" s="2" t="s">
        <v>32</v>
      </c>
      <c r="L1" s="2" t="s">
        <v>635</v>
      </c>
      <c r="M1" s="2" t="s">
        <v>636</v>
      </c>
      <c r="N1" s="2" t="s">
        <v>2</v>
      </c>
      <c r="O1" s="2" t="s">
        <v>32</v>
      </c>
      <c r="P1" s="2" t="s">
        <v>33</v>
      </c>
      <c r="Q1" s="2" t="s">
        <v>630</v>
      </c>
      <c r="R1" s="2" t="s">
        <v>578</v>
      </c>
      <c r="S1" s="2" t="s">
        <v>1089</v>
      </c>
      <c r="T1" s="2" t="s">
        <v>1090</v>
      </c>
      <c r="U1" s="2" t="s">
        <v>634</v>
      </c>
      <c r="V1" s="2" t="s">
        <v>913</v>
      </c>
      <c r="W1" s="2" t="s">
        <v>1091</v>
      </c>
    </row>
    <row r="2" spans="1:23">
      <c r="A2" s="3" t="s">
        <v>1092</v>
      </c>
    </row>
    <row r="3" spans="1:23">
      <c r="A3" s="4" t="s">
        <v>1093</v>
      </c>
      <c r="I3" s="4" t="s">
        <v>1094</v>
      </c>
      <c r="N3" s="4" t="s">
        <v>1094</v>
      </c>
    </row>
    <row r="4" spans="1:23">
      <c r="A4" s="4" t="s">
        <v>1095</v>
      </c>
      <c r="I4" s="9" t="n">
        <v>162.16</v>
      </c>
      <c r="J4" s="9" t="n">
        <v>162.27</v>
      </c>
      <c r="N4" s="9" t="n">
        <v>162.16</v>
      </c>
    </row>
    <row r="5" spans="1:23">
      <c r="A5" s="4" t="s">
        <v>1096</v>
      </c>
      <c r="C5" s="6" t="n">
        <v>230900000</v>
      </c>
      <c r="D5" s="6" t="n">
        <v>124200000</v>
      </c>
      <c r="M5" s="6" t="n">
        <v>326100000</v>
      </c>
      <c r="N5" s="6" t="n">
        <v>28700000</v>
      </c>
      <c r="O5" s="6" t="n">
        <v>374100000</v>
      </c>
      <c r="P5" s="6" t="n">
        <v>649800000</v>
      </c>
    </row>
    <row r="6" spans="1:23">
      <c r="A6" s="4" t="s">
        <v>1097</v>
      </c>
      <c r="N6" s="5" t="n">
        <v>4600000</v>
      </c>
    </row>
    <row r="7" spans="1:23">
      <c r="A7" s="4" t="s">
        <v>642</v>
      </c>
      <c r="D7" s="5" t="n">
        <v>293142</v>
      </c>
      <c r="K7" s="5" t="n">
        <v>711376</v>
      </c>
      <c r="L7" s="5" t="n">
        <v>1692778</v>
      </c>
      <c r="M7" s="5" t="n">
        <v>911077</v>
      </c>
      <c r="O7" s="5" t="n">
        <v>711376</v>
      </c>
    </row>
    <row r="8" spans="1:23">
      <c r="A8" s="4" t="s">
        <v>758</v>
      </c>
      <c r="G8" s="6" t="n">
        <v>9700000</v>
      </c>
      <c r="J8" s="6" t="n">
        <v>25100000</v>
      </c>
      <c r="N8" s="6" t="n">
        <v>25100000</v>
      </c>
      <c r="P8" s="6" t="n">
        <v>50300000</v>
      </c>
    </row>
    <row r="9" spans="1:23">
      <c r="A9" s="4" t="s">
        <v>1098</v>
      </c>
      <c r="N9" s="5" t="n">
        <v>945473</v>
      </c>
    </row>
    <row r="10" spans="1:23">
      <c r="A10" s="4" t="s">
        <v>646</v>
      </c>
      <c r="J10" s="6" t="n">
        <v>1000</v>
      </c>
      <c r="R10" s="6" t="n">
        <v>1000</v>
      </c>
      <c r="U10" s="9" t="n">
        <v>100.49</v>
      </c>
    </row>
    <row r="11" spans="1:23">
      <c r="A11" s="4" t="s">
        <v>1034</v>
      </c>
      <c r="J11" s="12" t="n">
        <v>6.1627</v>
      </c>
      <c r="N11" s="12" t="n">
        <v>6.1667</v>
      </c>
    </row>
    <row r="12" spans="1:23">
      <c r="A12" s="4" t="s">
        <v>1099</v>
      </c>
      <c r="J12" s="6" t="n">
        <v>727500000</v>
      </c>
    </row>
    <row r="13" spans="1:23">
      <c r="A13" s="4" t="s">
        <v>656</v>
      </c>
      <c r="H13" s="6" t="n">
        <v>632500000</v>
      </c>
      <c r="I13" s="6" t="n">
        <v>750000000</v>
      </c>
      <c r="K13" s="6" t="n">
        <v>0</v>
      </c>
      <c r="N13" s="6" t="n">
        <v>750000000</v>
      </c>
      <c r="O13" s="6" t="n">
        <v>0</v>
      </c>
      <c r="U13" s="6" t="n">
        <v>632500000</v>
      </c>
    </row>
    <row r="14" spans="1:23">
      <c r="A14" s="4" t="s">
        <v>647</v>
      </c>
      <c r="U14" s="6" t="n">
        <v>100</v>
      </c>
    </row>
    <row r="15" spans="1:23">
      <c r="A15" s="4" t="s">
        <v>115</v>
      </c>
      <c r="B15" s="5" t="n">
        <v>3504165</v>
      </c>
      <c r="I15" s="5" t="n">
        <v>176902738</v>
      </c>
      <c r="K15" s="5" t="n">
        <v>176902738</v>
      </c>
      <c r="N15" s="5" t="n">
        <v>176902738</v>
      </c>
      <c r="O15" s="5" t="n">
        <v>176902738</v>
      </c>
    </row>
    <row r="16" spans="1:23">
      <c r="A16" s="4" t="s">
        <v>1100</v>
      </c>
      <c r="C16" s="9" t="n">
        <v>94.34</v>
      </c>
      <c r="D16" s="9" t="n">
        <v>94.34</v>
      </c>
      <c r="L16" s="9" t="n">
        <v>103.97</v>
      </c>
      <c r="M16" s="9" t="n">
        <v>96.45999999999999</v>
      </c>
    </row>
    <row r="17" spans="1:23">
      <c r="A17" s="4" t="s">
        <v>192</v>
      </c>
      <c r="C17" s="5" t="n">
        <v>2446287</v>
      </c>
      <c r="D17" s="5" t="n">
        <v>1316858</v>
      </c>
      <c r="M17" s="5" t="n">
        <v>3381162</v>
      </c>
      <c r="O17" s="5" t="n">
        <v>3940087</v>
      </c>
      <c r="P17" s="5" t="n">
        <v>9227564</v>
      </c>
    </row>
    <row r="18" spans="1:23">
      <c r="A18" s="4" t="s">
        <v>1101</v>
      </c>
      <c r="H18" s="4" t="s">
        <v>1102</v>
      </c>
    </row>
    <row r="19" spans="1:23">
      <c r="A19" s="4" t="s">
        <v>113</v>
      </c>
      <c r="I19" s="7" t="n">
        <v>2.5</v>
      </c>
      <c r="K19" s="7" t="n">
        <v>2.5</v>
      </c>
      <c r="N19" s="7" t="n">
        <v>2.5</v>
      </c>
      <c r="O19" s="7" t="n">
        <v>2.5</v>
      </c>
    </row>
    <row r="20" spans="1:23">
      <c r="A20" s="4" t="s">
        <v>649</v>
      </c>
      <c r="F20" s="5" t="n">
        <v>3504165</v>
      </c>
      <c r="I20" s="11" t="n">
        <v>0.7246</v>
      </c>
      <c r="J20" s="11" t="n">
        <v>0.7241</v>
      </c>
      <c r="O20" s="5" t="n">
        <v>418234</v>
      </c>
    </row>
    <row r="21" spans="1:23">
      <c r="A21" s="4" t="s">
        <v>664</v>
      </c>
      <c r="B21" s="9" t="n">
        <v>98.45</v>
      </c>
      <c r="K21" s="9" t="n">
        <v>98.45</v>
      </c>
      <c r="N21" s="6" t="n">
        <v>90800000</v>
      </c>
      <c r="O21" s="6" t="n">
        <v>407000000</v>
      </c>
      <c r="P21" s="6" t="n">
        <v>135300000</v>
      </c>
    </row>
    <row r="22" spans="1:23">
      <c r="A22" s="4" t="s">
        <v>1103</v>
      </c>
      <c r="K22" s="9" t="n">
        <v>117.84</v>
      </c>
      <c r="O22" s="9" t="n">
        <v>117.84</v>
      </c>
    </row>
    <row r="23" spans="1:23">
      <c r="A23" s="4" t="s">
        <v>1104</v>
      </c>
      <c r="Q23" s="9" t="n">
        <v>0.4</v>
      </c>
      <c r="W23" s="9" t="n">
        <v>0.6</v>
      </c>
    </row>
    <row r="24" spans="1:23">
      <c r="A24" s="4" t="s">
        <v>1105</v>
      </c>
      <c r="J24" s="5" t="n">
        <v>7500000</v>
      </c>
    </row>
    <row r="25" spans="1:23">
      <c r="A25" s="4" t="s">
        <v>1106</v>
      </c>
      <c r="I25" s="6" t="n">
        <v>750000000</v>
      </c>
      <c r="J25" s="6" t="n">
        <v>750000000</v>
      </c>
      <c r="N25" s="6" t="n">
        <v>750000000</v>
      </c>
    </row>
    <row r="26" spans="1:23">
      <c r="A26" s="4" t="s">
        <v>1107</v>
      </c>
      <c r="I26" s="9" t="n">
        <v>138.01</v>
      </c>
      <c r="J26" s="6" t="n">
        <v>100</v>
      </c>
      <c r="N26" s="9" t="n">
        <v>138.01</v>
      </c>
      <c r="T26" s="9" t="n">
        <v>138.1</v>
      </c>
    </row>
    <row r="27" spans="1:23">
      <c r="A27" s="4" t="s">
        <v>1108</v>
      </c>
      <c r="I27" s="6" t="n">
        <v>100</v>
      </c>
      <c r="J27" s="6" t="n">
        <v>100</v>
      </c>
      <c r="N27" s="6" t="n">
        <v>100</v>
      </c>
    </row>
    <row r="28" spans="1:23">
      <c r="A28" s="4" t="s">
        <v>643</v>
      </c>
      <c r="B28" s="6" t="n">
        <v>345000000</v>
      </c>
      <c r="N28" s="6" t="n">
        <v>0</v>
      </c>
      <c r="O28" s="6" t="n">
        <v>-147400000</v>
      </c>
      <c r="P28" s="6" t="n">
        <v>0</v>
      </c>
    </row>
    <row r="29" spans="1:23">
      <c r="A29" s="4" t="s">
        <v>1109</v>
      </c>
      <c r="N29" s="5" t="n">
        <v>5400000</v>
      </c>
    </row>
    <row r="30" spans="1:23">
      <c r="A30" s="4" t="s">
        <v>1110</v>
      </c>
      <c r="J30" s="5" t="n">
        <v>750000</v>
      </c>
    </row>
    <row r="31" spans="1:23">
      <c r="A31" s="4" t="s">
        <v>1111</v>
      </c>
      <c r="I31" s="6" t="n">
        <v>750000000</v>
      </c>
      <c r="J31" s="6" t="n">
        <v>750000000</v>
      </c>
      <c r="N31" s="6" t="n">
        <v>750000000</v>
      </c>
    </row>
    <row r="32" spans="1:23">
      <c r="A32" s="4" t="s">
        <v>1112</v>
      </c>
      <c r="N32" s="5" t="n">
        <v>1300000</v>
      </c>
    </row>
    <row r="33" spans="1:23">
      <c r="A33" s="4" t="s">
        <v>1113</v>
      </c>
      <c r="I33" s="5" t="n">
        <v>97800000</v>
      </c>
      <c r="N33" s="5" t="n">
        <v>97800000</v>
      </c>
      <c r="S33" s="6" t="n">
        <v>117100000</v>
      </c>
    </row>
    <row r="34" spans="1:23">
      <c r="A34" s="4" t="s">
        <v>1114</v>
      </c>
      <c r="I34" s="6" t="n">
        <v>40600000</v>
      </c>
      <c r="N34" s="6" t="n">
        <v>40600000</v>
      </c>
    </row>
    <row r="35" spans="1:23">
      <c r="A35" s="4" t="s">
        <v>486</v>
      </c>
    </row>
    <row r="36" spans="1:23">
      <c r="A36" s="3" t="s">
        <v>1092</v>
      </c>
    </row>
    <row r="37" spans="1:23">
      <c r="A37" s="4" t="s">
        <v>1095</v>
      </c>
      <c r="J37" s="9" t="n">
        <v>179.53</v>
      </c>
      <c r="N37" s="9" t="n">
        <v>179.41</v>
      </c>
    </row>
    <row r="38" spans="1:23">
      <c r="A38" s="4" t="s">
        <v>1103</v>
      </c>
      <c r="H38" s="9" t="n">
        <v>97.95</v>
      </c>
      <c r="Q38" s="10" t="n">
        <v>112.91</v>
      </c>
    </row>
    <row r="39" spans="1:23">
      <c r="A39" s="4" t="s">
        <v>449</v>
      </c>
    </row>
    <row r="40" spans="1:23">
      <c r="A40" s="3" t="s">
        <v>1092</v>
      </c>
    </row>
    <row r="41" spans="1:23">
      <c r="A41" s="4" t="s">
        <v>1095</v>
      </c>
      <c r="J41" s="9" t="n">
        <v>162.27</v>
      </c>
      <c r="N41" s="10" t="n">
        <v>162.16</v>
      </c>
    </row>
    <row r="42" spans="1:23">
      <c r="A42" s="4" t="s">
        <v>1103</v>
      </c>
      <c r="H42" s="6" t="n">
        <v>75</v>
      </c>
      <c r="Q42" s="10" t="n">
        <v>98.8</v>
      </c>
    </row>
    <row r="43" spans="1:23">
      <c r="A43" s="4" t="s">
        <v>934</v>
      </c>
    </row>
    <row r="44" spans="1:23">
      <c r="A44" s="3" t="s">
        <v>1092</v>
      </c>
    </row>
    <row r="45" spans="1:23">
      <c r="A45" s="4" t="s">
        <v>758</v>
      </c>
      <c r="H45" s="6" t="n">
        <v>50300000</v>
      </c>
    </row>
    <row r="46" spans="1:23">
      <c r="A46" s="4" t="s">
        <v>1115</v>
      </c>
      <c r="H46" s="9" t="n">
        <v>5.97</v>
      </c>
      <c r="N46" s="9" t="n">
        <v>5.43</v>
      </c>
      <c r="Q46" s="9" t="n">
        <v>2.77</v>
      </c>
    </row>
    <row r="47" spans="1:23">
      <c r="A47" s="4" t="s">
        <v>1116</v>
      </c>
    </row>
    <row r="48" spans="1:23">
      <c r="A48" s="3" t="s">
        <v>1092</v>
      </c>
    </row>
    <row r="49" spans="1:23">
      <c r="A49" s="4" t="s">
        <v>1117</v>
      </c>
      <c r="H49" s="10" t="n">
        <v>97.95</v>
      </c>
    </row>
    <row r="50" spans="1:23">
      <c r="A50" s="4" t="s">
        <v>1118</v>
      </c>
    </row>
    <row r="51" spans="1:23">
      <c r="A51" s="3" t="s">
        <v>1092</v>
      </c>
    </row>
    <row r="52" spans="1:23">
      <c r="A52" s="4" t="s">
        <v>1119</v>
      </c>
      <c r="E52" s="4" t="s">
        <v>1120</v>
      </c>
    </row>
    <row r="53" spans="1:23">
      <c r="A53" s="4" t="s">
        <v>1117</v>
      </c>
      <c r="H53" s="6" t="n">
        <v>75</v>
      </c>
    </row>
    <row r="54" spans="1:23">
      <c r="A54" s="4" t="s">
        <v>1121</v>
      </c>
    </row>
    <row r="55" spans="1:23">
      <c r="A55" s="3" t="s">
        <v>1092</v>
      </c>
    </row>
    <row r="56" spans="1:23">
      <c r="A56" s="4" t="s">
        <v>643</v>
      </c>
      <c r="N56" s="6" t="n">
        <v>750000000</v>
      </c>
    </row>
    <row r="57" spans="1:23">
      <c r="A57" s="4" t="s">
        <v>167</v>
      </c>
    </row>
    <row r="58" spans="1:23">
      <c r="A58" s="3" t="s">
        <v>1092</v>
      </c>
    </row>
    <row r="59" spans="1:23">
      <c r="A59" s="4" t="s">
        <v>705</v>
      </c>
      <c r="U59" s="5" t="n">
        <v>2900000</v>
      </c>
    </row>
    <row r="60" spans="1:23">
      <c r="A60" s="4" t="s">
        <v>163</v>
      </c>
    </row>
    <row r="61" spans="1:23">
      <c r="A61" s="3" t="s">
        <v>1092</v>
      </c>
    </row>
    <row r="62" spans="1:23">
      <c r="A62" s="4" t="s">
        <v>649</v>
      </c>
      <c r="B62" s="11" t="n">
        <v>1.0157</v>
      </c>
      <c r="O62" s="11" t="n">
        <v>1.0157</v>
      </c>
    </row>
    <row r="63" spans="1:23">
      <c r="A63" s="4" t="s">
        <v>1122</v>
      </c>
    </row>
    <row r="64" spans="1:23">
      <c r="A64" s="3" t="s">
        <v>1092</v>
      </c>
    </row>
    <row r="65" spans="1:23">
      <c r="A65" s="4" t="s">
        <v>1096</v>
      </c>
      <c r="Q65" s="9" t="n">
        <v>80.65000000000001</v>
      </c>
    </row>
    <row r="66" spans="1:23">
      <c r="A66" s="4" t="s">
        <v>706</v>
      </c>
    </row>
    <row r="67" spans="1:23">
      <c r="A67" s="3" t="s">
        <v>1092</v>
      </c>
    </row>
    <row r="68" spans="1:23">
      <c r="A68" s="4" t="s">
        <v>1096</v>
      </c>
      <c r="Q68" s="9" t="n">
        <v>98.8</v>
      </c>
    </row>
    <row r="69" spans="1:23">
      <c r="A69" s="4" t="s">
        <v>649</v>
      </c>
      <c r="B69" s="11" t="n">
        <v>1.0122</v>
      </c>
      <c r="N69" s="11" t="n">
        <v>1.0122</v>
      </c>
      <c r="Q69" s="11" t="n">
        <v>1.0122</v>
      </c>
    </row>
    <row r="70" spans="1:23">
      <c r="A70" s="4" t="s">
        <v>932</v>
      </c>
    </row>
    <row r="71" spans="1:23">
      <c r="A71" s="3" t="s">
        <v>1092</v>
      </c>
    </row>
    <row r="72" spans="1:23">
      <c r="A72" s="4" t="s">
        <v>1123</v>
      </c>
      <c r="H72" s="5" t="n">
        <v>6325000</v>
      </c>
      <c r="P72" s="5" t="n">
        <v>6300000</v>
      </c>
    </row>
    <row r="73" spans="1:23">
      <c r="A73" s="4" t="s">
        <v>646</v>
      </c>
      <c r="P73" s="6" t="n">
        <v>100</v>
      </c>
    </row>
    <row r="74" spans="1:23">
      <c r="A74" s="4" t="s">
        <v>1124</v>
      </c>
      <c r="H74" s="4" t="s">
        <v>757</v>
      </c>
    </row>
    <row r="75" spans="1:23">
      <c r="A75" s="4" t="s">
        <v>1125</v>
      </c>
      <c r="L75" s="11" t="n">
        <v>1.3763</v>
      </c>
      <c r="V75" s="11" t="n">
        <v>1.3789</v>
      </c>
    </row>
    <row r="76" spans="1:23">
      <c r="A76" s="4" t="s">
        <v>933</v>
      </c>
      <c r="H76" s="5" t="n">
        <v>8433123</v>
      </c>
      <c r="P76" s="5" t="n">
        <v>2869169</v>
      </c>
      <c r="Q76" s="5" t="n">
        <v>3500000</v>
      </c>
    </row>
    <row r="77" spans="1:23">
      <c r="A77" s="4" t="s">
        <v>1126</v>
      </c>
      <c r="L77" s="9" t="n">
        <v>72.66</v>
      </c>
      <c r="V77" s="9" t="n">
        <v>72.52</v>
      </c>
    </row>
    <row r="78" spans="1:23">
      <c r="A78" s="4" t="s">
        <v>1127</v>
      </c>
    </row>
    <row r="79" spans="1:23">
      <c r="A79" s="3" t="s">
        <v>1092</v>
      </c>
    </row>
    <row r="80" spans="1:23">
      <c r="A80" s="4" t="s">
        <v>1125</v>
      </c>
      <c r="B80" s="11" t="n">
        <v>1.2399</v>
      </c>
      <c r="Q80" s="11" t="n">
        <v>1.2399</v>
      </c>
    </row>
    <row r="81" spans="1:23">
      <c r="A81" s="4" t="s">
        <v>799</v>
      </c>
    </row>
    <row r="82" spans="1:23">
      <c r="A82" s="3" t="s">
        <v>1092</v>
      </c>
    </row>
    <row r="83" spans="1:23">
      <c r="A83" s="4" t="s">
        <v>671</v>
      </c>
      <c r="B83" s="6" t="n">
        <v>345000000</v>
      </c>
      <c r="Q83" s="6" t="n">
        <v>345000000</v>
      </c>
    </row>
    <row r="84" spans="1:23">
      <c r="A84" s="4" t="s">
        <v>1128</v>
      </c>
      <c r="G84" s="5" t="n">
        <v>3450000</v>
      </c>
    </row>
    <row r="85" spans="1:23">
      <c r="A85" s="4" t="s">
        <v>113</v>
      </c>
      <c r="B85" s="6" t="n">
        <v>100</v>
      </c>
      <c r="Q85" s="6" t="n">
        <v>100</v>
      </c>
    </row>
    <row r="86" spans="1:23">
      <c r="A86" s="4" t="s">
        <v>643</v>
      </c>
      <c r="N86" s="6" t="n">
        <v>345000000</v>
      </c>
    </row>
    <row r="87" spans="1:23">
      <c r="A87" s="4" t="s">
        <v>802</v>
      </c>
    </row>
    <row r="88" spans="1:23">
      <c r="A88" s="3" t="s">
        <v>1092</v>
      </c>
    </row>
    <row r="89" spans="1:23">
      <c r="A89" s="4" t="s">
        <v>671</v>
      </c>
      <c r="H89" s="6" t="n">
        <v>632500000</v>
      </c>
    </row>
    <row r="90" spans="1:23">
      <c r="A90" s="4" t="s">
        <v>647</v>
      </c>
      <c r="H90" s="6" t="n">
        <v>100</v>
      </c>
    </row>
    <row r="91" spans="1:23">
      <c r="A91" s="4" t="s">
        <v>934</v>
      </c>
    </row>
    <row r="92" spans="1:23">
      <c r="A92" s="3" t="s">
        <v>1092</v>
      </c>
    </row>
    <row r="93" spans="1:23">
      <c r="A93" s="4" t="s">
        <v>1097</v>
      </c>
      <c r="D93" s="5" t="n">
        <v>3100000</v>
      </c>
      <c r="M93" s="5" t="n">
        <v>9100000</v>
      </c>
      <c r="P93" s="5" t="n">
        <v>12200000</v>
      </c>
      <c r="Q93" s="5" t="n">
        <v>12200000</v>
      </c>
    </row>
    <row r="94" spans="1:23">
      <c r="A94" s="4" t="s">
        <v>1129</v>
      </c>
      <c r="Q94" s="6" t="n">
        <v>73500000</v>
      </c>
    </row>
    <row r="95" spans="1:23">
      <c r="A95" s="4" t="s">
        <v>1130</v>
      </c>
      <c r="Q95" s="9" t="n">
        <v>6.03</v>
      </c>
    </row>
    <row r="96" spans="1:23">
      <c r="A96" s="4" t="s">
        <v>1131</v>
      </c>
      <c r="Q96" s="10" t="n">
        <v>86.06999999999999</v>
      </c>
    </row>
    <row r="97" spans="1:23">
      <c r="A97" s="4" t="s">
        <v>1132</v>
      </c>
      <c r="Q97" s="9" t="n">
        <v>106.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33</v>
      </c>
      <c r="B1" s="2" t="s">
        <v>2</v>
      </c>
      <c r="C1" s="2" t="s">
        <v>32</v>
      </c>
      <c r="D1" s="2" t="s">
        <v>33</v>
      </c>
    </row>
    <row r="2" spans="1:4">
      <c r="A2" s="3" t="s">
        <v>228</v>
      </c>
    </row>
    <row r="3" spans="1:4">
      <c r="A3" s="4" t="s">
        <v>1134</v>
      </c>
      <c r="B3" s="7" t="n">
        <v>-1585.9</v>
      </c>
      <c r="C3" s="7" t="n">
        <v>-1921.2</v>
      </c>
      <c r="D3" s="7" t="n">
        <v>-169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1136</v>
      </c>
    </row>
    <row r="4" spans="1:4">
      <c r="A4" s="4" t="s">
        <v>1134</v>
      </c>
      <c r="B4" s="7" t="n">
        <v>-1585.9</v>
      </c>
      <c r="C4" s="7" t="n">
        <v>-1921.2</v>
      </c>
      <c r="D4" s="7" t="n">
        <v>-1694.2</v>
      </c>
    </row>
    <row r="5" spans="1:4">
      <c r="A5" s="4" t="s">
        <v>1137</v>
      </c>
      <c r="B5" s="8" t="n">
        <v>301.3</v>
      </c>
      <c r="C5" s="8" t="n">
        <v>-235.8</v>
      </c>
    </row>
    <row r="6" spans="1:4">
      <c r="A6" s="4" t="s">
        <v>1138</v>
      </c>
      <c r="B6" s="8" t="n">
        <v>26.7</v>
      </c>
      <c r="C6" s="8" t="n">
        <v>8.800000000000001</v>
      </c>
    </row>
    <row r="7" spans="1:4">
      <c r="A7" s="4" t="s">
        <v>69</v>
      </c>
      <c r="B7" s="8" t="n">
        <v>335.3</v>
      </c>
      <c r="C7" s="5" t="n">
        <v>-227</v>
      </c>
      <c r="D7" s="5" t="n">
        <v>-424</v>
      </c>
    </row>
    <row r="8" spans="1:4">
      <c r="A8" s="4" t="s">
        <v>1139</v>
      </c>
    </row>
    <row r="9" spans="1:4">
      <c r="A9" s="3" t="s">
        <v>1136</v>
      </c>
    </row>
    <row r="10" spans="1:4">
      <c r="A10" s="4" t="s">
        <v>1134</v>
      </c>
      <c r="B10" s="5" t="n">
        <v>-1105</v>
      </c>
      <c r="C10" s="8" t="n">
        <v>-1586.3</v>
      </c>
      <c r="D10" s="8" t="n">
        <v>-1300.9</v>
      </c>
    </row>
    <row r="11" spans="1:4">
      <c r="A11" s="4" t="s">
        <v>1137</v>
      </c>
      <c r="B11" s="8" t="n">
        <v>476.6</v>
      </c>
      <c r="C11" s="8" t="n">
        <v>-285.4</v>
      </c>
    </row>
    <row r="12" spans="1:4">
      <c r="A12" s="4" t="s">
        <v>1138</v>
      </c>
      <c r="B12" s="5" t="n">
        <v>0</v>
      </c>
      <c r="C12" s="5" t="n">
        <v>0</v>
      </c>
    </row>
    <row r="13" spans="1:4">
      <c r="A13" s="4" t="s">
        <v>69</v>
      </c>
      <c r="B13" s="8" t="n">
        <v>481.3</v>
      </c>
      <c r="C13" s="8" t="n">
        <v>-285.4</v>
      </c>
    </row>
    <row r="14" spans="1:4">
      <c r="A14" s="4" t="s">
        <v>1140</v>
      </c>
    </row>
    <row r="15" spans="1:4">
      <c r="A15" s="3" t="s">
        <v>1136</v>
      </c>
    </row>
    <row r="16" spans="1:4">
      <c r="A16" s="4" t="s">
        <v>1134</v>
      </c>
      <c r="B16" s="8" t="n">
        <v>-112.6</v>
      </c>
      <c r="C16" s="8" t="n">
        <v>-46.3</v>
      </c>
      <c r="D16" s="8" t="n">
        <v>-52.1</v>
      </c>
    </row>
    <row r="17" spans="1:4">
      <c r="A17" s="4" t="s">
        <v>1137</v>
      </c>
      <c r="B17" s="5" t="n">
        <v>-71</v>
      </c>
      <c r="C17" s="8" t="n">
        <v>9.1</v>
      </c>
    </row>
    <row r="18" spans="1:4">
      <c r="A18" s="4" t="s">
        <v>1138</v>
      </c>
      <c r="B18" s="8" t="n">
        <v>4.7</v>
      </c>
      <c r="C18" s="8" t="n">
        <v>-3.3</v>
      </c>
    </row>
    <row r="19" spans="1:4">
      <c r="A19" s="4" t="s">
        <v>69</v>
      </c>
      <c r="B19" s="8" t="n">
        <v>-66.3</v>
      </c>
      <c r="C19" s="8" t="n">
        <v>5.8</v>
      </c>
    </row>
    <row r="20" spans="1:4">
      <c r="A20" s="4" t="s">
        <v>1141</v>
      </c>
    </row>
    <row r="21" spans="1:4">
      <c r="A21" s="3" t="s">
        <v>1136</v>
      </c>
    </row>
    <row r="22" spans="1:4">
      <c r="A22" s="4" t="s">
        <v>1134</v>
      </c>
      <c r="B22" s="8" t="n">
        <v>3.4</v>
      </c>
      <c r="C22" s="8" t="n">
        <v>88.59999999999999</v>
      </c>
      <c r="D22" s="8" t="n">
        <v>11.8</v>
      </c>
    </row>
    <row r="23" spans="1:4">
      <c r="A23" s="4" t="s">
        <v>1137</v>
      </c>
      <c r="B23" s="8" t="n">
        <v>-85.2</v>
      </c>
      <c r="C23" s="8" t="n">
        <v>76.8</v>
      </c>
    </row>
    <row r="24" spans="1:4">
      <c r="A24" s="4" t="s">
        <v>1138</v>
      </c>
      <c r="B24" s="5" t="n">
        <v>0</v>
      </c>
      <c r="C24" s="5" t="n">
        <v>0</v>
      </c>
    </row>
    <row r="25" spans="1:4">
      <c r="A25" s="4" t="s">
        <v>69</v>
      </c>
      <c r="B25" s="8" t="n">
        <v>-85.2</v>
      </c>
      <c r="C25" s="8" t="n">
        <v>76.8</v>
      </c>
    </row>
    <row r="26" spans="1:4">
      <c r="A26" s="4" t="s">
        <v>1142</v>
      </c>
    </row>
    <row r="27" spans="1:4">
      <c r="A27" s="3" t="s">
        <v>1136</v>
      </c>
    </row>
    <row r="28" spans="1:4">
      <c r="A28" s="4" t="s">
        <v>1134</v>
      </c>
      <c r="B28" s="8" t="n">
        <v>-371.7</v>
      </c>
      <c r="C28" s="8" t="n">
        <v>-377.2</v>
      </c>
      <c r="D28" s="6" t="n">
        <v>-353</v>
      </c>
    </row>
    <row r="29" spans="1:4">
      <c r="A29" s="4" t="s">
        <v>1137</v>
      </c>
      <c r="B29" s="8" t="n">
        <v>-19.1</v>
      </c>
      <c r="C29" s="8" t="n">
        <v>-36.3</v>
      </c>
    </row>
    <row r="30" spans="1:4">
      <c r="A30" s="4" t="s">
        <v>1138</v>
      </c>
      <c r="B30" s="5" t="n">
        <v>22</v>
      </c>
      <c r="C30" s="8" t="n">
        <v>12.1</v>
      </c>
    </row>
    <row r="31" spans="1:4">
      <c r="A31" s="4" t="s">
        <v>69</v>
      </c>
      <c r="B31" s="8" t="n">
        <v>5.5</v>
      </c>
      <c r="C31" s="7" t="n">
        <v>-24.2</v>
      </c>
    </row>
    <row r="32" spans="1:4">
      <c r="A32" s="4" t="s">
        <v>1143</v>
      </c>
    </row>
    <row r="33" spans="1:4">
      <c r="A33" s="3" t="s">
        <v>1136</v>
      </c>
    </row>
    <row r="34" spans="1:4">
      <c r="A34" s="4" t="s">
        <v>1138</v>
      </c>
      <c r="B34" s="8" t="n">
        <v>-7.3</v>
      </c>
    </row>
    <row r="35" spans="1:4">
      <c r="A35" s="4" t="s">
        <v>1144</v>
      </c>
    </row>
    <row r="36" spans="1:4">
      <c r="A36" s="3" t="s">
        <v>1136</v>
      </c>
    </row>
    <row r="37" spans="1:4">
      <c r="A37" s="4" t="s">
        <v>1138</v>
      </c>
      <c r="B37" s="8" t="n">
        <v>-4.7</v>
      </c>
    </row>
    <row r="38" spans="1:4">
      <c r="A38" s="4" t="s">
        <v>1145</v>
      </c>
    </row>
    <row r="39" spans="1:4">
      <c r="A39" s="3" t="s">
        <v>1136</v>
      </c>
    </row>
    <row r="40" spans="1:4">
      <c r="A40" s="4" t="s">
        <v>1138</v>
      </c>
      <c r="B40" s="5" t="n">
        <v>0</v>
      </c>
    </row>
    <row r="41" spans="1:4">
      <c r="A41" s="4" t="s">
        <v>1146</v>
      </c>
    </row>
    <row r="42" spans="1:4">
      <c r="A42" s="3" t="s">
        <v>1136</v>
      </c>
    </row>
    <row r="43" spans="1:4">
      <c r="A43" s="4" t="s">
        <v>1138</v>
      </c>
      <c r="B43" s="5" t="n">
        <v>0</v>
      </c>
    </row>
    <row r="44" spans="1:4">
      <c r="A44" s="4" t="s">
        <v>1147</v>
      </c>
    </row>
    <row r="45" spans="1:4">
      <c r="A45" s="3" t="s">
        <v>1136</v>
      </c>
    </row>
    <row r="46" spans="1:4">
      <c r="A46" s="4" t="s">
        <v>1138</v>
      </c>
      <c r="B46" s="7" t="n">
        <v>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33</v>
      </c>
    </row>
    <row r="3" spans="1:4">
      <c r="A3" s="3" t="s">
        <v>1149</v>
      </c>
    </row>
    <row r="4" spans="1:4">
      <c r="A4" s="4" t="s">
        <v>1150</v>
      </c>
      <c r="B4" s="7" t="n">
        <v>-300.5</v>
      </c>
      <c r="C4" s="7" t="n">
        <v>-261.2</v>
      </c>
      <c r="D4" s="7" t="n">
        <v>-248.6</v>
      </c>
    </row>
    <row r="5" spans="1:4">
      <c r="A5" s="4" t="s">
        <v>1151</v>
      </c>
    </row>
    <row r="6" spans="1:4">
      <c r="A6" s="3" t="s">
        <v>1149</v>
      </c>
    </row>
    <row r="7" spans="1:4">
      <c r="A7" s="4" t="s">
        <v>1152</v>
      </c>
      <c r="B7" s="8" t="n">
        <v>-6.7</v>
      </c>
      <c r="C7" s="8" t="n">
        <v>6.6</v>
      </c>
    </row>
    <row r="8" spans="1:4">
      <c r="A8" s="4" t="s">
        <v>1153</v>
      </c>
    </row>
    <row r="9" spans="1:4">
      <c r="A9" s="3" t="s">
        <v>1149</v>
      </c>
    </row>
    <row r="10" spans="1:4">
      <c r="A10" s="4" t="s">
        <v>1150</v>
      </c>
      <c r="B10" s="5" t="n">
        <v>-2</v>
      </c>
      <c r="C10" s="8" t="n">
        <v>3.3</v>
      </c>
    </row>
    <row r="11" spans="1:4">
      <c r="A11" s="4" t="s">
        <v>1154</v>
      </c>
      <c r="B11" s="8" t="n">
        <v>-4.7</v>
      </c>
      <c r="C11" s="8" t="n">
        <v>3.3</v>
      </c>
    </row>
    <row r="12" spans="1:4">
      <c r="A12" s="4" t="s">
        <v>1155</v>
      </c>
    </row>
    <row r="13" spans="1:4">
      <c r="A13" s="3" t="s">
        <v>1149</v>
      </c>
    </row>
    <row r="14" spans="1:4">
      <c r="A14" s="4" t="s">
        <v>1150</v>
      </c>
      <c r="B14" s="8" t="n">
        <v>9.800000000000001</v>
      </c>
      <c r="C14" s="8" t="n">
        <v>5.2</v>
      </c>
    </row>
    <row r="15" spans="1:4">
      <c r="A15" s="4" t="s">
        <v>1156</v>
      </c>
      <c r="B15" s="5" t="n">
        <v>-22</v>
      </c>
      <c r="C15" s="8" t="n">
        <v>-12.1</v>
      </c>
    </row>
    <row r="16" spans="1:4">
      <c r="A16" s="4" t="s">
        <v>1157</v>
      </c>
      <c r="B16" s="8" t="n">
        <v>-31.8</v>
      </c>
      <c r="C16" s="8" t="n">
        <v>-17.3</v>
      </c>
    </row>
    <row r="17" spans="1:4">
      <c r="A17" s="4" t="s">
        <v>1158</v>
      </c>
    </row>
    <row r="18" spans="1:4">
      <c r="A18" s="3" t="s">
        <v>1149</v>
      </c>
    </row>
    <row r="19" spans="1:4">
      <c r="A19" s="4" t="s">
        <v>1159</v>
      </c>
      <c r="B19" s="8" t="n">
        <v>6.5</v>
      </c>
      <c r="C19" s="8" t="n">
        <v>6.9</v>
      </c>
    </row>
    <row r="20" spans="1:4">
      <c r="A20" s="4" t="s">
        <v>1160</v>
      </c>
    </row>
    <row r="21" spans="1:4">
      <c r="A21" s="3" t="s">
        <v>1149</v>
      </c>
    </row>
    <row r="22" spans="1:4">
      <c r="A22" s="4" t="s">
        <v>1159</v>
      </c>
      <c r="B22" s="8" t="n">
        <v>-12.2</v>
      </c>
      <c r="C22" s="5" t="n">
        <v>0</v>
      </c>
    </row>
    <row r="23" spans="1:4">
      <c r="A23" s="4" t="s">
        <v>1161</v>
      </c>
    </row>
    <row r="24" spans="1:4">
      <c r="A24" s="3" t="s">
        <v>1149</v>
      </c>
    </row>
    <row r="25" spans="1:4">
      <c r="A25" s="4" t="s">
        <v>1152</v>
      </c>
      <c r="B25" s="8" t="n">
        <v>8.4</v>
      </c>
      <c r="C25" s="8" t="n">
        <v>21.7</v>
      </c>
    </row>
    <row r="26" spans="1:4">
      <c r="A26" s="4" t="s">
        <v>1162</v>
      </c>
    </row>
    <row r="27" spans="1:4">
      <c r="A27" s="3" t="s">
        <v>1149</v>
      </c>
    </row>
    <row r="28" spans="1:4">
      <c r="A28" s="4" t="s">
        <v>1159</v>
      </c>
      <c r="B28" s="8" t="n">
        <v>9.699999999999999</v>
      </c>
      <c r="C28" s="8" t="n">
        <v>10.4</v>
      </c>
    </row>
    <row r="29" spans="1:4">
      <c r="A29" s="4" t="s">
        <v>1163</v>
      </c>
    </row>
    <row r="30" spans="1:4">
      <c r="A30" s="3" t="s">
        <v>1149</v>
      </c>
    </row>
    <row r="31" spans="1:4">
      <c r="A31" s="4" t="s">
        <v>1152</v>
      </c>
      <c r="B31" s="8" t="n">
        <v>-15.1</v>
      </c>
      <c r="C31" s="8" t="n">
        <v>-15.1</v>
      </c>
    </row>
    <row r="32" spans="1:4">
      <c r="A32" s="4" t="s">
        <v>1164</v>
      </c>
    </row>
    <row r="33" spans="1:4">
      <c r="A33" s="3" t="s">
        <v>1149</v>
      </c>
    </row>
    <row r="34" spans="1:4">
      <c r="A34" s="4" t="s">
        <v>1159</v>
      </c>
      <c r="B34" s="7" t="n">
        <v>-3.4</v>
      </c>
      <c r="C3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33</v>
      </c>
    </row>
    <row r="3" spans="1:4">
      <c r="A3" s="3" t="s">
        <v>1054</v>
      </c>
    </row>
    <row r="4" spans="1:4">
      <c r="A4" s="4" t="s">
        <v>1166</v>
      </c>
      <c r="B4" s="7" t="n">
        <v>4.3</v>
      </c>
    </row>
    <row r="5" spans="1:4">
      <c r="A5" s="4" t="s">
        <v>1167</v>
      </c>
      <c r="B5" s="8" t="n">
        <v>4.8</v>
      </c>
      <c r="C5" s="7" t="n">
        <v>7.9</v>
      </c>
      <c r="D5" s="7" t="n">
        <v>7.2</v>
      </c>
    </row>
    <row r="6" spans="1:4">
      <c r="A6" s="4" t="s">
        <v>1168</v>
      </c>
      <c r="B6" s="8" t="n">
        <v>7.2</v>
      </c>
      <c r="C6" s="8" t="n">
        <v>5.1</v>
      </c>
      <c r="D6" s="5" t="n">
        <v>4</v>
      </c>
    </row>
    <row r="7" spans="1:4">
      <c r="A7" s="4" t="s">
        <v>1169</v>
      </c>
      <c r="B7" s="7" t="n">
        <v>27.5</v>
      </c>
      <c r="C7" s="7" t="n">
        <v>15.4</v>
      </c>
      <c r="D7" s="7" t="n">
        <v>11.7</v>
      </c>
    </row>
    <row r="8" spans="1:4">
      <c r="A8" s="4" t="s">
        <v>1170</v>
      </c>
      <c r="B8" s="5" t="n">
        <v>133694</v>
      </c>
      <c r="C8" s="5" t="n">
        <v>219492</v>
      </c>
      <c r="D8" s="5" t="n">
        <v>184753</v>
      </c>
    </row>
    <row r="9" spans="1:4">
      <c r="A9" s="4" t="s">
        <v>1171</v>
      </c>
    </row>
    <row r="10" spans="1:4">
      <c r="A10" s="3" t="s">
        <v>1054</v>
      </c>
    </row>
    <row r="11" spans="1:4">
      <c r="A11" s="4" t="s">
        <v>1172</v>
      </c>
      <c r="B11" s="5" t="n">
        <v>20665</v>
      </c>
    </row>
    <row r="12" spans="1:4">
      <c r="A12" s="4" t="s">
        <v>1173</v>
      </c>
      <c r="B12" s="7" t="n">
        <v>1.8</v>
      </c>
      <c r="C12" s="7" t="n">
        <v>4.2</v>
      </c>
      <c r="D12" s="7" t="n">
        <v>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33</v>
      </c>
    </row>
    <row r="3" spans="1:4">
      <c r="A3" s="3" t="s">
        <v>936</v>
      </c>
    </row>
    <row r="4" spans="1:4">
      <c r="A4" s="4" t="s">
        <v>440</v>
      </c>
      <c r="C4" s="7" t="n">
        <v>13.9</v>
      </c>
    </row>
    <row r="5" spans="1:4">
      <c r="A5" s="4" t="s">
        <v>1175</v>
      </c>
      <c r="B5" s="7" t="n">
        <v>15.6</v>
      </c>
    </row>
    <row r="6" spans="1:4">
      <c r="A6" s="4" t="s">
        <v>1176</v>
      </c>
    </row>
    <row r="7" spans="1:4">
      <c r="A7" s="3" t="s">
        <v>936</v>
      </c>
    </row>
    <row r="8" spans="1:4">
      <c r="A8" s="4" t="s">
        <v>1177</v>
      </c>
      <c r="B8" s="8" t="n">
        <v>8.699999999999999</v>
      </c>
      <c r="C8" s="8" t="n">
        <v>9.4</v>
      </c>
      <c r="D8" s="6" t="n">
        <v>7</v>
      </c>
    </row>
    <row r="9" spans="1:4">
      <c r="A9" s="4" t="s">
        <v>1178</v>
      </c>
      <c r="B9" s="8" t="n">
        <v>43.2</v>
      </c>
      <c r="C9" s="8" t="n">
        <v>45.3</v>
      </c>
      <c r="D9" s="5" t="n">
        <v>54</v>
      </c>
    </row>
    <row r="10" spans="1:4">
      <c r="A10" s="4" t="s">
        <v>1179</v>
      </c>
      <c r="B10" s="8" t="n">
        <v>-64.40000000000001</v>
      </c>
      <c r="C10" s="8" t="n">
        <v>-67.90000000000001</v>
      </c>
      <c r="D10" s="8" t="n">
        <v>-74.90000000000001</v>
      </c>
    </row>
    <row r="11" spans="1:4">
      <c r="A11" s="4" t="s">
        <v>1180</v>
      </c>
      <c r="B11" s="8" t="n">
        <v>-1.1</v>
      </c>
      <c r="C11" s="8" t="n">
        <v>-5.2</v>
      </c>
      <c r="D11" s="8" t="n">
        <v>-1.8</v>
      </c>
    </row>
    <row r="12" spans="1:4">
      <c r="A12" s="4" t="s">
        <v>1181</v>
      </c>
      <c r="B12" s="8" t="n">
        <v>8.300000000000001</v>
      </c>
      <c r="C12" s="8" t="n">
        <v>7.1</v>
      </c>
      <c r="D12" s="8" t="n">
        <v>7.2</v>
      </c>
    </row>
    <row r="13" spans="1:4">
      <c r="A13" s="4" t="s">
        <v>1175</v>
      </c>
      <c r="B13" s="8" t="n">
        <v>2.9</v>
      </c>
      <c r="C13" s="5" t="n">
        <v>0</v>
      </c>
      <c r="D13" s="5" t="n">
        <v>0</v>
      </c>
    </row>
    <row r="14" spans="1:4">
      <c r="A14" s="4" t="s">
        <v>1182</v>
      </c>
      <c r="B14" s="8" t="n">
        <v>-0.2</v>
      </c>
      <c r="C14" s="8" t="n">
        <v>-0.9</v>
      </c>
      <c r="D14" s="8" t="n">
        <v>-4.9</v>
      </c>
    </row>
    <row r="15" spans="1:4">
      <c r="A15" s="4" t="s">
        <v>1183</v>
      </c>
    </row>
    <row r="16" spans="1:4">
      <c r="A16" s="3" t="s">
        <v>936</v>
      </c>
    </row>
    <row r="17" spans="1:4">
      <c r="A17" s="4" t="s">
        <v>1177</v>
      </c>
      <c r="B17" s="8" t="n">
        <v>13.7</v>
      </c>
      <c r="C17" s="8" t="n">
        <v>12.5</v>
      </c>
      <c r="D17" s="8" t="n">
        <v>14.4</v>
      </c>
    </row>
    <row r="18" spans="1:4">
      <c r="A18" s="4" t="s">
        <v>1178</v>
      </c>
      <c r="B18" s="8" t="n">
        <v>29.1</v>
      </c>
      <c r="C18" s="5" t="n">
        <v>37</v>
      </c>
      <c r="D18" s="8" t="n">
        <v>46.8</v>
      </c>
    </row>
    <row r="19" spans="1:4">
      <c r="A19" s="4" t="s">
        <v>1179</v>
      </c>
      <c r="B19" s="8" t="n">
        <v>-45.5</v>
      </c>
      <c r="C19" s="8" t="n">
        <v>-44.5</v>
      </c>
      <c r="D19" s="8" t="n">
        <v>-56.5</v>
      </c>
    </row>
    <row r="20" spans="1:4">
      <c r="A20" s="4" t="s">
        <v>1180</v>
      </c>
      <c r="B20" s="8" t="n">
        <v>1.2</v>
      </c>
      <c r="C20" s="8" t="n">
        <v>-0.3</v>
      </c>
      <c r="D20" s="8" t="n">
        <v>-0.9</v>
      </c>
    </row>
    <row r="21" spans="1:4">
      <c r="A21" s="4" t="s">
        <v>1181</v>
      </c>
      <c r="B21" s="8" t="n">
        <v>9.4</v>
      </c>
      <c r="C21" s="8" t="n">
        <v>5.9</v>
      </c>
      <c r="D21" s="8" t="n">
        <v>7.5</v>
      </c>
    </row>
    <row r="22" spans="1:4">
      <c r="A22" s="4" t="s">
        <v>1175</v>
      </c>
      <c r="B22" s="8" t="n">
        <v>12.7</v>
      </c>
      <c r="C22" s="8" t="n">
        <v>0.7</v>
      </c>
      <c r="D22" s="8" t="n">
        <v>1.5</v>
      </c>
    </row>
    <row r="23" spans="1:4">
      <c r="A23" s="4" t="s">
        <v>1182</v>
      </c>
      <c r="B23" s="7" t="n">
        <v>18.2</v>
      </c>
      <c r="C23" s="7" t="n">
        <v>11.9</v>
      </c>
      <c r="D23" s="7" t="n">
        <v>1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33</v>
      </c>
    </row>
    <row r="3" spans="1:4">
      <c r="A3" s="3" t="s">
        <v>936</v>
      </c>
    </row>
    <row r="4" spans="1:4">
      <c r="A4" s="4" t="s">
        <v>1185</v>
      </c>
      <c r="B4" s="4" t="s">
        <v>1186</v>
      </c>
      <c r="C4" s="4" t="s">
        <v>1187</v>
      </c>
      <c r="D4" s="4" t="s">
        <v>1187</v>
      </c>
    </row>
    <row r="5" spans="1:4">
      <c r="A5" s="4" t="s">
        <v>1175</v>
      </c>
      <c r="B5" s="7" t="n">
        <v>15.6</v>
      </c>
    </row>
    <row r="6" spans="1:4">
      <c r="A6" s="4" t="s">
        <v>369</v>
      </c>
    </row>
    <row r="7" spans="1:4">
      <c r="A7" s="3" t="s">
        <v>936</v>
      </c>
    </row>
    <row r="8" spans="1:4">
      <c r="A8" s="4" t="s">
        <v>1177</v>
      </c>
      <c r="B8" s="8" t="n">
        <v>0.6</v>
      </c>
      <c r="C8" s="7" t="n">
        <v>0.6</v>
      </c>
      <c r="D8" s="7" t="n">
        <v>0.5</v>
      </c>
    </row>
    <row r="9" spans="1:4">
      <c r="A9" s="4" t="s">
        <v>1178</v>
      </c>
      <c r="B9" s="8" t="n">
        <v>1.7</v>
      </c>
      <c r="C9" s="8" t="n">
        <v>1.7</v>
      </c>
      <c r="D9" s="8" t="n">
        <v>2.1</v>
      </c>
    </row>
    <row r="10" spans="1:4">
      <c r="A10" s="4" t="s">
        <v>1188</v>
      </c>
      <c r="B10" s="8" t="n">
        <v>-1.4</v>
      </c>
      <c r="C10" s="8" t="n">
        <v>-1.2</v>
      </c>
      <c r="D10" s="8" t="n">
        <v>-1.3</v>
      </c>
    </row>
    <row r="11" spans="1:4">
      <c r="A11" s="4" t="s">
        <v>1182</v>
      </c>
      <c r="B11" s="8" t="n">
        <v>0.9</v>
      </c>
      <c r="C11" s="8" t="n">
        <v>1.1</v>
      </c>
      <c r="D11" s="8" t="n">
        <v>1.3</v>
      </c>
    </row>
    <row r="12" spans="1:4">
      <c r="A12" s="4" t="s">
        <v>1189</v>
      </c>
    </row>
    <row r="13" spans="1:4">
      <c r="A13" s="3" t="s">
        <v>936</v>
      </c>
    </row>
    <row r="14" spans="1:4">
      <c r="A14" s="4" t="s">
        <v>1177</v>
      </c>
      <c r="B14" s="8" t="n">
        <v>8.699999999999999</v>
      </c>
      <c r="C14" s="8" t="n">
        <v>9.4</v>
      </c>
      <c r="D14" s="5" t="n">
        <v>7</v>
      </c>
    </row>
    <row r="15" spans="1:4">
      <c r="A15" s="4" t="s">
        <v>1178</v>
      </c>
      <c r="B15" s="8" t="n">
        <v>43.2</v>
      </c>
      <c r="C15" s="8" t="n">
        <v>45.3</v>
      </c>
      <c r="D15" s="5" t="n">
        <v>54</v>
      </c>
    </row>
    <row r="16" spans="1:4">
      <c r="A16" s="4" t="s">
        <v>1188</v>
      </c>
      <c r="B16" s="8" t="n">
        <v>1.1</v>
      </c>
      <c r="C16" s="8" t="n">
        <v>5.2</v>
      </c>
      <c r="D16" s="8" t="n">
        <v>1.8</v>
      </c>
    </row>
    <row r="17" spans="1:4">
      <c r="A17" s="4" t="s">
        <v>1181</v>
      </c>
      <c r="B17" s="8" t="n">
        <v>8.300000000000001</v>
      </c>
      <c r="C17" s="8" t="n">
        <v>7.1</v>
      </c>
      <c r="D17" s="8" t="n">
        <v>7.2</v>
      </c>
    </row>
    <row r="18" spans="1:4">
      <c r="A18" s="4" t="s">
        <v>1175</v>
      </c>
      <c r="B18" s="8" t="n">
        <v>2.9</v>
      </c>
      <c r="C18" s="5" t="n">
        <v>0</v>
      </c>
      <c r="D18" s="5" t="n">
        <v>0</v>
      </c>
    </row>
    <row r="19" spans="1:4">
      <c r="A19" s="4" t="s">
        <v>1182</v>
      </c>
      <c r="B19" s="8" t="n">
        <v>-0.2</v>
      </c>
      <c r="C19" s="8" t="n">
        <v>-0.9</v>
      </c>
      <c r="D19" s="8" t="n">
        <v>-4.9</v>
      </c>
    </row>
    <row r="20" spans="1:4">
      <c r="A20" s="4" t="s">
        <v>1190</v>
      </c>
    </row>
    <row r="21" spans="1:4">
      <c r="A21" s="3" t="s">
        <v>936</v>
      </c>
    </row>
    <row r="22" spans="1:4">
      <c r="A22" s="4" t="s">
        <v>1177</v>
      </c>
      <c r="B22" s="8" t="n">
        <v>13.7</v>
      </c>
      <c r="C22" s="8" t="n">
        <v>12.5</v>
      </c>
      <c r="D22" s="8" t="n">
        <v>14.4</v>
      </c>
    </row>
    <row r="23" spans="1:4">
      <c r="A23" s="4" t="s">
        <v>1178</v>
      </c>
      <c r="B23" s="8" t="n">
        <v>29.1</v>
      </c>
      <c r="C23" s="5" t="n">
        <v>37</v>
      </c>
      <c r="D23" s="8" t="n">
        <v>46.8</v>
      </c>
    </row>
    <row r="24" spans="1:4">
      <c r="A24" s="4" t="s">
        <v>1188</v>
      </c>
      <c r="B24" s="8" t="n">
        <v>-1.2</v>
      </c>
      <c r="C24" s="8" t="n">
        <v>0.3</v>
      </c>
      <c r="D24" s="8" t="n">
        <v>0.9</v>
      </c>
    </row>
    <row r="25" spans="1:4">
      <c r="A25" s="4" t="s">
        <v>1181</v>
      </c>
      <c r="B25" s="8" t="n">
        <v>9.4</v>
      </c>
      <c r="C25" s="8" t="n">
        <v>5.9</v>
      </c>
      <c r="D25" s="8" t="n">
        <v>7.5</v>
      </c>
    </row>
    <row r="26" spans="1:4">
      <c r="A26" s="4" t="s">
        <v>1175</v>
      </c>
      <c r="B26" s="8" t="n">
        <v>12.7</v>
      </c>
      <c r="C26" s="8" t="n">
        <v>0.7</v>
      </c>
      <c r="D26" s="8" t="n">
        <v>1.5</v>
      </c>
    </row>
    <row r="27" spans="1:4">
      <c r="A27" s="4" t="s">
        <v>1182</v>
      </c>
      <c r="B27" s="8" t="n">
        <v>18.2</v>
      </c>
      <c r="C27" s="7" t="n">
        <v>11.9</v>
      </c>
      <c r="D27" s="7" t="n">
        <v>14.6</v>
      </c>
    </row>
    <row r="28" spans="1:4">
      <c r="A28" s="4" t="s">
        <v>1191</v>
      </c>
    </row>
    <row r="29" spans="1:4">
      <c r="A29" s="3" t="s">
        <v>936</v>
      </c>
    </row>
    <row r="30" spans="1:4">
      <c r="A30" s="4" t="s">
        <v>1175</v>
      </c>
      <c r="B30" s="7" t="n">
        <v>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1022</v>
      </c>
    </row>
    <row r="3" spans="1:2">
      <c r="A3" s="3" t="s">
        <v>231</v>
      </c>
    </row>
    <row r="4" spans="1:2">
      <c r="A4" s="4" t="s">
        <v>1193</v>
      </c>
      <c r="B4" s="7" t="n">
        <v>-2.2</v>
      </c>
    </row>
    <row r="5" spans="1:2">
      <c r="A5" s="4" t="s">
        <v>1194</v>
      </c>
      <c r="B5" s="8" t="n">
        <v>-16.2</v>
      </c>
    </row>
    <row r="6" spans="1:2">
      <c r="A6" s="4" t="s">
        <v>1195</v>
      </c>
      <c r="B6" s="8" t="n">
        <v>0.5</v>
      </c>
    </row>
    <row r="7" spans="1:2">
      <c r="A7" s="4" t="s">
        <v>1196</v>
      </c>
      <c r="B7" s="8" t="n">
        <v>-15.6</v>
      </c>
    </row>
    <row r="8" spans="1:2">
      <c r="A8" s="4" t="s">
        <v>1197</v>
      </c>
      <c r="B8" s="8" t="n">
        <v>25.7</v>
      </c>
    </row>
    <row r="9" spans="1:2">
      <c r="A9" s="4" t="s">
        <v>1198</v>
      </c>
      <c r="B9" s="7" t="n">
        <v>-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33</v>
      </c>
    </row>
    <row r="3" spans="1:4">
      <c r="A3" s="3" t="s">
        <v>1200</v>
      </c>
    </row>
    <row r="4" spans="1:4">
      <c r="A4" s="4" t="s">
        <v>1201</v>
      </c>
      <c r="B4" s="7" t="n">
        <v>-629.9</v>
      </c>
      <c r="C4" s="7" t="n">
        <v>-644.3</v>
      </c>
    </row>
    <row r="5" spans="1:4">
      <c r="A5" s="4" t="s">
        <v>1176</v>
      </c>
    </row>
    <row r="6" spans="1:4">
      <c r="A6" s="3" t="s">
        <v>1202</v>
      </c>
    </row>
    <row r="7" spans="1:4">
      <c r="A7" s="4" t="s">
        <v>1203</v>
      </c>
      <c r="B7" s="5" t="n">
        <v>1359</v>
      </c>
      <c r="C7" s="8" t="n">
        <v>1385.7</v>
      </c>
    </row>
    <row r="8" spans="1:4">
      <c r="A8" s="4" t="s">
        <v>1177</v>
      </c>
      <c r="B8" s="8" t="n">
        <v>8.699999999999999</v>
      </c>
      <c r="C8" s="8" t="n">
        <v>9.4</v>
      </c>
      <c r="D8" s="6" t="n">
        <v>7</v>
      </c>
    </row>
    <row r="9" spans="1:4">
      <c r="A9" s="4" t="s">
        <v>1178</v>
      </c>
      <c r="B9" s="8" t="n">
        <v>43.2</v>
      </c>
      <c r="C9" s="8" t="n">
        <v>45.3</v>
      </c>
      <c r="D9" s="5" t="n">
        <v>54</v>
      </c>
    </row>
    <row r="10" spans="1:4">
      <c r="A10" s="4" t="s">
        <v>1204</v>
      </c>
      <c r="B10" s="8" t="n">
        <v>-16.7</v>
      </c>
      <c r="C10" s="5" t="n">
        <v>0</v>
      </c>
    </row>
    <row r="11" spans="1:4">
      <c r="A11" s="4" t="s">
        <v>1205</v>
      </c>
      <c r="B11" s="8" t="n">
        <v>98.09999999999999</v>
      </c>
      <c r="C11" s="8" t="n">
        <v>-41.5</v>
      </c>
    </row>
    <row r="12" spans="1:4">
      <c r="A12" s="4" t="s">
        <v>1206</v>
      </c>
      <c r="B12" s="8" t="n">
        <v>0.5</v>
      </c>
      <c r="C12" s="8" t="n">
        <v>1.8</v>
      </c>
    </row>
    <row r="13" spans="1:4">
      <c r="A13" s="4" t="s">
        <v>1207</v>
      </c>
      <c r="B13" s="5" t="n">
        <v>0</v>
      </c>
      <c r="C13" s="5" t="n">
        <v>0</v>
      </c>
    </row>
    <row r="14" spans="1:4">
      <c r="A14" s="4" t="s">
        <v>1208</v>
      </c>
      <c r="B14" s="5" t="n">
        <v>0</v>
      </c>
      <c r="C14" s="5" t="n">
        <v>0</v>
      </c>
    </row>
    <row r="15" spans="1:4">
      <c r="A15" s="4" t="s">
        <v>1209</v>
      </c>
      <c r="B15" s="5" t="n">
        <v>-7</v>
      </c>
      <c r="C15" s="8" t="n">
        <v>-5.5</v>
      </c>
    </row>
    <row r="16" spans="1:4">
      <c r="A16" s="4" t="s">
        <v>1210</v>
      </c>
      <c r="B16" s="8" t="n">
        <v>-120.5</v>
      </c>
      <c r="C16" s="8" t="n">
        <v>-119.2</v>
      </c>
    </row>
    <row r="17" spans="1:4">
      <c r="A17" s="4" t="s">
        <v>1211</v>
      </c>
      <c r="B17" s="8" t="n">
        <v>1365.3</v>
      </c>
      <c r="C17" s="5" t="n">
        <v>1359</v>
      </c>
      <c r="D17" s="8" t="n">
        <v>1385.7</v>
      </c>
    </row>
    <row r="18" spans="1:4">
      <c r="A18" s="3" t="s">
        <v>1212</v>
      </c>
    </row>
    <row r="19" spans="1:4">
      <c r="A19" s="4" t="s">
        <v>1213</v>
      </c>
      <c r="B19" s="8" t="n">
        <v>1067.1</v>
      </c>
      <c r="C19" s="8" t="n">
        <v>1081.5</v>
      </c>
    </row>
    <row r="20" spans="1:4">
      <c r="A20" s="4" t="s">
        <v>1214</v>
      </c>
      <c r="B20" s="8" t="n">
        <v>153.5</v>
      </c>
      <c r="C20" s="8" t="n">
        <v>90.90000000000001</v>
      </c>
    </row>
    <row r="21" spans="1:4">
      <c r="A21" s="4" t="s">
        <v>1208</v>
      </c>
      <c r="B21" s="5" t="n">
        <v>0</v>
      </c>
      <c r="C21" s="5" t="n">
        <v>0</v>
      </c>
    </row>
    <row r="22" spans="1:4">
      <c r="A22" s="4" t="s">
        <v>1215</v>
      </c>
      <c r="B22" s="8" t="n">
        <v>37.6</v>
      </c>
      <c r="C22" s="8" t="n">
        <v>19.4</v>
      </c>
    </row>
    <row r="23" spans="1:4">
      <c r="A23" s="4" t="s">
        <v>1216</v>
      </c>
      <c r="B23" s="8" t="n">
        <v>-16.7</v>
      </c>
      <c r="C23" s="5" t="n">
        <v>0</v>
      </c>
    </row>
    <row r="24" spans="1:4">
      <c r="A24" s="4" t="s">
        <v>1217</v>
      </c>
      <c r="B24" s="5" t="n">
        <v>0</v>
      </c>
      <c r="C24" s="5" t="n">
        <v>0</v>
      </c>
    </row>
    <row r="25" spans="1:4">
      <c r="A25" s="4" t="s">
        <v>1209</v>
      </c>
      <c r="B25" s="8" t="n">
        <v>-6.9</v>
      </c>
      <c r="C25" s="8" t="n">
        <v>-5.5</v>
      </c>
    </row>
    <row r="26" spans="1:4">
      <c r="A26" s="4" t="s">
        <v>1210</v>
      </c>
      <c r="B26" s="8" t="n">
        <v>-120.5</v>
      </c>
      <c r="C26" s="8" t="n">
        <v>-119.2</v>
      </c>
    </row>
    <row r="27" spans="1:4">
      <c r="A27" s="4" t="s">
        <v>1218</v>
      </c>
      <c r="B27" s="8" t="n">
        <v>1114.1</v>
      </c>
      <c r="C27" s="8" t="n">
        <v>1067.1</v>
      </c>
      <c r="D27" s="8" t="n">
        <v>1081.5</v>
      </c>
    </row>
    <row r="28" spans="1:4">
      <c r="A28" s="4" t="s">
        <v>1219</v>
      </c>
      <c r="B28" s="8" t="n">
        <v>-251.2</v>
      </c>
      <c r="C28" s="8" t="n">
        <v>-291.9</v>
      </c>
    </row>
    <row r="29" spans="1:4">
      <c r="A29" s="4" t="s">
        <v>1220</v>
      </c>
      <c r="B29" s="8" t="n">
        <v>-5.2</v>
      </c>
      <c r="C29" s="8" t="n">
        <v>-5.8</v>
      </c>
    </row>
    <row r="30" spans="1:4">
      <c r="A30" s="4" t="s">
        <v>1221</v>
      </c>
      <c r="B30" s="8" t="n">
        <v>264.9</v>
      </c>
      <c r="C30" s="8" t="n">
        <v>267.2</v>
      </c>
    </row>
    <row r="31" spans="1:4">
      <c r="A31" s="4" t="s">
        <v>1222</v>
      </c>
      <c r="B31" s="5" t="n">
        <v>0</v>
      </c>
      <c r="C31" s="5" t="n">
        <v>0</v>
      </c>
    </row>
    <row r="32" spans="1:4">
      <c r="A32" s="4" t="s">
        <v>1223</v>
      </c>
      <c r="B32" s="8" t="n">
        <v>18.9</v>
      </c>
      <c r="C32" s="8" t="n">
        <v>-18.9</v>
      </c>
    </row>
    <row r="33" spans="1:4">
      <c r="A33" s="3" t="s">
        <v>1200</v>
      </c>
    </row>
    <row r="34" spans="1:4">
      <c r="A34" s="4" t="s">
        <v>1224</v>
      </c>
      <c r="B34" s="5" t="n">
        <v>0</v>
      </c>
      <c r="C34" s="5" t="n">
        <v>0</v>
      </c>
    </row>
    <row r="35" spans="1:4">
      <c r="A35" s="4" t="s">
        <v>1225</v>
      </c>
      <c r="B35" s="8" t="n">
        <v>-8.199999999999999</v>
      </c>
      <c r="C35" s="8" t="n">
        <v>-25.8</v>
      </c>
    </row>
    <row r="36" spans="1:4">
      <c r="A36" s="4" t="s">
        <v>1201</v>
      </c>
      <c r="B36" s="5" t="n">
        <v>-243</v>
      </c>
      <c r="C36" s="8" t="n">
        <v>-266.1</v>
      </c>
    </row>
    <row r="37" spans="1:4">
      <c r="A37" s="4" t="s">
        <v>1219</v>
      </c>
      <c r="B37" s="8" t="n">
        <v>-251.2</v>
      </c>
      <c r="C37" s="8" t="n">
        <v>-291.9</v>
      </c>
    </row>
    <row r="38" spans="1:4">
      <c r="A38" s="3" t="s">
        <v>1226</v>
      </c>
    </row>
    <row r="39" spans="1:4">
      <c r="A39" s="4" t="s">
        <v>1227</v>
      </c>
      <c r="B39" s="8" t="n">
        <v>5.2</v>
      </c>
      <c r="C39" s="8" t="n">
        <v>5.8</v>
      </c>
    </row>
    <row r="40" spans="1:4">
      <c r="A40" s="4" t="s">
        <v>1228</v>
      </c>
      <c r="B40" s="8" t="n">
        <v>264.9</v>
      </c>
      <c r="C40" s="8" t="n">
        <v>267.2</v>
      </c>
    </row>
    <row r="41" spans="1:4">
      <c r="A41" s="4" t="s">
        <v>1222</v>
      </c>
      <c r="B41" s="5" t="n">
        <v>0</v>
      </c>
      <c r="C41" s="5" t="n">
        <v>0</v>
      </c>
    </row>
    <row r="42" spans="1:4">
      <c r="A42" s="4" t="s">
        <v>1229</v>
      </c>
      <c r="B42" s="8" t="n">
        <v>270.1</v>
      </c>
      <c r="C42" s="5" t="n">
        <v>273</v>
      </c>
    </row>
    <row r="43" spans="1:4">
      <c r="A43" s="4" t="s">
        <v>1223</v>
      </c>
      <c r="B43" s="8" t="n">
        <v>18.9</v>
      </c>
      <c r="C43" s="8" t="n">
        <v>-18.9</v>
      </c>
    </row>
    <row r="44" spans="1:4">
      <c r="A44" s="4" t="s">
        <v>1183</v>
      </c>
    </row>
    <row r="45" spans="1:4">
      <c r="A45" s="3" t="s">
        <v>1202</v>
      </c>
    </row>
    <row r="46" spans="1:4">
      <c r="A46" s="4" t="s">
        <v>1203</v>
      </c>
      <c r="B46" s="8" t="n">
        <v>1359.8</v>
      </c>
      <c r="C46" s="8" t="n">
        <v>1374.2</v>
      </c>
    </row>
    <row r="47" spans="1:4">
      <c r="A47" s="4" t="s">
        <v>1177</v>
      </c>
      <c r="B47" s="8" t="n">
        <v>13.7</v>
      </c>
      <c r="C47" s="8" t="n">
        <v>12.5</v>
      </c>
      <c r="D47" s="8" t="n">
        <v>14.4</v>
      </c>
    </row>
    <row r="48" spans="1:4">
      <c r="A48" s="4" t="s">
        <v>1178</v>
      </c>
      <c r="B48" s="8" t="n">
        <v>29.1</v>
      </c>
      <c r="C48" s="5" t="n">
        <v>37</v>
      </c>
      <c r="D48" s="8" t="n">
        <v>46.8</v>
      </c>
    </row>
    <row r="49" spans="1:4">
      <c r="A49" s="4" t="s">
        <v>1204</v>
      </c>
      <c r="B49" s="8" t="n">
        <v>-35.9</v>
      </c>
      <c r="C49" s="8" t="n">
        <v>-5.7</v>
      </c>
    </row>
    <row r="50" spans="1:4">
      <c r="A50" s="4" t="s">
        <v>1205</v>
      </c>
      <c r="B50" s="8" t="n">
        <v>-11.4</v>
      </c>
      <c r="C50" s="8" t="n">
        <v>229.7</v>
      </c>
    </row>
    <row r="51" spans="1:4">
      <c r="A51" s="4" t="s">
        <v>1206</v>
      </c>
      <c r="B51" s="5" t="n">
        <v>0</v>
      </c>
      <c r="C51" s="8" t="n">
        <v>-40.4</v>
      </c>
    </row>
    <row r="52" spans="1:4">
      <c r="A52" s="4" t="s">
        <v>1207</v>
      </c>
      <c r="B52" s="5" t="n">
        <v>136</v>
      </c>
      <c r="C52" s="5" t="n">
        <v>-190</v>
      </c>
    </row>
    <row r="53" spans="1:4">
      <c r="A53" s="4" t="s">
        <v>1208</v>
      </c>
      <c r="B53" s="8" t="n">
        <v>0.3</v>
      </c>
      <c r="C53" s="8" t="n">
        <v>0.3</v>
      </c>
    </row>
    <row r="54" spans="1:4">
      <c r="A54" s="4" t="s">
        <v>1209</v>
      </c>
      <c r="B54" s="8" t="n">
        <v>-11.6</v>
      </c>
      <c r="C54" s="5" t="n">
        <v>-2</v>
      </c>
    </row>
    <row r="55" spans="1:4">
      <c r="A55" s="4" t="s">
        <v>1210</v>
      </c>
      <c r="B55" s="8" t="n">
        <v>-56.7</v>
      </c>
      <c r="C55" s="8" t="n">
        <v>-55.8</v>
      </c>
    </row>
    <row r="56" spans="1:4">
      <c r="A56" s="4" t="s">
        <v>1211</v>
      </c>
      <c r="B56" s="8" t="n">
        <v>1446.1</v>
      </c>
      <c r="C56" s="8" t="n">
        <v>1359.8</v>
      </c>
      <c r="D56" s="8" t="n">
        <v>1374.2</v>
      </c>
    </row>
    <row r="57" spans="1:4">
      <c r="A57" s="3" t="s">
        <v>1212</v>
      </c>
    </row>
    <row r="58" spans="1:4">
      <c r="A58" s="4" t="s">
        <v>1213</v>
      </c>
      <c r="B58" s="8" t="n">
        <v>1015.3</v>
      </c>
      <c r="C58" s="8" t="n">
        <v>1047.3</v>
      </c>
    </row>
    <row r="59" spans="1:4">
      <c r="A59" s="4" t="s">
        <v>1214</v>
      </c>
      <c r="B59" s="8" t="n">
        <v>63.5</v>
      </c>
      <c r="C59" s="8" t="n">
        <v>169.4</v>
      </c>
    </row>
    <row r="60" spans="1:4">
      <c r="A60" s="4" t="s">
        <v>1208</v>
      </c>
      <c r="B60" s="8" t="n">
        <v>0.3</v>
      </c>
      <c r="C60" s="8" t="n">
        <v>0.3</v>
      </c>
    </row>
    <row r="61" spans="1:4">
      <c r="A61" s="4" t="s">
        <v>1215</v>
      </c>
      <c r="B61" s="5" t="n">
        <v>24</v>
      </c>
      <c r="C61" s="8" t="n">
        <v>29.5</v>
      </c>
    </row>
    <row r="62" spans="1:4">
      <c r="A62" s="4" t="s">
        <v>1216</v>
      </c>
      <c r="B62" s="8" t="n">
        <v>-35.9</v>
      </c>
      <c r="C62" s="8" t="n">
        <v>-5.5</v>
      </c>
    </row>
    <row r="63" spans="1:4">
      <c r="A63" s="4" t="s">
        <v>1217</v>
      </c>
      <c r="B63" s="8" t="n">
        <v>96.40000000000001</v>
      </c>
      <c r="C63" s="8" t="n">
        <v>-167.9</v>
      </c>
    </row>
    <row r="64" spans="1:4">
      <c r="A64" s="4" t="s">
        <v>1209</v>
      </c>
      <c r="B64" s="8" t="n">
        <v>-7.7</v>
      </c>
      <c r="C64" s="5" t="n">
        <v>-2</v>
      </c>
    </row>
    <row r="65" spans="1:4">
      <c r="A65" s="4" t="s">
        <v>1210</v>
      </c>
      <c r="B65" s="8" t="n">
        <v>-56.7</v>
      </c>
      <c r="C65" s="8" t="n">
        <v>-55.8</v>
      </c>
    </row>
    <row r="66" spans="1:4">
      <c r="A66" s="4" t="s">
        <v>1218</v>
      </c>
      <c r="B66" s="8" t="n">
        <v>1099.2</v>
      </c>
      <c r="C66" s="8" t="n">
        <v>1015.3</v>
      </c>
      <c r="D66" s="8" t="n">
        <v>1047.3</v>
      </c>
    </row>
    <row r="67" spans="1:4">
      <c r="A67" s="4" t="s">
        <v>1219</v>
      </c>
      <c r="B67" s="8" t="n">
        <v>-346.9</v>
      </c>
      <c r="C67" s="8" t="n">
        <v>-344.5</v>
      </c>
    </row>
    <row r="68" spans="1:4">
      <c r="A68" s="4" t="s">
        <v>1220</v>
      </c>
      <c r="B68" s="5" t="n">
        <v>37</v>
      </c>
      <c r="C68" s="5" t="n">
        <v>35</v>
      </c>
    </row>
    <row r="69" spans="1:4">
      <c r="A69" s="4" t="s">
        <v>1221</v>
      </c>
      <c r="B69" s="8" t="n">
        <v>294.7</v>
      </c>
      <c r="C69" s="8" t="n">
        <v>296.7</v>
      </c>
    </row>
    <row r="70" spans="1:4">
      <c r="A70" s="4" t="s">
        <v>1222</v>
      </c>
      <c r="B70" s="5" t="n">
        <v>0</v>
      </c>
      <c r="C70" s="8" t="n">
        <v>0.1</v>
      </c>
    </row>
    <row r="71" spans="1:4">
      <c r="A71" s="4" t="s">
        <v>1223</v>
      </c>
      <c r="B71" s="8" t="n">
        <v>-89.2</v>
      </c>
      <c r="C71" s="8" t="n">
        <v>-82.7</v>
      </c>
    </row>
    <row r="72" spans="1:4">
      <c r="A72" s="3" t="s">
        <v>1200</v>
      </c>
    </row>
    <row r="73" spans="1:4">
      <c r="A73" s="4" t="s">
        <v>1224</v>
      </c>
      <c r="B73" s="8" t="n">
        <v>1.8</v>
      </c>
      <c r="C73" s="8" t="n">
        <v>0.2</v>
      </c>
    </row>
    <row r="74" spans="1:4">
      <c r="A74" s="4" t="s">
        <v>1225</v>
      </c>
      <c r="B74" s="8" t="n">
        <v>-8.9</v>
      </c>
      <c r="C74" s="5" t="n">
        <v>-10</v>
      </c>
    </row>
    <row r="75" spans="1:4">
      <c r="A75" s="4" t="s">
        <v>1201</v>
      </c>
      <c r="B75" s="8" t="n">
        <v>-339.8</v>
      </c>
      <c r="C75" s="8" t="n">
        <v>-334.7</v>
      </c>
    </row>
    <row r="76" spans="1:4">
      <c r="A76" s="4" t="s">
        <v>1219</v>
      </c>
      <c r="B76" s="8" t="n">
        <v>-346.9</v>
      </c>
      <c r="C76" s="8" t="n">
        <v>-344.5</v>
      </c>
    </row>
    <row r="77" spans="1:4">
      <c r="A77" s="3" t="s">
        <v>1226</v>
      </c>
    </row>
    <row r="78" spans="1:4">
      <c r="A78" s="4" t="s">
        <v>1227</v>
      </c>
      <c r="B78" s="5" t="n">
        <v>-37</v>
      </c>
      <c r="C78" s="5" t="n">
        <v>-35</v>
      </c>
    </row>
    <row r="79" spans="1:4">
      <c r="A79" s="4" t="s">
        <v>1228</v>
      </c>
      <c r="B79" s="8" t="n">
        <v>294.7</v>
      </c>
      <c r="C79" s="8" t="n">
        <v>296.7</v>
      </c>
    </row>
    <row r="80" spans="1:4">
      <c r="A80" s="4" t="s">
        <v>1222</v>
      </c>
      <c r="B80" s="5" t="n">
        <v>0</v>
      </c>
      <c r="C80" s="8" t="n">
        <v>0.1</v>
      </c>
    </row>
    <row r="81" spans="1:4">
      <c r="A81" s="4" t="s">
        <v>1229</v>
      </c>
      <c r="B81" s="8" t="n">
        <v>257.7</v>
      </c>
      <c r="C81" s="8" t="n">
        <v>261.8</v>
      </c>
    </row>
    <row r="82" spans="1:4">
      <c r="A82" s="4" t="s">
        <v>1223</v>
      </c>
      <c r="B82" s="8" t="n">
        <v>-89.2</v>
      </c>
      <c r="C82" s="8" t="n">
        <v>-82.7</v>
      </c>
    </row>
    <row r="83" spans="1:4">
      <c r="A83" s="4" t="s">
        <v>369</v>
      </c>
    </row>
    <row r="84" spans="1:4">
      <c r="A84" s="3" t="s">
        <v>1202</v>
      </c>
    </row>
    <row r="85" spans="1:4">
      <c r="A85" s="4" t="s">
        <v>1203</v>
      </c>
      <c r="B85" s="8" t="n">
        <v>54.2</v>
      </c>
      <c r="C85" s="5" t="n">
        <v>61</v>
      </c>
    </row>
    <row r="86" spans="1:4">
      <c r="A86" s="4" t="s">
        <v>1177</v>
      </c>
      <c r="B86" s="8" t="n">
        <v>0.6</v>
      </c>
      <c r="C86" s="8" t="n">
        <v>0.6</v>
      </c>
      <c r="D86" s="8" t="n">
        <v>0.5</v>
      </c>
    </row>
    <row r="87" spans="1:4">
      <c r="A87" s="4" t="s">
        <v>1178</v>
      </c>
      <c r="B87" s="8" t="n">
        <v>1.7</v>
      </c>
      <c r="C87" s="8" t="n">
        <v>1.7</v>
      </c>
      <c r="D87" s="8" t="n">
        <v>2.1</v>
      </c>
    </row>
    <row r="88" spans="1:4">
      <c r="A88" s="4" t="s">
        <v>1204</v>
      </c>
      <c r="B88" s="5" t="n">
        <v>0</v>
      </c>
      <c r="C88" s="5" t="n">
        <v>0</v>
      </c>
    </row>
    <row r="89" spans="1:4">
      <c r="A89" s="4" t="s">
        <v>1205</v>
      </c>
      <c r="B89" s="8" t="n">
        <v>-2.1</v>
      </c>
      <c r="C89" s="8" t="n">
        <v>-0.7</v>
      </c>
    </row>
    <row r="90" spans="1:4">
      <c r="A90" s="4" t="s">
        <v>1206</v>
      </c>
      <c r="B90" s="5" t="n">
        <v>0</v>
      </c>
      <c r="C90" s="8" t="n">
        <v>-0.8</v>
      </c>
    </row>
    <row r="91" spans="1:4">
      <c r="A91" s="4" t="s">
        <v>1207</v>
      </c>
      <c r="B91" s="8" t="n">
        <v>0.7</v>
      </c>
      <c r="C91" s="8" t="n">
        <v>0.3</v>
      </c>
    </row>
    <row r="92" spans="1:4">
      <c r="A92" s="4" t="s">
        <v>1208</v>
      </c>
      <c r="B92" s="5" t="n">
        <v>0</v>
      </c>
      <c r="C92" s="5" t="n">
        <v>0</v>
      </c>
    </row>
    <row r="93" spans="1:4">
      <c r="A93" s="4" t="s">
        <v>1209</v>
      </c>
      <c r="B93" s="8" t="n">
        <v>-2.1</v>
      </c>
      <c r="C93" s="5" t="n">
        <v>0</v>
      </c>
    </row>
    <row r="94" spans="1:4">
      <c r="A94" s="4" t="s">
        <v>1210</v>
      </c>
      <c r="B94" s="8" t="n">
        <v>-4.9</v>
      </c>
      <c r="C94" s="8" t="n">
        <v>-7.9</v>
      </c>
    </row>
    <row r="95" spans="1:4">
      <c r="A95" s="4" t="s">
        <v>1211</v>
      </c>
      <c r="B95" s="8" t="n">
        <v>52.3</v>
      </c>
      <c r="C95" s="8" t="n">
        <v>54.2</v>
      </c>
      <c r="D95" s="5" t="n">
        <v>61</v>
      </c>
    </row>
    <row r="96" spans="1:4">
      <c r="A96" s="3" t="s">
        <v>1212</v>
      </c>
    </row>
    <row r="97" spans="1:4">
      <c r="A97" s="4" t="s">
        <v>1213</v>
      </c>
      <c r="B97" s="5" t="n">
        <v>0</v>
      </c>
      <c r="C97" s="5" t="n">
        <v>0</v>
      </c>
    </row>
    <row r="98" spans="1:4">
      <c r="A98" s="4" t="s">
        <v>1214</v>
      </c>
      <c r="B98" s="5" t="n">
        <v>0</v>
      </c>
      <c r="C98" s="5" t="n">
        <v>0</v>
      </c>
    </row>
    <row r="99" spans="1:4">
      <c r="A99" s="4" t="s">
        <v>1208</v>
      </c>
      <c r="B99" s="5" t="n">
        <v>0</v>
      </c>
      <c r="C99" s="5" t="n">
        <v>0</v>
      </c>
    </row>
    <row r="100" spans="1:4">
      <c r="A100" s="4" t="s">
        <v>1215</v>
      </c>
      <c r="B100" s="8" t="n">
        <v>4.9</v>
      </c>
      <c r="C100" s="8" t="n">
        <v>7.9</v>
      </c>
    </row>
    <row r="101" spans="1:4">
      <c r="A101" s="4" t="s">
        <v>1216</v>
      </c>
      <c r="B101" s="5" t="n">
        <v>0</v>
      </c>
      <c r="C101" s="5" t="n">
        <v>0</v>
      </c>
    </row>
    <row r="102" spans="1:4">
      <c r="A102" s="4" t="s">
        <v>1217</v>
      </c>
      <c r="B102" s="5" t="n">
        <v>0</v>
      </c>
      <c r="C102" s="5" t="n">
        <v>0</v>
      </c>
    </row>
    <row r="103" spans="1:4">
      <c r="A103" s="4" t="s">
        <v>1209</v>
      </c>
      <c r="B103" s="5" t="n">
        <v>0</v>
      </c>
      <c r="C103" s="5" t="n">
        <v>0</v>
      </c>
    </row>
    <row r="104" spans="1:4">
      <c r="A104" s="4" t="s">
        <v>1210</v>
      </c>
      <c r="B104" s="8" t="n">
        <v>-4.9</v>
      </c>
      <c r="C104" s="8" t="n">
        <v>-7.9</v>
      </c>
    </row>
    <row r="105" spans="1:4">
      <c r="A105" s="4" t="s">
        <v>1218</v>
      </c>
      <c r="B105" s="5" t="n">
        <v>0</v>
      </c>
      <c r="C105" s="5" t="n">
        <v>0</v>
      </c>
      <c r="D105" s="6" t="n">
        <v>0</v>
      </c>
    </row>
    <row r="106" spans="1:4">
      <c r="A106" s="4" t="s">
        <v>1219</v>
      </c>
      <c r="B106" s="8" t="n">
        <v>-52.3</v>
      </c>
      <c r="C106" s="8" t="n">
        <v>-54.2</v>
      </c>
    </row>
    <row r="107" spans="1:4">
      <c r="A107" s="4" t="s">
        <v>1220</v>
      </c>
      <c r="B107" s="8" t="n">
        <v>4.8</v>
      </c>
      <c r="C107" s="8" t="n">
        <v>6.2</v>
      </c>
    </row>
    <row r="108" spans="1:4">
      <c r="A108" s="4" t="s">
        <v>1221</v>
      </c>
      <c r="B108" s="8" t="n">
        <v>-1.7</v>
      </c>
      <c r="C108" s="8" t="n">
        <v>0.5</v>
      </c>
    </row>
    <row r="109" spans="1:4">
      <c r="A109" s="4" t="s">
        <v>1222</v>
      </c>
      <c r="B109" s="5" t="n">
        <v>0</v>
      </c>
      <c r="C109" s="5" t="n">
        <v>0</v>
      </c>
    </row>
    <row r="110" spans="1:4">
      <c r="A110" s="4" t="s">
        <v>1223</v>
      </c>
      <c r="B110" s="8" t="n">
        <v>-58.8</v>
      </c>
      <c r="C110" s="8" t="n">
        <v>-59.9</v>
      </c>
    </row>
    <row r="111" spans="1:4">
      <c r="A111" s="3" t="s">
        <v>1200</v>
      </c>
    </row>
    <row r="112" spans="1:4">
      <c r="A112" s="4" t="s">
        <v>1224</v>
      </c>
      <c r="B112" s="5" t="n">
        <v>0</v>
      </c>
      <c r="C112" s="5" t="n">
        <v>0</v>
      </c>
    </row>
    <row r="113" spans="1:4">
      <c r="A113" s="4" t="s">
        <v>1225</v>
      </c>
      <c r="B113" s="8" t="n">
        <v>-5.2</v>
      </c>
      <c r="C113" s="8" t="n">
        <v>-5.9</v>
      </c>
    </row>
    <row r="114" spans="1:4">
      <c r="A114" s="4" t="s">
        <v>1201</v>
      </c>
      <c r="B114" s="8" t="n">
        <v>-47.1</v>
      </c>
      <c r="C114" s="8" t="n">
        <v>-48.3</v>
      </c>
    </row>
    <row r="115" spans="1:4">
      <c r="A115" s="4" t="s">
        <v>1219</v>
      </c>
      <c r="B115" s="8" t="n">
        <v>-52.3</v>
      </c>
      <c r="C115" s="8" t="n">
        <v>-54.2</v>
      </c>
    </row>
    <row r="116" spans="1:4">
      <c r="A116" s="3" t="s">
        <v>1226</v>
      </c>
    </row>
    <row r="117" spans="1:4">
      <c r="A117" s="4" t="s">
        <v>1227</v>
      </c>
      <c r="B117" s="8" t="n">
        <v>-4.8</v>
      </c>
      <c r="C117" s="8" t="n">
        <v>-6.2</v>
      </c>
    </row>
    <row r="118" spans="1:4">
      <c r="A118" s="4" t="s">
        <v>1228</v>
      </c>
      <c r="B118" s="8" t="n">
        <v>-1.7</v>
      </c>
      <c r="C118" s="8" t="n">
        <v>0.5</v>
      </c>
    </row>
    <row r="119" spans="1:4">
      <c r="A119" s="4" t="s">
        <v>1222</v>
      </c>
      <c r="B119" s="5" t="n">
        <v>0</v>
      </c>
      <c r="C119" s="5" t="n">
        <v>0</v>
      </c>
    </row>
    <row r="120" spans="1:4">
      <c r="A120" s="4" t="s">
        <v>1229</v>
      </c>
      <c r="B120" s="8" t="n">
        <v>-6.5</v>
      </c>
      <c r="C120" s="8" t="n">
        <v>-5.7</v>
      </c>
    </row>
    <row r="121" spans="1:4">
      <c r="A121" s="4" t="s">
        <v>1223</v>
      </c>
      <c r="B121" s="7" t="n">
        <v>-58.8</v>
      </c>
      <c r="C121" s="7" t="n">
        <v>-5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4" t="s">
        <v>1176</v>
      </c>
    </row>
    <row r="3" spans="1:3">
      <c r="A3" s="3" t="s">
        <v>936</v>
      </c>
    </row>
    <row r="4" spans="1:3">
      <c r="A4" s="4" t="s">
        <v>1231</v>
      </c>
      <c r="B4" s="7" t="n">
        <v>1365.3</v>
      </c>
      <c r="C4" s="6" t="n">
        <v>1359</v>
      </c>
    </row>
    <row r="5" spans="1:3">
      <c r="A5" s="4" t="s">
        <v>1232</v>
      </c>
      <c r="B5" s="8" t="n">
        <v>1358.4</v>
      </c>
      <c r="C5" s="5" t="n">
        <v>1353</v>
      </c>
    </row>
    <row r="6" spans="1:3">
      <c r="A6" s="4" t="s">
        <v>1233</v>
      </c>
      <c r="B6" s="8" t="n">
        <v>1114.1</v>
      </c>
      <c r="C6" s="8" t="n">
        <v>1067.1</v>
      </c>
    </row>
    <row r="7" spans="1:3">
      <c r="A7" s="4" t="s">
        <v>1183</v>
      </c>
    </row>
    <row r="8" spans="1:3">
      <c r="A8" s="3" t="s">
        <v>936</v>
      </c>
    </row>
    <row r="9" spans="1:3">
      <c r="A9" s="4" t="s">
        <v>1231</v>
      </c>
      <c r="B9" s="8" t="n">
        <v>1415.9</v>
      </c>
      <c r="C9" s="8" t="n">
        <v>1334.1</v>
      </c>
    </row>
    <row r="10" spans="1:3">
      <c r="A10" s="4" t="s">
        <v>1232</v>
      </c>
      <c r="B10" s="8" t="n">
        <v>1368.7</v>
      </c>
      <c r="C10" s="8" t="n">
        <v>1290.7</v>
      </c>
    </row>
    <row r="11" spans="1:3">
      <c r="A11" s="4" t="s">
        <v>1233</v>
      </c>
      <c r="B11" s="7" t="n">
        <v>1068.5</v>
      </c>
      <c r="C11" s="7" t="n">
        <v>99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29:09Z</dcterms:created>
  <dcterms:modified xmlns:dcterms="http://purl.org/dc/terms/" xmlns:xsi="http://www.w3.org/2001/XMLSchema-instance" xsi:type="dcterms:W3CDTF">2018-02-27T14:29:09Z</dcterms:modified>
</cp:coreProperties>
</file>